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asis of Presentation and Sign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come Taxes" sheetId="13" state="visible" r:id="rId13"/>
    <sheet xmlns:r="http://schemas.openxmlformats.org/officeDocument/2006/relationships" name="Equity Method Investments" sheetId="14" state="visible" r:id="rId14"/>
    <sheet xmlns:r="http://schemas.openxmlformats.org/officeDocument/2006/relationships" name="Long-Term Debt" sheetId="15" state="visible" r:id="rId15"/>
    <sheet xmlns:r="http://schemas.openxmlformats.org/officeDocument/2006/relationships" name="Pension Plans and Postretiremen"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isks and Uncertainties" sheetId="20" state="visible" r:id="rId20"/>
    <sheet xmlns:r="http://schemas.openxmlformats.org/officeDocument/2006/relationships" name="Financial Instruments with Conc" sheetId="21" state="visible" r:id="rId21"/>
    <sheet xmlns:r="http://schemas.openxmlformats.org/officeDocument/2006/relationships" name="Investments"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Earnings Per Share"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Income Taxes (Tables)" sheetId="31" state="visible" r:id="rId31"/>
    <sheet xmlns:r="http://schemas.openxmlformats.org/officeDocument/2006/relationships" name="Equity Method Investments (Tabl" sheetId="32" state="visible" r:id="rId32"/>
    <sheet xmlns:r="http://schemas.openxmlformats.org/officeDocument/2006/relationships" name="Long-Term Debt (Tables)" sheetId="33" state="visible" r:id="rId33"/>
    <sheet xmlns:r="http://schemas.openxmlformats.org/officeDocument/2006/relationships" name="Pension Plans and Postretirem_2"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Investments (Tables)" sheetId="37" state="visible" r:id="rId37"/>
    <sheet xmlns:r="http://schemas.openxmlformats.org/officeDocument/2006/relationships" name="Fair Value Measurements (Tables" sheetId="38" state="visible" r:id="rId38"/>
    <sheet xmlns:r="http://schemas.openxmlformats.org/officeDocument/2006/relationships" name="Segment Reporting (Tables)" sheetId="39" state="visible" r:id="rId39"/>
    <sheet xmlns:r="http://schemas.openxmlformats.org/officeDocument/2006/relationships" name="Quarterly Financial Data (Una_2" sheetId="40" state="visible" r:id="rId40"/>
    <sheet xmlns:r="http://schemas.openxmlformats.org/officeDocument/2006/relationships" name="Earnings Per Share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Basis of Presentation and Sig_7" sheetId="45" state="visible" r:id="rId45"/>
    <sheet xmlns:r="http://schemas.openxmlformats.org/officeDocument/2006/relationships" name="Basis of Presentation and Sig_8" sheetId="46" state="visible" r:id="rId46"/>
    <sheet xmlns:r="http://schemas.openxmlformats.org/officeDocument/2006/relationships" name="Basis of Presentation and Sig_9" sheetId="47" state="visible" r:id="rId47"/>
    <sheet xmlns:r="http://schemas.openxmlformats.org/officeDocument/2006/relationships" name="Basis of Presentation and Si_10" sheetId="48" state="visible" r:id="rId48"/>
    <sheet xmlns:r="http://schemas.openxmlformats.org/officeDocument/2006/relationships" name="Basis of Presentation and Si_11" sheetId="49" state="visible" r:id="rId49"/>
    <sheet xmlns:r="http://schemas.openxmlformats.org/officeDocument/2006/relationships" name="Basis of Presentation and Si_12" sheetId="50" state="visible" r:id="rId50"/>
    <sheet xmlns:r="http://schemas.openxmlformats.org/officeDocument/2006/relationships" name="Basis of Presentation and Si_13" sheetId="51" state="visible" r:id="rId51"/>
    <sheet xmlns:r="http://schemas.openxmlformats.org/officeDocument/2006/relationships" name="Basis of Presentation and Si_14" sheetId="52" state="visible" r:id="rId52"/>
    <sheet xmlns:r="http://schemas.openxmlformats.org/officeDocument/2006/relationships" name="Basis of Presentation and Si_15" sheetId="53" state="visible" r:id="rId53"/>
    <sheet xmlns:r="http://schemas.openxmlformats.org/officeDocument/2006/relationships" name="Acquisitions - Additional Infor" sheetId="54" state="visible" r:id="rId54"/>
    <sheet xmlns:r="http://schemas.openxmlformats.org/officeDocument/2006/relationships" name="Acquisitions - Business Acquisi" sheetId="55" state="visible" r:id="rId55"/>
    <sheet xmlns:r="http://schemas.openxmlformats.org/officeDocument/2006/relationships" name="Acquisitions - Preliminary Inta" sheetId="56" state="visible" r:id="rId56"/>
    <sheet xmlns:r="http://schemas.openxmlformats.org/officeDocument/2006/relationships" name="Acquisitions - Unaudited Pro Fo" sheetId="57" state="visible" r:id="rId57"/>
    <sheet xmlns:r="http://schemas.openxmlformats.org/officeDocument/2006/relationships" name="Revenue Recognition - Additiona" sheetId="58" state="visible" r:id="rId58"/>
    <sheet xmlns:r="http://schemas.openxmlformats.org/officeDocument/2006/relationships" name="Revenue Recognition - Disaggreg" sheetId="59" state="visible" r:id="rId59"/>
    <sheet xmlns:r="http://schemas.openxmlformats.org/officeDocument/2006/relationships" name="Revenue Recognition - Historica" sheetId="60" state="visible" r:id="rId60"/>
    <sheet xmlns:r="http://schemas.openxmlformats.org/officeDocument/2006/relationships" name="Revenue Recognition - Compariso" sheetId="61" state="visible" r:id="rId61"/>
    <sheet xmlns:r="http://schemas.openxmlformats.org/officeDocument/2006/relationships" name="Revenue Recognition - Retainage" sheetId="62" state="visible" r:id="rId62"/>
    <sheet xmlns:r="http://schemas.openxmlformats.org/officeDocument/2006/relationships" name="Revenue Recognition Revenue Rem"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Components of De" sheetId="66" state="visible" r:id="rId66"/>
    <sheet xmlns:r="http://schemas.openxmlformats.org/officeDocument/2006/relationships" name="Income Taxes - Income from Cont" sheetId="67" state="visible" r:id="rId67"/>
    <sheet xmlns:r="http://schemas.openxmlformats.org/officeDocument/2006/relationships" name="Income Taxes - Components of In" sheetId="68" state="visible" r:id="rId68"/>
    <sheet xmlns:r="http://schemas.openxmlformats.org/officeDocument/2006/relationships" name="Income Taxes - Reconciliation_2" sheetId="69" state="visible" r:id="rId69"/>
    <sheet xmlns:r="http://schemas.openxmlformats.org/officeDocument/2006/relationships" name="Income Taxes - Valuation Allowa" sheetId="70" state="visible" r:id="rId70"/>
    <sheet xmlns:r="http://schemas.openxmlformats.org/officeDocument/2006/relationships" name="Equity Method Investments - Add" sheetId="71" state="visible" r:id="rId71"/>
    <sheet xmlns:r="http://schemas.openxmlformats.org/officeDocument/2006/relationships" name="Equity Method Investments - Sum" sheetId="72" state="visible" r:id="rId72"/>
    <sheet xmlns:r="http://schemas.openxmlformats.org/officeDocument/2006/relationships" name="Equity Method Investments - S_2" sheetId="73" state="visible" r:id="rId73"/>
    <sheet xmlns:r="http://schemas.openxmlformats.org/officeDocument/2006/relationships" name="Equity Method Investments - Rec" sheetId="74" state="visible" r:id="rId74"/>
    <sheet xmlns:r="http://schemas.openxmlformats.org/officeDocument/2006/relationships" name="Equity Method Investments - Sch" sheetId="75" state="visible" r:id="rId75"/>
    <sheet xmlns:r="http://schemas.openxmlformats.org/officeDocument/2006/relationships" name="Long-Term Debt - Components of " sheetId="76" state="visible" r:id="rId76"/>
    <sheet xmlns:r="http://schemas.openxmlformats.org/officeDocument/2006/relationships" name="Long-Term Debt - Additional Inf" sheetId="77" state="visible" r:id="rId77"/>
    <sheet xmlns:r="http://schemas.openxmlformats.org/officeDocument/2006/relationships" name="Pension Plans and Postretirem_3" sheetId="78" state="visible" r:id="rId78"/>
    <sheet xmlns:r="http://schemas.openxmlformats.org/officeDocument/2006/relationships" name="Pension Plans and Postretirem_4" sheetId="79" state="visible" r:id="rId79"/>
    <sheet xmlns:r="http://schemas.openxmlformats.org/officeDocument/2006/relationships" name="Pension Plans and Postretirem_5" sheetId="80" state="visible" r:id="rId80"/>
    <sheet xmlns:r="http://schemas.openxmlformats.org/officeDocument/2006/relationships" name="Pension Plans and Postretirem_6" sheetId="81" state="visible" r:id="rId81"/>
    <sheet xmlns:r="http://schemas.openxmlformats.org/officeDocument/2006/relationships" name="Pension Plans and Postretirem_7" sheetId="82" state="visible" r:id="rId82"/>
    <sheet xmlns:r="http://schemas.openxmlformats.org/officeDocument/2006/relationships" name="Pension Plans and Postretirem_8" sheetId="83" state="visible" r:id="rId83"/>
    <sheet xmlns:r="http://schemas.openxmlformats.org/officeDocument/2006/relationships" name="Pension Plans and Postretirem_9" sheetId="84" state="visible" r:id="rId84"/>
    <sheet xmlns:r="http://schemas.openxmlformats.org/officeDocument/2006/relationships" name="Pension Plans and Postretire_10" sheetId="85" state="visible" r:id="rId85"/>
    <sheet xmlns:r="http://schemas.openxmlformats.org/officeDocument/2006/relationships" name="Pension Plans and Postretire_11" sheetId="86" state="visible" r:id="rId86"/>
    <sheet xmlns:r="http://schemas.openxmlformats.org/officeDocument/2006/relationships" name="Pension Plans and Postretire_12" sheetId="87" state="visible" r:id="rId87"/>
    <sheet xmlns:r="http://schemas.openxmlformats.org/officeDocument/2006/relationships" name="Pension Plans and Postretire_13" sheetId="88" state="visible" r:id="rId88"/>
    <sheet xmlns:r="http://schemas.openxmlformats.org/officeDocument/2006/relationships" name="Capital Stock - Additional Info" sheetId="89" state="visible" r:id="rId89"/>
    <sheet xmlns:r="http://schemas.openxmlformats.org/officeDocument/2006/relationships" name="Stock-Based Compensation - Addi" sheetId="90" state="visible" r:id="rId90"/>
    <sheet xmlns:r="http://schemas.openxmlformats.org/officeDocument/2006/relationships" name="Stock-Based Compensation - Summ" sheetId="91" state="visible" r:id="rId91"/>
    <sheet xmlns:r="http://schemas.openxmlformats.org/officeDocument/2006/relationships" name="Stock-Based Compensation - Sche" sheetId="92" state="visible" r:id="rId92"/>
    <sheet xmlns:r="http://schemas.openxmlformats.org/officeDocument/2006/relationships" name="Stock-Based Compensation - Sc_2" sheetId="93" state="visible" r:id="rId93"/>
    <sheet xmlns:r="http://schemas.openxmlformats.org/officeDocument/2006/relationships" name="Stock-Based Compensation - Sc_3" sheetId="94" state="visible" r:id="rId94"/>
    <sheet xmlns:r="http://schemas.openxmlformats.org/officeDocument/2006/relationships" name="Stock-Based Compensation - Sc_4"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Financial Instruments with Co_2" sheetId="98" state="visible" r:id="rId98"/>
    <sheet xmlns:r="http://schemas.openxmlformats.org/officeDocument/2006/relationships" name="Investments - Summary of Availa" sheetId="99" state="visible" r:id="rId99"/>
    <sheet xmlns:r="http://schemas.openxmlformats.org/officeDocument/2006/relationships" name="Investments - Summary of Procee" sheetId="100" state="visible" r:id="rId100"/>
    <sheet xmlns:r="http://schemas.openxmlformats.org/officeDocument/2006/relationships" name="Derivative Financial Instrument" sheetId="101" state="visible" r:id="rId101"/>
    <sheet xmlns:r="http://schemas.openxmlformats.org/officeDocument/2006/relationships" name="Derivative Financial Instrume_2" sheetId="102" state="visible" r:id="rId102"/>
    <sheet xmlns:r="http://schemas.openxmlformats.org/officeDocument/2006/relationships" name="Fair Value Measurements - Addit" sheetId="103" state="visible" r:id="rId103"/>
    <sheet xmlns:r="http://schemas.openxmlformats.org/officeDocument/2006/relationships" name="Fair Value Measurements - Summa" sheetId="104" state="visible" r:id="rId104"/>
    <sheet xmlns:r="http://schemas.openxmlformats.org/officeDocument/2006/relationships" name="Segment Reporting - Schedule of" sheetId="105" state="visible" r:id="rId105"/>
    <sheet xmlns:r="http://schemas.openxmlformats.org/officeDocument/2006/relationships" name="Segment Reporting - Schedule _2" sheetId="106" state="visible" r:id="rId106"/>
    <sheet xmlns:r="http://schemas.openxmlformats.org/officeDocument/2006/relationships" name="Segment Reporting - Schedule _3" sheetId="107" state="visible" r:id="rId107"/>
    <sheet xmlns:r="http://schemas.openxmlformats.org/officeDocument/2006/relationships" name="Segment Reporting - Schedule _4" sheetId="108" state="visible" r:id="rId108"/>
    <sheet xmlns:r="http://schemas.openxmlformats.org/officeDocument/2006/relationships" name="Segment Reporting - Schedule _5" sheetId="109" state="visible" r:id="rId109"/>
    <sheet xmlns:r="http://schemas.openxmlformats.org/officeDocument/2006/relationships" name="Segment Reporting - Additional " sheetId="110" state="visible" r:id="rId110"/>
    <sheet xmlns:r="http://schemas.openxmlformats.org/officeDocument/2006/relationships" name="Quarterly Financial Data - Sele" sheetId="111" state="visible" r:id="rId111"/>
    <sheet xmlns:r="http://schemas.openxmlformats.org/officeDocument/2006/relationships" name="Quarterly Financial Data - Addi" sheetId="112" state="visible" r:id="rId112"/>
    <sheet xmlns:r="http://schemas.openxmlformats.org/officeDocument/2006/relationships" name="Earnings Per Share - Computatio" sheetId="113" state="visible" r:id="rId113"/>
    <sheet xmlns:r="http://schemas.openxmlformats.org/officeDocument/2006/relationships" name="Uncategorized Items - bwxt-2018" sheetId="114" state="visible" r:id="rId114"/>
  </sheets>
  <definedNames/>
  <calcPr calcId="124519" fullCalcOnLoad="1"/>
</workbook>
</file>

<file path=xl/sharedStrings.xml><?xml version="1.0" encoding="utf-8"?>
<sst xmlns="http://schemas.openxmlformats.org/spreadsheetml/2006/main" uniqueCount="1363">
  <si>
    <t>Document and Entity Information - USD ($) $ in Billions</t>
  </si>
  <si>
    <t>12 Months Ended</t>
  </si>
  <si>
    <t>Dec. 31, 2018</t>
  </si>
  <si>
    <t>Feb. 2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WXT</t>
  </si>
  <si>
    <t>Entity Registrant Name</t>
  </si>
  <si>
    <t>BWX Technolog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7</t>
  </si>
  <si>
    <t>Current Assets:</t>
  </si>
  <si>
    <t>Cash and cash equivalents</t>
  </si>
  <si>
    <t>Restricted cash and cash equivalents</t>
  </si>
  <si>
    <t>Investments</t>
  </si>
  <si>
    <t>Accounts receivable – trade, net</t>
  </si>
  <si>
    <t>Accounts receivable – other</t>
  </si>
  <si>
    <t>Contracts in progress</t>
  </si>
  <si>
    <t>Other current assets</t>
  </si>
  <si>
    <t>Total Current Assets</t>
  </si>
  <si>
    <t>Property, Plant and Equipment</t>
  </si>
  <si>
    <t>Less accumulated depreciation</t>
  </si>
  <si>
    <t>Net Property, Plant and Equipment</t>
  </si>
  <si>
    <t>Goodwill</t>
  </si>
  <si>
    <t>Deferred Income Taxes</t>
  </si>
  <si>
    <t>Investments in Unconsolidated Affiliates</t>
  </si>
  <si>
    <t>Intangible Assets</t>
  </si>
  <si>
    <t>Other Assets</t>
  </si>
  <si>
    <t>TOTAL</t>
  </si>
  <si>
    <t>Current Liabilities:</t>
  </si>
  <si>
    <t>Current maturities of long-term debt</t>
  </si>
  <si>
    <t>Accounts payable</t>
  </si>
  <si>
    <t>Accrued employee benefits</t>
  </si>
  <si>
    <t>Accrued liabilities – other</t>
  </si>
  <si>
    <t>Advance billings on contracts</t>
  </si>
  <si>
    <t>Accrued warranty expense</t>
  </si>
  <si>
    <t>Total Current Liabilities</t>
  </si>
  <si>
    <t>Long-Term Debt</t>
  </si>
  <si>
    <t>Accumulated Postretirement Benefit Obligation</t>
  </si>
  <si>
    <t>Environmental Liabilities</t>
  </si>
  <si>
    <t>Pension Liability</t>
  </si>
  <si>
    <t>Other Liabilities</t>
  </si>
  <si>
    <t>Commitments and Contingencies (Note 10)</t>
  </si>
  <si>
    <t xml:space="preserve"> </t>
  </si>
  <si>
    <t>Stockholders' Equity:</t>
  </si>
  <si>
    <t>Common stock, par value $0.01 per share, authorized 325,000,000 shares; issued 125,871,866 and 125,381,591 shares at December 31, 2018 and December 31, 2017, respectively</t>
  </si>
  <si>
    <t>Preferred stock, par value $0.01 per share, authorized 75,000,000 shares; no shares issued</t>
  </si>
  <si>
    <t>Capital in excess of par value</t>
  </si>
  <si>
    <t>Retained earnings</t>
  </si>
  <si>
    <t>Treasury stock at cost, 30,625,074 and 25,964,088 shares at December 31, 2018 and December 31, 2017, respectively</t>
  </si>
  <si>
    <t>Accumulated other comprehensive income</t>
  </si>
  <si>
    <t>Stockholders' Equity – BWX Technologies, Inc.</t>
  </si>
  <si>
    <t>Noncontrolling interest</t>
  </si>
  <si>
    <t>Total Stockholders' Equity</t>
  </si>
  <si>
    <t>Consolidated Balance Sheets (Parenthetical) - $ / shares</t>
  </si>
  <si>
    <t>Statement of Financial Position [Abstract]</t>
  </si>
  <si>
    <t>Common stock, par value (usd per share)</t>
  </si>
  <si>
    <t>Common stock, shares authorized (shares)</t>
  </si>
  <si>
    <t>Common stock, shares issued (shares)</t>
  </si>
  <si>
    <t>Preferred stock, par value (usd per share)</t>
  </si>
  <si>
    <t>Preferred stock, shares authorized (shares)</t>
  </si>
  <si>
    <t>Preferred stock, shares issued (shares)</t>
  </si>
  <si>
    <t>Treasury stock at cost (shares)</t>
  </si>
  <si>
    <t>Consolidated Statements of Income - USD ($) $ in Thousands</t>
  </si>
  <si>
    <t>Dec. 31, 2016</t>
  </si>
  <si>
    <t>Income Statement [Abstract]</t>
  </si>
  <si>
    <t>Revenues</t>
  </si>
  <si>
    <t>Costs and Expenses:</t>
  </si>
  <si>
    <t>Cost of operations</t>
  </si>
  <si>
    <t>Research and development costs</t>
  </si>
  <si>
    <t>Losses (gains) on asset disposals and impairments, net</t>
  </si>
  <si>
    <t>Selling, general and administrative expenses</t>
  </si>
  <si>
    <t>mPower framework agreement</t>
  </si>
  <si>
    <t>Total Costs and Expenses</t>
  </si>
  <si>
    <t>Equity in Income of Investees</t>
  </si>
  <si>
    <t>Operating Income</t>
  </si>
  <si>
    <t>Other Income (Expense):</t>
  </si>
  <si>
    <t>Interest income</t>
  </si>
  <si>
    <t>Interest expense</t>
  </si>
  <si>
    <t>Other – net</t>
  </si>
  <si>
    <t>Total Other Income (Expense)</t>
  </si>
  <si>
    <t>Total before tax</t>
  </si>
  <si>
    <t>Provision for Income Taxes</t>
  </si>
  <si>
    <t>Net Income</t>
  </si>
  <si>
    <t>Net Income Attributable to Noncontrolling Interest</t>
  </si>
  <si>
    <t>Net Income Attributable to BWX Technologies, Inc.</t>
  </si>
  <si>
    <t>Basic:</t>
  </si>
  <si>
    <t>Net income attributable to BWX Technologies, Inc. (USD per share)</t>
  </si>
  <si>
    <t>Diluted:</t>
  </si>
  <si>
    <t>Shares used in the computation of earnings per share (Note 17):</t>
  </si>
  <si>
    <t>Basic (in shares)</t>
  </si>
  <si>
    <t>Diluted (in shares)</t>
  </si>
  <si>
    <t>Consolidated Statements of Comprehensive Income - USD ($) $ in Thousands</t>
  </si>
  <si>
    <t>Statement of Comprehensive Income [Abstract]</t>
  </si>
  <si>
    <t>Net income</t>
  </si>
  <si>
    <t>Other Comprehensive Income (Loss):</t>
  </si>
  <si>
    <t>Currency translation adjustments</t>
  </si>
  <si>
    <t>Derivative financial instruments:</t>
  </si>
  <si>
    <t>Unrealized gains arising during the period, net of tax provision of $(167), $(264) and $(209), respectively</t>
  </si>
  <si>
    <t>Reclassification adjustment for gains included in net income, net of tax provision of $47, $21 and $86, respectively</t>
  </si>
  <si>
    <t>Benefit obligations:</t>
  </si>
  <si>
    <t>Unrecognized losses arising during the period, net of tax benefit of $2,290, $532 and $606, respectively</t>
  </si>
  <si>
    <t>Recognition of benefit plan costs, net of tax benefit of $(410), $(618) and $(566), respectively</t>
  </si>
  <si>
    <t>Investments:</t>
  </si>
  <si>
    <t>Unrealized (losses) gains arising during the period, net of tax provision of $(6), $(382) and $(62), respectively</t>
  </si>
  <si>
    <t>Reclassification adjustment for gains included in net income, net of tax provision of $1, $223 and $57, respectively</t>
  </si>
  <si>
    <t>Other Comprehensive Income (Loss)</t>
  </si>
  <si>
    <t>Total Comprehensive Income</t>
  </si>
  <si>
    <t>Comprehensive Income Attributable to Noncontrolling Interest</t>
  </si>
  <si>
    <t>Comprehensive Income Attributable to BWX Technologies, Inc.</t>
  </si>
  <si>
    <t>Consolidated Statements of Comprehensive Income (Parenthetical) - USD ($) $ in Thousands</t>
  </si>
  <si>
    <t>Tax (provision) benefit of unrealized losses on derivative financial instruments</t>
  </si>
  <si>
    <t>Tax provision (benefit) on reclassification adjustment for losses on derivative financial instruments</t>
  </si>
  <si>
    <t>Tax benefit on unrecognized losses</t>
  </si>
  <si>
    <t>Tax benefit of recognition of benefit plan costs</t>
  </si>
  <si>
    <t>Tax provision of unrealized gains</t>
  </si>
  <si>
    <t>Tax provision on reclassification adjustment for gain on investment</t>
  </si>
  <si>
    <t>Consolidated Statements of Stockholders' Equity - USD ($) $ in Thousands</t>
  </si>
  <si>
    <t>Total</t>
  </si>
  <si>
    <t>Common Stock</t>
  </si>
  <si>
    <t>Capital In Excess of Par Value</t>
  </si>
  <si>
    <t>Retained Earnings</t>
  </si>
  <si>
    <t>Accumulated Other Comprehensive Income (Loss)</t>
  </si>
  <si>
    <t>Treasury Stock</t>
  </si>
  <si>
    <t>Stockholders' Equity</t>
  </si>
  <si>
    <t>Noncontrolling Interest</t>
  </si>
  <si>
    <t>Balance at Dec. 31, 2015</t>
  </si>
  <si>
    <t>Balance (shares) at Dec. 31, 2015</t>
  </si>
  <si>
    <t>Increase (Decrease) in Stockholders' Equity [Roll Forward]</t>
  </si>
  <si>
    <t>Dividends declared</t>
  </si>
  <si>
    <t>Derivative financial instruments</t>
  </si>
  <si>
    <t>Defined benefit obligations</t>
  </si>
  <si>
    <t>Available-for-sale investments</t>
  </si>
  <si>
    <t>Exercise of stock options</t>
  </si>
  <si>
    <t>Exercise of stock options (shares)</t>
  </si>
  <si>
    <t>Shares placed in treasury</t>
  </si>
  <si>
    <t>Stock-based compensation charges</t>
  </si>
  <si>
    <t>Stock-based compensation charges (shares)</t>
  </si>
  <si>
    <t>Distributions to noncontrolling interests</t>
  </si>
  <si>
    <t>Deconsolidation of Generation mPower LLC</t>
  </si>
  <si>
    <t>Other</t>
  </si>
  <si>
    <t>Balance at Dec. 31, 2016</t>
  </si>
  <si>
    <t>Balance (shares) at Dec. 31, 2016</t>
  </si>
  <si>
    <t>Balance at Dec. 31, 2017</t>
  </si>
  <si>
    <t>Balance (shares) at Dec. 31, 2017</t>
  </si>
  <si>
    <t>Balance at Dec. 31, 2018</t>
  </si>
  <si>
    <t>Balance (shares) at Dec. 31, 2018</t>
  </si>
  <si>
    <t>Consolidated Statements of Stockholders' Equity (Parenthetical) - $ / shares</t>
  </si>
  <si>
    <t>Statement of Stockholders' Equity [Abstract]</t>
  </si>
  <si>
    <t>Dividends declared (usd per share)</t>
  </si>
  <si>
    <t>Consolidated Statements of Cash Flows - USD ($) $ in Thousands</t>
  </si>
  <si>
    <t>CASH FLOWS FROM OPERATING ACTIVITIES:</t>
  </si>
  <si>
    <t>Adjustments to reconcile net income to net cash provided by operating activities:</t>
  </si>
  <si>
    <t>Depreciation and amortization</t>
  </si>
  <si>
    <t>Income of investees, net of dividends</t>
  </si>
  <si>
    <t>Gain on forward contracts</t>
  </si>
  <si>
    <t>Recognition of debt issuance costs from Former Credit Facility</t>
  </si>
  <si>
    <t>Gain on deconsolidation of Generation mPower LLC</t>
  </si>
  <si>
    <t>Provision for (benefit from) deferred taxes</t>
  </si>
  <si>
    <t>Recognition of losses for pension and postretirement plans</t>
  </si>
  <si>
    <t>Stock-based compensation expense</t>
  </si>
  <si>
    <t>Changes in assets and liabilities, net of effects from acquisitions:</t>
  </si>
  <si>
    <t>Accounts receivable</t>
  </si>
  <si>
    <t>Contracts in progress and advance billings on contracts</t>
  </si>
  <si>
    <t>Income taxes</t>
  </si>
  <si>
    <t>Accrued and other current liabilities</t>
  </si>
  <si>
    <t>Pension liability, accrued postretirement benefit obligation and employee benefits</t>
  </si>
  <si>
    <t>Other, net</t>
  </si>
  <si>
    <t>NET CASH PROVIDED BY OPERATING ACTIVITIES</t>
  </si>
  <si>
    <t>CASH FLOWS FROM INVESTING ACTIVITIES:</t>
  </si>
  <si>
    <t>Purchases of property, plant and equipment</t>
  </si>
  <si>
    <t>Acquisition of businesses</t>
  </si>
  <si>
    <t>Purchases of securities</t>
  </si>
  <si>
    <t>Sales and maturities of securities</t>
  </si>
  <si>
    <t>Investments, net of return of capital, in equity method investees</t>
  </si>
  <si>
    <t>NET CASH USED IN INVESTING ACTIVITIES</t>
  </si>
  <si>
    <t>CASH FLOWS FROM FINANCING ACTIVITIES:</t>
  </si>
  <si>
    <t>Borrowings of long-term debt</t>
  </si>
  <si>
    <t>Repayments of long-term debt</t>
  </si>
  <si>
    <t>Payment of debt issuance costs</t>
  </si>
  <si>
    <t>Repurchase of common shares</t>
  </si>
  <si>
    <t>Dividends paid to common shareholders</t>
  </si>
  <si>
    <t>Cash paid for shares withheld to satisfy employee taxes</t>
  </si>
  <si>
    <t>NET CASH USED IN FINANCING ACTIVITIES</t>
  </si>
  <si>
    <t>EFFECTS OF EXCHANGE RATE CHANGES ON CASH</t>
  </si>
  <si>
    <t>TOTAL (DECREASE) INCREASE IN CASH AND CASH EQUIVALENTS AND RESTRICTED CASH AND CASH EQUIVALENTS</t>
  </si>
  <si>
    <t>CASH AND CASH EQUIVALENTS AND RESTRICTED CASH AND CASH EQUIVALENTS AT BEGINNING OF PERIOD</t>
  </si>
  <si>
    <t>CASH AND CASH EQUIVALENTS AND RESTRICTED CASH AND CASH EQUIVALENTS AT END OF PERIOD</t>
  </si>
  <si>
    <t>Cash paid during the period for:</t>
  </si>
  <si>
    <t>Interest</t>
  </si>
  <si>
    <t>Income taxes (net of refunds)</t>
  </si>
  <si>
    <t>SCHEDULE OF NON-CASH INVESTING ACTIVITY:</t>
  </si>
  <si>
    <t>Accrued capital expenditures included in accounts payable</t>
  </si>
  <si>
    <t>Basis of Presentation and Significant Accounting Policies</t>
  </si>
  <si>
    <t>Accounting Policies [Abstract]</t>
  </si>
  <si>
    <t>BASIS OF PRESENTATION AND SIGNIFICANT ACCOUNTING POLICIES We have presented the consolidated financial statements of BWX Technologies, Inc. ("BWXT") in U.S. dollars in accordance with accounting principles generally accepted in the United States ("GAAP"). We use the equity method to account for investments in entities that we do not control, but over which we have the ability to exercise significant influence. We generally refer to these entities as "joint ventures." We have eliminated all intercompany transactions and accounts. We have reclassified certain amounts previously reported to conform to the presentation at December 31, 2018 and for the year ended December 31, 2018 primarily related to the adoption of new accounting standards. On June 30, 2015, we completed the spin-off of our former Power Generation business (the "spin-off") into an independent, publicly traded company named Babcock &amp; Wilcox Enterprises, Inc. ("BWE"). We present the notes to our consolidated financial statements on the basis of continuing operations, unless otherwise stated. Unless the context otherwise indicates, "we," "us" and "our" mean BWXT and its consolidated subsidiaries. Reportable Segments We operate in three reportable segments: Nuclear Operations Group, Nuclear Services Group and Nuclear Power Group. Our reportable segments are further described as follows: • Our Nuclear Operations Group segment manufactures naval nuclear reactors for the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DOE, including the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 On July 30, 2018, our subsidiary BWXT ITG Canada, Inc. acquired Sotera Health's Nordion medical isotope business (the "MI business") for $213.0 million . The MI business is a leading global manufacturer and supplier of critical medical radioisotopes and radiopharmaceuticals for research, diagnostic and therapeutic uses. Its customers include radiopharmaceutical companies, hospitals and radiopharmacies. Its primary operations are located in Kanata, Ontario, Canada and Vancouver, British Columbia, Canada. This acquisition adds approximately 150 highly trained and experienced personnel, two specialized production centers and a uniquely licensed infrastructure. In addition to the growing portfolio of radioisotope products we acquired, the MI business will be the platform from which we plan to launch our Molybdenum-99 product line and a number of future radioisotope-based imaging and therapeutic products. This business is reported as part of our Nuclear Power Group segment. See Note 2 for additional information on the acquisition of the MI business. On December 16, 2016, our subsidiary BWXT Canada Ltd. acquired the outstanding stock of the GE Hitachi Nuclear Energy Canada Inc. joint venture, which was renamed BWXT Nuclear Energy Canada Inc. ("NEC"). NEC is a leading supplier of nuclear fuel, fuel handling systems, tooling delivery systems and replacement components for CANDU reactors and has approximately 350 employees. NEC operates two facilities licensed by the Canadian Nuclear Safety Commission ("CNSC") to fabricate natural uranium fuel in Peterborough and Toronto, Ontario, Canada as well as a third facility in Arnprior, Ontario, Canada. The acquisition of NEC expanded our existing commercial nuclear products and services portfolio, allowing us to leverage our technology-based competencies in offering new products and services related to plant life extensions as well as the ongoing maintenance of nuclear power generation equipment. NEC is reported within our Nuclear Power Group segment. See Note 2 for additional information on the acquisition of NEC. See Note 15 for financial information about our segments. Deconsolidation of Generation mPower LLC On March 2, 2016, we entered into a framework agreement with Bechtel Power Corporation ("Bechtel"), BWXT Modular Reactors, LLC and BDC NexGen Power, LLC for the potential restructuring and restart of our mPower small modular reactor program (the "Framework Agreement"). As a result of entering into the Framework Agreement, we deconsolidated Generation mPower LLC ("GmP") from our financial statements as of the date of the Framework Agreement and recorded a gain of approximately $13.6 million during the year ended December 31, 2016 as a component of Other – net on our consolidated statement of income. In the year ended December 31, 2016, we also recognized a $30.0 million loss contingency as a result of the Framework Agreement, which was ultimately paid to Bechtel in the first quarter of 2017 following the receipt of Bechtel's notice that the mPower program would not be restarted. Use of Estimates We use estimates and assumptions to prepare our financial statements in conformity with GAAP. Some of our more significant estimates include our estimates of costs to complete long-term construction contracts and associated revenues, estimates of the fair value of acquired intangible and other assets, estimates of costs to be incurred to satisfy contractual warranty requiremen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 Earnings Per Share We have computed earnings per common share on the basis of the weighted-average number of common shares, and, where dilutive, common share equivalents, outstanding during the indicated periods. We issue a number of forms of stock-based compensation periodically, including incentive and non-qualified stock options, restricted stock, restricted stock units and performance shares and performance units, subject to satisfaction of specific performance goals. We include the shares applicable to these plans in our computation of diluted earnings per share when related performance criteria have been met. Investments Our investment portfolio consists primarily of U.S. Government and agency securities, corporate bonds and equities, mutual funds and asset-backed securities. Our debt securities are carried at fair value and are either classified as trading, with unrealized gains and losses reported in earnings, or as available-for-sale, with the unrealized gains and losses, net of tax, reported as a component of accumulated other comprehensive income. Our equity securities are carried at fair value with the unrealized gains and losses reported in earning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The cost of securities sold is based on the specific identification method. We include interest on securities in Interest income. Foreign Currency Translation 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 We have included in Other – net transaction gains (losses) of $2.0 million , $(0.7) million and $0.4 million for the years ended December 31, 2018 , 2017 and 2016 , respectively. Contracts and Revenue Recognition We generally recognize contract revenues and related costs over time for individual performance obligations based on a cost-to-cost method in accordance with Financial Accounting Standards Board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 Accumulated Other Comprehensive Income The components of Accumulated other comprehensive income included in Stockholders' Equity are as follows: December 31, 2018 2017 (In thousands) Currency translation adjustments $ 3,506 $ 13,148 Net unrealized gain on derivative financial instruments 685 353 Unrecognized prior service cost on benefit obligations (14,395 ) (6,237 ) Net unrealized (loss) gain on available-for-sale investments (85 ) 2,190 Accumulated other comprehensive income $ (10,289 ) $ 9,454 Upon adopting the FASB update to the Topic Financial Instruments , we reclassified $2.2 million of net unrealized gains on available-for-sale investments from Accumulated other comprehensive income to Retained earnings on January 1, 2018. In addition, upon the early adoption of Topic Income Statement – Reporting Comprehensive Income (Topic 220): Reclassification of Certain Tax Effects from Accumulated Other Comprehensive Income , we reclassified $1.2 million of tax effects related to unrecognized prior service cost on benefit obligations and $(0.1) million of tax effects related to net unrealized gains on available-for-sale investments from Accumulated other comprehensive income to Retained earnings effective January 1, 2018. The amounts reclassified out of Accumulated other comprehensive income by component and the affected consolidated statements of income line items are as follows: Year Ended December 31, 2018 2017 2016 Accumulated Other Comprehensive Income (Loss) Component Recognized (In thousands) Line Item Presented Realized (loss) gain on derivative financial instruments $ (242 ) $ 169 $ (30 ) Revenues 407 (84 ) 366 Cost of operations 165 85 336 Total before tax (47 ) (21 ) (86 ) Provision for Income Taxes $ 118 $ 64 $ 250 Net Income Amortization of prior service cost on benefit obligations $ (1,910 ) $ (1,760 ) $ (1,630 ) Other – net 410 618 566 Provision for Income Taxes $ (1,500 ) $ (1,142 ) $ (1,064 ) Net Income Realized gains on investments $ 3 $ 735 $ 164 Other – net (1 ) (223 ) (57 ) Provision for Income Taxes $ 2 $ 512 $ 107 Net Income Total reclassification for the period $ (1,380 ) $ (566 ) $ (707 ) Warranty Expense We accrue estimated warranty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 The following summarizes the changes in the carrying amount of Accrued warranty expense: Year Ended December 31, 2018 2017 2016 (In thousands) Balance at beginning of period $ 13,428 $ 11,477 $ 13,542 Additions 1,494 3,783 1,192 Acquisition of NEC — — 282 Expirations and other changes (1) (3,367 ) (2,213 ) (3,631 ) Payments (663 ) (70 ) (20 ) Translation (548 ) 451 112 Balance at end of period $ 10,344 $ 13,428 $ 11,477 (1) Includes discounts provided to customers in satisfaction of warranty obligations totaling $1.2 million in each of the years ended December 31, 2018 , 2017 and 2016 . Asset Retirement Obligations and Environmental Cleanup Costs We accrue for future decommissioning of our nuclear facilities that will permit the release of these facilities to unrestricted use at the end of each facility's life, which is a requirement of our licenses from the U.S. Nuclear Regulatory Commission ("NRC") and the CNSC. In accordance with the FASB Topic Asset Retirement and Environmental Obligations, we record the fair value of a liability for an asset retirement obligation in the period in which it is incurred. When we initially record such a liability, we capitalize a cost by increasing the carrying amount of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An exception to this accounting treatment relates to the work we perform for two facilities for which the U.S. Government is obligated to pay substantially all of the decommissioning costs. Substantially all of our asset retirement obligations relate to the remediation of our nuclear analytical laboratory and the NFS facility in our Nuclear Operations Group segment as well as the facilities operated by NEC in our Nuclear Power Group segment. The following table reflects our asset retirement obligations: Year Ended December 31, 2018 2017 2016 (In thousands) Balance at beginning of period $ 78,036 $ 71,899 $ 50,514 Costs incurred (1,011 ) (2 ) (141 ) Additions/adjustments 8,000 — — Acquisitions 2,062 — 18,505 Accretion 5,523 4,728 3,148 Translation (1,788 ) 1,411 (127 ) Balance at end of period (1) $ 90,822 $ 78,036 $ 71,899 (1) Includes current asset retirement obligations of $13.8 million , $8.1 million and $0.0 million at December 31, 2018 , 2017 and 2016 , respectively. 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Excluding customer-sponsored research and development, the majority of our activities in this area for the years ended December 31, 2018 and 2017 related to the development of technologies in the area of medical and industrial radioisotopes. During the year ended December 31, 2016, substantially all of these costs were related to our mPower program for the development of our BWXT mPower™ reactor and the associated power plant. Contractual arrangements for customer-sponsored research and development can vary on a case-by-case basis and include contracts, cooperative agreements and grants. Research and development activities totaled $63.4 million , $50.4 million and $40.1 million in the years ended December 31, 2018 , 2017 and 2016 , respectively. This includes amounts paid for by our customers of $48.2 million , $43.2 million and $33.7 million , in the years ended December 31, 2018 , 2017 and 2016 , respectively. Pension Plans and Postretirement Benefits We sponsor various defined benefit pension and postretiremen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yield curve comprised of rates of return on high-quality, fixed-income investments currently available and expected to be available during the period to maturity of our pension and postretiremen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to earnings as a component of net periodic benefit cos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See Note 7 for detailed information regarding our plan assets. Income Taxes Income tax expense for federal, foreign, state and local income taxes is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We would be subject to withholding taxes if we were to distribute earnings from certain foreign subsidiaries, and unrecognized deferred income tax liabilities, including withholding taxes, would be payable upon distribution of these earnings. We consider the earnings of our non-U.S. subsidiaries to be permanently reinvested. Inventories We carry our inventory at the lower of cost or net realizable value using either the weighted average or first-in, first-out methods. At December 31, 2018 and 2017 , Other current assets included inventories totaling $16.0 million and $8.6 million , respectively, consisting entirely of raw materials and supplies. Property, Plant and Equipment We carry our property, plant and equipment at depreciated cost, less any impairment provisions. We depreciate our property, plant and equipment using the straight-line method over estimated economic useful lives of eight to 40 years for buildings and three to 14 years for machinery and equipment. Our depreciation expense was $48.6 million , $47.3 million and $48.4 million for the years ended December 31, 2018 , 2017 and 2016 , respectively. We expense the costs of maintenance, repairs and renewals that do not materially prolong the useful life of an asset as we incur them. Property, plant and equipment is stated at cost and is set forth below: December 31, 2018 2017 (In thousands) Land $ 8,784 $ 8,695 Buildings 205,552 167,917 Machinery and equipment 770,876 728,630 Property under construction 147,180 107,899 1,132,392 1,013,141 Less accumulated depreciation 693,153 664,512 Net Property, Plant and Equipment $ 439,239 $ 348,629 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 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 The following summarizes the changes in the carrying amount of Goodwill: Nuclear Operations Group Nuclear Services Group Nuclear Power Group Total (In thousands) Balance at December 31, 2016 $ 110,939 $ 45,000 $ 54,849 $ 210,788 NEC Purchase Price Allocation Adjustment (Note 2) — — 3,792 3,792 Translation — — 3,751 3,751 Balance at December 31, 2017 $ 110,939 $ 45,000 $ 62,392 $ 218,331 Acquisition of the MI business (Note 2) — — 62,495 62,495 Translation — — (6,744 ) (6,744 ) Balance at December 31, 2018 $ 110,939 $ 45,000 $ 118,143 $ 274,082 Intangible Assets Intangible assets are recognized at fair value when acquired. Intangible assets with definite lives are amortized to Costs and Expenses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lived intangible assets for impairment to determine whether events or circumstances affecting significant inputs related to the most recent quantitative evaluation have occurred, indicating that it is more likely than not that the indefinite-lived intangible asset is impaired. Otherwise, we test indefinite-lived intangible assets for impairment by quantitatively determining the fair value of the indefinite-lived intangible asset and comparing the fair value of the intangible asset to its carrying amount. If the carrying amount of the intangible asset exceeds its fair value, we recognize impairment for the amount of the difference. Our Intangible Assets are as follows: December 31, 2018 2017 2016 (In thousands) Amortized intangible assets: Gross cost: Technical support agreement $ 64,749 $ — $ — Customer relationships 38,771 30,339 29,679 Unpatented technology 35,327 8,379 8,104 Favorable operating leases 35,161 8,832 8,222 CNSC class 1B nuclear facility license 24,971 27,055 24,444 Acquired backlog 8,079 13,527 12,592 Patented technology 734 796 741 Tradename — 1,500 1,500 All other 2,200 2,200 2,200 Total $ 209,992 $ 92,628 $ 87,482 Accumulated amortization: Technical support agreement $ (1,173 ) $ — $ — Customer relationships (11,767 ) (11,505 ) (10,415 ) Unpatented technology (1,194 ) (4,456 ) (3,750 ) Favorable operating leases (1,295 ) (459 ) (16 ) CNSC class 1B nuclear facility license (1,698 ) (938 ) (34 ) Acquired backlog (6,581 ) (6,113 ) (209 ) Patented technology (136 ) (75 ) (3 ) Tradename — (1,425 ) (1,275 ) All other (1,302 ) (1,082 ) (862 ) Total $ (25,146 ) $ (26,053 ) $ (16,564 ) Net amortized intangible assets $ 184,846 $ 66,575 $ 70,918 Unamortized intangible assets: NRC category 1 license $ 43,830 $ 43,830 $ 43,830 The following summarizes the changes in the carrying amount of Intangible Assets: Year Ended December 31, 2018 2017 2016 (In thousands) Balance at beginning of period $ 110,405 $ 114,748 $ 58,328 Acquisitions (Note 2) 139,257 746 58,999 Amortization expense (11,490 ) (9,210 ) (2,174 ) Translation (9,496 ) 4,121 (405 ) Balance at end of period $ 228,676 $ 110,405 $ 114,748 Estimated amortization expense for the next five fiscal years is as follows (amounts in thousands): Year Ended December 31, Amount 2019 $ 10,634 2020 $ 9,136 2021 $ 9,136 2022 $ 9,136 2023 $ 8,935 Deferred Debt Issuance Costs We have included deferred debt issuance costs in the consolidated balance sheets as a direct deduction from the carrying amount of our debt liability. We amortize deferred debt issuance costs as interest expense over the life of the related debt. The following summarizes the changes in the carrying amount of these assets: Year Ended December 31, 2018 2017 2016 (In thousands) Balance at beginning of period $ 4,202 $ 5,892 $ 6,741 Additions 9,443 — 712 Interest expense (1) (4,062 ) (1,690 ) (1,561 ) Balance at end of period $ 9,583 $ 4,202 $ 5,892 (1) Includes the recognition of prior deferred debt issuance costs associated with the Former Credit Facility of $2.4 million for the year ended December 31, 2018. Capitalization of Interest Cost We capitalize interest in accordance with FASB Topic Interest . We incurred total interest of $31.5 million , $16.5 million and $9.1 million in the years ended December 31, 2018 , 2017 and 2016 , respectively, of which we capitalized $3.7 million , $1.6 million and $0.7 million in the years ended December 31, 2018 , 2017 and 2016 , respectively. Cash and Cash Equivalents and Restricted Cash and Cash Equivalents Our cash equivalents are highly liquid investments with maturities of three months or less when we purchase them. We record cash and cash equivalents as restricted when we are unable to freely use such cash and cash equivalents for our general operating purposes. At December 31, 2018 , we had restricted cash and cash equivalents totaling $6.5 million , $2.7 million of which was held for future decommissioning of facilities (which is included in Other Assets on our consolidated balance sheets) and $3.8 million of which was held to meet reinsurance reserve requirements of our captive insurer. The following table provides a reconciliation of cash and cash equivalents and restricted cash and cash equivalents on our consolidated balance sheets to the totals presented on our consolidated statements of cash flows: December 31, 2018 2017 (In thousands) Cash and cash equivalents $ 29,871 $ 203,404 Restricted cash and cash equivalents 3,834 7,105 Restricted cash and cash equivalents included in Other Assets 2,703 2,635 Total cash and cash equivalents and restricted cash and cash equivalents as presented on our consolidated statements of cash flows $ 36,408 $ 213,144 Derivative Financial Instruments Our operations give rise to exposure to market risks from changes in foreign currency exchange ("FX") rates. We use derivative financial instruments, primarily FX forward contracts, to reduce the impact of chan</t>
  </si>
  <si>
    <t>Acquisitions</t>
  </si>
  <si>
    <t>Business Combinations [Abstract]</t>
  </si>
  <si>
    <t>ACQUISITIONS Acquisition of Sotera Health LLC's Nordion Medical Isotope Business On July 30, 2018, our subsidiary BWXT ITG Canada, Inc. acquired Sotera Health's Nordion medical isotope business (the "MI business") for $213.0 million . The MI business is a leading global manufacturer and supplier of critical medical radioisotopes and radiopharmaceuticals for research, diagnostic and therapeutic uses. Its customers include radiopharmaceutical companies, hospitals and radiopharmacies. Its primary operations are located in Kanata, Ontario, Canada and Vancouver, British Columbia, Canada. This acquisition adds approximately 150 highly trained and experienced personnel, two specialized production centers and a uniquely licensed infrastructure. In addition to the growing portfolio of radioisotope products we acquired, the MI business will be the platform from which we plan to launch our Molybdenum-99 product line and a number of future radioisotope-based imaging, diagnostic and therapeutic products. This business is reported as part of our Nuclear Power Group segment. The purchase price of the acquisition has been allocated among assets acquired and liabilities assumed at fair value, with the excess purchase price recorded as goodwill. Our purchase price allocation is as follows (amounts in thousands): Accounts receivable – trade $ 7,732 Contracts in progress 51 Inventories 2,113 Other current assets 97 Property, plant and equipment 12,948 Goodwill 62,495 Deferred Income Taxes 3,006 Intangible assets 139,257 Total assets acquired $ 227,699 Accounts payable $ 654 Accrued employee benefits 579 Accrued liabilities – other 1,665 Environmental liabilities 2,062 Pension liability 9,746 Total liabilities assumed $ 14,706 Net assets acquired $ 212,993 Amount of tax deductible goodwill $ 53,693 The intangible assets included above consist of the following (dollar amounts in thousands): Amount Amortization Period Technical support agreement $ 67,500 23 years Unpatented technology $ 33,000 23 years Favorable operating leases $ 28,157 13-30 years Customer relationship $ 10,600 23 years Our consolidated financial statements for the year ended December 31, 2018 include $19.5 million of revenues and $0.7 million of net income related to the MI business operations occurring from the acquisition date to December 31, 2018. Additionally, the following unaudited pro forma financial information presents our results of operations for the years ended December 31, 2018 and 2017 as if the acquisition of the MI business had occurred on January 1, 2017. The unaudited pro forma financial information below is not intended to represent or be indicative of our actual consolidated results had we completed the acquisition at January 1, 2017. This information is presented for comparative purposes only and should not be taken as representative of our future consolidated results of operations. Year Ended December 31, 2018 2017 (In thousands, except per share amounts) Revenues $ 1,825,029 $ 1,726,135 Net Income Attributable to BWX Technologies, Inc. $ 228,545 $ 143,475 Basic Earnings per Common Share $ 2.31 $ 1.44 Diluted Earnings per Common Share $ 2.29 $ 1.43 The unaudited pro forma results include the following pre-tax adjustments to the historical results presented above: • Increase in amortization expense related to timing of amortization of the fair value of identifiable intangible assets acquired of approximately $3.5 million and $6.0 million for the years ended December 31, 2018 and 2017, respectively. • Additional interest expense associated with the incremental borrowings that would have been incurred to acquire the MI business as of January 1, 2017 of approximately $2.4 million and $5.2 million for the years ended December 31, 2018 and 2017, respectively. • Elimination of $2.5 million in acquisition related costs recognized in the year ended December 31, 2018 that are not expected to be recurring. GE Hitachi Nuclear Energy Canada Inc. Acquisition On December 16, 2016, our subsidiary BWXT Canada Ltd. acquired the outstanding stock of the GE Hitachi Nuclear Energy Canada Inc. ("GEH-C") joint venture. Total consideration included CAD 157.9 million ( $117.8 million U.S. dollar equivalent) paid in the fourth quarter of 2016 and a working capital adjustment of CAD 1.0 million ( $0.7 million U.S. dollar equivalent) paid in May 2017. Upon acquisition, GEH-C was renamed BWXT Nuclear Energy Canada Inc. ("NEC"). NEC is a leading supplier of nuclear fuel, fuel handling systems, tooling delivery systems and replacement components for CANDU reactors and has approximately 350 employees. NEC operates two facilities licensed by the CNSC to fabricate natural uranium fuel in Peterborough and Toronto, Ontario, Canada as well as a third facility in Arnprior, Ontario, Canada. The acquisition of NEC expanded our existing commercial nuclear products and services portfolio, allowing us to leverage our technology-based competencies in offering new products and services related to plant life extensions as well as the ongoing maintenance of nuclear power generation equipment. NEC is reported within our Nuclear Power Group segment. The purchase price of the acquisition has been allocated among assets acquired and liabilities assumed at fair value, with the excess purchase price recorded as goodwill. During the year ended December 31, 2017, we adjusted our purchase price allocation, which included adjustments to the value of contracts in progress of $(1.6) million , property, plant and equipment of $(3.0) million , intangible assets of $0.7 million and certain other assets and liabilities, with a resulting increase to goodwill of $3.8 million . Our purchase price allocation is as follows (amounts in thousands): Accounts receivable – trade $ 15,659 Accounts receivable – other 1,359 Contracts in progress 19,956 Other current assets 84 Property, plant and equipment 21,356 Goodwill 46,324 Intangible assets 59,745 Total assets acquired $ 164,483 Accounts payable $ 3,922 Accrued employee benefits 1,965 Accrued liabilities – other 3,184 Accrued warranty expense 282 Accumulated postretirement benefit obligation 5,695 Environmental liabilities 18,505 Pension liability 1,054 Other liabilities 11,381 Total liabilities assumed $ 45,988 Net assets acquired $ 118,495 Amount of tax deductible goodwill $ — The intangible assets included above consist of the following (dollar amounts in thousands): Amount Amortization Period CNSC class 1B nuclear facility license $ 25,360 30 years Backlog $ 12,680 2 years Customer relationships $ 8,951 14 years Favorable operating lease $ 8,279 20 years Unpatented technology $ 3,729 15 years Patented technology $ 746 11 years Our consolidated financial statements for the year ended December 31, 2016 include $2.9 million of revenues and $(0.7) million of net income (loss) related to NEC operations occurring from the acquisition date to December 31, 2016. Additionally, the following unaudited pro forma financial information presents our results of operations for the years ended December 31, 2016 and 2015 had the acquisition of NEC occurred on January 1, 2015. The unaudited pro forma financial information below is not intended to represent or be indicative of our actual consolidated results had we completed the acquisition at January 1, 2015. This information is presented for comparative purposes only and should not be taken as representative of our future consolidated results of operations. Year Ended December 31, 2016 2015 (In thousands, except per share amounts) Revenues $ 1,630,069 $ 1,513,768 Net Income Attributable to BWX Technologies, Inc. $ 182,074 $ 129,112 Basic Earnings per Common Share $ 1.78 $ 1.21 Diluted Earnings per Common Share $ 1.75 $ 1.20 The unaudited pro forma results include the following pre-tax adjustments to the historical results presented above: • Increase in amortization expense related to timing of amortization of the fair value of identifiable intangible assets acquired of approximately $7.7 million and $8.3 million for the years ended December 31, 2016 and 2015, respectively. • Elimination of historical interest income of approximately $0.4 million and $0.5 million for the years ended December 31, 2016 and 2015, respectively. • Additional interest expense associated with the incremental borrowings that would have been incurred to acquire NEC as of January 1, 2015 of approximately $2.1 million and $2.5 million for the years ended December 31, 2016 and 2015, respectively. • Additional accretion associated with asset retirement obligations of approximately $1.5 million and $1.6 million for the years ended December 31, 2016 and 2015, respectively. • Additional depreciation expense associated with the fair value adjustment of property, plant and equipment of approximately $1.0 million for the years ended December 31, 2016 and 2015. • Elimination of $6.8 million in acquisition related costs recognized in the year ended December 31, 2016 that are not expected to be recurring.</t>
  </si>
  <si>
    <t>Revenue Recognition</t>
  </si>
  <si>
    <t>Revenue from Contract with Customer [Abstract]</t>
  </si>
  <si>
    <t>REVENUE RECOGNITION The initial impact of the adoption of the FASB Topic Revenue from Contracts with Customers , which was recognized in a cumulative catch-up adjustment on January 1, 2018, is illustrated below: January 1, December 31, 2018 2017 (In thousands) Assets: Contracts in progress $ 260,932 $ 420,628 Deferred Income Taxes $ 85,193 $ 86,740 Liabilities: Accrued liabilities – other $ 66,371 $ 64,738 Advance billings on contracts $ 73,390 $ 246,192 Stockholders' Equity: Retained earnings $ 1,000,578 $ 990,652 Within our Nuclear Operations Group segment, we continue to recognize revenue over time and now measure progress on performance obligations using a cost-to-cost method. Historically, we utilized man-hours or a cost-to-cost method to measure progress on certain performance obligations within this segment. The performance obligations identified for recognizing revenue are similar to our historical units of account. As a result of the change to a cost-to-cost method, the timing of revenue recognition on affected contracts, in the aggregate, results in the recognition of revenue and cost of operations earlier in the process of satisfying performance obligations. This change impacted the life-to-date revenue and cost of operations recognized on performance obligations, and the adjustment to capture the impact of the new revenue recognition standard was recorded as a cumulative catch-up adjustment in Retained earnings. The new standard also resulted in a reduction in both our Contracts in progress and Advance billings on contracts account balances as a result of measuring the asset and liability at the contract level. Historically, contract assets and liabilities were measured at the unit of account, which we concluded was at a lower level than that of the contract. The impact of the adoption of the new revenue standard on our Nuclear Power Group and Nuclear Services Group segments was not material. Contracts and Revenue Recognition Nuclear Operations Group Our Nuclear Operations Group segment recognizes revenue over time for the manufacturing of naval nuclear reactor components and fuel, submarine missile launch tubes and the downblending of high-enriched uranium. Certain of our contracts contain two or more different types of components, each of which we identify as a separate performance obligation. We recognize revenue using a cost-to-cost method to measure progress as control is continually transferred to the customer as we incur costs on the performance obligations. We allocate revenue to the individual performance obligations within contracts with multiple performance obligations based on the stand-alone selling price of the individual performance obligations. Our fixed-price incentive fee contracts include incentives that we concluded to be variable consideration. The amount of the variable consideration to which we are entitled is dependent on our actual costs incurred on the performance obligation compared to the target costs for that performance obligation and subject to incentive price revisions included within the contracts. We include these incentive fees in revenue when there is sufficient evidence to determine that the variable consideration is not constrained. The remaining contracts typically have immaterial amounts of variable consideration and have a single performance obligation. Our estimates of variable consideration and total estimated costs at completion are determined through a detailed process based on historical performance and our expertise using the most likely method. Variations from estimated contract performance could result in a material effect on our financial condition and results of operations in future periods. Our Nuclear Operations Group segment's contracts allow for billings as costs are incurred, subject to certain retainages on our fixed-price incentive fee contracts, that require milestones to be reached for the remaining consideration to be paid. Nuclear Services Group Our contracts within our Nuclear Services Group segment are primarily cost-plus service contracts on which we recognize revenue over time based on a cost-to-cost method, which is consistent with the structure of the billings associated with these contracts. Ownership continuously transfers to the customer as we perform the services. The contracts within this segment do not contain significant variable consideration and contain a single performance obligation. Certain of these contracts contain assurance warranties and/or provisions for liquidated damages, which are expected to have an immaterial impact on the contracts based on our historical experience. Nuclear Power Group Our Nuclear Power Group segment recognizes revenue over time using a cost-to-cost method for the manufacturing of large components, non-standard parts, fuel bundles and service contracts as control continually transfers to the customers. For standard parts, revenue is recognized at the point in time control transfers to the customer, which is consistent with the transfer of ownership. For medical isotopes, we recognize revenue either at the point in time control transfers to the customer or over time using a unit of output method. This segment generates revenue primarily from firm-fixed-price contracts that do not contain variable consideration as well as time-and-materials based contracts. Certain of these contracts contain assurance warranties and/or provisions for liquidated damages, which are expected to have an immaterial impact to the contracts based on our historical experience. We are entitled to payment on the majority of our Nuclear Power Group segment contracts when we achieve certain milestones related to our progress. Disaggregated Revenues Revenues by geographical area and customer type were as follows: Year Ended December 31, 2018 Nuclear Nuclear Nuclear Total (In thousands) United States: Government $ 1,311,886 $ 107,711 $ — $ 1,419,597 Non-Government 4,146 11,831 16,059 32,036 $ 1,316,032 $ 119,542 $ 16,059 $ 1,451,633 Canada: Government $ — $ — $ — $ — Non-Government 161 2,758 294,781 297,700 $ 161 $ 2,758 $ 294,781 $ 297,700 Other: Government $ — $ — $ — $ — Non-Government 2,977 138 55,071 58,186 $ 2,977 $ 138 $ 55,071 $ 58,186 Segment Revenues $ 1,319,170 $ 122,438 $ 365,911 1,807,519 Adjustments and Eliminations (7,630 ) Revenues $ 1,799,889 Revenues by timing of transfer of goods or services were as follows: Year Ended December 31, 2018 Nuclear Nuclear Nuclear Total (In thousands) Over time $ 1,318,884 $ 122,438 $ 335,430 $ 1,776,752 Point-in-time 286 — 30,481 30,767 Segment Revenues $ 1,319,170 $ 122,438 $ 365,911 1,807,519 Adjustments and Eliminations (7,630 ) Revenues $ 1,799,889 Revenues by contract type were as follows: Year Ended December 31, 2018 Nuclear Nuclear Nuclear Total (In thousands) Fixed-Price Incentive Fee $ 1,041,083 $ — $ 16,165 $ 1,057,248 Firm-Fixed-Price 195,030 23,294 252,893 471,217 Cost-Plus Fee 80,880 96,566 45 177,491 Time-and-Materials 2,177 2,578 96,808 101,563 Segment Revenues $ 1,319,170 $ 122,438 $ 365,911 1,807,519 Adjustments and Eliminations (7,630 ) Revenues $ 1,799,889 Performance Obligations As we progress on our contracts and the underlying performance obligations for which we recognize revenue over time, we refine our estimates of variable consideration and total estimated costs at completion, which impact the overall profitability on our contracts and performance obligations. Changes in these estimates result in the recognition of cumulative catch-up adjustments that impact our revenues and/or costs of contracts. During the year ended December 31, 2018 , we recognized net favorable changes in estimates that resulted in increases in revenues of $58.6 million and an increase in cost of operations of $12.3 million . Included in these amounts are contract adjustments resulting from rework issues related to the manufacture of non-nuclear components being produced within our Nuclear Operations Group segment. We have recognized a decrease in operating income of $29.2 million for the year ended December 31, 2018 related to this matter, which resulted in a decrease in earnings per share of $0.23 . Contract Assets and Liabilities We include revenues and related costs incurred, plus accumulated contract costs that exceed amounts invoiced to customers under the terms of the contracts, in Contracts in progress. We include in Advance billings on contracts billings that exceed accumulated contract costs and revenues and costs recognized over time. Most long-term contracts contain provisions for progress payments. Our unbilled receivables do not contain an allowance for credit losses as we expect to invoice customers and collect all amounts for unbilled revenues. Changes in Contracts in progress and Advance billings on contracts are primarily driven by differences in the timing of revenue recognition and billings to our customers. During the year ended December 31, 2018 , our unbilled receivables increased $58.4 million primarily as a result of revenue in excess of billings on certain fixed-price incentive fee contracts within our Nuclear Operations Group segment and the timing of milestone billings on large components and contracts started in 2018 within our Nuclear Power Group segment. During the year ended December 31, 2018 , our advance billings on contracts increased $25.1 million primarily due to contract adjustments resulting from rework issues related to the manufacture of non-nuclear components being produced within our Nuclear Operations Group segment. Our fixed-price incentive fee contracts for our Nuclear Operations Group segment include provisions that result in an increase in retainages on contracts during the first and third quarters of the year, with larger payments made during the second and fourth quarters. Retainages also vary as a result of timing differences between incurring costs and achieving milestones that allow us to recover these amounts. This resulted in a decrease in retainages on contracts from January 1 to December 31, 2018 as shown below: December 31, January 1, 2018 2018 (In thousands) Included in Contracts in progress: Unbilled receivables $ 308,723 $ 250,325 Included in Accounts receivable – trade, net: Retainages $ 57,885 $ 82,801 Included in Other Assets: Retainages $ 1,674 $ 1,669 Advance billings on contracts $ 98,477 $ 73,390 We have included retainages expected to be collected in 2019 in Accounts receivable – trade, net. Retainages expected to be collected after one year are included in Other Assets. Of the long-term retainages at December 31, 2018 , we anticipate collecting $0.3 million in 2020 and $1.4 million in 2021 . During the year ended December 31, 2018 , we recognized $53.6 million of revenue that was in Advance billings on contracts at January 1, 2018. Remaining Performance Obligations Remaining performance obligations represent the dollar amount of revenue we expect to recognize in the future from performance obligations on contracts previously awarded and in progress. Of the December 31, 2018 remaining performance obligations on our contracts with customers, we expect to recognize revenues as follows: 2019 2020 Thereafter Total (In approximate millions) Nuclear Operations Group $ 980 $ 836 $ 821 $ 2,637 Nuclear Services Group 33 3 2 38 Nuclear Power Group 240 146 418 804 Total Remaining Performance Obligations $ 1,253 $ 985 $ 1,241 $ 3,479 Historical Method Prior to the adoption of FASB Topic Revenue from Contracts with Customers , we accounted for revenue under previous GAAP. In accordance with our adoption of the new revenue recognition standard utilizing the modified retrospective approach, we are required to disclose the impact on our financial statements on a line item basis. A comparison of certain line items on our consolidated balance sheet is shown below: December 31, 2018 Current Method Historical Method (In thousands) Assets: Contracts in progress $ 318,454 $ 333,717 Deferred Income Taxes $ 63,908 $ 69,434 Liabilities: Accrued liabilities – other $ 62,163 $ 59,884 Advance billings on contracts $ 98,477 $ 147,298 Stockholders' Equity: Retained earnings $ 1,166,762 $ 1,141,009 Differences in the amounts above are primarily the result of the initial adoption of the new revenue recognition standard. Additional differences were caused by revenues under the current method being $58.4 million higher than the historical method in the current year as discussed below. A comparison of certain line items on our consolidated statements of income is shown below: Year Ended December 31, 2018 Current Method Historical Method (In thousands) Revenues $ 1,799,889 $ 1,741,468 Cost of operations $ 1,295,876 $ 1,257,908 Operating Income $ 304,977 $ 284,524 Provision for Income Taxes $ 52,840 $ 48,214 Net Income $ 227,305 $ 211,478 We recognized $58.4 million more revenue under the current method compared to the historical method for the year ended December 31, 2018 . This was primarily driven by more progress being achieved on contracts as a result of using a cost-to-cost method for measuring progress under the current method as compared to man-hours or units of output under our historical method.</t>
  </si>
  <si>
    <t>Income Taxes</t>
  </si>
  <si>
    <t>Income Tax Disclosure [Abstract]</t>
  </si>
  <si>
    <t>INCOME TAXES We are subject to federal income tax in the U.S. and Canada as well as income tax within multiple U.S. state jurisdictions. We provide for income taxes based on the enacted tax laws and rates in the jurisdictions in which we conduct our operations. These jurisdictions may have regimes of taxation that vary with respect to nominal rates and with respect to the basis on which these rates are applied. This variation, along with the changes in our mix of income within these jurisdictions, can contribute to shifts in our effective tax rate from period to period. On December 22, 2017, H.R. 1, the Tax Cuts and Jobs Act (the "Act") was enacted, making significant changes to existing U.S. tax laws that impact BWXT, including, but not limited to, a reduction to the U.S. corporate income tax rate from 35% to 21% for tax years beginning after December 31, 2017, the taxation of global intangible low-taxed income ("GILTI") and additional deduction limitations related to executive compensation. We recognized the income tax effects of the Act within our consolidated financial statements in accordance with FASB Topic Income Taxes . Our Canadian operations continue to be subject to tax at a local statutory rate of approximately 25% . We are currently under audit by various state and international authorities. With few exceptions, we do not have any returns under examination for years prior to 2014. We apply the provisions of FASB Topic Income Taxes regarding the treatment of uncertain tax positions. A reconciliation of unrecognized tax benefits (exclusive of interest and federal and state benefits) is as follows: Year Ended December 31, 2018 2017 2016 (In thousands) Balance at beginning of period $ 1,680 $ 1,651 $ 2,222 Increases based on tax positions taken in the current year — — — Increases based on tax positions taken in the prior years — — — Decreases based on tax positions taken in the prior years — — — Decreases due to settlements with tax authorities — — (571 ) Decreases due to lapse of applicable statute of limitation (1,379 ) — — Other, net (27 ) 29 — Balance at end of period $ 274 $ 1,680 $ 1,651 The unrecognized tax benefits balance of $0.3 million at December 31, 2018 would reduce our effective tax rate if recognized. We believe that, within the next 12 months, it is reasonably possible that our previously unrecognized tax benefits could decrease by $0.1 million . Deferred income taxes reflect the net tax effects of temporary differences between the financial and tax bases of assets and liabilities. Significant components of deferred tax assets and liabilities as of December 31, 2018 and 2017 were as follows: December 31, 2018 2017 (In thousands) Deferred tax assets: Pension liability $ 37,528 $ 59,229 Accrued warranty expense 2,639 3,482 Accrued vacation pay 6,821 6,557 Accrued liabilities for self-insurance (including postretirement health care benefits) 4,352 6,355 Accrued liabilities for executive and employee incentive compensation 11,835 8,647 Environmental and products liabilities 24,805 17,195 Investments in joint ventures and affiliated companies 8,977 8,343 Long-term contracts 6,046 4,057 State tax credits and net operating loss carryforward 6,349 9,267 Foreign tax credit and net operating loss carryforward 1,683 229 Other 2,998 8,618 Total deferred tax assets 114,033 131,979 Valuation allowance for deferred tax assets (13,257 ) (15,252 ) Deferred tax assets 100,776 116,727 Deferred tax liabilities: Property, plant and equipment 14,348 11,573 Intangibles 24,358 27,875 Total deferred tax liabilities 38,706 39,448 Net deferred tax assets $ 62,070 $ 77,279 The components of Income before Provision for Income Taxes were as follows: Year Ended December 31, 2018 2017 2016 (In thousands) U.S. $ 231,721 $ 255,194 $ 215,572 Other than U.S. 48,424 40,586 41,696 Income before Provision for Income Taxes $ 280,145 $ 295,780 $ 257,268 The components of Provision for Income Taxes were as follows: Year Ended December 31, 2018 2017 2016 (In thousands) Current: U.S. – federal $ 14,680 $ 26,632 $ 73,383 U.S. – state and local 4,597 3,023 3,068 Other than U.S. 16,117 24,299 4,436 Total current 35,394 53,954 80,887 Deferred: U.S. – federal 20,327 107,844 (12,665 ) U.S. – state and local 1,564 (158 ) 222 Other than U.S. (4,445 ) (14,225 ) 5,212 Total deferred 17,446 93,461 (7,231 ) Provision for Income Taxes $ 52,840 $ 147,415 $ 73,656 The following is a reconciliation of our income tax provision from the U.S. statutory federal tax rate to our consolidated effective tax rate: Year Ended December 31, 2018 2017 2016 U.S. federal statutory tax rate 21.0 % 35.0 % 35.0 % State and local income taxes 2.1 % 1.2 % 0.8 % Foreign rate differential 0.7 % (1.4 )% (1.5 )% Foreign operations — % — % (1.4 )% Excess tax deductions on equity compensation (1.0 )% (2.0 )% (0.9 )% Impact of U.S. Tax Cuts &amp; Jobs Act (4.7 )% 17.7 % — % Manufacturing deduction — % (1.4 )% (2.6 )% Minority interest — % (0.1 )% (1.9 )% Other 0.8 % 0.8 % 1.1 % Effective tax rate 18.9 % 49.8 % 28.6 % As a result of the passage of the Act, during the year ended December 31, 2017, we recognized $53.0 million of expense in our provision for income taxes due primarily to the remeasurement of our U.S. deferred tax assets and liabilities. In the year ended December 31, 2018, we recognized $13.5 million of benefit in our provision for income taxes related to the remeasurement of our deferred tax assets as a result of accelerating additional contributions to certain of our domestic pension plans for inclusion in our 2017 U.S. tax return. At December 31, 2018 , we had a valuation allowance of $13.3 million for deferred tax assets, which we expect cannot be realized through carrybacks, future reversals of existing taxable temporary differences and our estimate of future taxable income. We believe that our remaining deferred tax assets are more likely than not realizable through carrybacks, future reversals of existing taxable temporary differences and our estimate of future taxable income. Any changes to our estimated valuation allowance could be material to our consolidated financial statements. The following is an analysis of our valuation allowance for deferred tax assets: Beginning Balance Charges To Costs and Expenses Charged To Other Accounts Ending Balance (In thousands) Year Ended December 31, 2018 $ (15,252 ) 2,017 (22 ) $ (13,257 ) Year Ended December 31, 2017 $ (17,226 ) 2,544 (570 ) $ (15,252 ) Year Ended December 31, 2016 $ (17,752 ) (760 ) 1,286 $ (17,226 ) We have state credits and state net operating losses of $8.0 million ( $6.3 million net of federal tax benefit) available to offset future taxable income in various states. These state net operating loss carryforwards begin to expire in the year 2019 . We are carrying a valuation allowance of $6.4 million ( $5.0 million net of federal tax benefit) against the deferred tax asset related to the state credits and state loss carryforwards. We would be subject to withholding taxes if we were to distribute earnings from certain foreign subsidiaries. For the year ended December 31, 2018 , the undistributed earnings of these subsidiaries were approximately $124.9 million . As of December 31, 2018 , our unrecognized deferred income tax liabilities of approximately $6.2 million would be payable upon the distribution of these earnings. All of our foreign earnings are considered indefinitely reinvested.</t>
  </si>
  <si>
    <t>Equity Method Investments</t>
  </si>
  <si>
    <t>Equity Method Investments and Joint Ventures [Abstract]</t>
  </si>
  <si>
    <t>EQUITY METHOD INVESTMENTS We have investments in entities that we account for using the equity method. Our share of the undistributed earnings of our equity method investees were $16.1 million and $5.9 million at December 31, 2018 and 2017 , respectively. The following tables summarize combined balance sheet and income statement information for investments accounted for under the equity method: December 31, 2018 2017 (In thousands) Current assets $ 449,369 $ 261,467 Noncurrent assets 1,621 1,891 Total Assets $ 450,990 $ 263,358 Current liabilities $ 234,464 $ 137,623 Owners' equity 216,526 125,735 Total Liabilities and Owners' Equity $ 450,990 $ 263,358 Year Ended December 31, 2018 2017 2016 (In thousands) Revenues $ 5,685,015 $ 678,080 $ 693,441 Gross profit $ 172,673 $ 35,081 $ 38,858 Net Income $ 162,095 $ 35,081 $ 38,862 Reimbursable costs recorded in revenues by the unconsolidated joint ventures in our Nuclear Services Group segment totaled $5,339.7 million , $638.4 million and $671.0 million for the years ended December 31, 2018 , 2017 and 2016 , respectively. In 2018, we began to properly classify certain of our joint ventures as equity method investments resulting in the increases in the summarized financial information disclosed above. Income taxes for the investees are the responsibility of the respective owners. Accordingly, no provision for income taxes has been recorded by the investees. Reconciliations of net income per combined income statement information of our investees to equity in income of investees per our consolidated statements of income are as follows: Year Ended December 31, 2018 2017 2016 (In thousands) Equity income based on stated ownership percentages $ 30,787 $ 13,412 $ 16,480 Timing of GAAP and other adjustments (444 ) 200 (411 ) Equity in income of investees $ 30,343 $ 13,612 $ 16,069 Our transactions with unconsolidated affiliates were as follows: Year Ended December 31, 2018 2017 2016 (In thousands) Sales to $ 18,454 $ 22,259 $ 24,870 Dividends received $ 22,237 $ 16,132 $ 15,052 Capital contributions, net of returns $ 9,059 $ 2,789 $ 9,165 At December 31, 2018 and 2017 , Other Assets included amounts due from unconsolidated affiliates of $4.3 million and $2.6 million , respectively.</t>
  </si>
  <si>
    <t>Debt Disclosure [Abstract]</t>
  </si>
  <si>
    <t>LONG-TERM DEBT Our Long-Term Debt consists of the following: December 31, 2018 2017 (In thousands) Secured Debt: Senior Notes $ 400,000 $ — New Credit Facility 377,427 — Former Credit Facility — 513,131 Less: Amounts due within one year 14,227 27,870 Long-Term Debt, gross 763,200 485,261 Less: Deferred debt issuance costs 9,583 4,202 Long-Term Debt $ 753,617 $ 481,059 Maturities of Long-Term Debt subsequent to December 31, 2018 are as follows: 2019 – $14.2 million ; 2020 – $14.2 million ; 2021 – $14.2 million ; 2022 – $14.2 million ; 2023 – $320.5 million ; and thereafter – $400.0 million . On May 24, 2018, we and certain of our subsidiaries entered into a credit agreement (the "New Credit Facility") with Wells Fargo Bank, N.A., as administrative agent, and the other lenders party thereto. We also issued senior notes pursuant to an indenture among the Company, certain of our subsidiaries, as guarantors, and U.S. Bank National Association, as trustee. In connection with the closing of the New Credit Facility and the issuance of the notes, we concurrently repaid all outstanding debt obligations and terminated our credit agreement dated as of May 11, 2015, as amended, among the Company, certain of our subsidiaries, Bank of America, N.A., as administrative agent, and the other lenders party thereto (the "Former Credit Facility"). The Former Credit Facility consisted of (1) a $400.0 million revolving credit facility, (2) a $300.0 million term loan facility, (3) a $137.5 million (U.S. dollar equivalent) Canadian dollar term loan facility, and (4) a $112.5 million term loan facility. Credit Facility The New Credit Facility includes a $500.0 million senior secured revolving credit facility (the "New Revolving Credit Facility"), a $50.0 million U.S. dollar senior secured term loan A made available to the Company (the "New USD Term Loan") and a $250.0 million (U.S. dollar equivalent) Canadian dollar senior secured term loan A made available to BWXT Canada Ltd. (the "New CAD Term Loan"). All obligations under the New Credit Facility are scheduled to mature on May 24, 2023. The proceeds of loans under the New Credit Facility are available for working capital needs and other general corporate purposes. The New Credit Facility allows for additional parties to become lenders and, subject to certain conditions, for the increase of the commitments under the New Credit Facility, subject to an aggregate maximum for all additional commitments of (1) the greater of (a) $250 million and (b) 65% of EBITDA, as defined in the New Credit Facility, for the last four full fiscal quarters, plus (2) all voluntary prepayments of term loans, plus (3) additional amounts provided the Company is in compliance with a pro forma first lien leverage ratio test of less than or equal to 2.50 to 1.00 . The Company's obligations under the New Credit Facility are guaranteed, subject to certain exceptions, by substantially all of the Company's present and future wholly owned domestic restricted subsidiaries. The obligations of BWXT Canada Ltd. under the New Credit Facility are guaranteed, subject to certain exceptions, by substantially all of the Company's present and future wholly owned Canadian and domestic restricted subsidiaries. The New Credit Facility is secured by first-priority liens on certain assets owned by the Company (other than its subsidiaries comprising its Nuclear Operations Group segment and a portion of its Nuclear Services Group segment); provided that (1) the Company's domestic obligations are only secured by assets and property of the domestic loan parties and (2) the obligations of BWXT Canada Ltd. and the Canadian guarantors are secured by assets and property of the Canadian guarantors and the domestic loan parties. The New Credit Facility requires interest payments on revolving loans on a periodic basis until maturity. We began making quarterly amortization payments on the New USD Term Loan and the New CAD Term Loan in amounts equal to 1.25% of the initial aggregate principal amount of each term loan in the third quarter of 2018. We may prepay all loans under the New Credit Facility at any time without premium or penalty (other than customary Eurocurrency breakage costs), subject to notice requirements. The New Credit Facility includes financial covenants that are tested on a quarterly basis, based on the rolling four-quarter period that ends on the last day of each fiscal quarter. The maximum permitted leverage ratio is 4.00 to 1.00 , which may be increased to 4.50 to 1.00 for up to four consecutive fiscal quarters after a material acquisition. The minimum consolidated interest coverage ratio is 3.00 to 1.00 . In addition, the New Credit Facility contains various restrictive covenants, including with respect to debt, liens, investments, mergers, acquisitions, dividends, equity repurchases and asset sales. As of December 31, 2018 , we were in compliance with all covenants set forth in the New Credit Facility. Outstanding loans under the New Credit Facility will bear interest at our option at either (1) the Eurocurrency rate plus a margin ranging from 1.25% to 2.00% per year or (2) the base rate or Canadian index rate, as applicable (described in the New Credit Facility as the highest of (a) with respect to the base rate only, the federal funds rate plus 0.50% , (b) the one-month Eurocurrency rate plus 1.0% and (c) the administrative agent's prime rate or the Canadian prime rate, as applicable), plus, in each case, a margin ranging from 0.25% to 1.00% per year. We are charged a commitment fee on the unused portion of the New Revolving Credit Facility, and that fee ranges from 0.150% to 0.275% per year. Additionally, we are charged a letter of credit fee of between 1.25% and 2.00% per year with respect to the amount of each financial letter of credit issued under the New Credit Facility, and a letter of credit fee of between 0.75% and 1.20% per year with respect to the amount of each performance letter of credit issued under the New Credit Facility. The applicable margin for loans, the commitment fee and the letter of credit fees set forth above will vary quarterly based on our leverage ratio. Based on the leverage ratio applicable at December 31, 2018 , the margin for Eurocurrency rate and base rate or Canadian index rate loans was 1.375% and 0.375% , respectively, the letter of credit fee for financial letters of credit and performance letters of credit was 1.375% and 0.825% , respectively, and the commitment fee for the unused portion of the New Revolving Credit Facility was 0.175% . As of December 31, 2018 , borrowings outstanding totaled $277.4 million and $100.0 million under our term loans and revolving line of credit, respectively, and letters of credit issued under the New Credit Facility totaled $63.5 million . As a result, we had $336.5 million available for borrowings or to meet letter of credit requirements as of December 31, 2018 . As of December 31, 2018 , the weighted-average interest rate on outstanding borrowings under our New Credit Facility was 3.72% . The New Credit Facility generally includes customary events of default for a secured credit facility, some of which allow for an opportunity to cure. Under the New Credit Facility, (1) if an event of default relating to bankruptcy or other insolvency events occurs, all related obligations will immediately become due and payable; (2) if any other event of default exists, the lenders will be permitted to accelerate the maturity of the related obligations outstanding; and (3) if any event of default exists, the lenders will be permitted to terminate their commitments thereunder and exercise other rights and remedies, including the commencement of foreclosure or other actions against the collateral. If any default occurs under the New Credit Facility, or if we are unable to make any of the representations and warranties in the New Credit Facility, we will be unable to borrow funds or have letters of credit issued under the New Credit Facility. Senior Notes The Company issued $400.0 million aggregate principal amount of its 5.375% senior notes due 2026 (the "Senior Notes") pursuant to an indenture dated May 24, 2018 (the "Indenture"), among the Company, the guarantors and U.S. Bank National Association, as trustee. The Senior Notes are guaranteed by each of the Company's present and future direct and indirect wholly owned domestic subsidiaries that is a guarantor under the New Credit Facility. Interest on the Senior Notes is payable semi-annually in cash in arrears on January 15 and July 15 of each year, which commenced on July 15, 2018, at a rate of 5.375% per annum. The Senior Notes will mature on July 15, 2026. The Company may redeem the Senior Notes, in whole or in part, at any time on or after July 15, 2021 at established redemption prices. At any time prior to July 15, 2021, the Company may also redeem up to 40% of the Senior Notes with net cash proceeds of certain equity offerings at a redemption price equal to 105.375% of the principal amount of the Senior Notes to be redeemed, plus accrued and unpaid interest, if any, to, but excluding, the redemption date. In addition, at any time prior to July 15, 2021, the Company may redeem the Senior Notes, in whole or in part, at a redemption price equal to 100% of the principal amount of the Senior Notes to be redeemed, plus accrued and unpaid interest, if any, to, but excluding, the redemption date plus an applicable "make-whole" premium. The Indenture contains customary events of default, including, among other things, payment default, failure to comply with covenants or agreements contained in the Indenture or the Senior Notes and certain provisions related to bankruptcy events. The Indenture also contains customary negative covenants. As of December 31, 2018 , we were in compliance with all covenants and agreements set forth in the Indenture and the Senior Notes. Other Arrangements We have posted surety bonds to support regulatory and contractual obligations for certain decommissioning responsibilities, projects and legal matters. We utilize bonding facilities to support such obligations, but the issuance of bonds under those facilities is typically at the surety's discretion. Although there can be no assurance that we will maintain our surety bonding capacity, we believe our current capacity is adequate to support our existing requirements for the next twelve months. In addition, these bonds generally indemnify the beneficiaries should we fail to perform our obligations under the applicable agreements. We, and certain of our subsidiaries, have jointly executed general agreements of indemnity in favor of surety underwriters relating to surety bonds those underwriters issue. As of December 31, 2018 , bonds issued and outstanding under these arrangements totaled approximately $67.5 million .</t>
  </si>
  <si>
    <t>Pension Plans and Postretirement Benefits</t>
  </si>
  <si>
    <t>Retirement Benefits [Abstract]</t>
  </si>
  <si>
    <t>PENSION PLANS AND POSTRETIREMENT BENEFITS We have historically provided defined benefit retirement benefits, primarily through noncontributory pension plans, for most of our regular employees. As of 2006, our retirement plans for U.S.-based employees were closed to new entrants for our corporate employees and were closed to new salaried plan entrants for our existing plans. The plans have also been closed to new hourly employees at certain locations. Effective December 31, 2015, benefit accruals for salaried employees covered by and continuing to accrue service and salary adjusted benefits under our major U.S. and Canadian defined benefit qualified pension plans ceased. Furthermore, effective January 1, 2016, we began making service-based, cash contributions to a defined contribution plan for those employees impacted by the plan freeze. Effective January 1, 2012, a defined contribution component was adopted applicable to BWXT Canada Ltd. (the "Canadian Plans"). Any employee with less than two years of continuous service as of December 31, 2011 was enrolled in the defined contribution component of the Canadian Plans either as of January 1, 2012 or upon the completion of six months of continuous service, whichever is later. These and future employees will not be eligible to enroll in the defined benefit component of the Canadian Plans. Additionally, during the third quarter of 2014, benefit accruals under certain hourly Canadian pension plans ceased effective January 1, 2015. We do not provide retirement benefits to certain non-resident alien employees of foreign subsidiaries. Retirement benefits for salaried employees who accrue benefits in a defined benefit plan are based on final average compensation and years of service, while benefits for hourly paid employees are based on a flat benefit rate and years of service. Our funding policy is to fund the plans as recommended by the respective plan actuaries and in accordance with the Employee Retirement Income Security Act of 1974, as amended, or other applicable law. The Pension Protection Act of 2006 became effective in 2008. Funding provisions under the Pension Protection Act accelerate funding requirements to ensure full funding of benefits accrued. Assuming we continue as a government contractor, our contractual arrangements with the U.S. Government provide for the recovery of contributions to our pension and other postretirement benefit plans covering employees working primarily in our Nuclear Operations Group segment. We make other benefits available, which include postretirement health care and life insurance benefits to certain salaried and union retirees based on their union contracts. Certain subsidiaries provide these benefits to unionized and salaried future retirees. Obligations and Funded Status Pension Benefits Year Ended December 31, Other Benefits Year Ended December 31, 2018 2017 2018 2017 (In thousands) Change in benefit obligation: Benefit obligation at beginning of period $ 1,543,343 $ 1,571,586 $ 68,239 $ 62,994 Service cost 9,593 8,031 620 567 Interest cost 47,496 54,353 2,121 2,182 Plan participants' contributions 60 68 584 585 Amendments 10,734 1,519 — — Acquisition 9,746 — — — Settlements (242,513 ) (117,354 ) — — Actuarial loss (gain) (107,669 ) 102,807 (7,336 ) 5,099 Transfers 1,167 — — — Foreign currency exchange rate changes (12,010 ) 10,344 (870 ) 642 Benefits paid (73,761 ) (88,011 ) (2,953 ) (3,830 ) Benefit obligation at end of period $ 1,186,186 $ 1,543,343 $ 60,405 $ 68,239 Change in plan assets: Fair value of plan assets at beginning of period $ 1,257,699 $ 1,217,859 $ 45,602 $ 42,713 Actual return on plan assets (53,299 ) 182,290 (772 ) 4,630 Plan participants' contributions 177 68 584 585 Company contributions 157,573 56,079 1,379 1,504 Settlements (252,908 ) (121,196 ) — — Transfers 1,134 — — — Foreign currency exchange rate changes (12,524 ) 10,610 — — Benefits paid (73,761 ) (88,011 ) (2,848 ) (3,830 ) Fair value of plan assets at the end of period 1,024,091 1,257,699 43,945 45,602 Funded status $ (162,095 ) $ (285,644 ) $ (16,460 ) $ (22,637 ) Amounts recognized in the balance sheet consist of: Prepaid postretirement benefit obligation $ — $ — $ 4,000 $ — Prepaid pension 14,145 13,473 — — Accrued employee benefits (3,191 ) (3,303 ) (1,240 ) (1,269 ) Accumulated postretirement benefit obligation — — (19,220 ) (21,368 ) Pension liability (173,049 ) (295,814 ) — — Accrued benefit liability, net $ (162,095 ) $ (285,644 ) $ (16,460 ) $ (22,637 ) Amount recognized in accumulated comprehensive income (before taxes): Prior service cost (credit) $ 19,736 $ 11,227 $ (1,563 ) $ (1,874 ) Supplemental information: Plans with accumulated benefit obligation in excess of plan assets: Projected benefit obligation $ 1,058,828 $ 1,393,141 N/A N/A Accumulated benefit obligation $ 1,048,252 $ 1,392,662 $ 18,429 $ 68,239 Fair value of plan assets $ 882,588 $ 1,094,023 $ — $ 45,602 Plans with plan assets in excess of accumulated benefit obligation: Projected benefit obligation $ 127,358 $ 150,202 N/A N/A Accumulated benefit obligation $ 127,378 $ 150,202 $ 41,976 $ — Fair value of plan assets $ 141,503 $ 163,676 $ 43,945 $ — We record the service cost component of net periodic benefit cost within Operating income on our consolidated statements of income. For the years ended December 31, 2018 , 2017 and 2016 , these amounts were $10.2 million , $8.6 million and $7.9 million , respectively. All other components of net periodic benefit cost are included in Other – net on our consolidated statements of income. For the years ended December 31, 2018 , 2017 and 2016 , these amounts were $0.7 million , $(16.6) million and $(5.0) million , respectively. Components of net periodic benefit cost included in net income are as follows: Pension Benefits Year Ended December 31, Other Benefits Year Ended December 31, 2018 2017 2016 2018 2017 2016 (In thousands) Components of net periodic benefit cost: Service cost $ 9,593 $ 8,031 $ 7,358 $ 620 $ 567 $ 575 Interest cost 47,496 54,353 54,860 2,121 2,182 2,201 Expected return on plan assets (80,939 ) (83,617 ) (82,690 ) (2,540 ) (2,383 ) (2,306 ) Amortization of prior service cost 2,221 2,074 1,932 (311 ) (314 ) (302 ) Recognized net actuarial loss (gain) 36,738 8,322 27,531 (4,094 ) 2,741 (6,221 ) Net periodic benefit cost (income) $ 15,109 $ (10,837 ) $ 8,991 $ (4,204 ) $ 2,793 $ (6,053 ) Net periodic benefit cost related to our pension plans is calculated in accordance with GAAP. In addition, we calculate pension costs in accordance with U.S. cost accounting standards ("CAS") for purposes of cost recovery on our U.S. Government contracts to the extent applicable. See further discussion of CAS pension costs in our discussion of Critical Accounting Policies and Estimates included in Item 7 of this Annual Report on Form 10-K. Recognized net actuarial losses (gains) consist primarily of our reported actuarial losses (gains), settlements, and the differences between the actual returns on plan assets and the expected returns on plan assets. In July 2018, we completed the purchase of a group annuity contract that transferred certain domestic pension benefit obligations of approximately $240 million to an insurance company for approximately 1,300 retirees. As a result, we recognized pension settlement-related charges of $10.4 million during 2018. In October 2017, we completed the purchase of a group annuity contract that transferred certain domestic pension benefit obligations totaling $113.6 million to an insurance company for approximately 2,300 retirees. As a result, we recognized pension settlement-related charges of $3.8 million during 2017. We made contributions to our pension and postretirement plans totaling $159.0 million during the year ended December 31, 2018. In August 2018, we accelerated $118.1 million of pension contributions to certain domestic pension plans in order to capture a tax benefit in our 2017 U.S. tax return due to the change in corporate tax rates. Additional Information Pension Benefits Year Ended December 31, Other Benefits Year Ended December 31, 2018 2017 2018 2017 (In thousands) Increase (decrease) in accumulated other comprehensive income due to actuarial losses – before taxes $ (10,734 ) $ (1,519 ) $ — $ — In the current fiscal year, we have recognized expense (income) in other comprehensive income as a component of net periodic benefit cost of approximately $2.2 million and $(0.3) million for our pension benefits and other benefits, respectively. In the next fiscal year, we expect to recognize expense (income) in other comprehensive income as a component of net periodic benefit cost of approximately $3.0 million and $(0.3) million for our pension benefits and other benefits, respectively. Assumptions Pension Benefits Other Benefits 2018 2017 2018 2017 Weighted-average assumptions used to determine net periodic benefit obligations at December 31: Discount rate 4.30 % 3.68 % 4.25 % 3.64 % Pension Benefits Other Benefits 2018 2017 2016 2018 2017 2016 Weighted-average assumptions used to determine net periodic benefit cost for the years ended December 31: Discount rate to determine service cost 3.32 % 3.84 % 3.66 % 3.91 % 4.29 % 3.96 % Discount rate to determine interest cost 3.56 % 3.17 % 3.17 % 3.50 % 3.71 % 3.55 % Expected return on plan assets 6.95 % 7.00 % 7.03 % 5.70 % 5.71 % 5.71 % The expected return on plan assets rate assumptions are based on the long-term expected returns for the investment mix of assets in the portfolio. In setting these rates, we use a building-block approach. Historical real return trends for the various asset classes in the plan's portfolio are combined with anticipated future market conditions to estimate the real rate of return for each class. These rates are then adjusted for anticipated future inflation to estimate nominal rates of return for each class. The expected rate of return on plan assets is then determined to be the weighted-average nominal return based on the weightings of the classes within the total asset portfolio. We are using an expected return on plan assets assumption of 7.2% for the majority of our existing pension plan assets (approximately 86% of our total pension assets at December 31, 2018 ). Our existing other benefit plans are unfunded, with the exception of the NFS postretirement benefit plans. These plans provide health benefits to certain salaried and hourly employees, as well as retired employees, of NFS. All of the assets for these postretirement benefit plans are contributed into a Voluntary Employees' Beneficiary Association trust. 2018 2017 Assumed health care cost trend rates at December 31: Health care cost trend rate assumed for next year 7.25 % 7.50 % Rates to which the cost trend rate is assumed to decline (ultimate trend rate) 4.50 % 4.50 % Year that the rate reaches ultimate trend rate 2030 2030 Assumed health care cost trend rates have a significant effect on the amounts we report for our health care plan. A one-percentage-point change in our assumed health care cost trend rates would have the following effects: One-Percentage- One-Percentage- (In thousands) Effect on total of service and interest cost $ 327 $ (269 ) Effect on postretirement benefit obligation $ 6,080 $ (5,132 ) Investment Goals General The overall investment strategy of the pension trusts is to achieve long-term growth of principal, while avoiding excessive risk and to minimize the probability of loss of principal over the long term. The specific investment goals that have been set for the pension trusts, in the aggregate, are (1) to ensure that plan liabilities are met when due and (2) to achieve an investment return on trust assets consistent with a reasonable level of risk. Allocations to each asset class for both domestic and foreign plans are reviewed periodically and rebalanced, if appropriate, to assure the continued relevance of the goals, objectives and strategies. The pension trusts for both our domestic and foreign plans employ a professional investment advisor and a number of professional investment managers whose individual benchmarks are, in the aggregate, consistent with the plan's overall investment objectives. The goals of each investment manager are (1) to meet (in the case of passive accounts) or exceed (for actively managed accounts) the benchmark selected and agreed upon by the manager and the pension trust and (2) to display an overall level of risk in its portfolio that is consistent with the risk associated with the agreed upon benchmark. The investment performance of total portfolios, as well as asset class components, is periodically measured against commonly accepted benchmarks, including the individual investment manager benchmarks. In evaluating investment manager performance, consideration is also given to personnel, strategy, research capabilities, organizational and business matters, adherence to discipline and other qualitative factors that may impact the ability to achieve desired investment results. Domestic Plans We sponsor the following domestic defined benefit plans: • BWXT Retirement Plan; • Nuclear Fuel Services, Inc. Retirement Plan for Salaried Employees; and • Nuclear Fuel Services, Inc. Retirement Plan for Hourly Employees. The assets of the domestic pension plans are commingled for investment purposes and held by the trustee in the BWXT Master Trust (the "Master Trust"). For the years ended December 31, 2018 and 2017 , the investment returns on domestic plan assets of the Master Trust (net of deductions for management fees) were approximately (4)% and 17% , respectively. The following is a summary of the asset allocations for the Master Trust at December 31, 2018 and 2017 by asset category: December 31, 2018 2017 Asset Category: Fixed Income (excluding U.S. Government Securities) 33 % 33 % Commingled and Mutual Funds 27 % 35 % U.S. Government Securities 24 % 20 % Partnerships with Security Holdings 7 % 6 % Real Estate 7 % 1 % Other 2 % 5 % Total 100 % 100 % The target allocation for 2019 for the domestic plans, by asset class, is as follows: Asset Class: Fixed Income 55 % Equities 38 % Real Estate 7 % Foreign Plans We sponsor various plans through certain of our Canadian subsidiaries. The combined weighted-average asset allocations of these plans at December 31, 2018 and 2017 by asset category were as follows: December 31, 2018 2017 Asset Category: Equity Securities and Commingled Mutual Funds 51 % 56 % Fixed Income 46 % 42 % Other 3 % 2 % Total 100 % 100 % The target allocation for 2019 for the Canadian plans, by asset class, is as follows: Asset Class: Fixed Income 45 % Global Equity 30 % U.S. Equity 25 % Fair Value See Note 14 for a detailed description of fair value measurements and the hierarchy established for valuation inputs. The following is a summary of total investments for our plans measured at fair value at December 31, 2018 : 12/31/2018 Level 1 Level 2 Level 3 Unclassified (In thousands) Pension and Other Benefits: Fixed Income $ 380,925 $ — $ 315,691 $ — $ 65,234 Commingled and Mutual Funds 320,210 47,975 — — 272,235 U.S. Government Securities 218,074 214,427 3,647 — — Partnerships with Security Holdings 62,309 — — — 62,309 Real Estate 61,219 — — — 61,219 Cash and Accrued Items 25,299 21,542 3,757 — — Total Assets $ 1,068,036 $ 283,944 $ 323,095 $ — $ 460,997 The following is a summary of total investments for our plans measured at fair value at December 31, 2017 : 12/31/2017 Level 1 Level 2 Level 3 Unclassified (In thousands) Pension and Other Benefits: Fixed Income $ 445,080 $ — $ 375,070 $ — $ 70,010 Commingled and Mutual Funds 502,616 86,515 — — 416,101 U.S. Government Securities 215,310 211,301 4,009 — — Partnerships with Security Holdings 79,708 — — — 79,708 Real Estate 1,400 — — — 1,400 Cash and Accrued Items 59,187 55,735 3,452 — — Total Assets $ 1,303,301 $ 353,551 $ 382,531 $ — $ 567,219 In accordance with FASB Topic Fair Value Measurements , certain investments that were measured at NAV per share (or its equivalent) have not been classified in the fair value hierarchy. These investments are measured on the fair value of the underlying investments but may not be redeemable at that fair value. When appropriate, we adjust these net asset values for contributions and distributions, if any, made during the period beginning on the latest NAV valuation date and ending on our measurement date. We also consider available market data, relevant index returns, preliminary estimates from our investees and other data obtained through research and consultation with third-party advisors in determining the fair value of these investments. Cash Flows Domestic Plans Foreign Plans Pension Benefits Other Benefits Pension Benefits Other Benefits (In thousands) Expected employer contributions to trusts of defined benefit plans: 2019 $ — $ 392 $ 2,276 N/A Expected benefit payments: 2019 $ 55,651 $ 2,950 $ 6,419 $ 359 2020 $ 58,482 $ 3,216 $ 6,641 $ 366 2021 $ 60,741 $ 3,347 $ 6,783 $ 383 2022 $ 62,620 $ 3,453 $ 7,062 $ 379 2023 $ 64,379 $ 3,482 $ 7,211 $ 397 2024-2028 $ 336,585 $ 17,381 $ 37,927 $ 2,230 Defined Contribution Plans We also provide benefits under the BWXT Thrift Plan (the "Thrift Plan"). The Thrift Plan generally provides for matching employer contributions of 50% of the first 6% of compensation, as defined in the Thrift Plan, contributed by participants, and fully vest and are nonforfeitable after three years of service or upon retirement, death, lay-off or approved disability. These matching employer contributions are made in cash and invested at the employees' discretion. We also provide service-based cash contributions under the Thrift Plan to employees not accruing benefits under our defined benefit plans. Our Canadian Plans also include a defined contribution component whereby we make cash, service-based contributions. Amounts charged to expense for employer contributions under our defined contribution plans totaled approximately $31.3 million , $29.1 million and $27.1 million in the years ended December 31, 2018 , 2017 and 2016 , respectively.</t>
  </si>
  <si>
    <t>Capital Stock</t>
  </si>
  <si>
    <t>Equity [Abstract]</t>
  </si>
  <si>
    <t>CAPITAL STOCK In February 2014, our Board of Directors authorized us to repurchase an indeterminate number of shares of our common stock of up to an aggregate market value of $250 million ; this authorization expired on February 26, 2016 . In October 2015, our Board of Directors authorized an additional share repurchase of up to an aggregate market value of $300 million ; this authorization expired on February 26, 2018 . On February 24, 2017, our Board of Directors authorized an additional share repurchase of up to an aggregate market value of $150 million ; this authorization became fully utilized in November 2018. On November 6, 2018, our Board of Directors authorized an additional share repurchase of up to an aggregate market value of $250 million during a three-year period from November 6, 2018 to November 6, 2021 . On September 15, 2016, we entered into a $200 million accelerated share repurchase agreement (the "ASR Agreement") with Wells Fargo Bank, National Association ("Wells Fargo"). Pursuant to the terms of the ASR Agreement, on September 16, 2016, we paid Wells Fargo $200 million in cash and received 4,135,435 shares of BWXT common stock. On March 24, 2017, the final settlement of the ASR Agreement was completed, and we received an additional 846,568 shares of BWXT common stock. The total number of shares repurchased under the ASR Agreement was 4,982,003 shares at an average price of $40.14 per share based on the volume-weighted average stock price of BWXT common stock traded during the term of the ASR Agreement, less a customary discount. We immediately reduced the outstanding shares used to calculate the weighted-average common shares outstanding for basic and diluted earnings per share as of the dates the initial and final repurchases of shares were physically delivered. The ASR Agreement was accounted for as a treasury stock transaction and forward stock purchase contract. The shares were recorded in treasury stock on our consolidated balance sheets. The forward stock purchase contract was indexed to BWXT's own stock and classified as an equity instrument. In the year ended December 31, 2018, we repurchased 4,523,934 shares of our common stock for approximately $214.7 million . In the year ended December 31, 2017, we received 846,568 shares under the final settlement of the ASR Agreement and made no other share repurchases. In the year ended December 31, 2016, we repurchased 7,025,203 shares of common stock for approximately $292.9 million , which includes only the initial shares received under the ASR Agreement. As of December 31, 2018 , we had approximately $185.3 million available to us for share repurchase under the $250 million authorization described above.</t>
  </si>
  <si>
    <t>Stock-Based Compensation</t>
  </si>
  <si>
    <t>Disclosure of Compensation Related Costs, Share-based Payments [Abstract]</t>
  </si>
  <si>
    <t>STOCK-BASED COMPENSATION 2010 Long-Term Incentive Plan of BWX Technologies, Inc. Members of the Board of Directors, executive officers, key employees and consultants are eligible to participate in the 2010 Long-Term Incentive Plan of BWX Technologies, Inc. (the "Plan"). The Compensation Committee of the Board of Directors selects the participants for the Plan. The Plan provides for a number of forms of stock-based compensation, including incentive and non-qualified stock options, restricted stock, restricted stock units, performance shares and performance units, subject to satisfaction of specific performance goals. Shares subject to awards under the Plan that are cancelled, forfeited, terminated or expire unexercised, shall immediately become available for the granting of awards under this Plan. As part of the approval of the Plan, 10,000,000 shares of common stock were initially authorized for issuance through the Plan, with an additional 2,300,000 authorized for issuance in 2014. Options to purchase shares are granted at not less than 100% of the fair market value closing price on the date of grant, become exercisable at such time or times as determined when granted and expire not more than ten years after the date of grant. At December 31, 2018 , we had awarded 8,686,785 shares under the Plan and had a total of 3,613,215 shares of our common stock available for future awards. In the event of a change in control of the Company, the terms of the awards under the Plan contain provisions that may cause restrictions to lapse and accelerate the vesting of awards. Long-Term Incentive Plan of BWXT Technical Services Group, Inc. In June 2012, we established the 2012 Long-Term Incentive Plan of BWXT Technical Services Group, Inc., a cash-settled plan for employees of certain subsidiaries and unconsolidated affiliates as selected by the plan committee. The cash-settled plan provides for a number of forms of stock-based compensation, including stock appreciation rights, restricted stock units and performance units, subject to satisfaction of specific performance goals. Stock appreciation rights are granted at not less than 100% of the fair market value closing price of a share of BWXT common stock on the date of grant, become exercisable at such time or times as determined when granted and expire not more than ten years after the date of grant. Stock appreciation rights are cash settled for the excess of the market price of BWXT common stock on the exercise date minus the exercise price. Restricted stock units and performance units are cash settled upon vesting as determined when granted. We will not issue any shares of BWXT common stock under this plan, as all awards are cash settled. In the event of a change in control of the Company, the terms of the awards under the cash-settled plan contain provisions that may cause restrictions to lapse and accelerate the vesting of awards. Stock-based compensation expense for all of our plans recognized for the years ended December 31, 2018 , 2017 and 2016 totaled $10.8 million , $18.5 million and $16.8 million , respectively, with associated tax benefit recognized for the years ended December 31, 2018 , 2017 and 2016 totaling $1.7 million , $3.7 million and $6.0 million , respectively. Included in stock-based compensation expense for the years ended December 31, 2017 and 2016 is $2.5 million and $3.3 million , respectively, associated with executive reorganizations that resulted in the acceleration of previously granted equity awards. As of December 31, 2018 , unrecognized estimated compensation expense related to nonvested awards was $13.1 million , which is expected to be recognized over a weighted-average period of 1.8 years . BWXT Stock Options The following table summarizes activity for our stock options for the year ended December 31, 2018 (share data in thousands): Number of Shares Weighted- Average Exercise Price Weighted- Average Remaining Contractual Term Aggregate Intrinsic Value (In millions) Outstanding at beginning of period 782 $ 23.54 Granted — N/A Exercised (211 ) $ 23.80 Cancelled/expired/forfeited — N/A Outstanding at end of period 571 $ 23.44 3.5 Years $ 8.4 Exercisable at end of period 571 $ 23.44 3.5 Years $ 8.4 The aggregate intrinsic value included in the table above represents the total pre-tax intrinsic value that would have been received by the option holders had all option holders exercised their options on December 31, 2018 . The intrinsic value is calculated as the total number of option shares multiplied by the difference between the closing price of our common stock on the last trading day of the period and the exercise price of the options. This amount changes based on the price of our common stock. During the years ended December 31, 2018 , 2017 and 2016 , the total intrinsic value of stock options exercised was $8.5 million , $22.6 million and $12.0 million , respectively. The actual tax benefits realized related to the stock options exercised during the year ended December 31, 2018 was $1.5 million . BWXT Performance Shares Nonvested performance shares as of December 31, 2018 and changes during the year ended December 31, 2018 were as follows (share data in thousands): Number of Shares Weighted- Average Grant Date Fair Value Nonvested at beginning of period 561 $ 38.06 Adjustment to assumed vesting percentage 16 $ 43.13 Granted 118 $ 63.81 Vested — N/A Cancelled/forfeited (56 ) $ 45.35 Nonvested at end of period 639 $ 43.06 The actual number of shares in which each participant vests is dependent upon achievement of certain return on invested capital and diluted earnings per share targets over a three -year performance period. The number of shares in which participants can vest ranges from zero to 200% of the initial performance shares granted, to be determined upon completion of the three -year performance period. The nonvested shares at the end of the period in the table above assumes weighted-average vesting of 153% . BWXT Restricted Stock Units Nonvested restricted stock units as of December 31, 2018 and changes during the year ended December 31, 2018 were as follows (share data in thousands): Number of Shares Weighted- Average Grant Date Fair Value Nonvested at beginning of period 336 $ 35.17 Granted 101 $ 64.23 Vested (251 ) $ 34.12 Cancelled/forfeited (26 ) $ 50.28 Nonvested at end of period 160 $ 51.85 The actual tax benefits realized related to the restricted stock units vested during the year ended December 31, 2018 totaled $2.5 million . Cash-Settled Stock Appreciation Rights The following table summarizes activity for our stock appreciation rights for the year ended December 31, 2018 (unit data in thousands): Number of Units Weighted- Average Exercise Price Weighted- Average Remaining Contractual Term Aggregate Intrinsic Value (In millions) Outstanding at beginning of period 86 $ 23.05 Granted — N/A Exercised (22 ) $ 23.41 Cancelled/expired/forfeited — N/A Outstanding at end of period 64 $ 22.92 3.5 Years $ 1.0 Exercisable at end of period 64 $ 22.92 3.5 Years $ 1.0 The aggregate intrinsic value included in the table above represents the total pre-tax intrinsic value that would have been received by the stock appreciation rights holders had all holders exercised their rights on December 31, 2018 . The intrinsic value is calculated as the total number of stock appreciation rights multiplied by the difference between the closing price of our common stock on the last trading day of the period and the exercise price of the stock appreciation rights. This amount changes based on the price of our common stock. Cash-Settled Performance Units The actual number of units in which each participant vests is dependent upon achievement of certain return on invested capital and diluted earnings per share targets over a three -year performance period. The number of units in which participants can vest ranges from zero to 200% of the initial performance units granted, to be determined upon completion of the three -year performance period. As of December 31, 2018 , we had 17,510 nonvested units valued at $38.23 per share with an assumed weighted-average vesting of 155% . The fair value is based on our closing stock price as of December 31, 2018 and is re-determined at the end of each reporting period for purposes of remeasuring compensation expense associated with these cash-settled awards. Cash-Settled Restricted Stock Units As of December 31, 2018 , we had 4,713 nonvested units valued at $38.23 per share. The fair value is based on our closing stock price as of December 31, 2018 and is re-determined at the end of each reporting period for purposes of remeasuring compensation expense associated with these cash-settled awards.</t>
  </si>
  <si>
    <t>Commitments and Contingencies</t>
  </si>
  <si>
    <t>Commitments and Contingencies Disclosure [Abstract]</t>
  </si>
  <si>
    <t>COMMITMENTS AND CONTINGENCIES Investigations and Litigation Apollo and Parks Township In January 2010, Michelle McMunn, Cara D. Steele and Yvonne Sue Robinson filed suit against Babcock &amp; Wilcox Power Generation Group, Inc. ("B&amp;W PGG"), Babcock &amp; Wilcox Technical Services Group, Inc., formerly known as B&amp;W Nuclear Environmental Services, Inc. and now known as BWXT Technical Services Group, Inc. (the "BWXT Parties") and Atlantic Richfield Company ("ARCO") in the U.S. District Court for the Western District of Pennsylvania. Since January 2010, additional suits were filed by additional plaintiffs and there were 17 lawsuits pending in the U.S. District Court for the Western District of Pennsylvania (the "Trial Court") against the BWXT Parties and ARCO, including the most recent lawsuits filed in June and October 2015. In total, the suits involved approximately 107 primary claimants. The primary claimants alleged, among other things, personal injuries and property damage as a result of alleged releases of radioactive material relating to the operation, remediation and/or decommissioning of two former nuclear fuel processing facilities located in the Borough of Apollo and Parks Township, Pennsylvania (collectively, the "Apollo and Parks Litigation"). Those facilities previously were owned by Nuclear Materials and Equipment Company, a former subsidiary of ARCO ("NUMEC"), which was acquired by B&amp;W PGG. The plaintiffs in the Apollo and Parks Litigation sought compensatory and punitive damages. Between May 2015 and March 2016, the presiding judge in the Apollo and Parks Litigation granted the BWXT Parties' motions to dismiss or motions for summary judgment in all 17 of the existing lawsuits. Accordingly, all claims in the Apollo and Parks Litigation have been dismissed by the Trial Court. All plaintiffs filed notices of appeal, and the appeals were consolidated in the U.S. Court of Appeals for the Third Circuit (the "Court of Appeals"). On August 23, 2017, the Court of Appeals affirmed the rulings of the Trial Court, dismissing all claims against the BWXT Parties and other defendants in the cases. Plaintiffs filed a notice of petition for rehearing, which was denied by the Court of Appeals on September 21, 2017. The plaintiffs filed a writ of certiorari for review by the U.S. Supreme Court on December 20, 2017. On February 20, 2018, the U.S. Supreme Court denied plaintiffs' petition for writ of certiorari making the Court of Appeals decision affirming the dismissal of all 17 lawsuits final. At the time of ARCO's sale of NUMEC stock to B&amp;W PGG, B&amp;W PGG received an indemnity and hold harmless agreement from ARCO, which has been assigned to BWXT and its affiliates, with respect to claims and liabilities arising prior to or as a result of conduct or events predating the acquisition. The ARCO indemnity remains applicable should any future claims similar in nature to the Apollo and Parks Litigation be made, although no assurance can be given that the indemnity will be available or sufficient in the event of liability, if any. Other Litigation and Settlements Due to the nature of our business, we are, from time to time, involved in litigation, disputes or claims related to our business activities, including, among other things: • performance- or warranty-related matters under our customer and supplier contracts and other business arrangements; and • workers' compensation, employment, premises liability and other claims. Based upon our prior experience, we do not expect that any of these other litigation proceedings, disputes and claims will have a material adverse effect on our consolidated financial condition, results of operations or cash flows. Environmental Matters We have been identified as a potentially responsible party at various cleanup sites under the Comprehensive Environmental Response, Compensation, and Liability Act, as amended ("CERCLA"). CERCLA and other environmental laws can impose liability for the entire cost of cleanup on any of the potentially responsible parties, regardless of fault or the lawfulness of the original conduct.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s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The Department of Environmental Protection of the Commonwealth of Pennsylvania ("PADEP") advised us in March 1994 that it would seek monetary sanctions and remedial and monitoring relief related to the former production facility located in Parks Township, Pennsylvania (the "Parks Facility"). The relief sought was related to potential groundwater contamination resulting from previous operations at the facility. The Parks Facility was decommissioned in the 1990s, including facilities dismantlement and soil restoration. The NRC terminated the Parks Facility license in 2004 and released the facility for unrestricted use. What remains of the Parks Facility is currently owned by a subsidiary in our Nuclear Operations Group segment. Based on favorable results from groundwater sampling completed by our Nuclear Operations Group segment, we have sought approval by PADEP for release of the property, subject to limitations on future use, under Pennsylvania's voluntary cleanup program. In 2017, PADEP approved release of the Parks Facility under Pennsylvania's voluntary cleanup program. In connection with completion of this matter, BWXT has agreed with PADEP to restrict future use and activity restrictions for the property. We perform significant amounts of work for the U.S. Government under both prime contracts and subcontracts and operate certain facilities that are licensed to possess and process special nuclear materials. As a result of these activities, we are subject to continuing reviews by governmental agencies, including the U.S. Environmental Protection Agency and the NRC. We are also involved in manufacturing activities at licensed facilities in Canada that are also subject to continuing reviews by governmental agencies in Canada, including the CNSC. The NRC's decommissioning regulations require our Nuclear Operations Group segment to provide financial assurance that it will be able to pay the expected cost of decommissioning its licensed facilities at the end of their service lives. We provided financial assurance totaling $56.2 million during the years ended December 31, 2018 and 2017 with surety bonds for the ultimate decommissioning of these licensed facilities. These two facilities have provisions in their government contracts pursuant to which substantially all of our decommissioning costs and financial assurance obligations are covered by the DOE, including the costs to complete the decommissioning projects underway at the facility in Erwin, Tennessee. These surety bonds are to cover decommissioning required pursuant to work not subject to this DOE obligation. In Canada, the CNSC's decommissioning regulations require our Nuclear Power Group segment to provide financial assurance that it will be able to pay the expected cost of decommissioning its CNSC-licensed facilities at the end of their service lives. We provided financial assurance totaling $45.1 million and $41.7 million during the years ended December 31, 2018 and 2017 , respectively, with letters of credit and surety bonds for the ultimate decommissioning of these licensed facilities. Our compliance with federal, foreign, state and local environmental control and protection regulations resulted in pre-tax charges of approximately $14.7 million , $14.1 million and $14.2 million in the years ended December 31, 2018 , 2017 and 2016 , respectively. In addition, compliance with existing environmental regulations necessitated capital expenditures of $1.7 million , $0.9 million and $1.3 million in the years ended December 31, 2018 , 2017 and 2016 , respectively. At December 31, 2018 and 2017 , we had total environmental accruals (including provisions for the facilities discussed above) of $104.9 million and $93.3 million , respectively. Of our total environmental accruals at December 31, 2018 and 2017 , $18.5 million and $13.5 million , respectively, were included in current liabilities. Inherent in the estimates of these accruals are our expectations regarding the levels of contamination, decommissioning costs and recoverability from other parties, which may vary significantly as decommissioning activities progress. Accordingly, changes in estimates could result in material adjustments to our operating results, and the ultimate loss may differ materially from the amounts that we have provided for in our consolidated financial statements. Operating Leases Future minimum payments required under operating leases that have initial or remaining noncancellable lease terms in excess of one year at December 31, 2018 were as follows (amounts in thousands): Year Ending December 31, Amount 2019 $ 5,650 2020 $ 2,655 2021 $ 1,969 2022 $ 1,216 2023 $ 511 Thereafter $ 1,231 Total rental expenses for the years ended December 31, 2018 , 2017 and 2016 were $6.2 million , $5.1 million and $4.6 million , respectively.</t>
  </si>
  <si>
    <t>Risks and Uncertainties</t>
  </si>
  <si>
    <t>Risks and Uncertainties [Abstract]</t>
  </si>
  <si>
    <t>RISKS AND UNCERTAINTIES Revenue Recognized Over Time As of December 31, 2018 , in accordance with the method of recognizing revenue over time, we have provided for our estimated costs to complete all of our ongoing contracts. However, it is possible that current estimates could change due to unforeseen events, which could result in adjustments to overall contract costs. The risk on fixed-price contracts is that revenue from the customer does not cover increases in our costs. It is possible that current estimates could materially change for various reasons, including, but not limited to, fluctuations in forecasted labor productivity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Insurance Upon the February 22, 2006 effectiveness of the settlement relating to the Chapter 11 proceedings involving several of our former subsidiaries, most of our subsidiaries contributed substantial insurance rights to the asbestos personal injury trust, including rights to (1) certain pre-1979 primary and excess insurance coverages and (2) certain of our 1979-1986 excess insurance coverage. These insurance rights provided coverage for, among other things, asbestos and other personal injury claims, subject to the terms and conditions of the policies. The contribution of these insurance rights was made in exchange for the agreement on the part of the representatives of the asbestos claimants, including the representative of future claimants, to the entry of a permanent injunction, pursuant to Section 524(g) of the U.S. Bankruptcy Code, to channel to the asbestos trust all asbestos-related claims against our subsidiaries and former subsidiaries arising out of, resulting from or attributable to their operations, and the implementation of related releases and indemnification provisions protecting those subsidiaries and their affiliates from future liability for such claims. Although we are not aware of any significant, unresolved claims against our subsidiaries and former subsidiaries that are not subject to the channeling injunction and that relate to the periods during which such excess insurance coverage related, with the contribution of these insurance rights to the asbestos personal injury trust, it is possible that we could have underinsured or uninsured exposure for non-derivative asbestos claims or other personal injury or other claims that would have been insured under these coverages had the insurance rights not been contributed to the asbestos personal injury trust. In conjunction with the spin-off, claims and liabilities associated with these asbestos personal injury, property damage and indirect property damage claims mentioned above have been expressly assumed by BWE pursuant to the master separation agreement between us and BWE.</t>
  </si>
  <si>
    <t>Financial Instruments with Concentrations of Credit Risk</t>
  </si>
  <si>
    <t>FINANCIAL INSTRUMENTS WITH CONCENTRATIONS OF CREDIT RISK The primary customer of our Nuclear Operations Group and Nuclear Services Group segments is the U.S. Government, including some of its contractors. Our Nuclear Power Group segment's major customers are large utilities. These concentrations of customers may impact our overall exposure to credit risk, either positively or negatively, in that our customers may be similarly affected by changes in economic or other conditions. In the years ended December 31, 2018 , 2017 and 2016 , U.S. Government contracts accounted for approximately 79% , 81% and 87% of our total consolidated revenues, respectively. Accounts receivable due directly or indirectly from the U.S. Government represented 63% and 65% of net receivables at December 31, 2018 and December 31, 2017 , respectively. See Note 15 for additional information about our operations in different geographic areas. We believe that our provision for possible losses on uncollectible accounts receivable is adequate for our credit loss exposure. At December 31, 2018 and 2017 , the allowances for possible losses that we deducted from Accounts receivable – trade, net on our consolidated balance sheets were $0.1 million and $0.1 million , respectively.</t>
  </si>
  <si>
    <t>Investments, Debt and Equity Securities [Abstract]</t>
  </si>
  <si>
    <t>INVESTMENTS The following is a summary of our investments at December 31, 2018 : Amortized Cost Gross Unrealized Gains Gross Unrealized Losses Estimated Fair Value (In thousands) Equity securities Equities $ 908 $ 255 $ — $ 1,163 Mutual funds 4,699 — (5 ) 4,694 Available-for-sale securities U.S. Government and agency securities 2,216 11 — 2,227 Corporate bonds 2,850 — (47 ) 2,803 Asset-backed securities and collateralized mortgage obligations 144 — (52 ) 92 Total $ 10,817 $ 266 $ (104 ) $ 10,979 The following is a summary of our investments at December 31, 2017 : Amortized Cost Gross Unrealized Gains Gross Unrealized Losses Estimated Fair Value (In thousands) Available-for-sale securities U.S. Government and agency securities $ 1,300 $ — $ (1 ) $ 1,299 Corporate bonds 3,114 55 — 3,169 Equities 908 1,851 — 2,759 Mutual funds 4,382 465 — 4,847 Asset-backed securities and collateralized mortgage obligations 204 — (43 ) 161 Total $ 9,908 $ 2,371 $ (44 ) $ 12,235 Proceeds, gross realized gains and gross realized losses on sales of available-for-sale securities were as follows: Proceeds Gross Realized Gains Gross Realized Losses (In thousands) Year Ended December 31, 2018 $ — $ — $ — Year Ended December 31, 2017 $ 148 $ 108 $ — Year Ended December 31, 2016 $ 9,261 $ 337 $ —</t>
  </si>
  <si>
    <t>Fair Value Measurements</t>
  </si>
  <si>
    <t>Fair Value Disclosures [Abstract]</t>
  </si>
  <si>
    <t>FAIR VALUE MEASUREMENTS FASB Topic Fair Value Measurements and Disclosures defines fair value as the price that would be received to sell an asset or paid to transfer a liability (an exit price) in an orderly transaction between market participants at the measurement date. This topic also sets forth the disclosure requirements regarding fair value and establishes a hierarchy for valuation inputs that emphasizes the use of observable inputs when measuring fair value. A financial instrument's categorization within the fair value hierarchy is based upon the lowest level of input that is significant to the fair value measurement. The fair value hierarchy established by this topic is as follows: • Level 1 – inputs are based upon quoted prices for identical instruments traded in active markets. • Level 2 – inputs are based up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sections describe the valuation methodologies we use to measure the fair values of our investments, derivatives and nonrecurring fair value measurements. Investments Investments primarily include U.S. Government and agency securities, corporate bonds and equities, mutual funds and asset-backed securities. In general, and where applicable, we principally use a composite of observable prices and quoted prices in active markets for identical assets or liabilities to determine fair value. This pricing methodology applies to our Level 1 and Level 2 investments. Fair Value Measurements The following is a summary of our investments measured at fair value at December 31, 2018 : 12/31/2018 Level 1 Level 2 Level 3 (In thousands) Equity securities Equities $ 1,163 $ — $ 1,163 $ — Mutual funds 4,694 — 4,694 — Available-for-sale securities U.S. Government and agency securities 2,227 2,227 — — Corporate bonds 2,803 1,433 1,370 — Asset-backed securities and collateralized mortgage obligations 92 — 92 — Total $ 10,979 $ 3,660 $ 7,319 $ — The following is a summary of our investments measured at fair value at December 31, 2017 : 12/31/2017 Level 1 Level 2 Level 3 (In thousands) Available-for-sale securities U.S. Government and agency securities $ 1,299 $ 1,299 $ — $ — Corporate bonds 3,169 1,534 1,635 — Equities 2,759 — 2,759 — Mutual funds 4,847 — 4,847 — Asset-backed securities and collateralized mortgage obligations 161 — 161 — Total $ 12,235 $ 2,833 $ 9,402 $ — Derivatives Level 2 derivative assets and liabilities current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t December 31, 2018 and 2017 , we had forward contracts outstanding to purchase or sell foreign currencies, primarily Canadian dollars, with a total fair value of $0.7 million and $0.3 million , respectively. Other Financial Instruments We used the following methods and assumptions in estimating our fair value disclosures for our other financial instruments, as follows: Cash and cash equivalents and restricted cash and cash equivalents . The carrying amounts that we have reported in the accompanying consolidated balance sheets for Cash and cash equivalents and Restricted cash and cash equivalents approximate their fair values due to their highly liquid nature. Long-term and short-term debt . We base the fair values of debt instruments on quoted market prices. Where quoted prices are not available, we base the fair values on the present value of future cash flows discounted at estimated borrowing rates for similar debt instruments or on estimated prices based on current yields for debt issues of similar quality and terms. At December 31, 2018 , the fair value of our Senior Notes was $384.9 million . The fair value of our remaining debt instruments approximated their carrying value at December 31, 2018 and 2017 .</t>
  </si>
  <si>
    <t>Segment Reporting</t>
  </si>
  <si>
    <t>Segment Reporting [Abstract]</t>
  </si>
  <si>
    <t>SEGMENT REPORTING As described in Note 1 , our operations are assessed based on three reportable segments. The operations of our segments are managed separately, and each segment has unique technology, services and customer classes. We account for intersegment sales at prices that we generally establish by reference to similar transactions with unaffiliated customers. Reportable segments are measured based on operating income exclusive of general corporate expenses, the mPower Framework Agreement and gains (losses) on sales of corporate assets. 1. Information about Operations in our Different Industry Segments: Year Ended December 31, 2018 2017 2016 (In thousands) REVENUES (1) : Nuclear Operations Group $ 1,319,170 $ 1,271,861 $ 1,269,272 Nuclear Services Group 122,438 137,249 128,021 Nuclear Power Group 365,911 285,831 161,572 Adjustments and Eliminations (7,630 ) (7,203 ) (8,292 ) $ 1,799,889 $ 1,687,738 $ 1,550,573 (1) Segment revenues are net of the following intersegment transfers and other adjustments: Nuclear Operations Group Transfers $ (4,004 ) $ (1,322 ) $ (208 ) Nuclear Services Group Transfers (3,318 ) (5,635 ) (7,016 ) Nuclear Power Group Transfers (308 ) (246 ) (1,068 ) $ (7,630 ) $ (7,203 ) $ (8,292 ) OPERATING INCOME: Nuclear Operations Group $ 271,405 $ 267,930 $ 247,957 Nuclear Services Group 20,374 22,083 11,169 Nuclear Power Group 52,270 36,548 39,269 Other (18,074 ) (10,688 ) (6,398 ) $ 325,975 $ 315,873 $ 291,997 Unallocated Corporate (1) (20,998 ) (23,650 ) (27,571 ) mPower Framework Agreement — — (30,000 ) Total Operating Income (2) $ 304,977 $ 292,223 $ 234,426 Other Income (Expense) : Interest income 2,479 1,405 651 Interest expense (27,823 ) (14,879 ) (8,393 ) Other – net 512 17,031 30,584 Total Other Income (Expense) (24,832 ) 3,557 22,842 Income before Provision for Income Taxes $ 280,145 $ 295,780 $ 257,268 (1) Unallocated corporate includes general corporate overhead not allocated to segments (2) Included in operating income is the following: Losses (Gains) on Asset Disposals and Impairments, Net: Nuclear Operations Group $ — $ (65 ) $ — Nuclear Services Group — — — Nuclear Power Group (179 ) (129 ) (43 ) Other 467 — — Unallocated Corporate (224 ) — — $ 64 $ (194 ) $ (43 ) Equity in Income of Investees : Nuclear Operations Group $ — $ — $ — Nuclear Services Group 30,343 13,612 15,099 Nuclear Power Group — — — Other — — 970 $ 30,343 $ 13,612 $ 16,069 Year Ended December 31, 2018 2017 2016 (In thousands) CAPITAL EXPENDITURES: Nuclear Operations Group $ 93,360 $ 86,323 $ 43,546 Nuclear Services Group 974 1,514 528 Nuclear Power Group 4,710 3,856 3,102 Other 2,780 628 — Segment Capital Expenditures 101,824 92,321 47,176 Corporate Capital Expenditures 7,514 4,559 5,458 Total Capital Expenditures $ 109,338 $ 96,880 $ 52,634 DEPRECIATION AND AMORTIZATION: Nuclear Operations Group $ 32,132 $ 31,289 $ 34,364 Nuclear Services Group 3,401 3,702 3,754 Nuclear Power Group 17,154 13,751 3,459 Other — — — Segment Depreciation and Amortization 52,687 48,742 41,577 Corporate Depreciation and Amortization 7,410 7,815 8,977 Total Depreciation and Amortization $ 60,097 $ 56,557 $ 50,554 December 31, 2018 2017 2016 (In thousands) SEGMENT ASSETS: Nuclear Operations Group $ 878,758 $ 947,055 $ 854,310 Nuclear Services Group 180,441 161,948 169,850 Nuclear Power Group 482,763 313,959 315,687 Other 5,557 2,511 3,156 Total Segment Assets 1,547,519 1,425,473 1,343,003 Corporate Assets 107,577 286,866 236,812 Total Assets $ 1,655,096 $ 1,712,339 $ 1,579,815 INVESTMENT IN UNCONSOLIDATED AFFILIATES: Nuclear Operations Group $ — $ — $ — Nuclear Services Group 63,746 43,266 41,491 Nuclear Power Group — — — Other — — 1,363 Total Investment in Unconsolidated Affiliates $ 63,746 $ 43,266 $ 42,854 2. Information about our Product and Service Lines: Year Ended December 31, 2018 2017 2016 (In thousands) REVENUES: Nuclear Operations Group: Government Programs $ 1,311,886 $ 1,262,929 $ 1,259,459 Commercial Operations 7,284 8,932 9,813 1,319,170 1,271,861 1,269,272 Nuclear Services Group: Nuclear Environmental Services 96,566 101,056 86,425 Management &amp; Operation Contracts of U.S. Government Facilities — 9,746 10,794 Nuclear Services and Advanced Reactor Design and Engineering 25,872 26,447 30,814 Other — — (12 ) 122,438 137,249 128,021 Nuclear Power Group: Nuclear Services and Engineering 164,283 126,900 96,529 Nuclear Manufacturing 201,628 158,931 65,043 365,911 285,831 161,572 Other: — — — Eliminations (7,630 ) (7,203 ) (8,292 ) $ 1,799,889 $ 1,687,738 $ 1,550,573 3. Information about our Consolidated Operations in Different Geographic Areas: Year Ended December 31, 2018 2017 2016 (In thousands) REVENUES (1) : U.S. $ 1,446,791 $ 1,408,817 $ 1,397,505 Canada 294,913 245,073 124,964 China 43,403 26,228 13,033 Romania 7,221 2,781 10,743 Belgium 5,164 1,224 785 All Other Countries 2,397 3,615 3,543 $ 1,799,889 $ 1,687,738 $ 1,550,573 (1) We allocate geographic revenues based on the location of the customers' operations. December 31, 2018 2017 2016 (In thousands) NET PROPERTY, PLANT AND EQUIPMENT: U.S. $ 390,632 $ 308,561 $ 256,672 Canada 48,607 40,068 43,014 $ 439,239 $ 348,629 $ 299,686 4. Information about our Major Customers: In the years ended December 31, 2018 , 2017 and 2016 , U.S. Government contracts accounted for approximately 79% , 81% and 87% of our total consolidated revenues, respectively. Substantially all of these revenues are included in our Nuclear Operations Group and Nuclear Services Group segments.</t>
  </si>
  <si>
    <t>Quarterly Financial Data (Unaudited)</t>
  </si>
  <si>
    <t>Quarterly Financial Information Disclosure [Abstract]</t>
  </si>
  <si>
    <t>QUARTERLY FINANCIAL DATA (UNAUDITED) The following tables set forth selected unaudited quarterly financial information for the years ended December 31, 2018 and 2017 : Year Ended December 31, 2018 March 31, June 30, September 30, December 31, (In thousands, except per share amounts) Revenues $ 457,463 $ 438,921 $ 425,507 $ 477,998 Operating income (1) $ 79,888 $ 71,549 $ 50,395 $ 103,145 Equity in income of investees $ 7,150 $ 6,225 $ 9,323 $ 7,645 Net Income Attributable to BWX Technologies, Inc. $ 66,441 $ 60,663 $ 77,919 $ 21,935 Earnings per common share: Basic: Net Income Attributable to BWX Technologies, Inc. $ 0.67 $ 0.61 $ 0.78 $ 0.22 Diluted: Net Income Attributable to BWX Technologies, Inc. $ 0.66 $ 0.60 $ 0.78 $ 0.22 (1) Includes equity in income of investees. Year Ended December 31, 2017 March 31, June 30, September 30, December 31, (In thousands, except per share amounts) Revenues $ 428,229 $ 410,011 $ 419,360 $ 430,138 Operating income (1) $ 76,272 $ 85,428 $ 66,777 $ 63,746 Equity in income of investees $ 3,875 $ 3,327 $ 3,630 $ 2,780 Net Income Attributable to BWX Technologies, Inc. $ 55,719 $ 61,263 $ 46,553 $ (15,691 ) Earnings per common share: Basic: Net Income Attributable to BWX Technologies, Inc. $ 0.56 $ 0.62 $ 0.47 $ (0.16 ) Diluted: Net Income Attributable to BWX Technologies, Inc. $ 0.55 $ 0.61 $ 0.46 $ (0.16 ) (1) Includes equity in income of investees. In the quarter ended June 30, 2017, we settled a contract dispute related to task order work that ended in 2013, which resulted in the recovery of $7.9 million of revenue. In the quarter ended December 31, 2017, we recognized $53.0 million of expense in our provision for income taxes related to significant changes to existing U.S. tax laws. In the quarter ended September 30, 2018, we recognized $12.5 million of benefit in our provision for income taxes related to the remeasurement of our deferred tax assets as a result of accelerating additional contributions to certain of our domestic pension plans for inclusion in our 2017 U.S. tax return. We immediately recognize actuarial gains (losses) for our pension and postretirement benefit plans into earnings as a component of net periodic benefit cost. Recorded in the quarters ended December 31, 2018 and 2017 , the effects of these adjustments on pre-tax income were $(67.8) million and $(11.1) million , respectively. Additionally, we recorded an interim net actuarial gain of $35.1 million in the quarter ended September 30, 2018 as a result of the purchase of a group annuity contract to transfer certain domestic pension benefit obligations to an insurance company, which included a $10.4 million settlement loss and a $45.5 million actuarial gain.</t>
  </si>
  <si>
    <t>Earnings Per Share</t>
  </si>
  <si>
    <t>Earnings Per Share [Abstract]</t>
  </si>
  <si>
    <t>EARNINGS PER SHARE The following table sets forth the computation of basic and diluted earnings per share: Year Ended December 31, 2018 2017 2016 (In thousands, except shares and Basic: Net Income Attributable to BWX Technologies, Inc. $ 226,958 $ 147,844 $ 183,057 Weighted-average common shares 99,062,087 99,334,472 102,471,788 Basic earnings per common share $ 2.29 $ 1.49 $ 1.79 Diluted: Net Income Attributable to BWX Technologies, Inc. $ 226,958 $ 147,844 $ 183,057 Weighted-average common shares (basic) 99,062,087 99,334,472 102,471,788 Effect of dilutive securities: Stock options, restricted stock units and performance shares (1) 956,966 1,034,718 1,368,950 Adjusted weighted-average common shares 100,019,053 100,369,190 103,840,738 Diluted earnings per common share $ 2.27 $ 1.47 $ 1.76 (1) At December 31, 2018 , 2017 and 2016 , we excluded 0 , 41,854 and 0 shares, respectively, from our diluted share calculation as their effect would have been antidilutive.</t>
  </si>
  <si>
    <t>Basis of Presentation and Significant Accounting Policies (Policies)</t>
  </si>
  <si>
    <t>Spin-off</t>
  </si>
  <si>
    <t>On June 30, 2015, we completed the spin-off of our former Power Generation business (the "spin-off") into an independent, publicly traded company named Babcock &amp; Wilcox Enterprises, Inc. ("BWE").</t>
  </si>
  <si>
    <t>Reportable Segments</t>
  </si>
  <si>
    <t>Reportable Segments We operate in three reportable segments: Nuclear Operations Group, Nuclear Services Group and Nuclear Power Group. Our reportable segments are further described as follows: • Our Nuclear Operations Group segment manufactures naval nuclear reactors for the Naval Nuclear Propulsion Program for use in submarines and aircraft carriers. Through this segment, we own and operate manufacturing facilities located in Lynchburg, Virginia; Barberton, Ohio; Mount Vernon, Indiana; Euclid, Ohio; and Erwin, Tennessee. The Lynchburg operations fabricate fuel-bearing precision components that range in weight from a few grams to hundreds of tons. In-house capabilities also include wet chemistry uranium processing, advanced heat treatment to optimize component material properties and a controlled, clean-room environment with the capacity to assemble railcar-size components. The Barberton and Mount Vernon locations specialize in the design and manufacture of heavy components inclusive of development and fabrication activities for submarine missile launch tubes. The Euclid facility fabricates electro-mechanical equipment and performs design, manufacturing, inspection, assembly and testing activities. Fuel for the naval nuclear reactors is provided by Nuclear Fuel Services, Inc. ("NFS"), one of our wholly owned subsidiaries. Located in Erwin, NFS also downblends Cold War-era government stockpiles of high-enriched uranium into material suitable for further processing into commercial nuclear reactor fuel. • Our Nuclear Services Group segment provides various services to the U.S. Government and the commercial nuclear industry. Services provided to the U.S. Government include nuclear materials management and operation, environmental management and administrative and operating services for various U.S. Government-owned facilities. These services are provided to the DOE, including the NNSA, the Office of Nuclear Energy, the Office of Science and the Office of Environmental Management, and NASA. Through this segment we deliver services and management solutions to nuclear and high-consequence operations. A significant portion of this segment's operations are conducted through joint ventures. Our Nuclear Services Group segment also provides inspection and maintenance services primarily for the U.S. commercial nuclear industry including steam generator and heat exchanger inspection services, high pressure water lancing, non-destructive examination and customized tooling solutions. This segment also offers complete advanced fuel and reactor engineering, licensing and manufacturing services for new advanced nuclear reactors. • Our Nuclear Power Group segment fabricates steam generators, nuclear fuel, fuel handling systems, pressure vessels, reactor components, heat exchangers, tooling delivery systems and other auxiliary equipment, including containers for the storage of spent nuclear fuel and other high-level waste, for nuclear utility customers. BWXT has supplied the nuclear industry with more than 1,300 large, heavy components worldwide and is the only commercial heavy nuclear component manufacturer in North America. This segment also provides specialized engineering services that include structural component design, 3-D thermal-hydraulic engineering analysis, weld and robotic process development, electrical and controls engineering and metallurgy and materials engineering. In addition, this segment offers in-plant inspection, maintenance and modification services for nuclear steam generators, heat exchangers, reactors, fuel handling systems and balance of plant equipment, as well as specialized non-destructive examination and tooling/repair solutions. This segment is also a leading global manufacturer and supplier of critical medical radioisotopes and radiopharmaceuticals for research, diagnostic and therapeutic uses.</t>
  </si>
  <si>
    <t>Use of Estimates</t>
  </si>
  <si>
    <t>Use of Estimates We use estimates and assumptions to prepare our financial statements in conformity with GAAP. Some of our more significant estimates include our estimates of costs to complete long-term construction contracts and associated revenues, estimates of the fair value of acquired intangible and other assets, estimates of costs to be incurred to satisfy contractual warranty requirements, and estimates we make in selecting assumptions related to the valuations of our pension and postretirement plans, including the selection of our discount rates, mortality and expected rates of return on our pension plan assets. These estimates and assumptions affect the amounts we report in our financial statements and accompanying notes. Our actual results could differ from these estimates. Variances could result in a material effect on our financial condition and results of operations in future periods.</t>
  </si>
  <si>
    <t>Earnings Per Share We have computed earnings per common share on the basis of the weighted-average number of common shares, and, where dilutive, common share equivalents, outstanding during the indicated periods. We issue a number of forms of stock-based compensation periodically, including incentive and non-qualified stock options, restricted stock, restricted stock units and performance shares and performance units, subject to satisfaction of specific performance goals. We include the shares applicable to these plans in our computation of diluted earnings per share when related performance criteria have been met.</t>
  </si>
  <si>
    <t>Investments Our investment portfolio consists primarily of U.S. Government and agency securities, corporate bonds and equities, mutual funds and asset-backed securities. Our debt securities are carried at fair value and are either classified as trading, with unrealized gains and losses reported in earnings, or as available-for-sale, with the unrealized gains and losses, net of tax, reported as a component of accumulated other comprehensive income. Our equity securities are carried at fair value with the unrealized gains and losses reported in earnings. We classify investments available for current operations in the consolidated balance sheets as current assets, while we classify investments held for long-term purposes as non-current assets. We adjust the amortized cost of debt securities for amortization of premiums and accretion of discounts to maturity. That amortization is included in Interest income. We include realized gains and losses on our investments in Other – net. The cost of securities sold is based on the specific identification method. We include interest on securities in Interest income.</t>
  </si>
  <si>
    <t>Foreign Currency Translation</t>
  </si>
  <si>
    <t>Foreign Currency Translation We translate assets and liabilities of our foreign operations into U.S. dollars at current exchange rates, and we translate income statement items at average exchange rates for the periods presented. We record adjustments resulting from the translation of foreign currency financial statements as a component of accumulated other comprehensive income. We report foreign currency transaction gains and losses in income.</t>
  </si>
  <si>
    <t>Contracts and Revenue Recognition</t>
  </si>
  <si>
    <t>Contracts and Revenue Recognition We generally recognize contract revenues and related costs over time for individual performance obligations based on a cost-to-cost method in accordance with Financial Accounting Standards Board ("FASB") Topic Revenue from Contracts with Customers . We recognize estimated contract revenue and resulting income based on the measurement of the extent of progress toward completion as a percentage of the total project. Certain costs may be excluded from the cost-to-cost method of measuring progress, such as significant costs for uninstalled materials, if such costs do not depict our performance in transferring control of goods or services to the customer. We review contract price and cost estimates periodically as the work progresses and reflect adjustments proportionate to the percentage-of-completion in income in the period when those estimates are revised. Certain of our contracts recognize revenue at a point in time, and revenue on these contracts is recognized when control transfers to the customer. The majority of our revenue that is recognized at a point in time is related to parts and certain medical radioisotopes and radiopharmaceuticals in our Nuclear Power Group segment. For all contracts, if a current estimate of total contract cost indicates a loss on a contract, the projected loss is recognized in full when determined.</t>
  </si>
  <si>
    <t>Warranty Expense</t>
  </si>
  <si>
    <t>Warranty Expense We accrue estimated warranty expense, included in Cost of operations on our consolidated statements of income, to satisfy contractual warranty requirements when we recognize the associated revenue on the related contracts. In addition, we record specific provisions or reductions where we expect the actual warranty costs to significantly differ from the accrued estimates. Such changes could have a material effect on our consolidated financial condition, results of operations and cash flows.</t>
  </si>
  <si>
    <t>Asset Retirement Obligations and Environmental Clean-up Costs</t>
  </si>
  <si>
    <t xml:space="preserve">Asset Retirement Obligations and Environmental Cleanup Costs We accrue for future decommissioning of our nuclear facilities that will permit the release of these facilities to unrestricted use at the end of each facility's life, which is a requirement of our licenses from the U.S. Nuclear Regulatory Commission ("NRC") and the CNSC. In accordance with the FASB Topic Asset Retirement and Environmental Obligations, we record the fair value of a liability for an asset retirement obligation in the period in which it is incurred. When we initially record such a liability, we capitalize a cost by increasing the carrying amount of the related long-lived asset. Over time, the liability is accreted to its present value each period and the capitalized cost is depreciated over the useful life of the related asset. Upon settlement of a liability, we will settle the obligation for its recorded amount or incur a gain or loss. This topic applies to environmental liabilities associated with assets that we currently operate and are obligated to remove from service. For environmental liabilities associated with assets that we no longer operate, we have accrued amounts based on the estimated costs of cleanup activities for which we are responsible, net of any cost-sharing arrangements. We adjust the estimated costs as further information develops or circumstances change. An exception to this accounting treatment relates to the work we perform for two facilities for which the U.S. Government is obligated to pay substantially all of the decommissioning costs. Substantially all of our asset retirement obligations relate to the remediation of our nuclear analytical laboratory and the NFS facility in our Nuclear Operations Group segment as well as the facilities operated by NEC in our Nuclear Power Group segment. </t>
  </si>
  <si>
    <t>Research and Development</t>
  </si>
  <si>
    <t>Research and Development Our research and development activities are related to the development and improvement of new and existing products and equipment, as well as conceptual and engineering evaluation for translation into practical applications. We charge the costs of research and development unrelated to specific contracts as incurred. Excluding customer-sponsored research and development, the majority of our activities in this area for the years ended December 31, 2018 and 2017 related to the development of technologies in the area of medical and industrial radioisotopes. During the year ended December 31, 2016, substantially all of these costs were related to our mPower program for the development of our BWXT mPower™ reactor and the associated power plant. Contractual arrangements for customer-sponsored research and development can vary on a case-by-case basis and include contracts, cooperative agreements and grants.</t>
  </si>
  <si>
    <t xml:space="preserve">Pension Plans and Postretirement Benefits We sponsor various defined benefit pension and postretirement plans covering certain employees of our U.S. and Canadian subsidiaries. We utilize actuarial valuations to calculate the cost and benefit obligations of our pension and postretirement benefits. The actuarial valuations utilize significant assumptions in the determination of our benefit cost and obligations, including assumptions regarding discount rates, expected returns on plan assets, mortality and health care cost trends. We determine our discount rate based on a yield curve comprised of rates of return on high-quality, fixed-income investments currently available and expected to be available during the period to maturity of our pension and postretirement plan obligations. The expected rate of return on plan assets assumption is based on capital market assumptions of the long-term expected returns for the investment mix of assets currently in the portfolio. The expected rate of return on plan assets is determined to be the weighted-average of the nominal returns based on the weightings of the classes within the total asset portfolio. Expected health care cost trends represent expected annual rates of change in the cost of health care benefits and are estimated based on analysis of health care cost inflation. The components of benefit cost related to service cost, interest cost, expected return on plan assets and prior service cost amortization are recorded on a quarterly basis based on actuarial assumptions. In the fourth quarter of each year, or as interim remeasurements are required, we immediately recognize net actuarial gains and losses into earnings as a component of net periodic benefit cost. Recognized net actuarial gains and losses consist primarily of our reported actuarial gains and losses and the difference between the actual return on plan assets and the expected return on plan assets. We recognize the funded status of each plan as either an asset or a liability in the consolidated balance sheets. The funded status is the difference between the fair value of plan assets and the present value of its benefit obligation, determined on a plan-by-plan basis. Our pension plan assets can include assets that are difficult to value. </t>
  </si>
  <si>
    <t>Income Taxes Income tax expense for federal, foreign, state and local income taxes is calculated on pre-tax income based on current tax law and includes the cumulative effect of any changes in tax rates from those used previously in determining deferred tax assets and liabilities. We record a valuation allowance to reduce our deferred tax assets to the amount that is more likely than not to be realized. We assess deferred taxes and the adequacy of the valuation allowance on a quarterly basis.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We record interest and penalties (net of any applicable tax benefit) related to income taxes as a component of Provision for Income Taxes on our consolidated statements of income. We would be subject to withholding taxes if we were to distribute earnings from certain foreign subsidiaries, and unrecognized deferred income tax liabilities, including withholding taxes, would be payable upon distribution of these earnings. We consider the earnings of our non-U.S. subsidiaries to be permanently reinvested.</t>
  </si>
  <si>
    <t>Inventories</t>
  </si>
  <si>
    <t>Inventories We carry our inventory at the lower of cost or net realizable value using either the weighted average or first-in, first-out methods.</t>
  </si>
  <si>
    <t>Property, Plant and Equipment We carry our property, plant and equipment at depreciated cost, less any impairment provisions. We depreciate our property, plant and equipment using the straight-line method over estimated economic useful lives of eight to 40 years for buildings and three to 14 years for machinery and equipment. Our depreciation expense was $48.6 million , $47.3 million and $48.4 million for the years ended December 31, 2018 , 2017 and 2016 , respectively. We expense the costs of maintenance, repairs and renewals that do not materially prolong the useful life of an asset as we incur them.</t>
  </si>
  <si>
    <t>Investments in Unconsolidated Affiliates We use the equity method of accounting for affiliates in which we are able to exert significant influence. Currently, substantially all of our material investments in affiliates that are not consolidated are recorded using the equity method. Affiliates in which our investment ownership is less than 20% and where we are unable to exert significant influence are carried at cost.</t>
  </si>
  <si>
    <t>Goodwill Goodwill represents the excess of the cost of our acquired businesses over the fair value of the net assets acquired. We perform testing of goodwill for impairment annually. We may elect to perform a qualitative test when we believe that there is sufficient excess fair value over carrying value based on our most recent quantitative assessment, adjusted for relevant events and circumstances that could affect fair value during the current year. If we conclude based on this assessment that it is more likely than not that the reporting unit is not impaired, we do not perform a quantitative impairment test. In all other circumstances, we utilize a two-step quantitative impairment test to identify potential goodwill impairment and measure the amount of any goodwill impairment. The first step of the test compares the fair value of a reporting unit with its carrying amount, including goodwill. If the carrying amount of a reporting unit exceeds its fair value, the second step of the goodwill impairment test is performed to measure the amount of the impairment loss, if any. The second step compares the implied fair value of the reporting unit's goodwill with the carrying amount of that goodwill.</t>
  </si>
  <si>
    <t>Intangible Assets Intangible assets are recognized at fair value when acquired. Intangible assets with definite lives are amortized to Costs and Expenses using the straight-line method over their estimated useful lives and tested for impairment when events or changes in circumstances indicate that their carrying amounts may not be recoverable. Intangible assets with indefinite lives are not amortized and are subject to annual impairment testing. We may elect to perform a qualitative assessment when testing indefinite-lived intangible assets for impairment to determine whether events or circumstances affecting significant inputs related to the most recent quantitative evaluation have occurred, indicating that it is more likely than not that the indefinite-lived intangible asset is impaired. Otherwise, we test indefinite-lived intangible assets for impairment by quantitatively determining the fair value of the indefinite-lived intangible asset and comparing the fair value of the intangible asset to its carrying amount. If the carrying amount of the intangible asset exceeds its fair value, we recognize impairment for the amount of the difference.</t>
  </si>
  <si>
    <t>Deferred Debt Issuance Costs</t>
  </si>
  <si>
    <t>Deferred Debt Issuance Costs We have included deferred debt issuance costs in the consolidated balance sheets as a direct deduction from the carrying amount of our debt liability. We amortize deferred debt issuance costs as interest expense over the life of the related debt.</t>
  </si>
  <si>
    <t>Capitalization of Interest Cost</t>
  </si>
  <si>
    <t>Capitalization of Interest Cost We capitalize interest in accordance with FASB Topic Interest .</t>
  </si>
  <si>
    <t>Cash and Cash Equivalents and Restricted Cash</t>
  </si>
  <si>
    <t>Cash and Cash Equivalents and Restricted Cash and Cash Equivalents Our cash equivalents are highly liquid investments with maturities of three months or less when we purchase them. We record cash and cash equivalents as restricted when we are unable to freely use such cash and cash equivalents for our general operating purposes.</t>
  </si>
  <si>
    <t>Derivative Financial Instruments</t>
  </si>
  <si>
    <t>Derivative Financial Instruments Our operations give rise to exposure to market risks from changes in foreign currency exchange ("FX") rates. We use derivative financial instruments, primarily FX forward contracts, to reduce the impact of changes in FX rates on our operating results. We use these instruments to hedge our exposure associated with revenues or costs on our long-term contracts and other transactions that are denominated in currencies other than our operating entities' functional currencies. We do not hold or issue derivative financial instruments for trading or other speculative purposes. We enter into derivative financial instruments primarily as hedges of certain firm purchase and sale commitments denominated in foreign currencies. We record these contracts at fair value on our consolidated balance sheets. Based on the hedge designation at inception of the contract, the related gains and losses on these contracts are deferred in stockholders' equity as a component of Accumulated other comprehensive income until the hedged item is recognized in earnings. Any ineffective portion of a derivative's change in fair value and any portion excluded from the assessment of effectiveness are immediately recognized in Other – net on our consolidated statements of income. The gain or loss on a derivative instrument not designated as a hedging instrument is also immediately recognized in earnings. Gains and losses on derivative financial instruments that require immediate recognition are included as a component of Other – net on our consolidated statements of income. We have designated the majority of our FX forward contracts that qualify for hedge accounting as cash flow hedges. The hedged risk is the risk of changes in functional-currency-equivalent cash flows attributable to changes in FX spot rates of forecasted transactions primarily related to long-term contracts. We exclude from our assessment of effectiveness the portion of the fair value of the FX forward contracts attributable to the difference between FX spot rates and FX forward rates. At December 31, 2018 , we had deferred approximately $0.7 million of net gains on these derivative financial instruments in Accumulated other comprehensive income. Assuming market conditions continue, we expect to recognize the majority of this amount in the next twelve months. For the year ended December 31, 2018, we recognized $4.7 million of gains in Other – net on our consolidated statement of income associated with FX forward contracts not designated as hedges. At December 31, 2018 , our derivative financial instruments consisted of FX forward contracts with a total notional value of $93.2 million with maturities extending to December 2021 . These instruments consist primarily of FX forward contracts to purchase or sell Canadian dollars. We are exposed to credit-related losses in the event of non-performance by counterparties to derivative financial instruments. We attempt to mitigate this risk by using major financial institutions with high credit ratings. Our counterparties to derivative financial instruments have the benefit of the same collateral arrangements and covenants as described under our credit facility.</t>
  </si>
  <si>
    <t>Self-Insurance</t>
  </si>
  <si>
    <t>Self-Insurance We have a wholly owned insurance subsidiary that provides employer's liability, general and automotive liability and primary workers' compensation insurance and, from time to time, builder's risk insurance (within certain limits) to our companies. We may also, in the future, have this insurance subsidiary accept other risks that we cannot or do not wish to transfer to outside insurance companies.</t>
  </si>
  <si>
    <t>Loss Contingencies</t>
  </si>
  <si>
    <t>Loss Contingencies We accrue liabilities for loss contingencies when it is probable that a liability has been incurred and the amount of loss is reasonably estimable. We provide disclosure when there is a reasonable possibility that the ultimate loss will exceed the recorded provision or if such probable loss is not reasonably estimable. Due to the nature of our business, we are, from time to time, involved in litigation, disputes or claims related to our business activities, as discussed in Note 10 . Our losses are typically resolved over long periods of time and are often difficult to assess and estimate due to, among other reasons, the possibility of multiple actions by third parties; the attribution of damages, if any, among multiple defendants; plaintiffs, in most cases involving personal injury claims, do not specify the amount of damages claimed; the discovery process may take multiple years to complete; during the litigation process, it is common to have multiple complex unresolved procedural and substantive issues; the potential availability of insurance and indemnity coverages; the wide-ranging outcomes reached in similar cases, including the variety of damages awarded; the likelihood of settlements for de minimus amounts prior to trial; the likelihood of success at trial; and the likelihood of success on appeal. Consequently, it is possible future earnings could be affected by changes in our assessments of the probability that a loss has been incurred in a material pending litigation against us and/or changes in our estimates related to such matters.</t>
  </si>
  <si>
    <t>Stock-Based Compensation We expense stock-based compensation in accordance with FASB Topic Compensation – Stock Compensation. Under this topic, the fair value of equity-classified awards, such as restricted stock, performance shares and stock options, is determined on the date of grant and is not remeasured. The fair value of liability-classified awards, such as cash-settled stock appreciation rights, restricted stock units and performance units, is determined on the date of grant and is remeasured at the end of each reporting period through the date of settlement. Grant date fair values for restricted stock, restricted stock units, performance shares and performance units are determined using the closing price of our common stock on the date of grant. Under the provisions of this FASB topic, we recognize expense for all share-based awards granted on a straight-line basis over the requisite service periods of the awards, which is generally equivalent to the vesting term. This topic requires compensation expense to be recognized such that compensation expense is recorded only for those awards expected to vest. As a result, we periodically review the amount of actual forfeitures and record any adjustments deemed necessary each reporting period. We also recognize excess tax benefits in our provision for income taxes. These excess tax benefits result from tax deductions in excess of the cumulative compensation expense recognized for options exercised and other equity-classified awards. Additionally, this FASB topic amended FASB Topic Statement of Cash Flows to require excess tax benefits to be classified along with other income tax cash flows as an operating activity. In addition, cash flows related to employee taxes paid for withheld shares are classified as a financing activity.</t>
  </si>
  <si>
    <t>Recently Adopted and New Accounting Standards</t>
  </si>
  <si>
    <t>Recently Adopted Accounting Standards In May 2014, the FASB issued the Topic Revenue from Contracts with Customers , which supersedes the revenue recognition requirements in the Topic Revenue Recognition and most industry specific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he guidance also outlines a five-step model whereby revenue is recognized as performance obligations within a contract are satisfied, as well as new, expanded disclosures. We adopted the new revenue recognition standard on January 1, 2018 for all of our contracts utilizing the modified retrospective method resulting in changes to our opening balance sheet that were recognized through a cumulative catch-up adjustment. See Note 3 for further information regarding revenue recognition and our adoption of the new revenue standard. In March 2016, the FASB issued an update to the Topic Financial Instruments . This update amends the classification and measurement of financial instruments including the requirement to measure equity investments at fair value with changes in fair value recognized in net income (except those accounted for under the equity method of accounting or those that result in consolidation of the investee). We adopted this update on January 1, 2018 through the modified retrospective method, which resulted in a cumulative catch-up adjustment, which reclassified $2.2 million of net gains from Accumulated other comprehensive income to Retained earnings on our consolidated balance sheet. In October 2016, the FASB issued an update to the Topic Statement of Cash Flows. This update clarifies guidance on the classification and presentation of restricted cash and cash equivalents on the statement of cash flows. Restricted cash and cash equivalents will now be included with cash and cash equivalents when reconciling the beginning and end of period totals shown on the statement of cash flows. In addition, a reconciliation between the amounts of cash and cash equivalents and restricted cash and cash equivalents reported on the balance sheets and the statement of cash flows is now required. We adopted this update on January 1, 2018 with retrospective application. This update resulted in an increase to cash and cash equivalents and restricted cash and cash equivalents of $9.7 million , $9.0 million and $18.1 million at December 31, 2017, 2016 and 2015, respectively, on our consolidated statements of cash flows, respectively. This update did not otherwise have a material impact on our financial statements. In March 2017, the FASB issued an update to the Topic Compensation – Retirement Benefits . This update amends the presentation requirements of the components of net periodic benefit cost related to defined benefit pension and postretirement plans on our consolidated statements of income. Previously, components of net periodic benefit cost were aggregated and reported net on the consolidated statements of income as part of operating income. This update requires entities to disaggregate the service cost component of net periodic benefit cost and present it with other current compensation costs within operating income. Other components of net periodic benefit cost are required to be classified outside of operating income on the consolidated statements of income. These changes to classification resulted in no changes to net income. We adopted this update on January 1, 2018 with retrospective presentation. The impact of this update on our consolidated statements of income for the years ended December 31, 2017 and 2016 were reductions of Operating Income, along with corresponding increases to Other Income (Expense), of $16.7 million and $4.8 million , respectively, inclusive of recognized net actuarial losses of $11.0 million and $21.5 million , respectively. See Note 7 for additional information. In February 2018, the FASB issued an update to the Topic Income Statement – Reporting Comprehensive Income (Topic 220): Reclassification of Certain Tax Effects from Accumulated Other Comprehensive Income . This update addressed a specific consequence of the Tax Cuts and Jobs Act (the "Act") by allowing entities to reclassify certain stranded tax effects resulting from the reduction of the U.S. corporate income tax rate from Accumulated other comprehensive income to Retained earnings. We early adopted this update in the quarter ended December 31, 2018, which requires us to reflect any adjustments as of January 1, 2018, the period in which the effect of the change in the U.S. corporate income tax rate was recognized. As a result, we reclassified stranded tax effects totaling $1.1 million from Accumulated other comprehensive income to Retained earnings on our consolidated balance sheet. The reclassification was primarily related to unrecognized prior service cost on benefit obligations and net unrealized gains on available-for-sale investments. Income tax effects remaining in Accumulated other comprehensive income will be released into earnings as the related pre-tax amounts are reclassified into earnings. New Accounting Standards In February 2016, the FASB issued an update to the Topic Leases , which supersedes the lease reporting requirements in Topic Leases (previously "FAS 13"). This update requires that a lessee recognize on its balance sheet the assets and liabilities for all leases with lease terms of more than 12 months, along with additional qualitative and quantitative disclosures. The effect of leases on a consolidated statement of income and a consolidated statement of cash flows is expected to be largely unchanged. Accounting by lessors was not significantly impacted by this update. This update will be effective for us in 2019, with early adoption permitted. We expect to adopt the provisions in this update effective January 1, 2019 using the modified retrospective approach</t>
  </si>
  <si>
    <t>Basis of Presentation and Significant Accounting Policies (Tables)</t>
  </si>
  <si>
    <t>Accumulated Other Comprehensive Income</t>
  </si>
  <si>
    <t>The components of Accumulated other comprehensive income included in Stockholders' Equity are as follows: December 31, 2018 2017 (In thousands) Currency translation adjustments $ 3,506 $ 13,148 Net unrealized gain on derivative financial instruments 685 353 Unrecognized prior service cost on benefit obligations (14,395 ) (6,237 ) Net unrealized (loss) gain on available-for-sale investments (85 ) 2,190 Accumulated other comprehensive income $ (10,289 ) $ 9,454</t>
  </si>
  <si>
    <t>Schedule of Amounts Reclassified from Accumulated Other Comprehensive Income</t>
  </si>
  <si>
    <t xml:space="preserve">The amounts reclassified out of Accumulated other comprehensive income by component and the affected consolidated statements of income line items are as follows: Year Ended December 31, 2018 2017 2016 Accumulated Other Comprehensive Income (Loss) Component Recognized (In thousands) Line Item Presented Realized (loss) gain on derivative financial instruments $ (242 ) $ 169 $ (30 ) Revenues 407 (84 ) 366 Cost of operations 165 85 336 Total before tax (47 ) (21 ) (86 ) Provision for Income Taxes $ 118 $ 64 $ 250 Net Income Amortization of prior service cost on benefit obligations $ (1,910 ) $ (1,760 ) $ (1,630 ) Other – net 410 618 566 Provision for Income Taxes $ (1,500 ) $ (1,142 ) $ (1,064 ) Net Income Realized gains on investments $ 3 $ 735 $ 164 Other – net (1 ) (223 ) (57 ) Provision for Income Taxes $ 2 $ 512 $ 107 Net Income Total reclassification for the period $ (1,380 ) $ (566 ) $ (707 ) </t>
  </si>
  <si>
    <t>Summary of Changes in Carrying Amount of Accrued Warranty Expense</t>
  </si>
  <si>
    <t>The following summarizes the changes in the carrying amount of Accrued warranty expense: Year Ended December 31, 2018 2017 2016 (In thousands) Balance at beginning of period $ 13,428 $ 11,477 $ 13,542 Additions 1,494 3,783 1,192 Acquisition of NEC — — 282 Expirations and other changes (1) (3,367 ) (2,213 ) (3,631 ) Payments (663 ) (70 ) (20 ) Translation (548 ) 451 112 Balance at end of period $ 10,344 $ 13,428 $ 11,477 (1) Includes discounts provided to customers in satisfaction of warranty obligations totaling $1.2 million in each of the years ended December 31, 2018 , 2017 and 2016 . The following summarizes the changes in the carrying amount of Accrued warranty expense: Year Ended December 31, 2018 2017 2016 (In thousands) Balance at beginning of period $ 13,428 $ 11,477 $ 13,542 Additions 1,494 3,783 1,192 Acquisition of NEC — — 282 Expirations and other changes (1) (3,367 ) (2,213 ) (3,631 ) Payments (663 ) (70 ) (20 ) Translation (548 ) 451 112 Balance at end of period $ 10,344 $ 13,428 $ 11,477 (1) Includes discounts provided to customers in satisfaction of warranty obligations totaling $1.2 million in each of the years ended December 31, 2018 , 2017 and 2016 .</t>
  </si>
  <si>
    <t>Asset Retirement Obligations</t>
  </si>
  <si>
    <t>The following table reflects our asset retirement obligations: Year Ended December 31, 2018 2017 2016 (In thousands) Balance at beginning of period $ 78,036 $ 71,899 $ 50,514 Costs incurred (1,011 ) (2 ) (141 ) Additions/adjustments 8,000 — — Acquisitions 2,062 — 18,505 Accretion 5,523 4,728 3,148 Translation (1,788 ) 1,411 (127 ) Balance at end of period (1) $ 90,822 $ 78,036 $ 71,899 (1) Includes current asset retirement obligations of $13.8 million , $8.1 million and $0.0 million at December 31, 2018 , 2017 and 2016 , respectively.</t>
  </si>
  <si>
    <t>Property, plant and equipment is stated at cost and is set forth below: December 31, 2018 2017 (In thousands) Land $ 8,784 $ 8,695 Buildings 205,552 167,917 Machinery and equipment 770,876 728,630 Property under construction 147,180 107,899 1,132,392 1,013,141 Less accumulated depreciation 693,153 664,512 Net Property, Plant and Equipment $ 439,239 $ 348,629</t>
  </si>
  <si>
    <t>Changes in Carrying Amount of Goodwill</t>
  </si>
  <si>
    <t>The following summarizes the changes in the carrying amount of Goodwill: Nuclear Operations Group Nuclear Services Group Nuclear Power Group Total (In thousands) Balance at December 31, 2016 $ 110,939 $ 45,000 $ 54,849 $ 210,788 NEC Purchase Price Allocation Adjustment (Note 2) — — 3,792 3,792 Translation — — 3,751 3,751 Balance at December 31, 2017 $ 110,939 $ 45,000 $ 62,392 $ 218,331 Acquisition of the MI business (Note 2) — — 62,495 62,495 Translation — — (6,744 ) (6,744 ) Balance at December 31, 2018 $ 110,939 $ 45,000 $ 118,143 $ 274,082</t>
  </si>
  <si>
    <t>Schedule of Intangible Assets</t>
  </si>
  <si>
    <t xml:space="preserve"> Our Intangible Assets are as follows: December 31, 2018 2017 2016 (In thousands) Amortized intangible assets: Gross cost: Technical support agreement $ 64,749 $ — $ — Customer relationships 38,771 30,339 29,679 Unpatented technology 35,327 8,379 8,104 Favorable operating leases 35,161 8,832 8,222 CNSC class 1B nuclear facility license 24,971 27,055 24,444 Acquired backlog 8,079 13,527 12,592 Patented technology 734 796 741 Tradename — 1,500 1,500 All other 2,200 2,200 2,200 Total $ 209,992 $ 92,628 $ 87,482 Accumulated amortization: Technical support agreement $ (1,173 ) $ — $ — Customer relationships (11,767 ) (11,505 ) (10,415 ) Unpatented technology (1,194 ) (4,456 ) (3,750 ) Favorable operating leases (1,295 ) (459 ) (16 ) CNSC class 1B nuclear facility license (1,698 ) (938 ) (34 ) Acquired backlog (6,581 ) (6,113 ) (209 ) Patented technology (136 ) (75 ) (3 ) Tradename — (1,425 ) (1,275 ) All other (1,302 ) (1,082 ) (862 ) Total $ (25,146 ) $ (26,053 ) $ (16,564 ) Net amortized intangible assets $ 184,846 $ 66,575 $ 70,918 Unamortized intangible assets: NRC category 1 license $ 43,830 $ 43,830 $ 43,830</t>
  </si>
  <si>
    <t>Changes in Carrying Amount of Intangible Assets</t>
  </si>
  <si>
    <t>The following summarizes the changes in the carrying amount of Intangible Assets: Year Ended December 31, 2018 2017 2016 (In thousands) Balance at beginning of period $ 110,405 $ 114,748 $ 58,328 Acquisitions (Note 2) 139,257 746 58,999 Amortization expense (11,490 ) (9,210 ) (2,174 ) Translation (9,496 ) 4,121 (405 ) Balance at end of period $ 228,676 $ 110,405 $ 114,748</t>
  </si>
  <si>
    <t>Estimated Amortization Expense</t>
  </si>
  <si>
    <t>Estimated amortization expense for the next five fiscal years is as follows (amounts in thousands): Year Ended December 31, Amount 2019 $ 10,634 2020 $ 9,136 2021 $ 9,136 2022 $ 9,136 2023 $ 8,935</t>
  </si>
  <si>
    <t>Changes in Carrying Amount of Debt Issuance Costs</t>
  </si>
  <si>
    <t>The following summarizes the changes in the carrying amount of these assets: Year Ended December 31, 2018 2017 2016 (In thousands) Balance at beginning of period $ 4,202 $ 5,892 $ 6,741 Additions 9,443 — 712 Interest expense (1) (4,062 ) (1,690 ) (1,561 ) Balance at end of period $ 9,583 $ 4,202 $ 5,892</t>
  </si>
  <si>
    <t>Restrictions on Cash and Cash Equivalents</t>
  </si>
  <si>
    <t>The following table provides a reconciliation of cash and cash equivalents and restricted cash and cash equivalents on our consolidated balance sheets to the totals presented on our consolidated statements of cash flows: December 31, 2018 2017 (In thousands) Cash and cash equivalents $ 29,871 $ 203,404 Restricted cash and cash equivalents 3,834 7,105 Restricted cash and cash equivalents included in Other Assets 2,703 2,635 Total cash and cash equivalents and restricted cash and cash equivalents as presented on our consolidated statements of cash flows $ 36,408 $ 213,144</t>
  </si>
  <si>
    <t>Acquisitions (Tables)</t>
  </si>
  <si>
    <t>Schedule of Business Acquisition Assets Acquired and Liabilities Assumed</t>
  </si>
  <si>
    <t>The purchase price of the acquisition has been allocated among assets acquired and liabilities assumed at fair value, with the excess purchase price recorded as goodwill. During the year ended December 31, 2017, we adjusted our purchase price allocation, which included adjustments to the value of contracts in progress of $(1.6) million , property, plant and equipment of $(3.0) million , intangible assets of $0.7 million and certain other assets and liabilities, with a resulting increase to goodwill of $3.8 million . Our purchase price allocation is as follows (amounts in thousands): Accounts receivable – trade $ 15,659 Accounts receivable – other 1,359 Contracts in progress 19,956 Other current assets 84 Property, plant and equipment 21,356 Goodwill 46,324 Intangible assets 59,745 Total assets acquired $ 164,483 Accounts payable $ 3,922 Accrued employee benefits 1,965 Accrued liabilities – other 3,184 Accrued warranty expense 282 Accumulated postretirement benefit obligation 5,695 Environmental liabilities 18,505 Pension liability 1,054 Other liabilities 11,381 Total liabilities assumed $ 45,988 Net assets acquired $ 118,495 Amount of tax deductible goodwill $ — The purchase price of the acquisition has been allocated among assets acquired and liabilities assumed at fair value, with the excess purchase price recorded as goodwill. Our purchase price allocation is as follows (amounts in thousands): Accounts receivable – trade $ 7,732 Contracts in progress 51 Inventories 2,113 Other current assets 97 Property, plant and equipment 12,948 Goodwill 62,495 Deferred Income Taxes 3,006 Intangible assets 139,257 Total assets acquired $ 227,699 Accounts payable $ 654 Accrued employee benefits 579 Accrued liabilities – other 1,665 Environmental liabilities 2,062 Pension liability 9,746 Total liabilities assumed $ 14,706 Net assets acquired $ 212,993 Amount of tax deductible goodwill $ 53,693</t>
  </si>
  <si>
    <t>Schedule of Preliminary Intangible Assets Acquired</t>
  </si>
  <si>
    <t>The intangible assets included above consist of the following (dollar amounts in thousands): Amount Amortization Period Technical support agreement $ 67,500 23 years Unpatented technology $ 33,000 23 years Favorable operating leases $ 28,157 13-30 years Customer relationship $ 10,600 23 years The intangible assets included above consist of the following (dollar amounts in thousands): Amount Amortization Period CNSC class 1B nuclear facility license $ 25,360 30 years Backlog $ 12,680 2 years Customer relationships $ 8,951 14 years Favorable operating lease $ 8,279 20 years Unpatented technology $ 3,729 15 years Patented technology $ 746 11 years</t>
  </si>
  <si>
    <t>Schedule of Unaudited Pro Forma Financial Information</t>
  </si>
  <si>
    <t>This information is presented for comparative purposes only and should not be taken as representative of our future consolidated results of operations. Year Ended December 31, 2018 2017 (In thousands, except per share amounts) Revenues $ 1,825,029 $ 1,726,135 Net Income Attributable to BWX Technologies, Inc. $ 228,545 $ 143,475 Basic Earnings per Common Share $ 2.31 $ 1.44 Diluted Earnings per Common Share $ 2.29 $ 1.43 Additionally, the following unaudited pro forma financial information presents our results of operations for the years ended December 31, 2016 and 2015 had the acquisition of NEC occurred on January 1, 2015. The unaudited pro forma financial information below is not intended to represent or be indicative of our actual consolidated results had we completed the acquisition at January 1, 2015. This information is presented for comparative purposes only and should not be taken as representative of our future consolidated results of operations. Year Ended December 31, 2016 2015 (In thousands, except per share amounts) Revenues $ 1,630,069 $ 1,513,768 Net Income Attributable to BWX Technologies, Inc. $ 182,074 $ 129,112 Basic Earnings per Common Share $ 1.78 $ 1.21 Diluted Earnings per Common Share $ 1.75 $ 1.20</t>
  </si>
  <si>
    <t>Revenue Recognition (Tables)</t>
  </si>
  <si>
    <t>Schedule of New Accounting Pronouncements and Changes in Accounting Principles</t>
  </si>
  <si>
    <t>A comparison of certain line items on our consolidated balance sheet is shown below: December 31, 2018 Current Method Historical Method (In thousands) Assets: Contracts in progress $ 318,454 $ 333,717 Deferred Income Taxes $ 63,908 $ 69,434 Liabilities: Accrued liabilities – other $ 62,163 $ 59,884 Advance billings on contracts $ 98,477 $ 147,298 Stockholders' Equity: Retained earnings $ 1,166,762 $ 1,141,009 The initial impact of the adoption of the FASB Topic Revenue from Contracts with Customers , which was recognized in a cumulative catch-up adjustment on January 1, 2018, is illustrated below: January 1, December 31, 2018 2017 (In thousands) Assets: Contracts in progress $ 260,932 $ 420,628 Deferred Income Taxes $ 85,193 $ 86,740 Liabilities: Accrued liabilities – other $ 66,371 $ 64,738 Advance billings on contracts $ 73,390 $ 246,192 Stockholders' Equity: Retained earnings $ 1,000,578 $ 990,652 A comparison of certain line items on our consolidated statements of income is shown below: Year Ended December 31, 2018 Current Method Historical Method (In thousands) Revenues $ 1,799,889 $ 1,741,468 Cost of operations $ 1,295,876 $ 1,257,908 Operating Income $ 304,977 $ 284,524 Provision for Income Taxes $ 52,840 $ 48,214 Net Income $ 227,305 $ 211,478</t>
  </si>
  <si>
    <t>Disaggregation of Revenue</t>
  </si>
  <si>
    <t>Disaggregated Revenues Revenues by geographical area and customer type were as follows: Year Ended December 31, 2018 Nuclear Nuclear Nuclear Total (In thousands) United States: Government $ 1,311,886 $ 107,711 $ — $ 1,419,597 Non-Government 4,146 11,831 16,059 32,036 $ 1,316,032 $ 119,542 $ 16,059 $ 1,451,633 Canada: Government $ — $ — $ — $ — Non-Government 161 2,758 294,781 297,700 $ 161 $ 2,758 $ 294,781 $ 297,700 Other: Government $ — $ — $ — $ — Non-Government 2,977 138 55,071 58,186 $ 2,977 $ 138 $ 55,071 $ 58,186 Segment Revenues $ 1,319,170 $ 122,438 $ 365,911 1,807,519 Adjustments and Eliminations (7,630 ) Revenues $ 1,799,889 Revenues by timing of transfer of goods or services were as follows: Year Ended December 31, 2018 Nuclear Nuclear Nuclear Total (In thousands) Over time $ 1,318,884 $ 122,438 $ 335,430 $ 1,776,752 Point-in-time 286 — 30,481 30,767 Segment Revenues $ 1,319,170 $ 122,438 $ 365,911 1,807,519 Adjustments and Eliminations (7,630 ) Revenues $ 1,799,889 Revenues by contract type were as follows: Year Ended December 31, 2018 Nuclear Nuclear Nuclear Total (In thousands) Fixed-Price Incentive Fee $ 1,041,083 $ — $ 16,165 $ 1,057,248 Firm-Fixed-Price 195,030 23,294 252,893 471,217 Cost-Plus Fee 80,880 96,566 45 177,491 Time-and-Materials 2,177 2,578 96,808 101,563 Segment Revenues $ 1,319,170 $ 122,438 $ 365,911 1,807,519 Adjustments and Eliminations (7,630 ) Revenues $ 1,799,889</t>
  </si>
  <si>
    <t>Contract with Customer, Asset and Liability</t>
  </si>
  <si>
    <t xml:space="preserve"> This resulted in a decrease in retainages on contracts from January 1 to December 31, 2018 as shown below: December 31, January 1, 2018 2018 (In thousands) Included in Contracts in progress: Unbilled receivables $ 308,723 $ 250,325 Included in Accounts receivable – trade, net: Retainages $ 57,885 $ 82,801 Included in Other Assets: Retainages $ 1,674 $ 1,669 Advance billings on contracts $ 98,477 $ 73,390</t>
  </si>
  <si>
    <t>Revenue, Remaining Performance Obligation, Expected Timing of Satisfaction</t>
  </si>
  <si>
    <t>Of the December 31, 2018 remaining performance obligations on our contracts with customers, we expect to recognize revenues as follows: 2019 2020 Thereafter Total (In approximate millions) Nuclear Operations Group $ 980 $ 836 $ 821 $ 2,637 Nuclear Services Group 33 3 2 38 Nuclear Power Group 240 146 418 804 Total Remaining Performance Obligations $ 1,253 $ 985 $ 1,241 $ 3,479</t>
  </si>
  <si>
    <t>Income Taxes (Tables)</t>
  </si>
  <si>
    <t>Reconciliation of Unrecognized Tax Benefits</t>
  </si>
  <si>
    <t>We apply the provisions of FASB Topic Income Taxes regarding the treatment of uncertain tax positions. A reconciliation of unrecognized tax benefits (exclusive of interest and federal and state benefits) is as follows: Year Ended December 31, 2018 2017 2016 (In thousands) Balance at beginning of period $ 1,680 $ 1,651 $ 2,222 Increases based on tax positions taken in the current year — — — Increases based on tax positions taken in the prior years — — — Decreases based on tax positions taken in the prior years — — — Decreases due to settlements with tax authorities — — (571 ) Decreases due to lapse of applicable statute of limitation (1,379 ) — — Other, net (27 ) 29 — Balance at end of period $ 274 $ 1,680 $ 1,651</t>
  </si>
  <si>
    <t>Components of Deferred Tax Assets and Liabilities</t>
  </si>
  <si>
    <t>Significant components of deferred tax assets and liabilities as of December 31, 2018 and 2017 were as follows: December 31, 2018 2017 (In thousands) Deferred tax assets: Pension liability $ 37,528 $ 59,229 Accrued warranty expense 2,639 3,482 Accrued vacation pay 6,821 6,557 Accrued liabilities for self-insurance (including postretirement health care benefits) 4,352 6,355 Accrued liabilities for executive and employee incentive compensation 11,835 8,647 Environmental and products liabilities 24,805 17,195 Investments in joint ventures and affiliated companies 8,977 8,343 Long-term contracts 6,046 4,057 State tax credits and net operating loss carryforward 6,349 9,267 Foreign tax credit and net operating loss carryforward 1,683 229 Other 2,998 8,618 Total deferred tax assets 114,033 131,979 Valuation allowance for deferred tax assets (13,257 ) (15,252 ) Deferred tax assets 100,776 116,727 Deferred tax liabilities: Property, plant and equipment 14,348 11,573 Intangibles 24,358 27,875 Total deferred tax liabilities 38,706 39,448 Net deferred tax assets $ 62,070 $ 77,279</t>
  </si>
  <si>
    <t>Income from Continuing Operations Before Provision for Income Taxes</t>
  </si>
  <si>
    <t>The components of Income before Provision for Income Taxes were as follows: Year Ended December 31, 2018 2017 2016 (In thousands) U.S. $ 231,721 $ 255,194 $ 215,572 Other than U.S. 48,424 40,586 41,696 Income before Provision for Income Taxes $ 280,145 $ 295,780 $ 257,268</t>
  </si>
  <si>
    <t>Components of Provision for Income Taxes</t>
  </si>
  <si>
    <t>The components of Provision for Income Taxes were as follows: Year Ended December 31, 2018 2017 2016 (In thousands) Current: U.S. – federal $ 14,680 $ 26,632 $ 73,383 U.S. – state and local 4,597 3,023 3,068 Other than U.S. 16,117 24,299 4,436 Total current 35,394 53,954 80,887 Deferred: U.S. – federal 20,327 107,844 (12,665 ) U.S. – state and local 1,564 (158 ) 222 Other than U.S. (4,445 ) (14,225 ) 5,212 Total deferred 17,446 93,461 (7,231 ) Provision for Income Taxes $ 52,840 $ 147,415 $ 73,656</t>
  </si>
  <si>
    <t>Reconciliation of Income Tax Provision Related to Continuing Operations from U.S. Statutory Federal Tax Rate</t>
  </si>
  <si>
    <t>The following is a reconciliation of our income tax provision from the U.S. statutory federal tax rate to our consolidated effective tax rate: Year Ended December 31, 2018 2017 2016 U.S. federal statutory tax rate 21.0 % 35.0 % 35.0 % State and local income taxes 2.1 % 1.2 % 0.8 % Foreign rate differential 0.7 % (1.4 )% (1.5 )% Foreign operations — % — % (1.4 )% Excess tax deductions on equity compensation (1.0 )% (2.0 )% (0.9 )% Impact of U.S. Tax Cuts &amp; Jobs Act (4.7 )% 17.7 % — % Manufacturing deduction — % (1.4 )% (2.6 )% Minority interest — % (0.1 )% (1.9 )% Other 0.8 % 0.8 % 1.1 % Effective tax rate 18.9 % 49.8 % 28.6 %</t>
  </si>
  <si>
    <t>Valuation Allowance for Deferred Tax Assets</t>
  </si>
  <si>
    <t>The following is an analysis of our valuation allowance for deferred tax assets: Beginning Balance Charges To Costs and Expenses Charged To Other Accounts Ending Balance (In thousands) Year Ended December 31, 2018 $ (15,252 ) 2,017 (22 ) $ (13,257 ) Year Ended December 31, 2017 $ (17,226 ) 2,544 (570 ) $ (15,252 ) Year Ended December 31, 2016 $ (17,752 ) (760 ) 1,286 $ (17,226 )</t>
  </si>
  <si>
    <t>Equity Method Investments (Tables)</t>
  </si>
  <si>
    <t>Summary of Combined Balance Sheet Information</t>
  </si>
  <si>
    <t>The following tables summarize combined balance sheet and income statement information for investments accounted for under the equity method: December 31, 2018 2017 (In thousands) Current assets $ 449,369 $ 261,467 Noncurrent assets 1,621 1,891 Total Assets $ 450,990 $ 263,358 Current liabilities $ 234,464 $ 137,623 Owners' equity 216,526 125,735 Total Liabilities and Owners' Equity $ 450,990 $ 263,358</t>
  </si>
  <si>
    <t>Summary of Combined Income Statement Information</t>
  </si>
  <si>
    <t xml:space="preserve"> Year Ended December 31, 2018 2017 2016 (In thousands) Revenues $ 5,685,015 $ 678,080 $ 693,441 Gross profit $ 172,673 $ 35,081 $ 38,858 Net Income $ 162,095 $ 35,081 $ 38,862</t>
  </si>
  <si>
    <t>Reconciliation of Net Income to Equity in Income</t>
  </si>
  <si>
    <t>Reconciliations of net income per combined income statement information of our investees to equity in income of investees per our consolidated statements of income are as follows: Year Ended December 31, 2018 2017 2016 (In thousands) Equity income based on stated ownership percentages $ 30,787 $ 13,412 $ 16,480 Timing of GAAP and other adjustments (444 ) 200 (411 ) Equity in income of investees $ 30,343 $ 13,612 $ 16,069</t>
  </si>
  <si>
    <t>Schedule of Transactions with Unconsolidated Affiliates</t>
  </si>
  <si>
    <t>Our transactions with unconsolidated affiliates were as follows: Year Ended December 31, 2018 2017 2016 (In thousands) Sales to $ 18,454 $ 22,259 $ 24,870 Dividends received $ 22,237 $ 16,132 $ 15,052 Capital contributions, net of returns $ 9,059 $ 2,789 $ 9,165</t>
  </si>
  <si>
    <t>Long-Term Debt (Tables)</t>
  </si>
  <si>
    <t>Components of Long-Term Debt</t>
  </si>
  <si>
    <t>Our Long-Term Debt consists of the following: December 31, 2018 2017 (In thousands) Secured Debt: Senior Notes $ 400,000 $ — New Credit Facility 377,427 — Former Credit Facility — 513,131 Less: Amounts due within one year 14,227 27,870 Long-Term Debt, gross 763,200 485,261 Less: Deferred debt issuance costs 9,583 4,202 Long-Term Debt $ 753,617 $ 481,059</t>
  </si>
  <si>
    <t>Pension Plans and Postretirement Benefits (Tables)</t>
  </si>
  <si>
    <t>Obligations and Funded Status</t>
  </si>
  <si>
    <t>Obligations and Funded Status Pension Benefits Year Ended December 31, Other Benefits Year Ended December 31, 2018 2017 2018 2017 (In thousands) Change in benefit obligation: Benefit obligation at beginning of period $ 1,543,343 $ 1,571,586 $ 68,239 $ 62,994 Service cost 9,593 8,031 620 567 Interest cost 47,496 54,353 2,121 2,182 Plan participants' contributions 60 68 584 585 Amendments 10,734 1,519 — — Acquisition 9,746 — — — Settlements (242,513 ) (117,354 ) — — Actuarial loss (gain) (107,669 ) 102,807 (7,336 ) 5,099 Transfers 1,167 — — — Foreign currency exchange rate changes (12,010 ) 10,344 (870 ) 642 Benefits paid (73,761 ) (88,011 ) (2,953 ) (3,830 ) Benefit obligation at end of period $ 1,186,186 $ 1,543,343 $ 60,405 $ 68,239 Change in plan assets: Fair value of plan assets at beginning of period $ 1,257,699 $ 1,217,859 $ 45,602 $ 42,713 Actual return on plan assets (53,299 ) 182,290 (772 ) 4,630 Plan participants' contributions 177 68 584 585 Company contributions 157,573 56,079 1,379 1,504 Settlements (252,908 ) (121,196 ) — — Transfers 1,134 — — — Foreign currency exchange rate changes (12,524 ) 10,610 — — Benefits paid (73,761 ) (88,011 ) (2,848 ) (3,830 ) Fair value of plan assets at the end of period 1,024,091 1,257,699 43,945 45,602 Funded status $ (162,095 ) $ (285,644 ) $ (16,460 ) $ (22,637 ) Amounts recognized in the balance sheet consist of: Prepaid postretirement benefit obligation $ — $ — $ 4,000 $ — Prepaid pension 14,145 13,473 — — Accrued employee benefits (3,191 ) (3,303 ) (1,240 ) (1,269 ) Accumulated postretirement benefit obligation — — (19,220 ) (21,368 ) Pension liability (173,049 ) (295,814 ) — — Accrued benefit liability, net $ (162,095 ) $ (285,644 ) $ (16,460 ) $ (22,637 ) Amount recognized in accumulated comprehensive income (before taxes): Prior service cost (credit) $ 19,736 $ 11,227 $ (1,563 ) $ (1,874 ) Supplemental information: Plans with accumulated benefit obligation in excess of plan assets: Projected benefit obligation $ 1,058,828 $ 1,393,141 N/A N/A Accumulated benefit obligation $ 1,048,252 $ 1,392,662 $ 18,429 $ 68,239 Fair value of plan assets $ 882,588 $ 1,094,023 $ — $ 45,602 Plans with plan assets in excess of accumulated benefit obligation: Projected benefit obligation $ 127,358 $ 150,202 N/A N/A Accumulated benefit obligation $ 127,378 $ 150,202 $ 41,976 $ — Fair value of plan assets $ 141,503 $ 163,676 $ 43,945 $ —</t>
  </si>
  <si>
    <t>Components of Net Periodic Benefit Cost</t>
  </si>
  <si>
    <t>Components of net periodic benefit cost included in net income are as follows: Pension Benefits Year Ended December 31, Other Benefits Year Ended December 31, 2018 2017 2016 2018 2017 2016 (In thousands) Components of net periodic benefit cost: Service cost $ 9,593 $ 8,031 $ 7,358 $ 620 $ 567 $ 575 Interest cost 47,496 54,353 54,860 2,121 2,182 2,201 Expected return on plan assets (80,939 ) (83,617 ) (82,690 ) (2,540 ) (2,383 ) (2,306 ) Amortization of prior service cost 2,221 2,074 1,932 (311 ) (314 ) (302 ) Recognized net actuarial loss (gain) 36,738 8,322 27,531 (4,094 ) 2,741 (6,221 ) Net periodic benefit cost (income) $ 15,109 $ (10,837 ) $ 8,991 $ (4,204 ) $ 2,793 $ (6,053 )</t>
  </si>
  <si>
    <t>Summary of Additional Information</t>
  </si>
  <si>
    <t>Additional Information Pension Benefits Year Ended December 31, Other Benefits Year Ended December 31, 2018 2017 2018 2017 (In thousands) Increase (decrease) in accumulated other comprehensive income due to actuarial losses – before taxes $ (10,734 ) $ (1,519 ) $ — $ —</t>
  </si>
  <si>
    <t>Weighted Average Assumptions</t>
  </si>
  <si>
    <t>Assumptions Pension Benefits Other Benefits 2018 2017 2018 2017 Weighted-average assumptions used to determine net periodic benefit obligations at December 31: Discount rate 4.30 % 3.68 % 4.25 % 3.64 % Pension Benefits Other Benefits 2018 2017 2016 2018 2017 2016 Weighted-average assumptions used to determine net periodic benefit cost for the years ended December 31: Discount rate to determine service cost 3.32 % 3.84 % 3.66 % 3.91 % 4.29 % 3.96 % Discount rate to determine interest cost 3.56 % 3.17 % 3.17 % 3.50 % 3.71 % 3.55 % Expected return on plan assets 6.95 % 7.00 % 7.03 % 5.70 % 5.71 % 5.71 %</t>
  </si>
  <si>
    <t>Assumed health-care cost trend rates</t>
  </si>
  <si>
    <t>All of the assets for these postretirement benefit plans are contributed into a Voluntary Employees' Beneficiary Association trust. 2018 2017 Assumed health care cost trend rates at December 31: Health care cost trend rate assumed for next year 7.25 % 7.50 % Rates to which the cost trend rate is assumed to decline (ultimate trend rate) 4.50 % 4.50 % Year that the rate reaches ultimate trend rate 2030 2030</t>
  </si>
  <si>
    <t>Effect of One-Percentage-Point Change in Assumed Health-Care Cost Trend Rates</t>
  </si>
  <si>
    <t>A one-percentage-point change in our assumed health care cost trend rates would have the following effects: One-Percentage- One-Percentage- (In thousands) Effect on total of service and interest cost $ 327 $ (269 ) Effect on postretirement benefit obligation $ 6,080 $ (5,132 )</t>
  </si>
  <si>
    <t>Plan Asset Allocations by Asset Category</t>
  </si>
  <si>
    <t>The following is a summary of the asset allocations for the Master Trust at December 31, 2018 and 2017 by asset category: December 31, 2018 2017 Asset Category: Fixed Income (excluding U.S. Government Securities) 33 % 33 % Commingled and Mutual Funds 27 % 35 % U.S. Government Securities 24 % 20 % Partnerships with Security Holdings 7 % 6 % Real Estate 7 % 1 % Other 2 % 5 % Total 100 % 100 % The combined weighted-average asset allocations of these plans at December 31, 2018 and 2017 by asset category were as follows: December 31, 2018 2017 Asset Category: Equity Securities and Commingled Mutual Funds 51 % 56 % Fixed Income 46 % 42 % Other 3 % 2 % Total 100 % 100 %</t>
  </si>
  <si>
    <t>Target Allocation by Asset Class</t>
  </si>
  <si>
    <t>The target allocation for 2019 for the domestic plans, by asset class, is as follows: Asset Class: Fixed Income 55 % Equities 38 % Real Estate 7 % The target allocation for 2019 for the Canadian plans, by asset class, is as follows: Asset Class: Fixed Income 45 % Global Equity 30 % U.S. Equity 25 %</t>
  </si>
  <si>
    <t>Summary of Total Investments Measured at Fair Value</t>
  </si>
  <si>
    <t>The following is a summary of total investments for our plans measured at fair value at December 31, 2018 : 12/31/2018 Level 1 Level 2 Level 3 Unclassified (In thousands) Pension and Other Benefits: Fixed Income $ 380,925 $ — $ 315,691 $ — $ 65,234 Commingled and Mutual Funds 320,210 47,975 — — 272,235 U.S. Government Securities 218,074 214,427 3,647 — — Partnerships with Security Holdings 62,309 — — — 62,309 Real Estate 61,219 — — — 61,219 Cash and Accrued Items 25,299 21,542 3,757 — — Total Assets $ 1,068,036 $ 283,944 $ 323,095 $ — $ 460,997 The following is a summary of total investments for our plans measured at fair value at December 31, 2017 : 12/31/2017 Level 1 Level 2 Level 3 Unclassified (In thousands) Pension and Other Benefits: Fixed Income $ 445,080 $ — $ 375,070 $ — $ 70,010 Commingled and Mutual Funds 502,616 86,515 — — 416,101 U.S. Government Securities 215,310 211,301 4,009 — — Partnerships with Security Holdings 79,708 — — — 79,708 Real Estate 1,400 — — — 1,400 Cash and Accrued Items 59,187 55,735 3,452 — — Total Assets $ 1,303,301 $ 353,551 $ 382,531 $ — $ 567,219</t>
  </si>
  <si>
    <t>Cash Flows</t>
  </si>
  <si>
    <t>Cash Flows Domestic Plans Foreign Plans Pension Benefits Other Benefits Pension Benefits Other Benefits (In thousands) Expected employer contributions to trusts of defined benefit plans: 2019 $ — $ 392 $ 2,276 N/A Expected benefit payments: 2019 $ 55,651 $ 2,950 $ 6,419 $ 359 2020 $ 58,482 $ 3,216 $ 6,641 $ 366 2021 $ 60,741 $ 3,347 $ 6,783 $ 383 2022 $ 62,620 $ 3,453 $ 7,062 $ 379 2023 $ 64,379 $ 3,482 $ 7,211 $ 397 2024-2028 $ 336,585 $ 17,381 $ 37,927 $ 2,230</t>
  </si>
  <si>
    <t>Stock-Based Compensation (Tables)</t>
  </si>
  <si>
    <t>Summarized Activity of Stock Options</t>
  </si>
  <si>
    <t>The following table summarizes activity for our stock options for the year ended December 31, 2018 (share data in thousands): Number of Shares Weighted- Average Exercise Price Weighted- Average Remaining Contractual Term Aggregate Intrinsic Value (In millions) Outstanding at beginning of period 782 $ 23.54 Granted — N/A Exercised (211 ) $ 23.80 Cancelled/expired/forfeited — N/A Outstanding at end of period 571 $ 23.44 3.5 Years $ 8.4 Exercisable at end of period 571 $ 23.44 3.5 Years $ 8.4</t>
  </si>
  <si>
    <t>Schedule of Restricted Stock Units</t>
  </si>
  <si>
    <t>Nonvested performance shares as of December 31, 2018 and changes during the year ended December 31, 2018 were as follows (share data in thousands): Number of Shares Weighted- Average Grant Date Fair Value Nonvested at beginning of period 561 $ 38.06 Adjustment to assumed vesting percentage 16 $ 43.13 Granted 118 $ 63.81 Vested — N/A Cancelled/forfeited (56 ) $ 45.35 Nonvested at end of period 639 $ 43.06 Nonvested restricted stock units as of December 31, 2018 and changes during the year ended December 31, 2018 were as follows (share data in thousands): Number of Shares Weighted- Average Grant Date Fair Value Nonvested at beginning of period 336 $ 35.17 Granted 101 $ 64.23 Vested (251 ) $ 34.12 Cancelled/forfeited (26 ) $ 50.28 Nonvested at end of period 160 $ 51.85</t>
  </si>
  <si>
    <t>Schedule of Summarized Activity of Stock Appreciation</t>
  </si>
  <si>
    <t>The following table summarizes activity for our stock appreciation rights for the year ended December 31, 2018 (unit data in thousands): Number of Units Weighted- Average Exercise Price Weighted- Average Remaining Contractual Term Aggregate Intrinsic Value (In millions) Outstanding at beginning of period 86 $ 23.05 Granted — N/A Exercised (22 ) $ 23.41 Cancelled/expired/forfeited — N/A Outstanding at end of period 64 $ 22.92 3.5 Years $ 1.0 Exercisable at end of period 64 $ 22.92 3.5 Years $ 1.0</t>
  </si>
  <si>
    <t>Commitments and Contingencies (Tables)</t>
  </si>
  <si>
    <t>Schedule of Future Minimum Payments for Operating Leases</t>
  </si>
  <si>
    <t>Future minimum payments required under operating leases that have initial or remaining noncancellable lease terms in excess of one year at December 31, 2018 were as follows (amounts in thousands): Year Ending December 31, Amount 2019 $ 5,650 2020 $ 2,655 2021 $ 1,969 2022 $ 1,216 2023 $ 511 Thereafter $ 1,231</t>
  </si>
  <si>
    <t>Investments (Tables)</t>
  </si>
  <si>
    <t>Summary of Available for Sale Securities</t>
  </si>
  <si>
    <t>The following is a summary of our investments at December 31, 2018 : Amortized Cost Gross Unrealized Gains Gross Unrealized Losses Estimated Fair Value (In thousands) Equity securities Equities $ 908 $ 255 $ — $ 1,163 Mutual funds 4,699 — (5 ) 4,694 Available-for-sale securities U.S. Government and agency securities 2,216 11 — 2,227 Corporate bonds 2,850 — (47 ) 2,803 Asset-backed securities and collateralized mortgage obligations 144 — (52 ) 92 Total $ 10,817 $ 266 $ (104 ) $ 10,979 The following is a summary of our investments at December 31, 2017 : Amortized Cost Gross Unrealized Gains Gross Unrealized Losses Estimated Fair Value (In thousands) Available-for-sale securities U.S. Government and agency securities $ 1,300 $ — $ (1 ) $ 1,299 Corporate bonds 3,114 55 — 3,169 Equities 908 1,851 — 2,759 Mutual funds 4,382 465 — 4,847 Asset-backed securities and collateralized mortgage obligations 204 — (43 ) 161 Total $ 9,908 $ 2,371 $ (44 ) $ 12,235</t>
  </si>
  <si>
    <t>Summary of Proceeds, Gross Realized Gains and Gross Realized Losses on Sales of Available for Sale Securities</t>
  </si>
  <si>
    <t>Proceeds, gross realized gains and gross realized losses on sales of available-for-sale securities were as follows: Proceeds Gross Realized Gains Gross Realized Losses (In thousands) Year Ended December 31, 2018 $ — $ — $ — Year Ended December 31, 2017 $ 148 $ 108 $ — Year Ended December 31, 2016 $ 9,261 $ 337 $ —</t>
  </si>
  <si>
    <t>Fair Value Measurements (Tables)</t>
  </si>
  <si>
    <t>Summary of Investments and Available-for-Sale Securities Measured at Fair Value</t>
  </si>
  <si>
    <t>The following is a summary of our investments measured at fair value at December 31, 2018 : 12/31/2018 Level 1 Level 2 Level 3 (In thousands) Equity securities Equities $ 1,163 $ — $ 1,163 $ — Mutual funds 4,694 — 4,694 — Available-for-sale securities U.S. Government and agency securities 2,227 2,227 — — Corporate bonds 2,803 1,433 1,370 — Asset-backed securities and collateralized mortgage obligations 92 — 92 — Total $ 10,979 $ 3,660 $ 7,319 $ — The following is a summary of our investments measured at fair value at December 31, 2017 : 12/31/2017 Level 1 Level 2 Level 3 (In thousands) Available-for-sale securities U.S. Government and agency securities $ 1,299 $ 1,299 $ — $ — Corporate bonds 3,169 1,534 1,635 — Equities 2,759 — 2,759 — Mutual funds 4,847 — 4,847 — Asset-backed securities and collateralized mortgage obligations 161 — 161 — Total $ 12,235 $ 2,833 $ 9,402 $ —</t>
  </si>
  <si>
    <t>Segment Reporting (Tables)</t>
  </si>
  <si>
    <t>Schedule of Operating Results by Segment</t>
  </si>
  <si>
    <t>Information about Operations in our Different Industry Segments: Year Ended December 31, 2018 2017 2016 (In thousands) REVENUES (1) : Nuclear Operations Group $ 1,319,170 $ 1,271,861 $ 1,269,272 Nuclear Services Group 122,438 137,249 128,021 Nuclear Power Group 365,911 285,831 161,572 Adjustments and Eliminations (7,630 ) (7,203 ) (8,292 ) $ 1,799,889 $ 1,687,738 $ 1,550,573 (1) Segment revenues are net of the following intersegment transfers and other adjustments: Nuclear Operations Group Transfers $ (4,004 ) $ (1,322 ) $ (208 ) Nuclear Services Group Transfers (3,318 ) (5,635 ) (7,016 ) Nuclear Power Group Transfers (308 ) (246 ) (1,068 ) $ (7,630 ) $ (7,203 ) $ (8,292 ) OPERATING INCOME: Nuclear Operations Group $ 271,405 $ 267,930 $ 247,957 Nuclear Services Group 20,374 22,083 11,169 Nuclear Power Group 52,270 36,548 39,269 Other (18,074 ) (10,688 ) (6,398 ) $ 325,975 $ 315,873 $ 291,997 Unallocated Corporate (1) (20,998 ) (23,650 ) (27,571 ) mPower Framework Agreement — — (30,000 ) Total Operating Income (2) $ 304,977 $ 292,223 $ 234,426 Other Income (Expense) : Interest income 2,479 1,405 651 Interest expense (27,823 ) (14,879 ) (8,393 ) Other – net 512 17,031 30,584 Total Other Income (Expense) (24,832 ) 3,557 22,842 Income before Provision for Income Taxes $ 280,145 $ 295,780 $ 257,268 (1) Unallocated corporate includes general corporate overhead not allocated to segments (2) Included in operating income is the following: Losses (Gains) on Asset Disposals and Impairments, Net: Nuclear Operations Group $ — $ (65 ) $ — Nuclear Services Group — — — Nuclear Power Group (179 ) (129 ) (43 ) Other 467 — — Unallocated Corporate (224 ) — — $ 64 $ (194 ) $ (43 ) Equity in Income of Investees : Nuclear Operations Group $ — $ — $ — Nuclear Services Group 30,343 13,612 15,099 Nuclear Power Group — — — Other — — 970 $ 30,343 $ 13,612 $ 16,069 Year Ended December 31, 2018 2017 2016 (In thousands) CAPITAL EXPENDITURES: Nuclear Operations Group $ 93,360 $ 86,323 $ 43,546 Nuclear Services Group 974 1,514 528 Nuclear Power Group 4,710 3,856 3,102 Other 2,780 628 — Segment Capital Expenditures 101,824 92,321 47,176 Corporate Capital Expenditures 7,514 4,559 5,458 Total Capital Expenditures $ 109,338 $ 96,880 $ 52,634 DEPRECIATION AND AMORTIZATION: Nuclear Operations Group $ 32,132 $ 31,289 $ 34,364 Nuclear Services Group 3,401 3,702 3,754 Nuclear Power Group 17,154 13,751 3,459 Other — — — Segment Depreciation and Amortization 52,687 48,742 41,577 Corporate Depreciation and Amortization 7,410 7,815 8,977 Total Depreciation and Amortization $ 60,097 $ 56,557 $ 50,554 December 31, 2018 2017 2016 (In thousands) SEGMENT ASSETS: Nuclear Operations Group $ 878,758 $ 947,055 $ 854,310 Nuclear Services Group 180,441 161,948 169,850 Nuclear Power Group 482,763 313,959 315,687 Other 5,557 2,511 3,156 Total Segment Assets 1,547,519 1,425,473 1,343,003 Corporate Assets 107,577 286,866 236,812 Total Assets $ 1,655,096 $ 1,712,339 $ 1,579,815 INVESTMENT IN UNCONSOLIDATED AFFILIATES: Nuclear Operations Group $ — $ — $ — Nuclear Services Group 63,746 43,266 41,491 Nuclear Power Group — — — Other — — 1,363 Total Investment in Unconsolidated Affiliates $ 63,746 $ 43,266 $ 42,854</t>
  </si>
  <si>
    <t>Schedule of Revenue Information from Products and Service Lines</t>
  </si>
  <si>
    <t>Information about our Product and Service Lines: Year Ended December 31, 2018 2017 2016 (In thousands) REVENUES: Nuclear Operations Group: Government Programs $ 1,311,886 $ 1,262,929 $ 1,259,459 Commercial Operations 7,284 8,932 9,813 1,319,170 1,271,861 1,269,272 Nuclear Services Group: Nuclear Environmental Services 96,566 101,056 86,425 Management &amp; Operation Contracts of U.S. Government Facilities — 9,746 10,794 Nuclear Services and Advanced Reactor Design and Engineering 25,872 26,447 30,814 Other — — (12 ) 122,438 137,249 128,021 Nuclear Power Group: Nuclear Services and Engineering 164,283 126,900 96,529 Nuclear Manufacturing 201,628 158,931 65,043 365,911 285,831 161,572 Other: — — — Eliminations (7,630 ) (7,203 ) (8,292 ) $ 1,799,889 $ 1,687,738 $ 1,550,573</t>
  </si>
  <si>
    <t>Schedule of Revenues by Geographical Area</t>
  </si>
  <si>
    <t>Information about our Consolidated Operations in Different Geographic Areas: Year Ended December 31, 2018 2017 2016 (In thousands) REVENUES (1) : U.S. $ 1,446,791 $ 1,408,817 $ 1,397,505 Canada 294,913 245,073 124,964 China 43,403 26,228 13,033 Romania 7,221 2,781 10,743 Belgium 5,164 1,224 785 All Other Countries 2,397 3,615 3,543 $ 1,799,889 $ 1,687,738 $ 1,550,573 (1) We allocate geographic revenues based on the location of the customers' operations</t>
  </si>
  <si>
    <t>Schedule of Property, Plant and Equipment, Net by Geographical Area</t>
  </si>
  <si>
    <t xml:space="preserve"> December 31, 2018 2017 2016 (In thousands) NET PROPERTY, PLANT AND EQUIPMENT: U.S. $ 390,632 $ 308,561 $ 256,672 Canada 48,607 40,068 43,014 $ 439,239 $ 348,629 $ 299,686</t>
  </si>
  <si>
    <t>Quarterly Financial Data (Unaudited) (Tables)</t>
  </si>
  <si>
    <t>Selected Quarterly Financial Information</t>
  </si>
  <si>
    <t>The following tables set forth selected unaudited quarterly financial information for the years ended December 31, 2018 and 2017 : Year Ended December 31, 2018 March 31, June 30, September 30, December 31, (In thousands, except per share amounts) Revenues $ 457,463 $ 438,921 $ 425,507 $ 477,998 Operating income (1) $ 79,888 $ 71,549 $ 50,395 $ 103,145 Equity in income of investees $ 7,150 $ 6,225 $ 9,323 $ 7,645 Net Income Attributable to BWX Technologies, Inc. $ 66,441 $ 60,663 $ 77,919 $ 21,935 Earnings per common share: Basic: Net Income Attributable to BWX Technologies, Inc. $ 0.67 $ 0.61 $ 0.78 $ 0.22 Diluted: Net Income Attributable to BWX Technologies, Inc. $ 0.66 $ 0.60 $ 0.78 $ 0.22 (1) Includes equity in income of investees. Year Ended December 31, 2017 March 31, June 30, September 30, December 31, (In thousands, except per share amounts) Revenues $ 428,229 $ 410,011 $ 419,360 $ 430,138 Operating income (1) $ 76,272 $ 85,428 $ 66,777 $ 63,746 Equity in income of investees $ 3,875 $ 3,327 $ 3,630 $ 2,780 Net Income Attributable to BWX Technologies, Inc. $ 55,719 $ 61,263 $ 46,553 $ (15,691 ) Earnings per common share: Basic: Net Income Attributable to BWX Technologies, Inc. $ 0.56 $ 0.62 $ 0.47 $ (0.16 ) Diluted: Net Income Attributable to BWX Technologies, Inc. $ 0.55 $ 0.61 $ 0.46 $ (0.16 ) (1) Includes equity in income of investees.</t>
  </si>
  <si>
    <t>Earnings Per Share (Tables)</t>
  </si>
  <si>
    <t>Computation of Basic and Diluted Earnings Per Share</t>
  </si>
  <si>
    <t>The following table sets forth the computation of basic and diluted earnings per share: Year Ended December 31, 2018 2017 2016 (In thousands, except shares and Basic: Net Income Attributable to BWX Technologies, Inc. $ 226,958 $ 147,844 $ 183,057 Weighted-average common shares 99,062,087 99,334,472 102,471,788 Basic earnings per common share $ 2.29 $ 1.49 $ 1.79 Diluted: Net Income Attributable to BWX Technologies, Inc. $ 226,958 $ 147,844 $ 183,057 Weighted-average common shares (basic) 99,062,087 99,334,472 102,471,788 Effect of dilutive securities: Stock options, restricted stock units and performance shares (1) 956,966 1,034,718 1,368,950 Adjusted weighted-average common shares 100,019,053 100,369,190 103,840,738 Diluted earnings per common share $ 2.27 $ 1.47 $ 1.76 (1) At December 31, 2018 , 2017 and 2016 , we excluded 0 , 41,854 and 0 shares, respectively, from our diluted share calculation as their effect would have been antidilutive.</t>
  </si>
  <si>
    <t>Basis of Presentation and Significant Accounting Policies - Additional Information (Detail) $ in Thousands, $ in Millions</t>
  </si>
  <si>
    <t>Jul. 30, 2018USD ($)facilityemployee</t>
  </si>
  <si>
    <t>Dec. 16, 2016USD ($)facilityemployee</t>
  </si>
  <si>
    <t>Dec. 16, 2016CAD ($)facilityemployee</t>
  </si>
  <si>
    <t>Dec. 31, 2018USD ($)componentfacilitysegment</t>
  </si>
  <si>
    <t>Dec. 31, 2017USD ($)</t>
  </si>
  <si>
    <t>Dec. 31, 2016USD ($)</t>
  </si>
  <si>
    <t>Jan. 01, 2019USD ($)</t>
  </si>
  <si>
    <t>Jan. 01, 2018USD ($)</t>
  </si>
  <si>
    <t>Basis Of Presentation And Significant Accounting Policies [Line Items]</t>
  </si>
  <si>
    <t>Acquisition of NEC</t>
  </si>
  <si>
    <t>Number of reportable segments | segment</t>
  </si>
  <si>
    <t>Number of large, heavy components supplied to worldwide (more than) | component</t>
  </si>
  <si>
    <t>Deconsolidation, gain (loss), amount</t>
  </si>
  <si>
    <t>Net foreign currency transaction gains (losses)</t>
  </si>
  <si>
    <t>Reclassification out of AOCI</t>
  </si>
  <si>
    <t>Items reclassified into retained earnings</t>
  </si>
  <si>
    <t>Number of facilities with U.S. Government decommissioning costs obligation | facility</t>
  </si>
  <si>
    <t>Research and development activities</t>
  </si>
  <si>
    <t>Research and development activities, paid by customers</t>
  </si>
  <si>
    <t>Total inventories</t>
  </si>
  <si>
    <t>Interest costs capitalized</t>
  </si>
  <si>
    <t>Restricted cash and cash equivalents reclassified into other assets</t>
  </si>
  <si>
    <t>Depreciation expense</t>
  </si>
  <si>
    <t>Net gains deferred on derivative financial instruments in accumulated other comprehensive income (loss)</t>
  </si>
  <si>
    <t>Gains recognized in other-net associated with derivative financial instruments</t>
  </si>
  <si>
    <t>Notional amount of foreign currency forward contracts</t>
  </si>
  <si>
    <t>Reserves for self-insurance</t>
  </si>
  <si>
    <t>Reductions to other income (expense)</t>
  </si>
  <si>
    <t>Accounting Standards Update 2016-01</t>
  </si>
  <si>
    <t>Accounting Standards Update 2016-18</t>
  </si>
  <si>
    <t>Increase in cash, cash equivalents, restricted cash and restricted cash equivalents due to accounting standard update adoption</t>
  </si>
  <si>
    <t>Minimum | Buildings</t>
  </si>
  <si>
    <t>Estimated economic useful life</t>
  </si>
  <si>
    <t>8 years</t>
  </si>
  <si>
    <t>Minimum | Machinery and equipment</t>
  </si>
  <si>
    <t>3 years</t>
  </si>
  <si>
    <t>Maximum | Unconsolidated Affiliates</t>
  </si>
  <si>
    <t>Investment ownership in percentage (less than)</t>
  </si>
  <si>
    <t>20.00%</t>
  </si>
  <si>
    <t>Maximum | Buildings</t>
  </si>
  <si>
    <t>40 years</t>
  </si>
  <si>
    <t>Maximum | Machinery and equipment</t>
  </si>
  <si>
    <t>14 years</t>
  </si>
  <si>
    <t>Cash Held For Decommissioning Of Facilities</t>
  </si>
  <si>
    <t>Cash Held to Meet Reinsurance Reserve Requirements</t>
  </si>
  <si>
    <t>Sotera Health LLC's Nordion Medical Isotope Business</t>
  </si>
  <si>
    <t>Business combination, consideration transferred</t>
  </si>
  <si>
    <t>Number of personnel acquired | employee</t>
  </si>
  <si>
    <t>Number of operating facilities | facility</t>
  </si>
  <si>
    <t>GEH-C</t>
  </si>
  <si>
    <t>Business combination, number of employees | employee</t>
  </si>
  <si>
    <t>NEC</t>
  </si>
  <si>
    <t>Unsuccessful Outcome of Framework Agreement | Bechtel | Framework Agreement</t>
  </si>
  <si>
    <t>Loss contingency, settlement amount</t>
  </si>
  <si>
    <t>Operating Income (Loss) | Accounting Standards Update 2017-07</t>
  </si>
  <si>
    <t>Net actuarial gain included in net period benefit cost</t>
  </si>
  <si>
    <t>Accumulated Defined Benefit Plans Adjustment Attributable to Parent | Accounting Standards Update 2017-07</t>
  </si>
  <si>
    <t>Other Income</t>
  </si>
  <si>
    <t>Accumulated Net Investment Gain (Loss) Attributable to Parent | Accounting Standards Update 2018-02</t>
  </si>
  <si>
    <t>Accumulated Defined Benefit Plans Adjustment Attributable to Parent</t>
  </si>
  <si>
    <t>Accumulated Defined Benefit Plans Adjustment Attributable to Parent | Accounting Standards Update 2018-02</t>
  </si>
  <si>
    <t>Technical support agreement | Sotera Health LLC's Nordion Medical Isotope Business</t>
  </si>
  <si>
    <t>Acquired finite-lived intangible assets, weighted average useful life</t>
  </si>
  <si>
    <t>23 years</t>
  </si>
  <si>
    <t>Unpatented technology | Sotera Health LLC's Nordion Medical Isotope Business</t>
  </si>
  <si>
    <t>Unpatented technology | NEC</t>
  </si>
  <si>
    <t>15 years</t>
  </si>
  <si>
    <t>Favorable operating lease | Sotera Health LLC's Nordion Medical Isotope Business</t>
  </si>
  <si>
    <t>Favorable operating lease | Sotera Health LLC's Nordion Medical Isotope Business | Minimum</t>
  </si>
  <si>
    <t>13 years</t>
  </si>
  <si>
    <t>Favorable operating lease | Sotera Health LLC's Nordion Medical Isotope Business | Maximum</t>
  </si>
  <si>
    <t>30 years</t>
  </si>
  <si>
    <t>Favorable operating lease | NEC</t>
  </si>
  <si>
    <t>20 years</t>
  </si>
  <si>
    <t>Customer relationships | Sotera Health LLC's Nordion Medical Isotope Business</t>
  </si>
  <si>
    <t>Customer relationships | NEC</t>
  </si>
  <si>
    <t>Subsequent Event | Scenario, Forecast</t>
  </si>
  <si>
    <t>Reclassification of favorable leases</t>
  </si>
  <si>
    <t>Subsequent Event | Scenario, Forecast | Accounting Standards Update 2016-02</t>
  </si>
  <si>
    <t>Finance lease, right-of-use asset</t>
  </si>
  <si>
    <t>Finance lease, liability</t>
  </si>
  <si>
    <t>Basis of Presentation and Significant Accounting Policies - Accumulated Other Comprehensive Income (Detail) - USD ($) $ in Thousands</t>
  </si>
  <si>
    <t>Dec. 31, 2015</t>
  </si>
  <si>
    <t>Reclassification Adjustment out of Accumulated Other Comprehensive Income on Derivatives</t>
  </si>
  <si>
    <t>Stockholders' Equity, Including Portion Attributable to Noncontrolling Interest</t>
  </si>
  <si>
    <t>Accumulated Foreign Currency Adjustment Attributable to Parent</t>
  </si>
  <si>
    <t>Accumulated Net Gain (Loss) from Cash Flow Hedges Attributable to Parent</t>
  </si>
  <si>
    <t>Accumulated Defined Benefit Plans Adjustment, Net Prior Service Attributable to Parent</t>
  </si>
  <si>
    <t>Accumulated Net Investment Gain (Loss) Attributable to Parent</t>
  </si>
  <si>
    <t>Basis of Presentation and Significant Accounting Policies - Schedule of Amounts Reclassified from Accumulated Other Comprehensive Income (Detail) - USD ($) $ in Thousands</t>
  </si>
  <si>
    <t>3 Months Ended</t>
  </si>
  <si>
    <t>Sep. 30, 2018</t>
  </si>
  <si>
    <t>Mar. 31, 2018</t>
  </si>
  <si>
    <t>Sep. 30, 2017</t>
  </si>
  <si>
    <t>Jun. 30, 2017</t>
  </si>
  <si>
    <t>Mar. 31, 2017</t>
  </si>
  <si>
    <t>Reclassification Adjustment out of Accumulated Other Comprehensive Income [Line Items]</t>
  </si>
  <si>
    <t>Accumulated Other Comprehensive Income Component Recognized</t>
  </si>
  <si>
    <t>Accumulated Other Comprehensive Income Component Recognized | Realized (loss) gain on derivative financial instruments</t>
  </si>
  <si>
    <t>Accumulated Other Comprehensive Income Component Recognized | Amortization of prior service cost on benefit obligations</t>
  </si>
  <si>
    <t>Accumulated Other Comprehensive Income Component Recognized | Realized gains on investments</t>
  </si>
  <si>
    <t>Revenues | Derivatives Designated as Hedges | Foreign Exchange Contracts | Cash Flow Hedging | Accumulated Other Comprehensive Income Component Recognized | Realized (loss) gain on derivative financial instruments</t>
  </si>
  <si>
    <t>Cost of operations | Derivatives Designated as Hedges | Foreign Exchange Contracts | Cash Flow Hedging | Accumulated Other Comprehensive Income Component Recognized | Realized (loss) gain on derivative financial instruments</t>
  </si>
  <si>
    <t>Basis of Presentation and Significant Accounting Policies - Summary of Changes in Carrying Amount of Accrued Warranty Expense (Detail) - USD ($) $ in Thousands</t>
  </si>
  <si>
    <t>Movement in Standard and Extended Product Warranty Accrual, Increase (Decrease) [Roll Forward]</t>
  </si>
  <si>
    <t>Balance at beginning of period</t>
  </si>
  <si>
    <t>Additions</t>
  </si>
  <si>
    <t>Expirations and other changes</t>
  </si>
  <si>
    <t>Payments</t>
  </si>
  <si>
    <t>Translation</t>
  </si>
  <si>
    <t>Balance at end of period</t>
  </si>
  <si>
    <t>Discount to customers in satisfaction of warranty obligations</t>
  </si>
  <si>
    <t>Basis of Presentation and Significant Accounting Policies - Asset Retirement Obligations (Detail) - USD ($) $ in Thousands</t>
  </si>
  <si>
    <t>Asset retirement obligations Abstract</t>
  </si>
  <si>
    <t>Costs incurred</t>
  </si>
  <si>
    <t>Additions/adjustments</t>
  </si>
  <si>
    <t>Accretion</t>
  </si>
  <si>
    <t>Current asset retirement obligation</t>
  </si>
  <si>
    <t>Basis of Presentation and Significant Accounting Policies - Property, Plant and Equipment (Detail) - USD ($) $ in Thousands</t>
  </si>
  <si>
    <t>Property, Plant and Equipment [Line Items]</t>
  </si>
  <si>
    <t>Property plant and equipment gross</t>
  </si>
  <si>
    <t>Land</t>
  </si>
  <si>
    <t>Buildings</t>
  </si>
  <si>
    <t>Machinery and equipment</t>
  </si>
  <si>
    <t>Property under construction</t>
  </si>
  <si>
    <t>Basis of Presentation and Significant Accounting Policies - Changes in Carrying Amount of Goodwill (Detail) - USD ($) $ in Thousands</t>
  </si>
  <si>
    <t>Goodwill [Roll Forward]</t>
  </si>
  <si>
    <t>Beginning balance</t>
  </si>
  <si>
    <t>NEC Purchase Price Allocation Adjustment (Note 2)</t>
  </si>
  <si>
    <t>Acquisition of the MI business (Note 2)</t>
  </si>
  <si>
    <t>Ending balance</t>
  </si>
  <si>
    <t>Nuclear Operations Group</t>
  </si>
  <si>
    <t>Nuclear Services Group</t>
  </si>
  <si>
    <t>Nuclear Power Group</t>
  </si>
  <si>
    <t>Basis of Presentation and Significant Accounting Policies - Schedule of Intangible Assets (Detail) - USD ($) $ in Thousands</t>
  </si>
  <si>
    <t>Schedule Of Amortized And Unamortized Intangible Assets [Line Items]</t>
  </si>
  <si>
    <t>Amortized intangible assets</t>
  </si>
  <si>
    <t>Accumulated amortization</t>
  </si>
  <si>
    <t>Net amortized intangible assets</t>
  </si>
  <si>
    <t>Technical support agreement</t>
  </si>
  <si>
    <t>Customer relationships</t>
  </si>
  <si>
    <t>Unpatented technology</t>
  </si>
  <si>
    <t>Favorable operating leases</t>
  </si>
  <si>
    <t>CNSC class 1B nuclear facility license</t>
  </si>
  <si>
    <t>Acquired backlog</t>
  </si>
  <si>
    <t>Patented technology</t>
  </si>
  <si>
    <t>Tradename</t>
  </si>
  <si>
    <t>All other</t>
  </si>
  <si>
    <t>NRC category 1 license</t>
  </si>
  <si>
    <t>Unamortized intangible assets</t>
  </si>
  <si>
    <t>Basis of Presentation and Significant Accounting Policies - Changes in Carrying Amount of Intangible Assets (Detail) - USD ($) $ in Thousands</t>
  </si>
  <si>
    <t>Finite-lived Intangible Assets [Roll Forward]</t>
  </si>
  <si>
    <t>Amortization expense</t>
  </si>
  <si>
    <t>Basis of Presentation and Significant Accounting Policies - Estimated Amortization Expense (Detail) $ in Thousands</t>
  </si>
  <si>
    <t>Dec. 31, 2018USD ($)</t>
  </si>
  <si>
    <t>Basis of Presentation and Significant Accounting Policies - Changes in Carrying Amount of Other Non-Current Assets (Detail) - USD ($) $ in Thousands</t>
  </si>
  <si>
    <t>Deferred Finance Costs [Roll Forward]</t>
  </si>
  <si>
    <t>Former Credit Facility</t>
  </si>
  <si>
    <t>Basis of Presentation and Significant Accounting Policies - Cash and Cash Equivalents and Restricted Cash and Cash Equivalents (Details) - USD ($) $ in Thousands</t>
  </si>
  <si>
    <t>Restricted cash and cash equivalents included in Other Assets</t>
  </si>
  <si>
    <t>Total cash and cash equivalents and restricted cash and cash equivalents as presented on our consolidated statements of cash flows</t>
  </si>
  <si>
    <t>Acquisitions - Additional Information (Details) $ in Thousands, $ in Millions</t>
  </si>
  <si>
    <t>Dec. 31, 2015USD ($)</t>
  </si>
  <si>
    <t>Business Acquisition [Line Items]</t>
  </si>
  <si>
    <t>Purchase price allocation adjustment, goodwill</t>
  </si>
  <si>
    <t>Revenues of acquiree since acquisition date</t>
  </si>
  <si>
    <t>Earnings (loss) of acquiree since acquisition date, actual</t>
  </si>
  <si>
    <t>Pro forma net income (loss) attributable to BWX Technologies, Inc.</t>
  </si>
  <si>
    <t>Working capital adjustment</t>
  </si>
  <si>
    <t>Purchase price allocation adjustment, intangible assets</t>
  </si>
  <si>
    <t>Number of employees | employee</t>
  </si>
  <si>
    <t>Purchase price allocation adjustment, contracts in progress</t>
  </si>
  <si>
    <t>Purchase price allocation adjustment, property, plant and equipment</t>
  </si>
  <si>
    <t>Increase in Amortization Expense | Sotera Health LLC's Nordion Medical Isotope Business</t>
  </si>
  <si>
    <t>Increase in Amortization Expense | NEC</t>
  </si>
  <si>
    <t>Elimination of Historical Interest Income | NEC</t>
  </si>
  <si>
    <t>Additional Interest Expense Associated with Incremental Borrowings | Sotera Health LLC's Nordion Medical Isotope Business</t>
  </si>
  <si>
    <t>Purchase price allocation adjustment, interest expense</t>
  </si>
  <si>
    <t>Additional Interest Expense Associated with Incremental Borrowings | NEC</t>
  </si>
  <si>
    <t>Additional Accretion | NEC</t>
  </si>
  <si>
    <t>Additional Depreciation Expense | NEC</t>
  </si>
  <si>
    <t>Elimination of Recognized Acquisition Related Costs | Sotera Health LLC's Nordion Medical Isotope Business</t>
  </si>
  <si>
    <t>Elimination of acquisition related costs</t>
  </si>
  <si>
    <t>Elimination of Recognized Acquisition Related Costs | NEC</t>
  </si>
  <si>
    <t>Minimum | Favorable operating lease | Sotera Health LLC's Nordion Medical Isotope Business</t>
  </si>
  <si>
    <t>Maximum | Favorable operating lease | Sotera Health LLC's Nordion Medical Isotope Business</t>
  </si>
  <si>
    <t>Acquisitions - Business Acquisition Assets Acquired and Liabilities Assumed (Details) - USD ($) $ in Thousands</t>
  </si>
  <si>
    <t>Jul. 30, 2018</t>
  </si>
  <si>
    <t>Accounts receivable – trade</t>
  </si>
  <si>
    <t>Property, plant and equipment</t>
  </si>
  <si>
    <t>Intangible assets</t>
  </si>
  <si>
    <t>Total assets acquired</t>
  </si>
  <si>
    <t>Environmental liabilities</t>
  </si>
  <si>
    <t>Pension liability</t>
  </si>
  <si>
    <t>Total liabilities assumed</t>
  </si>
  <si>
    <t>Net assets acquired</t>
  </si>
  <si>
    <t>Amount of tax deductible goodwill</t>
  </si>
  <si>
    <t>Accumulated postretirement benefit obligation</t>
  </si>
  <si>
    <t>Other liabilities</t>
  </si>
  <si>
    <t>Acquisitions - Preliminary Intangible Assets Acquired (Details) - USD ($) $ in Thousands</t>
  </si>
  <si>
    <t>Acquired Finite-Lived Intangible Assets [Line Items]</t>
  </si>
  <si>
    <t>Sotera Health LLC's Nordion Medical Isotope Business | Technical support agreement</t>
  </si>
  <si>
    <t>Sotera Health LLC's Nordion Medical Isotope Business | Customer relationships</t>
  </si>
  <si>
    <t>Sotera Health LLC's Nordion Medical Isotope Business | Favorable operating lease</t>
  </si>
  <si>
    <t>Sotera Health LLC's Nordion Medical Isotope Business | Unpatented technology</t>
  </si>
  <si>
    <t>NEC | CNSC class 1B nuclear facility license</t>
  </si>
  <si>
    <t>NEC | Acquired backlog</t>
  </si>
  <si>
    <t>2 years</t>
  </si>
  <si>
    <t>NEC | Customer relationships</t>
  </si>
  <si>
    <t>NEC | Favorable operating lease</t>
  </si>
  <si>
    <t>NEC | Unpatented technology</t>
  </si>
  <si>
    <t>NEC | Patented technology</t>
  </si>
  <si>
    <t>11 years</t>
  </si>
  <si>
    <t>Minimum | Sotera Health LLC's Nordion Medical Isotope Business | Favorable operating lease</t>
  </si>
  <si>
    <t>Maximum | Sotera Health LLC's Nordion Medical Isotope Business | Favorable operating lease</t>
  </si>
  <si>
    <t>Acquisitions - Unaudited Pro Forma Financial Information (Details) - USD ($) $ / shares in Units, $ in Thousands</t>
  </si>
  <si>
    <t>Basic Earnings per Common Share (USD per share)</t>
  </si>
  <si>
    <t>Diluted Earnings per Common Share (USD per share)</t>
  </si>
  <si>
    <t>Revenue Recognition - Additional details (Details) - USD ($) $ / shares in Units, $ in Thousands</t>
  </si>
  <si>
    <t>New Accounting Pronouncements or Change in Accounting Principle [Line Items]</t>
  </si>
  <si>
    <t>Net favorable changes in estimates resulting in increased revenues</t>
  </si>
  <si>
    <t>Increase in cost of operations</t>
  </si>
  <si>
    <t>Recognized decrease in operating income</t>
  </si>
  <si>
    <t>Decrease in earnings per share.</t>
  </si>
  <si>
    <t>Increase in receivables billed</t>
  </si>
  <si>
    <t>Retainages expected to be collected 2020</t>
  </si>
  <si>
    <t>Retainages expected to be collected 2021</t>
  </si>
  <si>
    <t>Advanced billings revenue recognized</t>
  </si>
  <si>
    <t>Difference between Revenue Guidance in Effect before and after Topic 606 | Accounting Standards Update 2014-09</t>
  </si>
  <si>
    <t>Revenue Recognition - Disaggregation of Revenue (Details) - USD ($) $ in Thousands</t>
  </si>
  <si>
    <t>Disaggregation of Revenue [Line Items]</t>
  </si>
  <si>
    <t>Revenue from Contract With Customer, Excluding Assessed Tax, Before Intersegment Eliminations</t>
  </si>
  <si>
    <t>Consolidation, Eliminations</t>
  </si>
  <si>
    <t>Intersegment Eliminations</t>
  </si>
  <si>
    <t>Fixed-Price Incentive Fee</t>
  </si>
  <si>
    <t>Firm-Fixed-Price</t>
  </si>
  <si>
    <t>Cost-Plus Fee</t>
  </si>
  <si>
    <t>Time-and-Materials</t>
  </si>
  <si>
    <t>Over time</t>
  </si>
  <si>
    <t>Point-in-time</t>
  </si>
  <si>
    <t>UNITED STATES</t>
  </si>
  <si>
    <t>UNITED STATES | Non-Government</t>
  </si>
  <si>
    <t>Canada</t>
  </si>
  <si>
    <t>Canada | Non-Government</t>
  </si>
  <si>
    <t>Other | Reportable Segments</t>
  </si>
  <si>
    <t>Other | Non-Government</t>
  </si>
  <si>
    <t>Nuclear Operations Group | Reportable Segments</t>
  </si>
  <si>
    <t>Nuclear Operations Group | Consolidation, Eliminations</t>
  </si>
  <si>
    <t>Nuclear Operations Group | Fixed-Price Incentive Fee</t>
  </si>
  <si>
    <t>Nuclear Operations Group | Firm-Fixed-Price</t>
  </si>
  <si>
    <t>Nuclear Operations Group | Cost-Plus Fee</t>
  </si>
  <si>
    <t>Nuclear Operations Group | Time-and-Materials</t>
  </si>
  <si>
    <t>Nuclear Operations Group | Over time</t>
  </si>
  <si>
    <t>Nuclear Operations Group | Point-in-time</t>
  </si>
  <si>
    <t>Nuclear Operations Group | UNITED STATES | Reportable Segments</t>
  </si>
  <si>
    <t>Nuclear Operations Group | UNITED STATES | Non-Government | Reportable Segments</t>
  </si>
  <si>
    <t>Nuclear Operations Group | Canada | Reportable Segments</t>
  </si>
  <si>
    <t>Nuclear Operations Group | Canada | Non-Government | Reportable Segments</t>
  </si>
  <si>
    <t>Nuclear Operations Group | Other | Reportable Segments</t>
  </si>
  <si>
    <t>Nuclear Operations Group | Other | Non-Government | Reportable Segments</t>
  </si>
  <si>
    <t>Nuclear Services Group | Reportable Segments</t>
  </si>
  <si>
    <t>Nuclear Services Group | Fixed-Price Incentive Fee</t>
  </si>
  <si>
    <t>Nuclear Services Group | Firm-Fixed-Price</t>
  </si>
  <si>
    <t>Nuclear Services Group | Cost-Plus Fee</t>
  </si>
  <si>
    <t>Nuclear Services Group | Time-and-Materials</t>
  </si>
  <si>
    <t>Nuclear Services Group | Over time</t>
  </si>
  <si>
    <t>Nuclear Services Group | Point-in-time</t>
  </si>
  <si>
    <t>Nuclear Services Group | UNITED STATES | Reportable Segments</t>
  </si>
  <si>
    <t>Nuclear Services Group | UNITED STATES | Non-Government | Reportable Segments</t>
  </si>
  <si>
    <t>Nuclear Services Group | Canada | Reportable Segments</t>
  </si>
  <si>
    <t>Nuclear Services Group | Canada | Non-Government | Reportable Segments</t>
  </si>
  <si>
    <t>Nuclear Services Group | Other | Reportable Segments</t>
  </si>
  <si>
    <t>Nuclear Services Group | Other | Non-Government | Reportable Segments</t>
  </si>
  <si>
    <t>Nuclear Power Group | Reportable Segments</t>
  </si>
  <si>
    <t>Nuclear Power Group | Fixed-Price Incentive Fee</t>
  </si>
  <si>
    <t>Nuclear Power Group | Firm-Fixed-Price</t>
  </si>
  <si>
    <t>Nuclear Power Group | Cost-Plus Fee</t>
  </si>
  <si>
    <t>Nuclear Power Group | Time-and-Materials</t>
  </si>
  <si>
    <t>Nuclear Power Group | Over time</t>
  </si>
  <si>
    <t>Nuclear Power Group | Point-in-time</t>
  </si>
  <si>
    <t>Nuclear Power Group | UNITED STATES | Reportable Segments</t>
  </si>
  <si>
    <t>Nuclear Power Group | UNITED STATES | Non-Government | Reportable Segments</t>
  </si>
  <si>
    <t>Nuclear Power Group | Canada | Reportable Segments</t>
  </si>
  <si>
    <t>Nuclear Power Group | Canada | Non-Government | Reportable Segments</t>
  </si>
  <si>
    <t>Nuclear Power Group | Other | Reportable Segments</t>
  </si>
  <si>
    <t>Nuclear Power Group | Other | Non-Government | Reportable Segments</t>
  </si>
  <si>
    <t>Revenue Recognition - Historical (Details) - USD ($) $ in Thousands</t>
  </si>
  <si>
    <t>Jan. 01, 2018</t>
  </si>
  <si>
    <t>Revenue, Initial Application Period Cumulative Effect Transition [Line Items]</t>
  </si>
  <si>
    <t>Accounting Standards Update 2014-09</t>
  </si>
  <si>
    <t>Calculated under Revenue Guidance in Effect before Topic 606 | Accounting Standards Update 2014-09</t>
  </si>
  <si>
    <t>Revenue Recognition - Comparison of certain line items (Details) - USD ($) $ in Thousands</t>
  </si>
  <si>
    <t>Accounting Standards Update 2014-09 | Calculated under Revenue Guidance in Effect before Topic 606</t>
  </si>
  <si>
    <t>Revenue Recognition - Retainages (Details) - USD ($) $ in Thousands</t>
  </si>
  <si>
    <t>Revenue from External Customer [Line Items]</t>
  </si>
  <si>
    <t>Increase in customer advance billings due to rework issues related to manufacture</t>
  </si>
  <si>
    <t>Contract with customer, liability</t>
  </si>
  <si>
    <t>Contract with customer asset</t>
  </si>
  <si>
    <t>Accounts Receivable</t>
  </si>
  <si>
    <t>Contracts in Progress</t>
  </si>
  <si>
    <t>Revenue Recognition Revenue Remaining Performance Obligation (Details) $ in Millions</t>
  </si>
  <si>
    <t>Revenue, Remaining Performance Obligation, Expected Timing of Satisfaction, Start Date [Axis]: 2018-07-01</t>
  </si>
  <si>
    <t>Revenue, Remaining Performance Obligation, Expected Timing of Satisfaction [Line Items]</t>
  </si>
  <si>
    <t>Remaining performance obligation</t>
  </si>
  <si>
    <t>Revenue, Remaining Performance Obligation, Expected Timing of Satisfaction, Start Date [Axis]: 2019-01-01</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nil)</t>
  </si>
  <si>
    <t>Nuclear Operations Group | Revenue, Remaining Performance Obligation, Expected Timing of Satisfaction, Start Date [Axis]: 2018-07-01</t>
  </si>
  <si>
    <t>Nuclear Operations Group | Revenue, Remaining Performance Obligation, Expected Timing of Satisfaction, Start Date [Axis]: 2019-01-01</t>
  </si>
  <si>
    <t>Nuclear Operations Group | Revenue, Remaining Performance Obligation, Expected Timing of Satisfaction, Start Date [Axis]: 2020-01-01</t>
  </si>
  <si>
    <t>Nuclear Operations Group | Revenue, Remaining Performance Obligation, Expected Timing of Satisfaction, Start Date [Axis]: (nil)</t>
  </si>
  <si>
    <t>Nuclear Services Group | Revenue, Remaining Performance Obligation, Expected Timing of Satisfaction, Start Date [Axis]: 2018-07-01</t>
  </si>
  <si>
    <t>Nuclear Services Group | Revenue, Remaining Performance Obligation, Expected Timing of Satisfaction, Start Date [Axis]: 2019-01-01</t>
  </si>
  <si>
    <t>Nuclear Services Group | Revenue, Remaining Performance Obligation, Expected Timing of Satisfaction, Start Date [Axis]: 2020-01-01</t>
  </si>
  <si>
    <t>Nuclear Services Group | Revenue, Remaining Performance Obligation, Expected Timing of Satisfaction, Start Date [Axis]: (nil)</t>
  </si>
  <si>
    <t>Nuclear Power Group | Revenue, Remaining Performance Obligation, Expected Timing of Satisfaction, Start Date [Axis]: 2018-07-01</t>
  </si>
  <si>
    <t>Nuclear Power Group | Revenue, Remaining Performance Obligation, Expected Timing of Satisfaction, Start Date [Axis]: 2019-01-01</t>
  </si>
  <si>
    <t>Nuclear Power Group | Revenue, Remaining Performance Obligation, Expected Timing of Satisfaction, Start Date [Axis]: 2020-01-01</t>
  </si>
  <si>
    <t>Nuclear Power Group | Revenue, Remaining Performance Obligation, Expected Timing of Satisfaction, Start Date [Axis]: (nil)</t>
  </si>
  <si>
    <t>Income Taxes - Additional Information (Detail) - USD ($) $ in Thousands</t>
  </si>
  <si>
    <t>Income Tax Contingency [Line Items]</t>
  </si>
  <si>
    <t>Gross unrecognized tax benefits, effective tax rate reduced</t>
  </si>
  <si>
    <t>Decrease in unrecognized tax benefits</t>
  </si>
  <si>
    <t>Expense in income tax provision related to significant changes in U.S. tax laws</t>
  </si>
  <si>
    <t>Decrease in valuation allowance</t>
  </si>
  <si>
    <t>Valuation allowance for deferred tax asset</t>
  </si>
  <si>
    <t>Undistributed earnings of subsidiaries</t>
  </si>
  <si>
    <t>Unrecognized deferred income tax liabilities</t>
  </si>
  <si>
    <t>Federal</t>
  </si>
  <si>
    <t>Net operating loss carryforwards</t>
  </si>
  <si>
    <t>Net operating loss carryforwards, valuation allowance</t>
  </si>
  <si>
    <t>State</t>
  </si>
  <si>
    <t>Canada Revenue Agency</t>
  </si>
  <si>
    <t>Canadian local statutory rate</t>
  </si>
  <si>
    <t>25.00%</t>
  </si>
  <si>
    <t>Income Taxes - Reconciliation of Unrecognized Tax Benefits (Detail) - USD ($) $ in Thousands</t>
  </si>
  <si>
    <t>Reconciliation of Unrecognized Tax Benefits, Excluding Amounts Pertaining to Examined Tax Returns [Roll Forward]</t>
  </si>
  <si>
    <t>Increases based on tax positions taken in the current year</t>
  </si>
  <si>
    <t>Increases based on tax positions taken in the prior years</t>
  </si>
  <si>
    <t>Decreases based on tax positions taken in the prior years</t>
  </si>
  <si>
    <t>Decreases due to settlements with tax authorities</t>
  </si>
  <si>
    <t>Decreases due to lapse of applicable statute of limitation</t>
  </si>
  <si>
    <t>Income Taxes - Components of Deferred Tax Assets and Liabilities (Detail) - USD ($) $ in Thousands</t>
  </si>
  <si>
    <t>Deferred tax assets:</t>
  </si>
  <si>
    <t>Accrued vacation pay</t>
  </si>
  <si>
    <t>Accrued liabilities for self-insurance (including postretirement health care benefits)</t>
  </si>
  <si>
    <t>Accrued liabilities for executive and employee incentive compensation</t>
  </si>
  <si>
    <t>Environmental and products liabilities</t>
  </si>
  <si>
    <t>Investments in joint ventures and affiliated companies</t>
  </si>
  <si>
    <t>Long-term contracts</t>
  </si>
  <si>
    <t>State Tax credits and net operating loss carryforward</t>
  </si>
  <si>
    <t>Foreign Tax credit and net operating loss carryforward</t>
  </si>
  <si>
    <t>Total deferred tax assets</t>
  </si>
  <si>
    <t>Valuation allowance for deferred tax assets</t>
  </si>
  <si>
    <t>Deferred tax assets</t>
  </si>
  <si>
    <t>Deferred tax liabilities:</t>
  </si>
  <si>
    <t>Intangibles</t>
  </si>
  <si>
    <t>Total deferred tax liabilities</t>
  </si>
  <si>
    <t>Net deferred tax assets</t>
  </si>
  <si>
    <t>Income Taxes - Income from Continuing Operations Before Provision for Income Taxes (Detail) - USD ($) $ in Thousands</t>
  </si>
  <si>
    <t>U.S.</t>
  </si>
  <si>
    <t>Other than U.S.</t>
  </si>
  <si>
    <t>Income Taxes - Components of Income Tax Provision from Continuing Operations (Detail) - USD ($) $ in Thousands</t>
  </si>
  <si>
    <t>Current:</t>
  </si>
  <si>
    <t>U.S. – federal</t>
  </si>
  <si>
    <t>U.S. – state and local</t>
  </si>
  <si>
    <t>Total current</t>
  </si>
  <si>
    <t>Deferred:</t>
  </si>
  <si>
    <t>Total deferred</t>
  </si>
  <si>
    <t>Income Taxes - Reconciliation of the Income Tax Provision Related to Continuing Operations from the U.S. Statutory Federal Tax Rate (Detail)</t>
  </si>
  <si>
    <t>U.S. federal statutory tax rate</t>
  </si>
  <si>
    <t>21.00%</t>
  </si>
  <si>
    <t>35.00%</t>
  </si>
  <si>
    <t>State and local income taxes</t>
  </si>
  <si>
    <t>2.10%</t>
  </si>
  <si>
    <t>1.20%</t>
  </si>
  <si>
    <t>0.80%</t>
  </si>
  <si>
    <t>Foreign rate differential</t>
  </si>
  <si>
    <t>0.70%</t>
  </si>
  <si>
    <t>(1.40%)</t>
  </si>
  <si>
    <t>(1.50%)</t>
  </si>
  <si>
    <t>Foreign operations</t>
  </si>
  <si>
    <t>(0.00%)</t>
  </si>
  <si>
    <t>Excess tax deductions on equity compensation</t>
  </si>
  <si>
    <t>(1.00%)</t>
  </si>
  <si>
    <t>(2.00%)</t>
  </si>
  <si>
    <t>(0.90%)</t>
  </si>
  <si>
    <t>Impact of U.S. Tax Cuts &amp; Jobs Act</t>
  </si>
  <si>
    <t>(4.70%)</t>
  </si>
  <si>
    <t>17.70%</t>
  </si>
  <si>
    <t>0.00%</t>
  </si>
  <si>
    <t>Manufacturing deduction</t>
  </si>
  <si>
    <t>(2.60%)</t>
  </si>
  <si>
    <t>Minority interest</t>
  </si>
  <si>
    <t>(0.10%)</t>
  </si>
  <si>
    <t>(1.90%)</t>
  </si>
  <si>
    <t>1.10%</t>
  </si>
  <si>
    <t>Effective tax rate</t>
  </si>
  <si>
    <t>18.90%</t>
  </si>
  <si>
    <t>49.80%</t>
  </si>
  <si>
    <t>28.60%</t>
  </si>
  <si>
    <t>Income Taxes - Valuation Allowance for Deferred Tax Assets (Detail) - Valuation Allowance of Deferred Tax Assets - USD ($) $ in Thousands</t>
  </si>
  <si>
    <t>Movement in Valuation Allowances and Reserves [Roll Forward]</t>
  </si>
  <si>
    <t>Beginning Balance</t>
  </si>
  <si>
    <t>Charges To Costs and Expenses</t>
  </si>
  <si>
    <t>Charged To Other Accounts</t>
  </si>
  <si>
    <t>Ending Balance</t>
  </si>
  <si>
    <t>Equity Method Investments - Additional Information (Detail) - USD ($)</t>
  </si>
  <si>
    <t>Schedule Of Results Related To Equity Accounted Investees [Line Items]</t>
  </si>
  <si>
    <t>Undistributed earnings of equity method investees</t>
  </si>
  <si>
    <t>Reimbursable costs included in revenues of equity method investees</t>
  </si>
  <si>
    <t>Provision for income taxes</t>
  </si>
  <si>
    <t>Investees</t>
  </si>
  <si>
    <t>Amounts due from related parties included in other assets</t>
  </si>
  <si>
    <t>Equity Method Investments - Summary of Combined Balance Sheet Information (Detail) - USD ($) $ in Thousands</t>
  </si>
  <si>
    <t>Current assets</t>
  </si>
  <si>
    <t>Noncurrent assets</t>
  </si>
  <si>
    <t>Total Assets</t>
  </si>
  <si>
    <t>Current liabilities</t>
  </si>
  <si>
    <t>Owners' equity</t>
  </si>
  <si>
    <t>Total Liabilities and Owners' Equity</t>
  </si>
  <si>
    <t>Equity Method Investments - Summary of Combined Income Statement Information (Detail) - USD ($) $ in Thousands</t>
  </si>
  <si>
    <t>Gross profit</t>
  </si>
  <si>
    <t>Equity Method Investments - Reconciliation of Net Income to Equity in Income (Detail) - USD ($) $ in Thousands</t>
  </si>
  <si>
    <t>Equity income based on stated ownership percentages</t>
  </si>
  <si>
    <t>Timing of GAAP and other adjustments</t>
  </si>
  <si>
    <t>Equity in income of investees</t>
  </si>
  <si>
    <t>Equity Method Investments - Schedule of Transactions with Unconsolidated Affiliates (Detail) - USD ($) $ in Thousands</t>
  </si>
  <si>
    <t>Sales to</t>
  </si>
  <si>
    <t>Dividends received</t>
  </si>
  <si>
    <t>Capital contributions, net of returns</t>
  </si>
  <si>
    <t>Long-Term Debt - Components of Long-Term Debt (Detail) - USD ($) $ in Thousands</t>
  </si>
  <si>
    <t>Debt Instrument [Line Items]</t>
  </si>
  <si>
    <t>Less: Amounts due within one year</t>
  </si>
  <si>
    <t>Long-Term Debt, gross</t>
  </si>
  <si>
    <t>Less: Deferred debt issuance costs</t>
  </si>
  <si>
    <t>Senior Notes | Secured Debt</t>
  </si>
  <si>
    <t>Long-term debt including current maturities</t>
  </si>
  <si>
    <t>New Credit Facility | Secured Debt</t>
  </si>
  <si>
    <t>Former Credit Facility | Secured Debt</t>
  </si>
  <si>
    <t>Long-Term Debt - Additional Information (Detail)</t>
  </si>
  <si>
    <t>May 24, 2018USD ($)</t>
  </si>
  <si>
    <t>May 11, 2015USD ($)</t>
  </si>
  <si>
    <t>Long-term Debt, Fiscal Year Maturity [Abstract]</t>
  </si>
  <si>
    <t>Maturity of long-term debt, 2019</t>
  </si>
  <si>
    <t>Maturity of long-term debt, 2020</t>
  </si>
  <si>
    <t>Maturity of long-term debt, 2021</t>
  </si>
  <si>
    <t>Maturity of long-term debt, 2022</t>
  </si>
  <si>
    <t>Maturity of long-term debt, 2023</t>
  </si>
  <si>
    <t>Maturities of long-term debt, thereafter</t>
  </si>
  <si>
    <t>Bonds issued and outstanding</t>
  </si>
  <si>
    <t>Long-term debt, senior notes</t>
  </si>
  <si>
    <t>Amended Credit Agreement | New Credit Facility | Secured Debt</t>
  </si>
  <si>
    <t>Credit agreement, maximum borrowing capacity</t>
  </si>
  <si>
    <t>Amended Credit Agreement | U.S. Dollar Term Loan Facility | Secured Debt</t>
  </si>
  <si>
    <t>Amended Credit Agreement | Canadian Dollar Term Loan Facility | Secured Debt</t>
  </si>
  <si>
    <t>Amended Credit Agreement | Senior Notes | Secured Debt</t>
  </si>
  <si>
    <t>New Credit Facility</t>
  </si>
  <si>
    <t>Aggregate amount to be borrowed to meet letter of credit requirements</t>
  </si>
  <si>
    <t>Interest rate on borrowings</t>
  </si>
  <si>
    <t>3.72%</t>
  </si>
  <si>
    <t>New Credit Facility | Federal Funds Rate</t>
  </si>
  <si>
    <t>Debt instrument, basis spread on variable rate</t>
  </si>
  <si>
    <t>0.50%</t>
  </si>
  <si>
    <t>New Credit Facility | Prime Rate or Canadian Prime Rate | Minimum</t>
  </si>
  <si>
    <t>0.25%</t>
  </si>
  <si>
    <t>New Credit Facility | Prime Rate or Canadian Prime Rate | Maximum</t>
  </si>
  <si>
    <t>1.00%</t>
  </si>
  <si>
    <t>New Credit Facility | Base Rate</t>
  </si>
  <si>
    <t>0.375%</t>
  </si>
  <si>
    <t>New Credit Facility | Eurocurrency Rate</t>
  </si>
  <si>
    <t>1.375%</t>
  </si>
  <si>
    <t>New Credit Facility | Eurocurrency Rate | Minimum</t>
  </si>
  <si>
    <t>1.25%</t>
  </si>
  <si>
    <t>New Credit Facility | Eurocurrency Rate | Maximum</t>
  </si>
  <si>
    <t>2.00%</t>
  </si>
  <si>
    <t>Increase in maximum borrowing capacity under certain conditions</t>
  </si>
  <si>
    <t>Line of credit facility covenant, percentage of EBITDA</t>
  </si>
  <si>
    <t>65.00%</t>
  </si>
  <si>
    <t>Maximum leverage ratio required for future credit increase</t>
  </si>
  <si>
    <t>Maximum leverage ratio</t>
  </si>
  <si>
    <t>Maximum leverage ration after material acquisition</t>
  </si>
  <si>
    <t>Minimum interest coverage ratio</t>
  </si>
  <si>
    <t>New Credit Facility | Base Rate Loans | One Month Eurocurrency Rate</t>
  </si>
  <si>
    <t>New Credit Facility | New Credit Facility</t>
  </si>
  <si>
    <t>Credit facility, aggregate borrowings outstanding</t>
  </si>
  <si>
    <t>New Credit Facility | New Credit Facility | Secured Debt</t>
  </si>
  <si>
    <t>Quarterly amortization payment, percentage of principal</t>
  </si>
  <si>
    <t>New Credit Facility | Canadian Dollar Term Loan Facility | Secured Debt</t>
  </si>
  <si>
    <t>New Credit Facility | Performance Letter of Credit | Minimum</t>
  </si>
  <si>
    <t>Letter of credit fee</t>
  </si>
  <si>
    <t>0.75%</t>
  </si>
  <si>
    <t>New Credit Facility | Performance Letter of Credit | Maximum</t>
  </si>
  <si>
    <t>New Credit Facility | Senior Notes</t>
  </si>
  <si>
    <t>Commitment fee on unused portions of credit agreement, variable range</t>
  </si>
  <si>
    <t>0.175%</t>
  </si>
  <si>
    <t>New Credit Facility | Senior Notes | Minimum</t>
  </si>
  <si>
    <t>0.15%</t>
  </si>
  <si>
    <t>New Credit Facility | Senior Notes | Maximum</t>
  </si>
  <si>
    <t>0.275%</t>
  </si>
  <si>
    <t>New Credit Facility | Senior Notes | Secured Debt</t>
  </si>
  <si>
    <t>New Credit Facility | Letter of Credit</t>
  </si>
  <si>
    <t>New Credit Facility | Letter of Credit | Minimum</t>
  </si>
  <si>
    <t>New Credit Facility | Letter of Credit | Maximum</t>
  </si>
  <si>
    <t>New Credit Facility | Letter of Credit | Base Rate</t>
  </si>
  <si>
    <t>0.825%</t>
  </si>
  <si>
    <t>New Credit Facility | Letter of Credit | Eurocurrency Rate</t>
  </si>
  <si>
    <t>Senior Notes</t>
  </si>
  <si>
    <t>Stated interest rate percentage of senior notes</t>
  </si>
  <si>
    <t>5.375%</t>
  </si>
  <si>
    <t>Debt Instrument, Redemption, Period One | Senior Notes</t>
  </si>
  <si>
    <t>Percentage of principal redeemable</t>
  </si>
  <si>
    <t>40.00%</t>
  </si>
  <si>
    <t>Redemption price percentage</t>
  </si>
  <si>
    <t>105.375%</t>
  </si>
  <si>
    <t>Debt Instrument, Redemption, Period Two | Senior Notes</t>
  </si>
  <si>
    <t>100.00%</t>
  </si>
  <si>
    <t>Pension Plans and Postretirement Benefits - Obligations and Funded Status (Detail) - USD ($) $ in Thousands</t>
  </si>
  <si>
    <t>1 Months Ended</t>
  </si>
  <si>
    <t>Aug. 31, 2018</t>
  </si>
  <si>
    <t>Jul. 31, 2018</t>
  </si>
  <si>
    <t>Change in benefit obligation:</t>
  </si>
  <si>
    <t>Service cost</t>
  </si>
  <si>
    <t>Actuarial loss (gain)</t>
  </si>
  <si>
    <t>Change in plan assets:</t>
  </si>
  <si>
    <t>Fair value of plan assets at beginning of period</t>
  </si>
  <si>
    <t>Company contributions</t>
  </si>
  <si>
    <t>Fair value of plan assets at the end of period</t>
  </si>
  <si>
    <t>Amounts recognized in the balance sheet consist of:</t>
  </si>
  <si>
    <t>Pension Plan</t>
  </si>
  <si>
    <t>Benefit obligation at beginning of period</t>
  </si>
  <si>
    <t>Interest cost</t>
  </si>
  <si>
    <t>Plan participants' contributions</t>
  </si>
  <si>
    <t>Amendments</t>
  </si>
  <si>
    <t>Acquisition</t>
  </si>
  <si>
    <t>Settlements</t>
  </si>
  <si>
    <t>Transfers</t>
  </si>
  <si>
    <t>Foreign currency exchange rate changes</t>
  </si>
  <si>
    <t>Benefits paid</t>
  </si>
  <si>
    <t>Benefit obligation at end of period</t>
  </si>
  <si>
    <t>Actual return on plan assets</t>
  </si>
  <si>
    <t>Funded status</t>
  </si>
  <si>
    <t>Prepaid pension</t>
  </si>
  <si>
    <t>Accrued benefit liability, net</t>
  </si>
  <si>
    <t>Amount recognized in accumulated comprehensive income (before taxes):</t>
  </si>
  <si>
    <t>Prior service cost (credit)</t>
  </si>
  <si>
    <t>Plans with accumulated benefit obligation in excess of plan assets:</t>
  </si>
  <si>
    <t>Projected benefit obligation</t>
  </si>
  <si>
    <t>Accumulated benefit obligation</t>
  </si>
  <si>
    <t>Fair value of plan assets</t>
  </si>
  <si>
    <t>Plans with plan assets in excess of accumulated benefit obligation:</t>
  </si>
  <si>
    <t>Other Benefits</t>
  </si>
  <si>
    <t>Pension Plans and Postretirement Benefits - Components of Net Periodic Benefit Cost (Detail) - USD ($) $ in Thousands</t>
  </si>
  <si>
    <t>Defined Benefit Plan Disclosure [Line Items]</t>
  </si>
  <si>
    <t>Expected return on plan assets</t>
  </si>
  <si>
    <t>Amortization of prior service cost</t>
  </si>
  <si>
    <t>Recognized net actuarial loss (gain)</t>
  </si>
  <si>
    <t>Net periodic benefit cost (income)</t>
  </si>
  <si>
    <t>Pension Plans and Postretirement Benefits - Additional Information (Detail) $ in Thousands</t>
  </si>
  <si>
    <t>Aug. 31, 2018USD ($)</t>
  </si>
  <si>
    <t>Jul. 31, 2018USD ($)retiree</t>
  </si>
  <si>
    <t>Oct. 31, 2017USD ($)retiree</t>
  </si>
  <si>
    <t>Other comprehensive loss as components of net periodic benefit cost for pension benefit in the current fiscal year</t>
  </si>
  <si>
    <t>Other comprehensive income as components of net periodic benefit cost for other benefit in the current fiscal year</t>
  </si>
  <si>
    <t>Other comprehensive loss as components of net periodic benefit cost for pension benefit in the next fiscal year</t>
  </si>
  <si>
    <t>Other comprehensive income as components of net periodic benefit cost for other benefit in the next fiscal year</t>
  </si>
  <si>
    <t>7.20%</t>
  </si>
  <si>
    <t>Percentage of investment return on domestic plan assets</t>
  </si>
  <si>
    <t>(4.00%)</t>
  </si>
  <si>
    <t>17.00%</t>
  </si>
  <si>
    <t>Vesting period for employer matching contributions</t>
  </si>
  <si>
    <t>Other components of net periodic benefit cost</t>
  </si>
  <si>
    <t>BWXT Retirement Plan</t>
  </si>
  <si>
    <t>Pension benefit obligations transferred</t>
  </si>
  <si>
    <t>Pension settlement related charges</t>
  </si>
  <si>
    <t>Thrift Plan</t>
  </si>
  <si>
    <t>Percentage of matching contribution by employer</t>
  </si>
  <si>
    <t>50.00%</t>
  </si>
  <si>
    <t>Thrift Plan | Maximum</t>
  </si>
  <si>
    <t>Participants' contributions as a percentage of compensation</t>
  </si>
  <si>
    <t>6.00%</t>
  </si>
  <si>
    <t>Thrift Plan and MII Thrift Plan</t>
  </si>
  <si>
    <t>Employer contributions</t>
  </si>
  <si>
    <t>Number of retirees transferred to annuity contract | retiree</t>
  </si>
  <si>
    <t>6.95%</t>
  </si>
  <si>
    <t>7.00%</t>
  </si>
  <si>
    <t>7.03%</t>
  </si>
  <si>
    <t>Percentage of total assets</t>
  </si>
  <si>
    <t>86.00%</t>
  </si>
  <si>
    <t>Pension Plans and Postretirement Benefits - Summary of Additional Information (Detail) - USD ($) $ in Thousands</t>
  </si>
  <si>
    <t>Pension Plans, Postretirement and Other Employee Benefits [Line Items]</t>
  </si>
  <si>
    <t>Increase (decrease) in accumulated other comprehensive income due to actuarial losses – before taxes</t>
  </si>
  <si>
    <t>Pension Plans and Postretirement Benefits - Weighted Average Assumptions (Detail)</t>
  </si>
  <si>
    <t>Defined Benefit Plan, Weighted Average Assumptions Used in Calculating Net Periodic Benefit Cost [Abstract]</t>
  </si>
  <si>
    <t>Discount rate</t>
  </si>
  <si>
    <t>4.30%</t>
  </si>
  <si>
    <t>3.68%</t>
  </si>
  <si>
    <t>Discount rate to determine service cost</t>
  </si>
  <si>
    <t>3.32%</t>
  </si>
  <si>
    <t>3.84%</t>
  </si>
  <si>
    <t>3.66%</t>
  </si>
  <si>
    <t>Discount rate to determine interest cost</t>
  </si>
  <si>
    <t>3.56%</t>
  </si>
  <si>
    <t>3.17%</t>
  </si>
  <si>
    <t>4.25%</t>
  </si>
  <si>
    <t>3.64%</t>
  </si>
  <si>
    <t>3.91%</t>
  </si>
  <si>
    <t>4.29%</t>
  </si>
  <si>
    <t>3.96%</t>
  </si>
  <si>
    <t>3.50%</t>
  </si>
  <si>
    <t>3.71%</t>
  </si>
  <si>
    <t>3.55%</t>
  </si>
  <si>
    <t>5.70%</t>
  </si>
  <si>
    <t>5.71%</t>
  </si>
  <si>
    <t>Pension Plans and Postretirement Benefits - Assumed Health Care Cost Trend Rates (Detail)</t>
  </si>
  <si>
    <t>Health care cost trend rate assumed for next year</t>
  </si>
  <si>
    <t>7.25%</t>
  </si>
  <si>
    <t>7.50%</t>
  </si>
  <si>
    <t>Rates to which the cost trend rate is assumed to decline (ultimate trend rate)</t>
  </si>
  <si>
    <t>4.50%</t>
  </si>
  <si>
    <t>Year that the rate reaches ultimate trend rate</t>
  </si>
  <si>
    <t>Pension Plans and Postretirement Benefits - Effect of One Percentage Point Change in Assumed Health Care Cost Trend Rates (Detail) $ in Thousands</t>
  </si>
  <si>
    <t>One-Percentage-Point Increase, Effect on total of service and interest cost</t>
  </si>
  <si>
    <t>One-Percentage-Point Increase, Effect on postretirement benefit obligation</t>
  </si>
  <si>
    <t>One-Percentage-Point Decrease, Effect on total of service and interest cost</t>
  </si>
  <si>
    <t>One-Percentage-Point Decrease, Effect on postretirement benefit obligation</t>
  </si>
  <si>
    <t>Pension Plans and Postretirement Benefits - Plan Asset Allocations by Asset Category (Detail)</t>
  </si>
  <si>
    <t>UNITED STATES | Pension Plan</t>
  </si>
  <si>
    <t>UNITED STATES | Pension Plan | Commingled and Mutual Funds</t>
  </si>
  <si>
    <t>27.00%</t>
  </si>
  <si>
    <t>UNITED STATES | Pension Plan | Fixed Income (excluding U.S. Government Securities)</t>
  </si>
  <si>
    <t>33.00%</t>
  </si>
  <si>
    <t>UNITED STATES | Pension Plan | U.S. Government Securities</t>
  </si>
  <si>
    <t>24.00%</t>
  </si>
  <si>
    <t>UNITED STATES | Pension Plan | Partnerships with Security Holdings</t>
  </si>
  <si>
    <t>UNITED STATES | Pension Plan | Real Estate</t>
  </si>
  <si>
    <t>UNITED STATES | Pension Plan | Other</t>
  </si>
  <si>
    <t>5.00%</t>
  </si>
  <si>
    <t>Foreign Plan | Other Benefits</t>
  </si>
  <si>
    <t>Foreign Plan | Other Benefits | Equity Securities and Commingled Mutual Funds</t>
  </si>
  <si>
    <t>51.00%</t>
  </si>
  <si>
    <t>56.00%</t>
  </si>
  <si>
    <t>Foreign Plan | Other Benefits | Fixed Income</t>
  </si>
  <si>
    <t>46.00%</t>
  </si>
  <si>
    <t>42.00%</t>
  </si>
  <si>
    <t>Foreign Plan | Other Benefits | Other</t>
  </si>
  <si>
    <t>3.00%</t>
  </si>
  <si>
    <t>Pension Plans and Postretirement Benefits - Target Allocation by Asset Class (Detail) - Pension Plan</t>
  </si>
  <si>
    <t>Foreign Plan | Fixed Income</t>
  </si>
  <si>
    <t>Target allocation by asset class</t>
  </si>
  <si>
    <t>Foreign Plan | U. S. Equity</t>
  </si>
  <si>
    <t>45.00%</t>
  </si>
  <si>
    <t>Foreign Plan | Global Equity</t>
  </si>
  <si>
    <t>30.00%</t>
  </si>
  <si>
    <t>UNITED STATES | Fixed Income</t>
  </si>
  <si>
    <t>55.00%</t>
  </si>
  <si>
    <t>UNITED STATES | Equities</t>
  </si>
  <si>
    <t>38.00%</t>
  </si>
  <si>
    <t>UNITED STATES | Real Estate</t>
  </si>
  <si>
    <t>Pension Plans and Postretirement Benefits - Summary of Total Investments Measured at Fair Value (Detail) - USD ($) $ in Thousands</t>
  </si>
  <si>
    <t>Schedule of Fair Value of Separate Accounts by Major Category of Investment [Line Items]</t>
  </si>
  <si>
    <t>Unclassified</t>
  </si>
  <si>
    <t>Fixed Income</t>
  </si>
  <si>
    <t>Commingled and Mutual Funds</t>
  </si>
  <si>
    <t>U.S. Government Securities</t>
  </si>
  <si>
    <t>Partnerships with Security Holdings</t>
  </si>
  <si>
    <t>Real Estate</t>
  </si>
  <si>
    <t>Cash and Accrued Items</t>
  </si>
  <si>
    <t>Level 1 | Fixed Income</t>
  </si>
  <si>
    <t>Level 1 | Commingled and Mutual Funds</t>
  </si>
  <si>
    <t>Level 1 | U.S. Government Securities</t>
  </si>
  <si>
    <t>Level 1 | Partnerships with Security Holdings</t>
  </si>
  <si>
    <t>Level 1 | Real Estate</t>
  </si>
  <si>
    <t>Level 1 | Cash and Accrued Items</t>
  </si>
  <si>
    <t>Level 2 | Fixed Income</t>
  </si>
  <si>
    <t>Level 2 | Commingled and Mutual Funds</t>
  </si>
  <si>
    <t>Level 2 | U.S. Government Securities</t>
  </si>
  <si>
    <t>Level 2 | Partnerships with Security Holdings</t>
  </si>
  <si>
    <t>Level 2 | Real Estate</t>
  </si>
  <si>
    <t>Level 2 | Cash and Accrued Items</t>
  </si>
  <si>
    <t>Level 3 | Fixed Income</t>
  </si>
  <si>
    <t>Level 3 | Commingled and Mutual Funds</t>
  </si>
  <si>
    <t>Level 3 | U.S. Government Securities</t>
  </si>
  <si>
    <t>Level 3 | Partnerships with Security Holdings</t>
  </si>
  <si>
    <t>Level 3 | Real Estate</t>
  </si>
  <si>
    <t>Level 3 | Cash and Accrued Items</t>
  </si>
  <si>
    <t>Pension Plans and Postretirement Benefits - Cash Flows (Detail) $ in Thousands</t>
  </si>
  <si>
    <t>Expected employer contributions to trusts of defined benefit plans:</t>
  </si>
  <si>
    <t>Expected benefit payments, 2019</t>
  </si>
  <si>
    <t>Expected benefit payments:</t>
  </si>
  <si>
    <t>Expected benefit payments, 2020</t>
  </si>
  <si>
    <t>Expected benefit payments, 2021</t>
  </si>
  <si>
    <t>Expected benefit payments, 2022</t>
  </si>
  <si>
    <t>Expected benefit payments, 2023</t>
  </si>
  <si>
    <t>Expected benefit payments, 2024-2028</t>
  </si>
  <si>
    <t>UNITED STATES | Other Benefits</t>
  </si>
  <si>
    <t>Foreign Plan</t>
  </si>
  <si>
    <t>Foreign Plan | Pension Plan</t>
  </si>
  <si>
    <t>Capital Stock - Additional Information (Detail) - USD ($)</t>
  </si>
  <si>
    <t>Nov. 06, 2018</t>
  </si>
  <si>
    <t>Mar. 24, 2017</t>
  </si>
  <si>
    <t>Feb. 24, 2017</t>
  </si>
  <si>
    <t>Sep. 16, 2016</t>
  </si>
  <si>
    <t>Oct. 31, 2015</t>
  </si>
  <si>
    <t>Feb. 28, 2014</t>
  </si>
  <si>
    <t>Sep. 15, 2016</t>
  </si>
  <si>
    <t>Capital Stock [Line Items]</t>
  </si>
  <si>
    <t>Additional common stock at an aggregate purchase price</t>
  </si>
  <si>
    <t>Common stock repurchased</t>
  </si>
  <si>
    <t>Accelerated Share Repurchase Agreement</t>
  </si>
  <si>
    <t>Common stock at an aggregate purchase price</t>
  </si>
  <si>
    <t>Accelerated share repurchase, settlement (payment) or receipt</t>
  </si>
  <si>
    <t>Stock repurchased during period (shares)</t>
  </si>
  <si>
    <t>Share Repurchase Program</t>
  </si>
  <si>
    <t>Common stock repurchased (shares)</t>
  </si>
  <si>
    <t>Stock repurchase program, remaining authorized repurchase amount</t>
  </si>
  <si>
    <t>Weighted Average | Accelerated Share Repurchase Agreement</t>
  </si>
  <si>
    <t>Shares repurchased average price (USD per share)</t>
  </si>
  <si>
    <t>Stock-Based Compensation - Additional Information (Detail) - USD ($) $ / shares in Units, $ in Millions</t>
  </si>
  <si>
    <t>Jun. 30, 2012</t>
  </si>
  <si>
    <t>Dec. 31, 2014</t>
  </si>
  <si>
    <t>Dec. 31, 2010</t>
  </si>
  <si>
    <t>Share-based Compensation Arrangement by Share-based Payment Award [Line Items]</t>
  </si>
  <si>
    <t>Stock based compensation expense</t>
  </si>
  <si>
    <t>Stock-based compensation, tax benefits</t>
  </si>
  <si>
    <t>Stock-based compensation, accelerated compensation cost</t>
  </si>
  <si>
    <t>BWXT Stock Options</t>
  </si>
  <si>
    <t>Share-based payment award, grants in period (shares)</t>
  </si>
  <si>
    <t>Total intrinsic value of stock options exercised</t>
  </si>
  <si>
    <t>Tax benefits realized related to the stock options exercised</t>
  </si>
  <si>
    <t>BWXT Performance Shares</t>
  </si>
  <si>
    <t>Vesting period</t>
  </si>
  <si>
    <t>Share-based Compensation Arrangement by Share-based Payment Award, Equity Instruments Other than Options, Nonvested, Number</t>
  </si>
  <si>
    <t>BWXT Performance Shares | Minimum</t>
  </si>
  <si>
    <t>Award vesting rights, percentage</t>
  </si>
  <si>
    <t>BWXT Performance Shares | Maximum</t>
  </si>
  <si>
    <t>200.00%</t>
  </si>
  <si>
    <t>BWXT Performance Shares | Weighted Average</t>
  </si>
  <si>
    <t>153.00%</t>
  </si>
  <si>
    <t>BWXT Restricted Stock Units</t>
  </si>
  <si>
    <t>Cash Settled Performance Units</t>
  </si>
  <si>
    <t>Nonvested cash-settled performance units value per share</t>
  </si>
  <si>
    <t>Nonvested cash-settled performance units assumed weighted average vesting</t>
  </si>
  <si>
    <t>155.00%</t>
  </si>
  <si>
    <t>Cash Settled Performance Units | Minimum</t>
  </si>
  <si>
    <t>Cash Settled Performance Units | Maximum</t>
  </si>
  <si>
    <t>Cash Settled Restricted Stock Units</t>
  </si>
  <si>
    <t>2010 Long - Term Incentive Plan</t>
  </si>
  <si>
    <t>Number of shares authorized for issuance (shares)</t>
  </si>
  <si>
    <t>Additional shares authorized for issuance (shares)</t>
  </si>
  <si>
    <t>Minimum percentage of fair market value closing price</t>
  </si>
  <si>
    <t>Expiry date of B&amp;W common stock</t>
  </si>
  <si>
    <t>10 years</t>
  </si>
  <si>
    <t>Shares issued under the plan (shares)</t>
  </si>
  <si>
    <t>Shares available for issuance of awards in future</t>
  </si>
  <si>
    <t>2012 Long-Term Incentive Plan</t>
  </si>
  <si>
    <t>Total unrecognized estimated compensation expense, nonvested awards</t>
  </si>
  <si>
    <t>Unrecognized estimated compensation expense to be recognized, weighted-average period</t>
  </si>
  <si>
    <t>1 year 9 months 18 days</t>
  </si>
  <si>
    <t>Stock-Based Compensation - Summarized Activity of Stock Options (Detail) - BWXT Stock Options $ / shares in Units, shares in Thousands, $ in Millions</t>
  </si>
  <si>
    <t>Dec. 31, 2018USD ($)$ / sharesshares</t>
  </si>
  <si>
    <t>Share-based Compensation Arrangement by Share-based Payment Award, Options, Outstanding [Roll Forward]</t>
  </si>
  <si>
    <t>Outstanding at beginning of period (shares)</t>
  </si>
  <si>
    <t>Granted (shares)</t>
  </si>
  <si>
    <t>Exercised (shares)</t>
  </si>
  <si>
    <t>Cancelled/expired/forfeited (shares)</t>
  </si>
  <si>
    <t>Outstanding at end of period (shares)</t>
  </si>
  <si>
    <t>Share-based Compensation Arrangement by Share-based Payment Award, Options, Outstanding, Weighted Average Exercise Price [Abstract]</t>
  </si>
  <si>
    <t>Outstanding at beginning of period (USD per share) | $ / shares</t>
  </si>
  <si>
    <t>Exercised (USD per share) | $ / shares</t>
  </si>
  <si>
    <t>Outstanding at end of period (USD per share) | $ / shares</t>
  </si>
  <si>
    <t>Share-based Compensation Arrangement by Share-based Payment Award, Options, Additional Disclosures [Abstract]</t>
  </si>
  <si>
    <t>Outstanding at end of period, weighted-average remaining contractual term (in years)</t>
  </si>
  <si>
    <t>3 years 6 months</t>
  </si>
  <si>
    <t>Outstanding at end of period, aggregate intrinsic value | $</t>
  </si>
  <si>
    <t>Exercisable at end of period, Number of options (shares)</t>
  </si>
  <si>
    <t>Exercisable at end of period, weighted-average exercise price (USD per share) | $ / shares</t>
  </si>
  <si>
    <t>Exercisable at end of period, weighted-average remaining contractual term</t>
  </si>
  <si>
    <t>Exercisable at end of period, aggregate intrinsic value | $</t>
  </si>
  <si>
    <t>Stock-Based Compensation - Schedule of Changes in Nonvested Stock Awards (Detail) shares in Thousands</t>
  </si>
  <si>
    <t>Dec. 31, 2018$ / sharesshares</t>
  </si>
  <si>
    <t>Share-based Compensation Arrangement by Share-based Payment Award, Equity Instruments Other than Options, Nonvested, Number of Shares [Roll Forward]</t>
  </si>
  <si>
    <t>Nonvested at beginning of period (shares)</t>
  </si>
  <si>
    <t>Adjustment to assumed vesting percentage (shares)</t>
  </si>
  <si>
    <t>Vested (shares)</t>
  </si>
  <si>
    <t>Cancelled/forfeited (shares)</t>
  </si>
  <si>
    <t>Nonvested at end of period (shares)</t>
  </si>
  <si>
    <t>Share-based Compensation Arrangement by Share-based Payment Award, Equity Instruments Other than Options, Nonvested, Weighted Average Grant Date Fair Value [Abstract]</t>
  </si>
  <si>
    <t>Nonvested at beginning of period, weighted-average grant date fair value (USD per share) | $ / shares</t>
  </si>
  <si>
    <t>Adjustment to assumed vesting percentage, weighted-average grant date fair value (USD per share) | $ / shares</t>
  </si>
  <si>
    <t>Granted, weighted-average grant date fair value (USD per share) | $ / shares</t>
  </si>
  <si>
    <t>Cancelled/forfeited, weighted-average grant date fair value (USD per share) | $ / shares</t>
  </si>
  <si>
    <t>Nonvested at end of period, weighted-average grant date fair value (USD per share) | $ / shares</t>
  </si>
  <si>
    <t>Vested, weighted-average grant date fair value (USD per share) | $ / shares</t>
  </si>
  <si>
    <t>Stock-Based Compensation - Schedule of Summarized Activity of Stock Appreciation (Detail) - Stock Appreciation Rights $ / shares in Units, shares in Thousands, $ in Millions</t>
  </si>
  <si>
    <t>Stock-Based Compensation - Schedule of Nonvested Cash Settled Performance Units (Detail)</t>
  </si>
  <si>
    <t>Dec. 31, 2018shares</t>
  </si>
  <si>
    <t>Stock-Based Compensation - Schedule of Nonvested Cash Settled Restricted Stock Units (Detail)</t>
  </si>
  <si>
    <t>Commitments and Contingencies - Additional Information (Detail) $ in Millions</t>
  </si>
  <si>
    <t>Feb. 20, 2018case</t>
  </si>
  <si>
    <t>Mar. 31, 2016case</t>
  </si>
  <si>
    <t>Dec. 31, 2018USD ($)claim</t>
  </si>
  <si>
    <t>Dec. 31, 2017USD ($)case</t>
  </si>
  <si>
    <t>Feb. 20, 2018facility</t>
  </si>
  <si>
    <t>Contingencies And Commitments [Line Items]</t>
  </si>
  <si>
    <t>Total rental expense</t>
  </si>
  <si>
    <t>Apollo and Parks Township</t>
  </si>
  <si>
    <t>Number of cases consolidated for most non-dispositive pre-trial matters | case</t>
  </si>
  <si>
    <t>Number of claimants | claim</t>
  </si>
  <si>
    <t>Number of claims dismissed | case</t>
  </si>
  <si>
    <t>Environmental Matters</t>
  </si>
  <si>
    <t>Pretax charge to comply U.S. federal, state and local environmental control and protection regulations</t>
  </si>
  <si>
    <t>Capital expenditure to comply environmental regulations</t>
  </si>
  <si>
    <t>Environmental reserves</t>
  </si>
  <si>
    <t>Environmental reserves included in current liabilities</t>
  </si>
  <si>
    <t>Nuclear Operations Group | Environmental Matters</t>
  </si>
  <si>
    <t>Number of facilities | facility</t>
  </si>
  <si>
    <t>Financial assurance to pay expected cost of decommissioning</t>
  </si>
  <si>
    <t>Nuclear Power Group | Environmental Matters</t>
  </si>
  <si>
    <t>Commitments and Contingencies - Schedule of Future Minimum Payments for Operating Leases (Detail) $ in Thousands</t>
  </si>
  <si>
    <t>Operating Leases, Future Minimum Payments Due, Fiscal Year Maturity [Abstract]</t>
  </si>
  <si>
    <t>Thereafter</t>
  </si>
  <si>
    <t>Financial Instruments with Concentrations of Credit Risk - Additional Information (Detail) - USD ($) $ in Millions</t>
  </si>
  <si>
    <t>Fair Value, Concentration of Risk, Financial Statement Captions [Line Items]</t>
  </si>
  <si>
    <t>Allowance for doubtful accounts receivable</t>
  </si>
  <si>
    <t>Government Contracts Concentration Risk | Sales Revenue, Net</t>
  </si>
  <si>
    <t>Concentration risk percentage</t>
  </si>
  <si>
    <t>79.00%</t>
  </si>
  <si>
    <t>81.00%</t>
  </si>
  <si>
    <t>87.00%</t>
  </si>
  <si>
    <t>Government Contracts Concentration Risk | Accounts Receivable</t>
  </si>
  <si>
    <t>63.00%</t>
  </si>
  <si>
    <t>Investments - Summary of Available for Sale Securities (Detail) - USD ($) $ in Thousands</t>
  </si>
  <si>
    <t>Schedule of Available-for-sale Securities [Line Items]</t>
  </si>
  <si>
    <t>Amortized Cost</t>
  </si>
  <si>
    <t>Gross Unrealized Gains</t>
  </si>
  <si>
    <t>Gross Unrealized Losses</t>
  </si>
  <si>
    <t>Estimated Fair Value</t>
  </si>
  <si>
    <t>U.S. Government and agency securities</t>
  </si>
  <si>
    <t>Corporate bonds</t>
  </si>
  <si>
    <t>Equities</t>
  </si>
  <si>
    <t>Mutual funds</t>
  </si>
  <si>
    <t>Asset-backed securities and collateralized mortgage obligations</t>
  </si>
  <si>
    <t>Investments - Summary of Proceeds, Gross Realized Gains and Gross Realized Losses on Sales of Available for Sale Securities (Detail) - USD ($) $ in Thousands</t>
  </si>
  <si>
    <t>Proceeds</t>
  </si>
  <si>
    <t>Gross Realized Gains</t>
  </si>
  <si>
    <t>Gross Realized Losses</t>
  </si>
  <si>
    <t>Derivative Financial Instruments - Additional Information (Detail) $ in Millions</t>
  </si>
  <si>
    <t>Derivative Instruments and Hedging Activities Disclosure [Abstract]</t>
  </si>
  <si>
    <t>Derivative Financial Instruments - Summary of Derivative Financial Instruments (Detail) - USD ($) $ in Thousands</t>
  </si>
  <si>
    <t>Derivatives, Fair Value [Line Items]</t>
  </si>
  <si>
    <t>Derivatives Designated as Hedges | Realized (loss) gain on derivative financial instruments | Accumulated Other Comprehensive Income Component Recognized | Foreign Exchange Contracts | Cash Flow Hedging | Cost of operations</t>
  </si>
  <si>
    <t>Fair Value Measurements - Additional Information (Details) - USD ($) $ in Millions</t>
  </si>
  <si>
    <t>Foreign Exchange Contracts</t>
  </si>
  <si>
    <t>Fair Value, Assets and Liabilities Measured on Recurring and Nonrecurring Basis [Line Items]</t>
  </si>
  <si>
    <t>Fair value of foreign currency forward contracts</t>
  </si>
  <si>
    <t>Fair value of senior notes</t>
  </si>
  <si>
    <t>Fair Value Measurements - Summary of Investments and Available-for-Sale Securities Measured at Fair Value (Details) - Fair Value, Measurements, Recurring - USD ($) $ in Thousands</t>
  </si>
  <si>
    <t>Available-for-sale securities</t>
  </si>
  <si>
    <t>U.S. Government and agency securities | Level 1</t>
  </si>
  <si>
    <t>U.S. Government and agency securities | Level 2</t>
  </si>
  <si>
    <t>U.S. Government and agency securities | Level 3</t>
  </si>
  <si>
    <t>Corporate bonds | Level 1</t>
  </si>
  <si>
    <t>Corporate bonds | Level 2</t>
  </si>
  <si>
    <t>Corporate bonds | Level 3</t>
  </si>
  <si>
    <t>Equity securities</t>
  </si>
  <si>
    <t>Equities | Level 1</t>
  </si>
  <si>
    <t>Equities | Level 2</t>
  </si>
  <si>
    <t>Equities | Level 3</t>
  </si>
  <si>
    <t>Mutual funds | Level 1</t>
  </si>
  <si>
    <t>Mutual funds | Level 2</t>
  </si>
  <si>
    <t>Mutual funds | Level 3</t>
  </si>
  <si>
    <t>Asset-backed securities and collateralized mortgage obligations | Level 1</t>
  </si>
  <si>
    <t>Asset-backed securities and collateralized mortgage obligations | Level 2</t>
  </si>
  <si>
    <t>Asset-backed securities and collateralized mortgage obligations | Level 3</t>
  </si>
  <si>
    <t>Segment Reporting - Schedule of Operating Results by Segment (Details) - USD ($) $ in Thousands</t>
  </si>
  <si>
    <t>Segment Reporting, Other Significant Reconciling Item [Line Items]</t>
  </si>
  <si>
    <t>Operating income</t>
  </si>
  <si>
    <t>mPower Framework Agreement</t>
  </si>
  <si>
    <t>Income before Provision for Income Taxes</t>
  </si>
  <si>
    <t>Reportable Segments | Nuclear Operations Group</t>
  </si>
  <si>
    <t>Reportable Segments | Nuclear Services Group</t>
  </si>
  <si>
    <t>Reportable Segments | Nuclear Power Group</t>
  </si>
  <si>
    <t>Reportable Segments | Other</t>
  </si>
  <si>
    <t>Adjustments and Eliminations</t>
  </si>
  <si>
    <t>Adjustments and Eliminations | Nuclear Operations Group</t>
  </si>
  <si>
    <t>Adjustments and Eliminations | Nuclear Services Group</t>
  </si>
  <si>
    <t>Adjustments and Eliminations | Nuclear Power Group</t>
  </si>
  <si>
    <t>Corporate, Non-Segment</t>
  </si>
  <si>
    <t>Segment Reconciling Items</t>
  </si>
  <si>
    <t>Segment Reporting - Schedule of Segment Reporting Information (Details) - USD ($) $ in Thousands</t>
  </si>
  <si>
    <t>Segment Reporting Information [Line Items]</t>
  </si>
  <si>
    <t>Losses (Gains) on Asset Disposals and Impairments, Net</t>
  </si>
  <si>
    <t>Total Capital Expenditures</t>
  </si>
  <si>
    <t>Total Depreciation and Amortization</t>
  </si>
  <si>
    <t>Total Investment in Unconsolidated Affiliates</t>
  </si>
  <si>
    <t>Segment Reporting - Schedule of Revenue Information from Products and Service Lines (Details) - USD ($) $ in Thousands</t>
  </si>
  <si>
    <t>Reportable Segments | Nuclear Operations Group | Government Programs</t>
  </si>
  <si>
    <t>Reportable Segments | Nuclear Operations Group | Commercial Operations</t>
  </si>
  <si>
    <t>Reportable Segments | Nuclear Services Group | Nuclear Environmental Services</t>
  </si>
  <si>
    <t>Reportable Segments | Nuclear Services Group | Management &amp; Operation Contracts of U.S. Government Facilities</t>
  </si>
  <si>
    <t>Reportable Segments | Nuclear Services Group | Nuclear Services and Advanced Reactor Design and Engineering</t>
  </si>
  <si>
    <t>Reportable Segments | Nuclear Power Group | Nuclear Services and Engineering</t>
  </si>
  <si>
    <t>Reportable Segments | Nuclear Power Group | Nuclear Components</t>
  </si>
  <si>
    <t>Other | Nuclear Services Group</t>
  </si>
  <si>
    <t>Segment Reporting - Schedule of Revenues by Geographical Area (Details) - USD ($) $ in Thousands</t>
  </si>
  <si>
    <t>Revenues from External Customers and Long-Lived Assets [Line Items]</t>
  </si>
  <si>
    <t>China</t>
  </si>
  <si>
    <t>Romania</t>
  </si>
  <si>
    <t>Belgium</t>
  </si>
  <si>
    <t>All Other Countries</t>
  </si>
  <si>
    <t>Segment Reporting - Schedule of Property, Plant and Equipment, Net by Geographical Area (Details) - USD ($) $ in Thousands</t>
  </si>
  <si>
    <t>Segment Reporting - Additional Information (Details)</t>
  </si>
  <si>
    <t>Quarterly Financial Data - Selected Quarterly Financial Information (Details) - USD ($) $ / shares in Units, $ in Thousands</t>
  </si>
  <si>
    <t>Quarterly Financial Data - Additional Information (Details) - USD ($) $ in Thousands</t>
  </si>
  <si>
    <t>6 Months Ended</t>
  </si>
  <si>
    <t>Quarterly Financial Data [Line Items]</t>
  </si>
  <si>
    <t>Income related to litigation proceeds</t>
  </si>
  <si>
    <t>Loss contingency, loss period</t>
  </si>
  <si>
    <t>Defined benefit plan, actuarial gain (loss)</t>
  </si>
  <si>
    <t>Defined benefit plan, actuarial gain before settlement</t>
  </si>
  <si>
    <t>Earnings Per Share - Computation of Basic and Diluted Earnings Per Share (Details) - USD ($) $ / shares in Units, $ in Thousands</t>
  </si>
  <si>
    <t>Weighted-average common shares</t>
  </si>
  <si>
    <t>Basic earnings per common share</t>
  </si>
  <si>
    <t>Effect of dilutive securities:</t>
  </si>
  <si>
    <t>Stock options, restricted stock and performance shares (in shares)</t>
  </si>
  <si>
    <t>Adjusted weighted average common shares (in shares)</t>
  </si>
  <si>
    <t>Diluted earnings per common share:</t>
  </si>
  <si>
    <t>Diluted earnings per common share (USD per share)</t>
  </si>
  <si>
    <t>Antidilutive shares related to stock options excluded from the diluted share (in shares)</t>
  </si>
  <si>
    <t>Label</t>
  </si>
  <si>
    <t>Element</t>
  </si>
  <si>
    <t>Value</t>
  </si>
  <si>
    <t>Cumulative Effect of New Accounting Principle in Period of Adoption</t>
  </si>
  <si>
    <t>us-gaap_CumulativeEffectOfNewAccountingPrincipleInPeriodOfAdoption</t>
  </si>
  <si>
    <t>Retained Earnings [Member]</t>
  </si>
  <si>
    <t>Parent [Member]</t>
  </si>
  <si>
    <t>AOCI Attributable to 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869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4865907</v>
      </c>
    </row>
    <row r="18" spans="1:4">
      <c r="A18" s="4" t="s">
        <v>30</v>
      </c>
      <c r="D18" s="6" t="n">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86</v>
      </c>
    </row>
    <row r="3" spans="1:4">
      <c r="A3" s="3" t="s">
        <v>249</v>
      </c>
    </row>
    <row r="4" spans="1:4">
      <c r="A4" s="4" t="s">
        <v>1269</v>
      </c>
      <c r="B4" s="7" t="n">
        <v>0</v>
      </c>
      <c r="C4" s="7" t="n">
        <v>148</v>
      </c>
      <c r="D4" s="7" t="n">
        <v>9261</v>
      </c>
    </row>
    <row r="5" spans="1:4">
      <c r="A5" s="4" t="s">
        <v>1270</v>
      </c>
      <c r="B5" s="5" t="n">
        <v>0</v>
      </c>
      <c r="C5" s="5" t="n">
        <v>108</v>
      </c>
      <c r="D5" s="5" t="n">
        <v>337</v>
      </c>
    </row>
    <row r="6" spans="1:4">
      <c r="A6" s="4" t="s">
        <v>1271</v>
      </c>
      <c r="B6" s="7" t="n">
        <v>0</v>
      </c>
      <c r="C6" s="7" t="n">
        <v>0</v>
      </c>
      <c r="D6"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v>
      </c>
    </row>
    <row r="2" spans="1:2">
      <c r="B2" s="2" t="s">
        <v>577</v>
      </c>
    </row>
    <row r="3" spans="1:2">
      <c r="A3" s="3" t="s">
        <v>1273</v>
      </c>
    </row>
    <row r="4" spans="1:2">
      <c r="A4" s="4" t="s">
        <v>446</v>
      </c>
      <c r="B4" s="6" t="n">
        <v>0.7</v>
      </c>
    </row>
    <row r="5" spans="1:2">
      <c r="A5" s="4" t="s">
        <v>448</v>
      </c>
      <c r="B5" s="6" t="n">
        <v>93.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2</v>
      </c>
      <c r="D2" s="2" t="s">
        <v>86</v>
      </c>
    </row>
    <row r="3" spans="1:4">
      <c r="A3" s="3" t="s">
        <v>1275</v>
      </c>
    </row>
    <row r="4" spans="1:4">
      <c r="A4" s="4" t="s">
        <v>90</v>
      </c>
      <c r="B4" s="7" t="n">
        <v>1295876</v>
      </c>
      <c r="C4" s="7" t="n">
        <v>1191983</v>
      </c>
      <c r="D4" s="7" t="n">
        <v>1086339</v>
      </c>
    </row>
    <row r="5" spans="1:4">
      <c r="A5" s="4" t="s">
        <v>1276</v>
      </c>
    </row>
    <row r="6" spans="1:4">
      <c r="A6" s="3" t="s">
        <v>1275</v>
      </c>
    </row>
    <row r="7" spans="1:4">
      <c r="A7" s="4" t="s">
        <v>90</v>
      </c>
      <c r="B7" s="7" t="n">
        <v>-407</v>
      </c>
      <c r="C7" s="7" t="n">
        <v>84</v>
      </c>
      <c r="D7" s="7" t="n">
        <v>-36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2</v>
      </c>
    </row>
    <row r="2" spans="1:3">
      <c r="A2" s="4" t="s">
        <v>1278</v>
      </c>
    </row>
    <row r="3" spans="1:3">
      <c r="A3" s="3" t="s">
        <v>1279</v>
      </c>
    </row>
    <row r="4" spans="1:3">
      <c r="A4" s="4" t="s">
        <v>1280</v>
      </c>
      <c r="B4" s="6" t="n">
        <v>0.7</v>
      </c>
      <c r="C4" s="6" t="n">
        <v>0.3</v>
      </c>
    </row>
    <row r="5" spans="1:3">
      <c r="A5" s="4" t="s">
        <v>932</v>
      </c>
    </row>
    <row r="6" spans="1:3">
      <c r="A6" s="3" t="s">
        <v>1279</v>
      </c>
    </row>
    <row r="7" spans="1:3">
      <c r="A7" s="4" t="s">
        <v>1281</v>
      </c>
      <c r="B7" s="6" t="n">
        <v>384.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32</v>
      </c>
    </row>
    <row r="2" spans="1:3">
      <c r="A2" s="3" t="s">
        <v>1279</v>
      </c>
    </row>
    <row r="3" spans="1:3">
      <c r="A3" s="4" t="s">
        <v>1283</v>
      </c>
      <c r="B3" s="7" t="n">
        <v>10979</v>
      </c>
      <c r="C3" s="7" t="n">
        <v>12235</v>
      </c>
    </row>
    <row r="4" spans="1:3">
      <c r="A4" s="11" t="n">
        <v>1</v>
      </c>
    </row>
    <row r="5" spans="1:3">
      <c r="A5" s="3" t="s">
        <v>1279</v>
      </c>
    </row>
    <row r="6" spans="1:3">
      <c r="A6" s="4" t="s">
        <v>1283</v>
      </c>
      <c r="B6" s="5" t="n">
        <v>3660</v>
      </c>
      <c r="C6" s="5" t="n">
        <v>2833</v>
      </c>
    </row>
    <row r="7" spans="1:3">
      <c r="A7" s="11" t="n">
        <v>2</v>
      </c>
    </row>
    <row r="8" spans="1:3">
      <c r="A8" s="3" t="s">
        <v>1279</v>
      </c>
    </row>
    <row r="9" spans="1:3">
      <c r="A9" s="4" t="s">
        <v>1283</v>
      </c>
      <c r="B9" s="5" t="n">
        <v>7319</v>
      </c>
      <c r="C9" s="5" t="n">
        <v>9402</v>
      </c>
    </row>
    <row r="10" spans="1:3">
      <c r="A10" s="11" t="n">
        <v>3</v>
      </c>
    </row>
    <row r="11" spans="1:3">
      <c r="A11" s="3" t="s">
        <v>1279</v>
      </c>
    </row>
    <row r="12" spans="1:3">
      <c r="A12" s="4" t="s">
        <v>1283</v>
      </c>
      <c r="B12" s="5" t="n">
        <v>0</v>
      </c>
      <c r="C12" s="5" t="n">
        <v>0</v>
      </c>
    </row>
    <row r="13" spans="1:3">
      <c r="A13" s="4" t="s">
        <v>1263</v>
      </c>
    </row>
    <row r="14" spans="1:3">
      <c r="A14" s="3" t="s">
        <v>1279</v>
      </c>
    </row>
    <row r="15" spans="1:3">
      <c r="A15" s="4" t="s">
        <v>1283</v>
      </c>
      <c r="B15" s="5" t="n">
        <v>2227</v>
      </c>
      <c r="C15" s="5" t="n">
        <v>1299</v>
      </c>
    </row>
    <row r="16" spans="1:3">
      <c r="A16" s="4" t="s">
        <v>1284</v>
      </c>
    </row>
    <row r="17" spans="1:3">
      <c r="A17" s="3" t="s">
        <v>1279</v>
      </c>
    </row>
    <row r="18" spans="1:3">
      <c r="A18" s="4" t="s">
        <v>1283</v>
      </c>
      <c r="B18" s="5" t="n">
        <v>2227</v>
      </c>
      <c r="C18" s="5" t="n">
        <v>1299</v>
      </c>
    </row>
    <row r="19" spans="1:3">
      <c r="A19" s="4" t="s">
        <v>1285</v>
      </c>
    </row>
    <row r="20" spans="1:3">
      <c r="A20" s="3" t="s">
        <v>1279</v>
      </c>
    </row>
    <row r="21" spans="1:3">
      <c r="A21" s="4" t="s">
        <v>1283</v>
      </c>
      <c r="B21" s="5" t="n">
        <v>0</v>
      </c>
      <c r="C21" s="5" t="n">
        <v>0</v>
      </c>
    </row>
    <row r="22" spans="1:3">
      <c r="A22" s="4" t="s">
        <v>1286</v>
      </c>
    </row>
    <row r="23" spans="1:3">
      <c r="A23" s="3" t="s">
        <v>1279</v>
      </c>
    </row>
    <row r="24" spans="1:3">
      <c r="A24" s="4" t="s">
        <v>1283</v>
      </c>
      <c r="B24" s="5" t="n">
        <v>0</v>
      </c>
      <c r="C24" s="5" t="n">
        <v>0</v>
      </c>
    </row>
    <row r="25" spans="1:3">
      <c r="A25" s="4" t="s">
        <v>1264</v>
      </c>
    </row>
    <row r="26" spans="1:3">
      <c r="A26" s="3" t="s">
        <v>1279</v>
      </c>
    </row>
    <row r="27" spans="1:3">
      <c r="A27" s="4" t="s">
        <v>1283</v>
      </c>
      <c r="B27" s="5" t="n">
        <v>2803</v>
      </c>
      <c r="C27" s="5" t="n">
        <v>3169</v>
      </c>
    </row>
    <row r="28" spans="1:3">
      <c r="A28" s="4" t="s">
        <v>1287</v>
      </c>
    </row>
    <row r="29" spans="1:3">
      <c r="A29" s="3" t="s">
        <v>1279</v>
      </c>
    </row>
    <row r="30" spans="1:3">
      <c r="A30" s="4" t="s">
        <v>1283</v>
      </c>
      <c r="B30" s="5" t="n">
        <v>1433</v>
      </c>
      <c r="C30" s="5" t="n">
        <v>1534</v>
      </c>
    </row>
    <row r="31" spans="1:3">
      <c r="A31" s="4" t="s">
        <v>1288</v>
      </c>
    </row>
    <row r="32" spans="1:3">
      <c r="A32" s="3" t="s">
        <v>1279</v>
      </c>
    </row>
    <row r="33" spans="1:3">
      <c r="A33" s="4" t="s">
        <v>1283</v>
      </c>
      <c r="B33" s="5" t="n">
        <v>1370</v>
      </c>
      <c r="C33" s="5" t="n">
        <v>1635</v>
      </c>
    </row>
    <row r="34" spans="1:3">
      <c r="A34" s="4" t="s">
        <v>1289</v>
      </c>
    </row>
    <row r="35" spans="1:3">
      <c r="A35" s="3" t="s">
        <v>1279</v>
      </c>
    </row>
    <row r="36" spans="1:3">
      <c r="A36" s="4" t="s">
        <v>1283</v>
      </c>
      <c r="B36" s="5" t="n">
        <v>0</v>
      </c>
      <c r="C36" s="5" t="n">
        <v>0</v>
      </c>
    </row>
    <row r="37" spans="1:3">
      <c r="A37" s="4" t="s">
        <v>1265</v>
      </c>
    </row>
    <row r="38" spans="1:3">
      <c r="A38" s="3" t="s">
        <v>1279</v>
      </c>
    </row>
    <row r="39" spans="1:3">
      <c r="A39" s="4" t="s">
        <v>1290</v>
      </c>
      <c r="B39" s="5" t="n">
        <v>1163</v>
      </c>
    </row>
    <row r="40" spans="1:3">
      <c r="A40" s="4" t="s">
        <v>1283</v>
      </c>
      <c r="C40" s="5" t="n">
        <v>2759</v>
      </c>
    </row>
    <row r="41" spans="1:3">
      <c r="A41" s="4" t="s">
        <v>1291</v>
      </c>
    </row>
    <row r="42" spans="1:3">
      <c r="A42" s="3" t="s">
        <v>1279</v>
      </c>
    </row>
    <row r="43" spans="1:3">
      <c r="A43" s="4" t="s">
        <v>1290</v>
      </c>
      <c r="B43" s="5" t="n">
        <v>0</v>
      </c>
    </row>
    <row r="44" spans="1:3">
      <c r="A44" s="4" t="s">
        <v>1283</v>
      </c>
      <c r="C44" s="5" t="n">
        <v>0</v>
      </c>
    </row>
    <row r="45" spans="1:3">
      <c r="A45" s="4" t="s">
        <v>1292</v>
      </c>
    </row>
    <row r="46" spans="1:3">
      <c r="A46" s="3" t="s">
        <v>1279</v>
      </c>
    </row>
    <row r="47" spans="1:3">
      <c r="A47" s="4" t="s">
        <v>1290</v>
      </c>
      <c r="B47" s="5" t="n">
        <v>1163</v>
      </c>
    </row>
    <row r="48" spans="1:3">
      <c r="A48" s="4" t="s">
        <v>1283</v>
      </c>
      <c r="C48" s="5" t="n">
        <v>2759</v>
      </c>
    </row>
    <row r="49" spans="1:3">
      <c r="A49" s="4" t="s">
        <v>1293</v>
      </c>
    </row>
    <row r="50" spans="1:3">
      <c r="A50" s="3" t="s">
        <v>1279</v>
      </c>
    </row>
    <row r="51" spans="1:3">
      <c r="A51" s="4" t="s">
        <v>1290</v>
      </c>
      <c r="B51" s="5" t="n">
        <v>0</v>
      </c>
    </row>
    <row r="52" spans="1:3">
      <c r="A52" s="4" t="s">
        <v>1283</v>
      </c>
      <c r="C52" s="5" t="n">
        <v>0</v>
      </c>
    </row>
    <row r="53" spans="1:3">
      <c r="A53" s="4" t="s">
        <v>1266</v>
      </c>
    </row>
    <row r="54" spans="1:3">
      <c r="A54" s="3" t="s">
        <v>1279</v>
      </c>
    </row>
    <row r="55" spans="1:3">
      <c r="A55" s="4" t="s">
        <v>1290</v>
      </c>
      <c r="B55" s="5" t="n">
        <v>4694</v>
      </c>
    </row>
    <row r="56" spans="1:3">
      <c r="A56" s="4" t="s">
        <v>1283</v>
      </c>
      <c r="C56" s="5" t="n">
        <v>4847</v>
      </c>
    </row>
    <row r="57" spans="1:3">
      <c r="A57" s="4" t="s">
        <v>1294</v>
      </c>
    </row>
    <row r="58" spans="1:3">
      <c r="A58" s="3" t="s">
        <v>1279</v>
      </c>
    </row>
    <row r="59" spans="1:3">
      <c r="A59" s="4" t="s">
        <v>1290</v>
      </c>
      <c r="B59" s="5" t="n">
        <v>0</v>
      </c>
    </row>
    <row r="60" spans="1:3">
      <c r="A60" s="4" t="s">
        <v>1283</v>
      </c>
      <c r="C60" s="5" t="n">
        <v>0</v>
      </c>
    </row>
    <row r="61" spans="1:3">
      <c r="A61" s="4" t="s">
        <v>1295</v>
      </c>
    </row>
    <row r="62" spans="1:3">
      <c r="A62" s="3" t="s">
        <v>1279</v>
      </c>
    </row>
    <row r="63" spans="1:3">
      <c r="A63" s="4" t="s">
        <v>1290</v>
      </c>
      <c r="B63" s="5" t="n">
        <v>4694</v>
      </c>
    </row>
    <row r="64" spans="1:3">
      <c r="A64" s="4" t="s">
        <v>1283</v>
      </c>
      <c r="C64" s="5" t="n">
        <v>4847</v>
      </c>
    </row>
    <row r="65" spans="1:3">
      <c r="A65" s="4" t="s">
        <v>1296</v>
      </c>
    </row>
    <row r="66" spans="1:3">
      <c r="A66" s="3" t="s">
        <v>1279</v>
      </c>
    </row>
    <row r="67" spans="1:3">
      <c r="A67" s="4" t="s">
        <v>1290</v>
      </c>
      <c r="B67" s="5" t="n">
        <v>0</v>
      </c>
    </row>
    <row r="68" spans="1:3">
      <c r="A68" s="4" t="s">
        <v>1283</v>
      </c>
      <c r="C68" s="5" t="n">
        <v>0</v>
      </c>
    </row>
    <row r="69" spans="1:3">
      <c r="A69" s="4" t="s">
        <v>1267</v>
      </c>
    </row>
    <row r="70" spans="1:3">
      <c r="A70" s="3" t="s">
        <v>1279</v>
      </c>
    </row>
    <row r="71" spans="1:3">
      <c r="A71" s="4" t="s">
        <v>1283</v>
      </c>
      <c r="B71" s="5" t="n">
        <v>92</v>
      </c>
      <c r="C71" s="5" t="n">
        <v>161</v>
      </c>
    </row>
    <row r="72" spans="1:3">
      <c r="A72" s="4" t="s">
        <v>1297</v>
      </c>
    </row>
    <row r="73" spans="1:3">
      <c r="A73" s="3" t="s">
        <v>1279</v>
      </c>
    </row>
    <row r="74" spans="1:3">
      <c r="A74" s="4" t="s">
        <v>1283</v>
      </c>
      <c r="B74" s="5" t="n">
        <v>0</v>
      </c>
      <c r="C74" s="5" t="n">
        <v>0</v>
      </c>
    </row>
    <row r="75" spans="1:3">
      <c r="A75" s="4" t="s">
        <v>1298</v>
      </c>
    </row>
    <row r="76" spans="1:3">
      <c r="A76" s="3" t="s">
        <v>1279</v>
      </c>
    </row>
    <row r="77" spans="1:3">
      <c r="A77" s="4" t="s">
        <v>1283</v>
      </c>
      <c r="B77" s="5" t="n">
        <v>92</v>
      </c>
      <c r="C77" s="5" t="n">
        <v>161</v>
      </c>
    </row>
    <row r="78" spans="1:3">
      <c r="A78" s="4" t="s">
        <v>1299</v>
      </c>
    </row>
    <row r="79" spans="1:3">
      <c r="A79" s="3" t="s">
        <v>1279</v>
      </c>
    </row>
    <row r="80" spans="1:3">
      <c r="A80" s="4" t="s">
        <v>1283</v>
      </c>
      <c r="B80" s="7" t="n">
        <v>0</v>
      </c>
      <c r="C80" s="7"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1301</v>
      </c>
    </row>
    <row r="4" spans="1:12">
      <c r="A4" s="4" t="s">
        <v>88</v>
      </c>
      <c r="B4" s="7" t="n">
        <v>477998</v>
      </c>
      <c r="C4" s="7" t="n">
        <v>425507</v>
      </c>
      <c r="D4" s="7" t="n">
        <v>438921</v>
      </c>
      <c r="E4" s="7" t="n">
        <v>457463</v>
      </c>
      <c r="F4" s="7" t="n">
        <v>430138</v>
      </c>
      <c r="G4" s="7" t="n">
        <v>419360</v>
      </c>
      <c r="H4" s="7" t="n">
        <v>410011</v>
      </c>
      <c r="I4" s="7" t="n">
        <v>428229</v>
      </c>
      <c r="J4" s="7" t="n">
        <v>1799889</v>
      </c>
      <c r="K4" s="7" t="n">
        <v>1687738</v>
      </c>
      <c r="L4" s="7" t="n">
        <v>1550573</v>
      </c>
    </row>
    <row r="5" spans="1:12">
      <c r="A5" s="4" t="s">
        <v>1302</v>
      </c>
      <c r="B5" s="7" t="n">
        <v>103145</v>
      </c>
      <c r="C5" s="7" t="n">
        <v>50395</v>
      </c>
      <c r="D5" s="7" t="n">
        <v>71549</v>
      </c>
      <c r="E5" s="7" t="n">
        <v>79888</v>
      </c>
      <c r="F5" s="7" t="n">
        <v>63746</v>
      </c>
      <c r="G5" s="7" t="n">
        <v>66777</v>
      </c>
      <c r="H5" s="7" t="n">
        <v>85428</v>
      </c>
      <c r="I5" s="7" t="n">
        <v>76272</v>
      </c>
      <c r="J5" s="5" t="n">
        <v>304977</v>
      </c>
      <c r="K5" s="5" t="n">
        <v>292223</v>
      </c>
      <c r="L5" s="5" t="n">
        <v>234426</v>
      </c>
    </row>
    <row r="6" spans="1:12">
      <c r="A6" s="4" t="s">
        <v>1303</v>
      </c>
      <c r="J6" s="5" t="n">
        <v>0</v>
      </c>
      <c r="K6" s="5" t="n">
        <v>0</v>
      </c>
      <c r="L6" s="5" t="n">
        <v>-30000</v>
      </c>
    </row>
    <row r="7" spans="1:12">
      <c r="A7" s="4" t="s">
        <v>99</v>
      </c>
      <c r="J7" s="5" t="n">
        <v>2479</v>
      </c>
      <c r="K7" s="5" t="n">
        <v>1405</v>
      </c>
      <c r="L7" s="5" t="n">
        <v>651</v>
      </c>
    </row>
    <row r="8" spans="1:12">
      <c r="A8" s="4" t="s">
        <v>100</v>
      </c>
      <c r="J8" s="5" t="n">
        <v>-27823</v>
      </c>
      <c r="K8" s="5" t="n">
        <v>-14879</v>
      </c>
      <c r="L8" s="5" t="n">
        <v>-8393</v>
      </c>
    </row>
    <row r="9" spans="1:12">
      <c r="A9" s="4" t="s">
        <v>101</v>
      </c>
      <c r="J9" s="5" t="n">
        <v>512</v>
      </c>
      <c r="K9" s="5" t="n">
        <v>17031</v>
      </c>
      <c r="L9" s="5" t="n">
        <v>30584</v>
      </c>
    </row>
    <row r="10" spans="1:12">
      <c r="A10" s="4" t="s">
        <v>102</v>
      </c>
      <c r="J10" s="5" t="n">
        <v>-24832</v>
      </c>
      <c r="K10" s="5" t="n">
        <v>3557</v>
      </c>
      <c r="L10" s="5" t="n">
        <v>22842</v>
      </c>
    </row>
    <row r="11" spans="1:12">
      <c r="A11" s="4" t="s">
        <v>1304</v>
      </c>
      <c r="J11" s="5" t="n">
        <v>280145</v>
      </c>
      <c r="K11" s="5" t="n">
        <v>295780</v>
      </c>
      <c r="L11" s="5" t="n">
        <v>257268</v>
      </c>
    </row>
    <row r="12" spans="1:12">
      <c r="A12" s="4" t="s">
        <v>554</v>
      </c>
    </row>
    <row r="13" spans="1:12">
      <c r="A13" s="3" t="s">
        <v>1301</v>
      </c>
    </row>
    <row r="14" spans="1:12">
      <c r="A14" s="4" t="s">
        <v>88</v>
      </c>
      <c r="J14" s="5" t="n">
        <v>1319170</v>
      </c>
      <c r="K14" s="5" t="n">
        <v>1271861</v>
      </c>
      <c r="L14" s="5" t="n">
        <v>1269272</v>
      </c>
    </row>
    <row r="15" spans="1:12">
      <c r="A15" s="4" t="s">
        <v>555</v>
      </c>
    </row>
    <row r="16" spans="1:12">
      <c r="A16" s="3" t="s">
        <v>1301</v>
      </c>
    </row>
    <row r="17" spans="1:12">
      <c r="A17" s="4" t="s">
        <v>88</v>
      </c>
      <c r="J17" s="5" t="n">
        <v>122438</v>
      </c>
      <c r="K17" s="5" t="n">
        <v>137249</v>
      </c>
      <c r="L17" s="5" t="n">
        <v>128021</v>
      </c>
    </row>
    <row r="18" spans="1:12">
      <c r="A18" s="4" t="s">
        <v>556</v>
      </c>
    </row>
    <row r="19" spans="1:12">
      <c r="A19" s="3" t="s">
        <v>1301</v>
      </c>
    </row>
    <row r="20" spans="1:12">
      <c r="A20" s="4" t="s">
        <v>88</v>
      </c>
      <c r="J20" s="5" t="n">
        <v>365911</v>
      </c>
      <c r="K20" s="5" t="n">
        <v>285831</v>
      </c>
      <c r="L20" s="5" t="n">
        <v>161572</v>
      </c>
    </row>
    <row r="21" spans="1:12">
      <c r="A21" s="4" t="s">
        <v>266</v>
      </c>
    </row>
    <row r="22" spans="1:12">
      <c r="A22" s="3" t="s">
        <v>1301</v>
      </c>
    </row>
    <row r="23" spans="1:12">
      <c r="A23" s="4" t="s">
        <v>1302</v>
      </c>
      <c r="J23" s="5" t="n">
        <v>325975</v>
      </c>
      <c r="K23" s="5" t="n">
        <v>315873</v>
      </c>
      <c r="L23" s="5" t="n">
        <v>291997</v>
      </c>
    </row>
    <row r="24" spans="1:12">
      <c r="A24" s="4" t="s">
        <v>1305</v>
      </c>
    </row>
    <row r="25" spans="1:12">
      <c r="A25" s="3" t="s">
        <v>1301</v>
      </c>
    </row>
    <row r="26" spans="1:12">
      <c r="A26" s="4" t="s">
        <v>88</v>
      </c>
      <c r="J26" s="5" t="n">
        <v>1319170</v>
      </c>
      <c r="K26" s="5" t="n">
        <v>1271861</v>
      </c>
      <c r="L26" s="5" t="n">
        <v>1269272</v>
      </c>
    </row>
    <row r="27" spans="1:12">
      <c r="A27" s="4" t="s">
        <v>1302</v>
      </c>
      <c r="J27" s="5" t="n">
        <v>271405</v>
      </c>
      <c r="K27" s="5" t="n">
        <v>267930</v>
      </c>
      <c r="L27" s="5" t="n">
        <v>247957</v>
      </c>
    </row>
    <row r="28" spans="1:12">
      <c r="A28" s="4" t="s">
        <v>1306</v>
      </c>
    </row>
    <row r="29" spans="1:12">
      <c r="A29" s="3" t="s">
        <v>1301</v>
      </c>
    </row>
    <row r="30" spans="1:12">
      <c r="A30" s="4" t="s">
        <v>88</v>
      </c>
      <c r="J30" s="5" t="n">
        <v>122438</v>
      </c>
      <c r="K30" s="5" t="n">
        <v>137249</v>
      </c>
      <c r="L30" s="5" t="n">
        <v>128021</v>
      </c>
    </row>
    <row r="31" spans="1:12">
      <c r="A31" s="4" t="s">
        <v>1302</v>
      </c>
      <c r="J31" s="5" t="n">
        <v>20374</v>
      </c>
      <c r="K31" s="5" t="n">
        <v>22083</v>
      </c>
      <c r="L31" s="5" t="n">
        <v>11169</v>
      </c>
    </row>
    <row r="32" spans="1:12">
      <c r="A32" s="4" t="s">
        <v>1307</v>
      </c>
    </row>
    <row r="33" spans="1:12">
      <c r="A33" s="3" t="s">
        <v>1301</v>
      </c>
    </row>
    <row r="34" spans="1:12">
      <c r="A34" s="4" t="s">
        <v>88</v>
      </c>
      <c r="J34" s="5" t="n">
        <v>365911</v>
      </c>
      <c r="K34" s="5" t="n">
        <v>285831</v>
      </c>
      <c r="L34" s="5" t="n">
        <v>161572</v>
      </c>
    </row>
    <row r="35" spans="1:12">
      <c r="A35" s="4" t="s">
        <v>1302</v>
      </c>
      <c r="J35" s="5" t="n">
        <v>52270</v>
      </c>
      <c r="K35" s="5" t="n">
        <v>36548</v>
      </c>
      <c r="L35" s="5" t="n">
        <v>39269</v>
      </c>
    </row>
    <row r="36" spans="1:12">
      <c r="A36" s="4" t="s">
        <v>1308</v>
      </c>
    </row>
    <row r="37" spans="1:12">
      <c r="A37" s="3" t="s">
        <v>1301</v>
      </c>
    </row>
    <row r="38" spans="1:12">
      <c r="A38" s="4" t="s">
        <v>88</v>
      </c>
      <c r="J38" s="5" t="n">
        <v>0</v>
      </c>
      <c r="K38" s="5" t="n">
        <v>0</v>
      </c>
      <c r="L38" s="5" t="n">
        <v>0</v>
      </c>
    </row>
    <row r="39" spans="1:12">
      <c r="A39" s="4" t="s">
        <v>1302</v>
      </c>
      <c r="J39" s="5" t="n">
        <v>-18074</v>
      </c>
      <c r="K39" s="5" t="n">
        <v>-10688</v>
      </c>
      <c r="L39" s="5" t="n">
        <v>-6398</v>
      </c>
    </row>
    <row r="40" spans="1:12">
      <c r="A40" s="4" t="s">
        <v>1309</v>
      </c>
    </row>
    <row r="41" spans="1:12">
      <c r="A41" s="3" t="s">
        <v>1301</v>
      </c>
    </row>
    <row r="42" spans="1:12">
      <c r="A42" s="4" t="s">
        <v>88</v>
      </c>
      <c r="J42" s="5" t="n">
        <v>-7630</v>
      </c>
      <c r="K42" s="5" t="n">
        <v>-7203</v>
      </c>
      <c r="L42" s="5" t="n">
        <v>-8292</v>
      </c>
    </row>
    <row r="43" spans="1:12">
      <c r="A43" s="4" t="s">
        <v>1310</v>
      </c>
    </row>
    <row r="44" spans="1:12">
      <c r="A44" s="3" t="s">
        <v>1301</v>
      </c>
    </row>
    <row r="45" spans="1:12">
      <c r="A45" s="4" t="s">
        <v>88</v>
      </c>
      <c r="J45" s="5" t="n">
        <v>-4004</v>
      </c>
      <c r="K45" s="5" t="n">
        <v>-1322</v>
      </c>
      <c r="L45" s="5" t="n">
        <v>-208</v>
      </c>
    </row>
    <row r="46" spans="1:12">
      <c r="A46" s="4" t="s">
        <v>1311</v>
      </c>
    </row>
    <row r="47" spans="1:12">
      <c r="A47" s="3" t="s">
        <v>1301</v>
      </c>
    </row>
    <row r="48" spans="1:12">
      <c r="A48" s="4" t="s">
        <v>88</v>
      </c>
      <c r="J48" s="5" t="n">
        <v>-3318</v>
      </c>
      <c r="K48" s="5" t="n">
        <v>-5635</v>
      </c>
      <c r="L48" s="5" t="n">
        <v>-7016</v>
      </c>
    </row>
    <row r="49" spans="1:12">
      <c r="A49" s="4" t="s">
        <v>1312</v>
      </c>
    </row>
    <row r="50" spans="1:12">
      <c r="A50" s="3" t="s">
        <v>1301</v>
      </c>
    </row>
    <row r="51" spans="1:12">
      <c r="A51" s="4" t="s">
        <v>88</v>
      </c>
      <c r="J51" s="5" t="n">
        <v>-308</v>
      </c>
      <c r="K51" s="5" t="n">
        <v>-246</v>
      </c>
      <c r="L51" s="5" t="n">
        <v>-1068</v>
      </c>
    </row>
    <row r="52" spans="1:12">
      <c r="A52" s="4" t="s">
        <v>1313</v>
      </c>
    </row>
    <row r="53" spans="1:12">
      <c r="A53" s="3" t="s">
        <v>1301</v>
      </c>
    </row>
    <row r="54" spans="1:12">
      <c r="A54" s="4" t="s">
        <v>1302</v>
      </c>
      <c r="J54" s="5" t="n">
        <v>-20998</v>
      </c>
      <c r="K54" s="5" t="n">
        <v>-23650</v>
      </c>
      <c r="L54" s="5" t="n">
        <v>-27571</v>
      </c>
    </row>
    <row r="55" spans="1:12">
      <c r="A55" s="4" t="s">
        <v>1314</v>
      </c>
    </row>
    <row r="56" spans="1:12">
      <c r="A56" s="3" t="s">
        <v>1301</v>
      </c>
    </row>
    <row r="57" spans="1:12">
      <c r="A57" s="4" t="s">
        <v>1303</v>
      </c>
      <c r="J57" s="7" t="n">
        <v>0</v>
      </c>
      <c r="K57" s="7" t="n">
        <v>0</v>
      </c>
      <c r="L57" s="7" t="n">
        <v>-30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5</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1316</v>
      </c>
    </row>
    <row r="4" spans="1:12">
      <c r="A4" s="4" t="s">
        <v>1317</v>
      </c>
      <c r="J4" s="7" t="n">
        <v>64</v>
      </c>
      <c r="K4" s="7" t="n">
        <v>-194</v>
      </c>
      <c r="L4" s="7" t="n">
        <v>-43</v>
      </c>
    </row>
    <row r="5" spans="1:12">
      <c r="A5" s="4" t="s">
        <v>851</v>
      </c>
      <c r="B5" s="7" t="n">
        <v>7645</v>
      </c>
      <c r="C5" s="7" t="n">
        <v>9323</v>
      </c>
      <c r="D5" s="7" t="n">
        <v>6225</v>
      </c>
      <c r="E5" s="7" t="n">
        <v>7150</v>
      </c>
      <c r="F5" s="7" t="n">
        <v>2780</v>
      </c>
      <c r="G5" s="7" t="n">
        <v>3630</v>
      </c>
      <c r="H5" s="7" t="n">
        <v>3327</v>
      </c>
      <c r="I5" s="7" t="n">
        <v>3875</v>
      </c>
      <c r="J5" s="5" t="n">
        <v>30343</v>
      </c>
      <c r="K5" s="5" t="n">
        <v>13612</v>
      </c>
      <c r="L5" s="5" t="n">
        <v>16069</v>
      </c>
    </row>
    <row r="6" spans="1:12">
      <c r="A6" s="4" t="s">
        <v>1318</v>
      </c>
      <c r="J6" s="5" t="n">
        <v>109338</v>
      </c>
      <c r="K6" s="5" t="n">
        <v>96880</v>
      </c>
      <c r="L6" s="5" t="n">
        <v>52634</v>
      </c>
    </row>
    <row r="7" spans="1:12">
      <c r="A7" s="4" t="s">
        <v>1319</v>
      </c>
      <c r="J7" s="5" t="n">
        <v>60097</v>
      </c>
      <c r="K7" s="5" t="n">
        <v>56557</v>
      </c>
      <c r="L7" s="5" t="n">
        <v>50554</v>
      </c>
    </row>
    <row r="8" spans="1:12">
      <c r="A8" s="4" t="s">
        <v>842</v>
      </c>
      <c r="B8" s="5" t="n">
        <v>1655096</v>
      </c>
      <c r="F8" s="5" t="n">
        <v>1712339</v>
      </c>
      <c r="J8" s="5" t="n">
        <v>1655096</v>
      </c>
      <c r="K8" s="5" t="n">
        <v>1712339</v>
      </c>
      <c r="L8" s="5" t="n">
        <v>1579815</v>
      </c>
    </row>
    <row r="9" spans="1:12">
      <c r="A9" s="4" t="s">
        <v>1320</v>
      </c>
      <c r="B9" s="5" t="n">
        <v>63746</v>
      </c>
      <c r="F9" s="5" t="n">
        <v>43266</v>
      </c>
      <c r="J9" s="5" t="n">
        <v>63746</v>
      </c>
      <c r="K9" s="5" t="n">
        <v>43266</v>
      </c>
      <c r="L9" s="5" t="n">
        <v>42854</v>
      </c>
    </row>
    <row r="10" spans="1:12">
      <c r="A10" s="4" t="s">
        <v>266</v>
      </c>
    </row>
    <row r="11" spans="1:12">
      <c r="A11" s="3" t="s">
        <v>1316</v>
      </c>
    </row>
    <row r="12" spans="1:12">
      <c r="A12" s="4" t="s">
        <v>1317</v>
      </c>
      <c r="J12" s="5" t="n">
        <v>0</v>
      </c>
      <c r="K12" s="5" t="n">
        <v>0</v>
      </c>
      <c r="L12" s="5" t="n">
        <v>0</v>
      </c>
    </row>
    <row r="13" spans="1:12">
      <c r="A13" s="4" t="s">
        <v>1318</v>
      </c>
      <c r="J13" s="5" t="n">
        <v>101824</v>
      </c>
      <c r="K13" s="5" t="n">
        <v>92321</v>
      </c>
      <c r="L13" s="5" t="n">
        <v>47176</v>
      </c>
    </row>
    <row r="14" spans="1:12">
      <c r="A14" s="4" t="s">
        <v>1319</v>
      </c>
      <c r="J14" s="5" t="n">
        <v>52687</v>
      </c>
      <c r="K14" s="5" t="n">
        <v>48742</v>
      </c>
      <c r="L14" s="5" t="n">
        <v>41577</v>
      </c>
    </row>
    <row r="15" spans="1:12">
      <c r="A15" s="4" t="s">
        <v>842</v>
      </c>
      <c r="B15" s="5" t="n">
        <v>1547519</v>
      </c>
      <c r="F15" s="5" t="n">
        <v>1425473</v>
      </c>
      <c r="J15" s="5" t="n">
        <v>1547519</v>
      </c>
      <c r="K15" s="5" t="n">
        <v>1425473</v>
      </c>
      <c r="L15" s="5" t="n">
        <v>1343003</v>
      </c>
    </row>
    <row r="16" spans="1:12">
      <c r="A16" s="4" t="s">
        <v>1305</v>
      </c>
    </row>
    <row r="17" spans="1:12">
      <c r="A17" s="3" t="s">
        <v>1316</v>
      </c>
    </row>
    <row r="18" spans="1:12">
      <c r="A18" s="4" t="s">
        <v>1317</v>
      </c>
      <c r="J18" s="5" t="n">
        <v>0</v>
      </c>
      <c r="K18" s="5" t="n">
        <v>-65</v>
      </c>
      <c r="L18" s="5" t="n">
        <v>0</v>
      </c>
    </row>
    <row r="19" spans="1:12">
      <c r="A19" s="4" t="s">
        <v>851</v>
      </c>
      <c r="J19" s="5" t="n">
        <v>0</v>
      </c>
      <c r="K19" s="5" t="n">
        <v>0</v>
      </c>
      <c r="L19" s="5" t="n">
        <v>0</v>
      </c>
    </row>
    <row r="20" spans="1:12">
      <c r="A20" s="4" t="s">
        <v>1318</v>
      </c>
      <c r="J20" s="5" t="n">
        <v>93360</v>
      </c>
      <c r="K20" s="5" t="n">
        <v>86323</v>
      </c>
      <c r="L20" s="5" t="n">
        <v>43546</v>
      </c>
    </row>
    <row r="21" spans="1:12">
      <c r="A21" s="4" t="s">
        <v>1319</v>
      </c>
      <c r="J21" s="5" t="n">
        <v>32132</v>
      </c>
      <c r="K21" s="5" t="n">
        <v>31289</v>
      </c>
      <c r="L21" s="5" t="n">
        <v>34364</v>
      </c>
    </row>
    <row r="22" spans="1:12">
      <c r="A22" s="4" t="s">
        <v>842</v>
      </c>
      <c r="B22" s="5" t="n">
        <v>878758</v>
      </c>
      <c r="F22" s="5" t="n">
        <v>947055</v>
      </c>
      <c r="J22" s="5" t="n">
        <v>878758</v>
      </c>
      <c r="K22" s="5" t="n">
        <v>947055</v>
      </c>
      <c r="L22" s="5" t="n">
        <v>854310</v>
      </c>
    </row>
    <row r="23" spans="1:12">
      <c r="A23" s="4" t="s">
        <v>1320</v>
      </c>
      <c r="B23" s="5" t="n">
        <v>0</v>
      </c>
      <c r="F23" s="5" t="n">
        <v>0</v>
      </c>
      <c r="J23" s="5" t="n">
        <v>0</v>
      </c>
      <c r="K23" s="5" t="n">
        <v>0</v>
      </c>
      <c r="L23" s="5" t="n">
        <v>0</v>
      </c>
    </row>
    <row r="24" spans="1:12">
      <c r="A24" s="4" t="s">
        <v>1306</v>
      </c>
    </row>
    <row r="25" spans="1:12">
      <c r="A25" s="3" t="s">
        <v>1316</v>
      </c>
    </row>
    <row r="26" spans="1:12">
      <c r="A26" s="4" t="s">
        <v>851</v>
      </c>
      <c r="J26" s="5" t="n">
        <v>30343</v>
      </c>
      <c r="K26" s="5" t="n">
        <v>13612</v>
      </c>
      <c r="L26" s="5" t="n">
        <v>15099</v>
      </c>
    </row>
    <row r="27" spans="1:12">
      <c r="A27" s="4" t="s">
        <v>1318</v>
      </c>
      <c r="J27" s="5" t="n">
        <v>974</v>
      </c>
      <c r="K27" s="5" t="n">
        <v>1514</v>
      </c>
      <c r="L27" s="5" t="n">
        <v>528</v>
      </c>
    </row>
    <row r="28" spans="1:12">
      <c r="A28" s="4" t="s">
        <v>1319</v>
      </c>
      <c r="J28" s="5" t="n">
        <v>3401</v>
      </c>
      <c r="K28" s="5" t="n">
        <v>3702</v>
      </c>
      <c r="L28" s="5" t="n">
        <v>3754</v>
      </c>
    </row>
    <row r="29" spans="1:12">
      <c r="A29" s="4" t="s">
        <v>842</v>
      </c>
      <c r="B29" s="5" t="n">
        <v>180441</v>
      </c>
      <c r="F29" s="5" t="n">
        <v>161948</v>
      </c>
      <c r="J29" s="5" t="n">
        <v>180441</v>
      </c>
      <c r="K29" s="5" t="n">
        <v>161948</v>
      </c>
      <c r="L29" s="5" t="n">
        <v>169850</v>
      </c>
    </row>
    <row r="30" spans="1:12">
      <c r="A30" s="4" t="s">
        <v>1320</v>
      </c>
      <c r="B30" s="5" t="n">
        <v>63746</v>
      </c>
      <c r="F30" s="5" t="n">
        <v>43266</v>
      </c>
      <c r="J30" s="5" t="n">
        <v>63746</v>
      </c>
      <c r="K30" s="5" t="n">
        <v>43266</v>
      </c>
      <c r="L30" s="5" t="n">
        <v>41491</v>
      </c>
    </row>
    <row r="31" spans="1:12">
      <c r="A31" s="4" t="s">
        <v>1307</v>
      </c>
    </row>
    <row r="32" spans="1:12">
      <c r="A32" s="3" t="s">
        <v>1316</v>
      </c>
    </row>
    <row r="33" spans="1:12">
      <c r="A33" s="4" t="s">
        <v>1317</v>
      </c>
      <c r="J33" s="5" t="n">
        <v>-179</v>
      </c>
      <c r="K33" s="5" t="n">
        <v>-129</v>
      </c>
      <c r="L33" s="5" t="n">
        <v>-43</v>
      </c>
    </row>
    <row r="34" spans="1:12">
      <c r="A34" s="4" t="s">
        <v>851</v>
      </c>
      <c r="J34" s="5" t="n">
        <v>0</v>
      </c>
      <c r="K34" s="5" t="n">
        <v>0</v>
      </c>
      <c r="L34" s="5" t="n">
        <v>0</v>
      </c>
    </row>
    <row r="35" spans="1:12">
      <c r="A35" s="4" t="s">
        <v>1318</v>
      </c>
      <c r="J35" s="5" t="n">
        <v>4710</v>
      </c>
      <c r="K35" s="5" t="n">
        <v>3856</v>
      </c>
      <c r="L35" s="5" t="n">
        <v>3102</v>
      </c>
    </row>
    <row r="36" spans="1:12">
      <c r="A36" s="4" t="s">
        <v>1319</v>
      </c>
      <c r="J36" s="5" t="n">
        <v>17154</v>
      </c>
      <c r="K36" s="5" t="n">
        <v>13751</v>
      </c>
      <c r="L36" s="5" t="n">
        <v>3459</v>
      </c>
    </row>
    <row r="37" spans="1:12">
      <c r="A37" s="4" t="s">
        <v>842</v>
      </c>
      <c r="B37" s="5" t="n">
        <v>482763</v>
      </c>
      <c r="F37" s="5" t="n">
        <v>313959</v>
      </c>
      <c r="J37" s="5" t="n">
        <v>482763</v>
      </c>
      <c r="K37" s="5" t="n">
        <v>313959</v>
      </c>
      <c r="L37" s="5" t="n">
        <v>315687</v>
      </c>
    </row>
    <row r="38" spans="1:12">
      <c r="A38" s="4" t="s">
        <v>1320</v>
      </c>
      <c r="B38" s="5" t="n">
        <v>0</v>
      </c>
      <c r="F38" s="5" t="n">
        <v>0</v>
      </c>
      <c r="J38" s="5" t="n">
        <v>0</v>
      </c>
      <c r="K38" s="5" t="n">
        <v>0</v>
      </c>
      <c r="L38" s="5" t="n">
        <v>0</v>
      </c>
    </row>
    <row r="39" spans="1:12">
      <c r="A39" s="4" t="s">
        <v>1308</v>
      </c>
    </row>
    <row r="40" spans="1:12">
      <c r="A40" s="3" t="s">
        <v>1316</v>
      </c>
    </row>
    <row r="41" spans="1:12">
      <c r="A41" s="4" t="s">
        <v>1317</v>
      </c>
      <c r="J41" s="5" t="n">
        <v>467</v>
      </c>
      <c r="K41" s="5" t="n">
        <v>0</v>
      </c>
      <c r="L41" s="5" t="n">
        <v>0</v>
      </c>
    </row>
    <row r="42" spans="1:12">
      <c r="A42" s="4" t="s">
        <v>851</v>
      </c>
      <c r="J42" s="5" t="n">
        <v>0</v>
      </c>
      <c r="K42" s="5" t="n">
        <v>0</v>
      </c>
      <c r="L42" s="5" t="n">
        <v>970</v>
      </c>
    </row>
    <row r="43" spans="1:12">
      <c r="A43" s="4" t="s">
        <v>1318</v>
      </c>
      <c r="J43" s="5" t="n">
        <v>2780</v>
      </c>
      <c r="K43" s="5" t="n">
        <v>628</v>
      </c>
      <c r="L43" s="5" t="n">
        <v>0</v>
      </c>
    </row>
    <row r="44" spans="1:12">
      <c r="A44" s="4" t="s">
        <v>1319</v>
      </c>
      <c r="J44" s="5" t="n">
        <v>0</v>
      </c>
      <c r="K44" s="5" t="n">
        <v>0</v>
      </c>
      <c r="L44" s="5" t="n">
        <v>0</v>
      </c>
    </row>
    <row r="45" spans="1:12">
      <c r="A45" s="4" t="s">
        <v>842</v>
      </c>
      <c r="B45" s="5" t="n">
        <v>5557</v>
      </c>
      <c r="F45" s="5" t="n">
        <v>2511</v>
      </c>
      <c r="J45" s="5" t="n">
        <v>5557</v>
      </c>
      <c r="K45" s="5" t="n">
        <v>2511</v>
      </c>
      <c r="L45" s="5" t="n">
        <v>3156</v>
      </c>
    </row>
    <row r="46" spans="1:12">
      <c r="A46" s="4" t="s">
        <v>1320</v>
      </c>
      <c r="B46" s="5" t="n">
        <v>0</v>
      </c>
      <c r="F46" s="5" t="n">
        <v>0</v>
      </c>
      <c r="J46" s="5" t="n">
        <v>0</v>
      </c>
      <c r="K46" s="5" t="n">
        <v>0</v>
      </c>
      <c r="L46" s="5" t="n">
        <v>1363</v>
      </c>
    </row>
    <row r="47" spans="1:12">
      <c r="A47" s="4" t="s">
        <v>1313</v>
      </c>
    </row>
    <row r="48" spans="1:12">
      <c r="A48" s="3" t="s">
        <v>1316</v>
      </c>
    </row>
    <row r="49" spans="1:12">
      <c r="A49" s="4" t="s">
        <v>1317</v>
      </c>
      <c r="J49" s="5" t="n">
        <v>-224</v>
      </c>
      <c r="K49" s="5" t="n">
        <v>0</v>
      </c>
      <c r="L49" s="5" t="n">
        <v>0</v>
      </c>
    </row>
    <row r="50" spans="1:12">
      <c r="A50" s="4" t="s">
        <v>1318</v>
      </c>
      <c r="J50" s="5" t="n">
        <v>7514</v>
      </c>
      <c r="K50" s="5" t="n">
        <v>4559</v>
      </c>
      <c r="L50" s="5" t="n">
        <v>5458</v>
      </c>
    </row>
    <row r="51" spans="1:12">
      <c r="A51" s="4" t="s">
        <v>1319</v>
      </c>
      <c r="J51" s="5" t="n">
        <v>7410</v>
      </c>
      <c r="K51" s="5" t="n">
        <v>7815</v>
      </c>
      <c r="L51" s="5" t="n">
        <v>8977</v>
      </c>
    </row>
    <row r="52" spans="1:12">
      <c r="A52" s="4" t="s">
        <v>842</v>
      </c>
      <c r="B52" s="7" t="n">
        <v>107577</v>
      </c>
      <c r="F52" s="7" t="n">
        <v>286866</v>
      </c>
      <c r="J52" s="7" t="n">
        <v>107577</v>
      </c>
      <c r="K52" s="7" t="n">
        <v>286866</v>
      </c>
      <c r="L52" s="7" t="n">
        <v>23681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717</v>
      </c>
    </row>
    <row r="4" spans="1:12">
      <c r="A4" s="4" t="s">
        <v>88</v>
      </c>
      <c r="B4" s="7" t="n">
        <v>477998</v>
      </c>
      <c r="C4" s="7" t="n">
        <v>425507</v>
      </c>
      <c r="D4" s="7" t="n">
        <v>438921</v>
      </c>
      <c r="E4" s="7" t="n">
        <v>457463</v>
      </c>
      <c r="F4" s="7" t="n">
        <v>430138</v>
      </c>
      <c r="G4" s="7" t="n">
        <v>419360</v>
      </c>
      <c r="H4" s="7" t="n">
        <v>410011</v>
      </c>
      <c r="I4" s="7" t="n">
        <v>428229</v>
      </c>
      <c r="J4" s="7" t="n">
        <v>1799889</v>
      </c>
      <c r="K4" s="7" t="n">
        <v>1687738</v>
      </c>
      <c r="L4" s="7" t="n">
        <v>1550573</v>
      </c>
    </row>
    <row r="5" spans="1:12">
      <c r="A5" s="4" t="s">
        <v>554</v>
      </c>
    </row>
    <row r="6" spans="1:12">
      <c r="A6" s="3" t="s">
        <v>717</v>
      </c>
    </row>
    <row r="7" spans="1:12">
      <c r="A7" s="4" t="s">
        <v>88</v>
      </c>
      <c r="J7" s="5" t="n">
        <v>1319170</v>
      </c>
      <c r="K7" s="5" t="n">
        <v>1271861</v>
      </c>
      <c r="L7" s="5" t="n">
        <v>1269272</v>
      </c>
    </row>
    <row r="8" spans="1:12">
      <c r="A8" s="4" t="s">
        <v>555</v>
      </c>
    </row>
    <row r="9" spans="1:12">
      <c r="A9" s="3" t="s">
        <v>717</v>
      </c>
    </row>
    <row r="10" spans="1:12">
      <c r="A10" s="4" t="s">
        <v>88</v>
      </c>
      <c r="J10" s="5" t="n">
        <v>122438</v>
      </c>
      <c r="K10" s="5" t="n">
        <v>137249</v>
      </c>
      <c r="L10" s="5" t="n">
        <v>128021</v>
      </c>
    </row>
    <row r="11" spans="1:12">
      <c r="A11" s="4" t="s">
        <v>556</v>
      </c>
    </row>
    <row r="12" spans="1:12">
      <c r="A12" s="3" t="s">
        <v>717</v>
      </c>
    </row>
    <row r="13" spans="1:12">
      <c r="A13" s="4" t="s">
        <v>88</v>
      </c>
      <c r="J13" s="5" t="n">
        <v>365911</v>
      </c>
      <c r="K13" s="5" t="n">
        <v>285831</v>
      </c>
      <c r="L13" s="5" t="n">
        <v>161572</v>
      </c>
    </row>
    <row r="14" spans="1:12">
      <c r="A14" s="4" t="s">
        <v>1305</v>
      </c>
    </row>
    <row r="15" spans="1:12">
      <c r="A15" s="3" t="s">
        <v>717</v>
      </c>
    </row>
    <row r="16" spans="1:12">
      <c r="A16" s="4" t="s">
        <v>88</v>
      </c>
      <c r="J16" s="5" t="n">
        <v>1319170</v>
      </c>
      <c r="K16" s="5" t="n">
        <v>1271861</v>
      </c>
      <c r="L16" s="5" t="n">
        <v>1269272</v>
      </c>
    </row>
    <row r="17" spans="1:12">
      <c r="A17" s="4" t="s">
        <v>1322</v>
      </c>
    </row>
    <row r="18" spans="1:12">
      <c r="A18" s="3" t="s">
        <v>717</v>
      </c>
    </row>
    <row r="19" spans="1:12">
      <c r="A19" s="4" t="s">
        <v>88</v>
      </c>
      <c r="J19" s="5" t="n">
        <v>1311886</v>
      </c>
      <c r="K19" s="5" t="n">
        <v>1262929</v>
      </c>
      <c r="L19" s="5" t="n">
        <v>1259459</v>
      </c>
    </row>
    <row r="20" spans="1:12">
      <c r="A20" s="4" t="s">
        <v>1323</v>
      </c>
    </row>
    <row r="21" spans="1:12">
      <c r="A21" s="3" t="s">
        <v>717</v>
      </c>
    </row>
    <row r="22" spans="1:12">
      <c r="A22" s="4" t="s">
        <v>88</v>
      </c>
      <c r="J22" s="5" t="n">
        <v>7284</v>
      </c>
      <c r="K22" s="5" t="n">
        <v>8932</v>
      </c>
      <c r="L22" s="5" t="n">
        <v>9813</v>
      </c>
    </row>
    <row r="23" spans="1:12">
      <c r="A23" s="4" t="s">
        <v>1306</v>
      </c>
    </row>
    <row r="24" spans="1:12">
      <c r="A24" s="3" t="s">
        <v>717</v>
      </c>
    </row>
    <row r="25" spans="1:12">
      <c r="A25" s="4" t="s">
        <v>88</v>
      </c>
      <c r="J25" s="5" t="n">
        <v>122438</v>
      </c>
      <c r="K25" s="5" t="n">
        <v>137249</v>
      </c>
      <c r="L25" s="5" t="n">
        <v>128021</v>
      </c>
    </row>
    <row r="26" spans="1:12">
      <c r="A26" s="4" t="s">
        <v>1324</v>
      </c>
    </row>
    <row r="27" spans="1:12">
      <c r="A27" s="3" t="s">
        <v>717</v>
      </c>
    </row>
    <row r="28" spans="1:12">
      <c r="A28" s="4" t="s">
        <v>88</v>
      </c>
      <c r="J28" s="5" t="n">
        <v>96566</v>
      </c>
      <c r="K28" s="5" t="n">
        <v>101056</v>
      </c>
      <c r="L28" s="5" t="n">
        <v>86425</v>
      </c>
    </row>
    <row r="29" spans="1:12">
      <c r="A29" s="4" t="s">
        <v>1325</v>
      </c>
    </row>
    <row r="30" spans="1:12">
      <c r="A30" s="3" t="s">
        <v>717</v>
      </c>
    </row>
    <row r="31" spans="1:12">
      <c r="A31" s="4" t="s">
        <v>88</v>
      </c>
      <c r="J31" s="5" t="n">
        <v>0</v>
      </c>
      <c r="K31" s="5" t="n">
        <v>9746</v>
      </c>
      <c r="L31" s="5" t="n">
        <v>10794</v>
      </c>
    </row>
    <row r="32" spans="1:12">
      <c r="A32" s="4" t="s">
        <v>1326</v>
      </c>
    </row>
    <row r="33" spans="1:12">
      <c r="A33" s="3" t="s">
        <v>717</v>
      </c>
    </row>
    <row r="34" spans="1:12">
      <c r="A34" s="4" t="s">
        <v>88</v>
      </c>
      <c r="J34" s="5" t="n">
        <v>25872</v>
      </c>
      <c r="K34" s="5" t="n">
        <v>26447</v>
      </c>
      <c r="L34" s="5" t="n">
        <v>30814</v>
      </c>
    </row>
    <row r="35" spans="1:12">
      <c r="A35" s="4" t="s">
        <v>1307</v>
      </c>
    </row>
    <row r="36" spans="1:12">
      <c r="A36" s="3" t="s">
        <v>717</v>
      </c>
    </row>
    <row r="37" spans="1:12">
      <c r="A37" s="4" t="s">
        <v>88</v>
      </c>
      <c r="J37" s="5" t="n">
        <v>365911</v>
      </c>
      <c r="K37" s="5" t="n">
        <v>285831</v>
      </c>
      <c r="L37" s="5" t="n">
        <v>161572</v>
      </c>
    </row>
    <row r="38" spans="1:12">
      <c r="A38" s="4" t="s">
        <v>1327</v>
      </c>
    </row>
    <row r="39" spans="1:12">
      <c r="A39" s="3" t="s">
        <v>717</v>
      </c>
    </row>
    <row r="40" spans="1:12">
      <c r="A40" s="4" t="s">
        <v>88</v>
      </c>
      <c r="J40" s="5" t="n">
        <v>164283</v>
      </c>
      <c r="K40" s="5" t="n">
        <v>126900</v>
      </c>
      <c r="L40" s="5" t="n">
        <v>96529</v>
      </c>
    </row>
    <row r="41" spans="1:12">
      <c r="A41" s="4" t="s">
        <v>1328</v>
      </c>
    </row>
    <row r="42" spans="1:12">
      <c r="A42" s="3" t="s">
        <v>717</v>
      </c>
    </row>
    <row r="43" spans="1:12">
      <c r="A43" s="4" t="s">
        <v>88</v>
      </c>
      <c r="J43" s="5" t="n">
        <v>201628</v>
      </c>
      <c r="K43" s="5" t="n">
        <v>158931</v>
      </c>
      <c r="L43" s="5" t="n">
        <v>65043</v>
      </c>
    </row>
    <row r="44" spans="1:12">
      <c r="A44" s="4" t="s">
        <v>1308</v>
      </c>
    </row>
    <row r="45" spans="1:12">
      <c r="A45" s="3" t="s">
        <v>717</v>
      </c>
    </row>
    <row r="46" spans="1:12">
      <c r="A46" s="4" t="s">
        <v>88</v>
      </c>
      <c r="J46" s="5" t="n">
        <v>0</v>
      </c>
      <c r="K46" s="5" t="n">
        <v>0</v>
      </c>
      <c r="L46" s="5" t="n">
        <v>0</v>
      </c>
    </row>
    <row r="47" spans="1:12">
      <c r="A47" s="4" t="s">
        <v>162</v>
      </c>
    </row>
    <row r="48" spans="1:12">
      <c r="A48" s="3" t="s">
        <v>717</v>
      </c>
    </row>
    <row r="49" spans="1:12">
      <c r="A49" s="4" t="s">
        <v>88</v>
      </c>
      <c r="J49" s="5" t="n">
        <v>-7630</v>
      </c>
      <c r="K49" s="5" t="n">
        <v>-7203</v>
      </c>
      <c r="L49" s="5" t="n">
        <v>-8292</v>
      </c>
    </row>
    <row r="50" spans="1:12">
      <c r="A50" s="4" t="s">
        <v>1329</v>
      </c>
    </row>
    <row r="51" spans="1:12">
      <c r="A51" s="3" t="s">
        <v>717</v>
      </c>
    </row>
    <row r="52" spans="1:12">
      <c r="A52" s="4" t="s">
        <v>88</v>
      </c>
      <c r="J52" s="7" t="n">
        <v>0</v>
      </c>
      <c r="K52" s="7" t="n">
        <v>0</v>
      </c>
      <c r="L52" s="7" t="n">
        <v>-1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0</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1331</v>
      </c>
    </row>
    <row r="4" spans="1:12">
      <c r="A4" s="4" t="s">
        <v>88</v>
      </c>
      <c r="B4" s="7" t="n">
        <v>477998</v>
      </c>
      <c r="C4" s="7" t="n">
        <v>425507</v>
      </c>
      <c r="D4" s="7" t="n">
        <v>438921</v>
      </c>
      <c r="E4" s="7" t="n">
        <v>457463</v>
      </c>
      <c r="F4" s="7" t="n">
        <v>430138</v>
      </c>
      <c r="G4" s="7" t="n">
        <v>419360</v>
      </c>
      <c r="H4" s="7" t="n">
        <v>410011</v>
      </c>
      <c r="I4" s="7" t="n">
        <v>428229</v>
      </c>
      <c r="J4" s="7" t="n">
        <v>1799889</v>
      </c>
      <c r="K4" s="7" t="n">
        <v>1687738</v>
      </c>
      <c r="L4" s="7" t="n">
        <v>1550573</v>
      </c>
    </row>
    <row r="5" spans="1:12">
      <c r="A5" s="4" t="s">
        <v>785</v>
      </c>
    </row>
    <row r="6" spans="1:12">
      <c r="A6" s="3" t="s">
        <v>1331</v>
      </c>
    </row>
    <row r="7" spans="1:12">
      <c r="A7" s="4" t="s">
        <v>88</v>
      </c>
      <c r="J7" s="5" t="n">
        <v>1446791</v>
      </c>
      <c r="K7" s="5" t="n">
        <v>1408817</v>
      </c>
      <c r="L7" s="5" t="n">
        <v>1397505</v>
      </c>
    </row>
    <row r="8" spans="1:12">
      <c r="A8" s="4" t="s">
        <v>665</v>
      </c>
    </row>
    <row r="9" spans="1:12">
      <c r="A9" s="3" t="s">
        <v>1331</v>
      </c>
    </row>
    <row r="10" spans="1:12">
      <c r="A10" s="4" t="s">
        <v>88</v>
      </c>
      <c r="J10" s="5" t="n">
        <v>294913</v>
      </c>
      <c r="K10" s="5" t="n">
        <v>245073</v>
      </c>
      <c r="L10" s="5" t="n">
        <v>124964</v>
      </c>
    </row>
    <row r="11" spans="1:12">
      <c r="A11" s="4" t="s">
        <v>1332</v>
      </c>
    </row>
    <row r="12" spans="1:12">
      <c r="A12" s="3" t="s">
        <v>1331</v>
      </c>
    </row>
    <row r="13" spans="1:12">
      <c r="A13" s="4" t="s">
        <v>88</v>
      </c>
      <c r="J13" s="5" t="n">
        <v>43403</v>
      </c>
      <c r="K13" s="5" t="n">
        <v>26228</v>
      </c>
      <c r="L13" s="5" t="n">
        <v>13033</v>
      </c>
    </row>
    <row r="14" spans="1:12">
      <c r="A14" s="4" t="s">
        <v>1333</v>
      </c>
    </row>
    <row r="15" spans="1:12">
      <c r="A15" s="3" t="s">
        <v>1331</v>
      </c>
    </row>
    <row r="16" spans="1:12">
      <c r="A16" s="4" t="s">
        <v>88</v>
      </c>
      <c r="J16" s="5" t="n">
        <v>7221</v>
      </c>
      <c r="K16" s="5" t="n">
        <v>2781</v>
      </c>
      <c r="L16" s="5" t="n">
        <v>10743</v>
      </c>
    </row>
    <row r="17" spans="1:12">
      <c r="A17" s="4" t="s">
        <v>1334</v>
      </c>
    </row>
    <row r="18" spans="1:12">
      <c r="A18" s="3" t="s">
        <v>1331</v>
      </c>
    </row>
    <row r="19" spans="1:12">
      <c r="A19" s="4" t="s">
        <v>88</v>
      </c>
      <c r="J19" s="5" t="n">
        <v>5164</v>
      </c>
      <c r="K19" s="5" t="n">
        <v>1224</v>
      </c>
      <c r="L19" s="5" t="n">
        <v>785</v>
      </c>
    </row>
    <row r="20" spans="1:12">
      <c r="A20" s="4" t="s">
        <v>1335</v>
      </c>
    </row>
    <row r="21" spans="1:12">
      <c r="A21" s="3" t="s">
        <v>1331</v>
      </c>
    </row>
    <row r="22" spans="1:12">
      <c r="A22" s="4" t="s">
        <v>88</v>
      </c>
      <c r="J22" s="7" t="n">
        <v>2397</v>
      </c>
      <c r="K22" s="7" t="n">
        <v>3615</v>
      </c>
      <c r="L22" s="7" t="n">
        <v>354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6</v>
      </c>
      <c r="B1" s="2" t="s">
        <v>2</v>
      </c>
      <c r="C1" s="2" t="s">
        <v>32</v>
      </c>
      <c r="D1" s="2" t="s">
        <v>86</v>
      </c>
    </row>
    <row r="2" spans="1:4">
      <c r="A2" s="3" t="s">
        <v>1331</v>
      </c>
    </row>
    <row r="3" spans="1:4">
      <c r="A3" s="4" t="s">
        <v>44</v>
      </c>
      <c r="B3" s="7" t="n">
        <v>439239</v>
      </c>
      <c r="C3" s="7" t="n">
        <v>348629</v>
      </c>
      <c r="D3" s="7" t="n">
        <v>299686</v>
      </c>
    </row>
    <row r="4" spans="1:4">
      <c r="A4" s="4" t="s">
        <v>785</v>
      </c>
    </row>
    <row r="5" spans="1:4">
      <c r="A5" s="3" t="s">
        <v>1331</v>
      </c>
    </row>
    <row r="6" spans="1:4">
      <c r="A6" s="4" t="s">
        <v>44</v>
      </c>
      <c r="B6" s="5" t="n">
        <v>390632</v>
      </c>
      <c r="C6" s="5" t="n">
        <v>308561</v>
      </c>
      <c r="D6" s="5" t="n">
        <v>256672</v>
      </c>
    </row>
    <row r="7" spans="1:4">
      <c r="A7" s="4" t="s">
        <v>665</v>
      </c>
    </row>
    <row r="8" spans="1:4">
      <c r="A8" s="3" t="s">
        <v>1331</v>
      </c>
    </row>
    <row r="9" spans="1:4">
      <c r="A9" s="4" t="s">
        <v>44</v>
      </c>
      <c r="B9" s="7" t="n">
        <v>48607</v>
      </c>
      <c r="C9" s="7" t="n">
        <v>40068</v>
      </c>
      <c r="D9" s="7" t="n">
        <v>4301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37</v>
      </c>
      <c r="B1" s="2" t="s">
        <v>1</v>
      </c>
    </row>
    <row r="2" spans="1:4">
      <c r="B2" s="2" t="s">
        <v>2</v>
      </c>
      <c r="C2" s="2" t="s">
        <v>32</v>
      </c>
      <c r="D2" s="2" t="s">
        <v>86</v>
      </c>
    </row>
    <row r="3" spans="1:4">
      <c r="A3" s="4" t="s">
        <v>1250</v>
      </c>
    </row>
    <row r="4" spans="1:4">
      <c r="A4" s="3" t="s">
        <v>1316</v>
      </c>
    </row>
    <row r="5" spans="1:4">
      <c r="A5" s="4" t="s">
        <v>1251</v>
      </c>
      <c r="B5" s="4" t="s">
        <v>1252</v>
      </c>
      <c r="C5" s="4" t="s">
        <v>1253</v>
      </c>
      <c r="D5" s="4" t="s">
        <v>125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8</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258</v>
      </c>
    </row>
    <row r="4" spans="1:12">
      <c r="A4" s="4" t="s">
        <v>88</v>
      </c>
      <c r="B4" s="7" t="n">
        <v>477998</v>
      </c>
      <c r="C4" s="7" t="n">
        <v>425507</v>
      </c>
      <c r="D4" s="7" t="n">
        <v>438921</v>
      </c>
      <c r="E4" s="7" t="n">
        <v>457463</v>
      </c>
      <c r="F4" s="7" t="n">
        <v>430138</v>
      </c>
      <c r="G4" s="7" t="n">
        <v>419360</v>
      </c>
      <c r="H4" s="7" t="n">
        <v>410011</v>
      </c>
      <c r="I4" s="7" t="n">
        <v>428229</v>
      </c>
      <c r="J4" s="7" t="n">
        <v>1799889</v>
      </c>
      <c r="K4" s="7" t="n">
        <v>1687738</v>
      </c>
      <c r="L4" s="7" t="n">
        <v>1550573</v>
      </c>
    </row>
    <row r="5" spans="1:12">
      <c r="A5" s="4" t="s">
        <v>1302</v>
      </c>
      <c r="B5" s="5" t="n">
        <v>103145</v>
      </c>
      <c r="C5" s="5" t="n">
        <v>50395</v>
      </c>
      <c r="D5" s="5" t="n">
        <v>71549</v>
      </c>
      <c r="E5" s="5" t="n">
        <v>79888</v>
      </c>
      <c r="F5" s="5" t="n">
        <v>63746</v>
      </c>
      <c r="G5" s="5" t="n">
        <v>66777</v>
      </c>
      <c r="H5" s="5" t="n">
        <v>85428</v>
      </c>
      <c r="I5" s="5" t="n">
        <v>76272</v>
      </c>
      <c r="J5" s="5" t="n">
        <v>304977</v>
      </c>
      <c r="K5" s="5" t="n">
        <v>292223</v>
      </c>
      <c r="L5" s="5" t="n">
        <v>234426</v>
      </c>
    </row>
    <row r="6" spans="1:12">
      <c r="A6" s="4" t="s">
        <v>851</v>
      </c>
      <c r="B6" s="5" t="n">
        <v>7645</v>
      </c>
      <c r="C6" s="5" t="n">
        <v>9323</v>
      </c>
      <c r="D6" s="5" t="n">
        <v>6225</v>
      </c>
      <c r="E6" s="5" t="n">
        <v>7150</v>
      </c>
      <c r="F6" s="5" t="n">
        <v>2780</v>
      </c>
      <c r="G6" s="5" t="n">
        <v>3630</v>
      </c>
      <c r="H6" s="5" t="n">
        <v>3327</v>
      </c>
      <c r="I6" s="5" t="n">
        <v>3875</v>
      </c>
      <c r="J6" s="5" t="n">
        <v>30343</v>
      </c>
      <c r="K6" s="5" t="n">
        <v>13612</v>
      </c>
      <c r="L6" s="5" t="n">
        <v>16069</v>
      </c>
    </row>
    <row r="7" spans="1:12">
      <c r="A7" s="4" t="s">
        <v>107</v>
      </c>
      <c r="B7" s="7" t="n">
        <v>21935</v>
      </c>
      <c r="C7" s="7" t="n">
        <v>77919</v>
      </c>
      <c r="D7" s="7" t="n">
        <v>60663</v>
      </c>
      <c r="E7" s="7" t="n">
        <v>66441</v>
      </c>
      <c r="F7" s="7" t="n">
        <v>-15691</v>
      </c>
      <c r="G7" s="7" t="n">
        <v>46553</v>
      </c>
      <c r="H7" s="7" t="n">
        <v>61263</v>
      </c>
      <c r="I7" s="7" t="n">
        <v>55719</v>
      </c>
      <c r="J7" s="7" t="n">
        <v>226958</v>
      </c>
      <c r="K7" s="7" t="n">
        <v>147844</v>
      </c>
      <c r="L7" s="7" t="n">
        <v>183057</v>
      </c>
    </row>
    <row r="8" spans="1:12">
      <c r="A8" s="3" t="s">
        <v>108</v>
      </c>
    </row>
    <row r="9" spans="1:12">
      <c r="A9" s="4" t="s">
        <v>109</v>
      </c>
      <c r="B9" s="8" t="n">
        <v>0.22</v>
      </c>
      <c r="C9" s="8" t="n">
        <v>0.78</v>
      </c>
      <c r="D9" s="8" t="n">
        <v>0.61</v>
      </c>
      <c r="E9" s="8" t="n">
        <v>0.67</v>
      </c>
      <c r="F9" s="8" t="n">
        <v>-0.16</v>
      </c>
      <c r="G9" s="8" t="n">
        <v>0.47</v>
      </c>
      <c r="H9" s="8" t="n">
        <v>0.62</v>
      </c>
      <c r="I9" s="8" t="n">
        <v>0.5600000000000001</v>
      </c>
      <c r="J9" s="8" t="n">
        <v>2.29</v>
      </c>
      <c r="K9" s="8" t="n">
        <v>1.49</v>
      </c>
      <c r="L9" s="8" t="n">
        <v>1.79</v>
      </c>
    </row>
    <row r="10" spans="1:12">
      <c r="A10" s="3" t="s">
        <v>110</v>
      </c>
    </row>
    <row r="11" spans="1:12">
      <c r="A11" s="4" t="s">
        <v>109</v>
      </c>
      <c r="B11" s="8" t="n">
        <v>0.22</v>
      </c>
      <c r="C11" s="8" t="n">
        <v>0.78</v>
      </c>
      <c r="D11" s="8" t="n">
        <v>0.6</v>
      </c>
      <c r="E11" s="8" t="n">
        <v>0.66</v>
      </c>
      <c r="F11" s="8" t="n">
        <v>-0.16</v>
      </c>
      <c r="G11" s="8" t="n">
        <v>0.46</v>
      </c>
      <c r="H11" s="8" t="n">
        <v>0.61</v>
      </c>
      <c r="I11" s="8" t="n">
        <v>0.55</v>
      </c>
      <c r="J11" s="8" t="n">
        <v>2.27</v>
      </c>
      <c r="K11" s="8" t="n">
        <v>1.47</v>
      </c>
      <c r="L11" s="8" t="n">
        <v>1.76</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1339</v>
      </c>
      <c r="B1" s="2" t="s">
        <v>513</v>
      </c>
      <c r="E1" s="2" t="s">
        <v>1340</v>
      </c>
      <c r="F1" s="2" t="s">
        <v>1</v>
      </c>
    </row>
    <row r="2" spans="1:8">
      <c r="B2" s="2" t="s">
        <v>2</v>
      </c>
      <c r="C2" s="2" t="s">
        <v>514</v>
      </c>
      <c r="D2" s="2" t="s">
        <v>32</v>
      </c>
      <c r="E2" s="2" t="s">
        <v>517</v>
      </c>
      <c r="F2" s="2" t="s">
        <v>2</v>
      </c>
      <c r="G2" s="2" t="s">
        <v>32</v>
      </c>
      <c r="H2" s="2" t="s">
        <v>86</v>
      </c>
    </row>
    <row r="3" spans="1:8">
      <c r="A3" s="3" t="s">
        <v>1341</v>
      </c>
    </row>
    <row r="4" spans="1:8">
      <c r="A4" s="4" t="s">
        <v>1342</v>
      </c>
      <c r="E4" s="7" t="n">
        <v>7900</v>
      </c>
    </row>
    <row r="5" spans="1:8">
      <c r="A5" s="4" t="s">
        <v>748</v>
      </c>
      <c r="D5" s="7" t="n">
        <v>53000</v>
      </c>
    </row>
    <row r="6" spans="1:8">
      <c r="A6" s="4" t="s">
        <v>749</v>
      </c>
      <c r="C6" s="7" t="n">
        <v>12500</v>
      </c>
      <c r="F6" s="7" t="n">
        <v>13500</v>
      </c>
    </row>
    <row r="7" spans="1:8">
      <c r="A7" s="4" t="s">
        <v>435</v>
      </c>
      <c r="F7" s="5" t="n">
        <v>0</v>
      </c>
      <c r="G7" s="7" t="n">
        <v>0</v>
      </c>
      <c r="H7" s="7" t="n">
        <v>13571</v>
      </c>
    </row>
    <row r="8" spans="1:8">
      <c r="A8" s="4" t="s">
        <v>1343</v>
      </c>
      <c r="F8" s="5" t="n">
        <v>0</v>
      </c>
      <c r="G8" s="5" t="n">
        <v>0</v>
      </c>
      <c r="H8" s="7" t="n">
        <v>30000</v>
      </c>
    </row>
    <row r="9" spans="1:8">
      <c r="A9" s="4" t="s">
        <v>1344</v>
      </c>
      <c r="B9" s="7" t="n">
        <v>-67800</v>
      </c>
      <c r="D9" s="7" t="n">
        <v>-11100</v>
      </c>
    </row>
    <row r="10" spans="1:8">
      <c r="A10" s="4" t="s">
        <v>997</v>
      </c>
    </row>
    <row r="11" spans="1:8">
      <c r="A11" s="3" t="s">
        <v>1341</v>
      </c>
    </row>
    <row r="12" spans="1:8">
      <c r="A12" s="4" t="s">
        <v>1344</v>
      </c>
      <c r="C12" s="5" t="n">
        <v>45500</v>
      </c>
    </row>
    <row r="13" spans="1:8">
      <c r="A13" s="4" t="s">
        <v>1345</v>
      </c>
      <c r="C13" s="7" t="n">
        <v>35100</v>
      </c>
    </row>
    <row r="14" spans="1:8">
      <c r="A14" s="4" t="s">
        <v>999</v>
      </c>
      <c r="F14" s="7" t="n">
        <v>10400</v>
      </c>
      <c r="G14" s="7" t="n">
        <v>3800</v>
      </c>
    </row>
  </sheetData>
  <mergeCells count="3">
    <mergeCell ref="A1:A2"/>
    <mergeCell ref="B1:D1"/>
    <mergeCell ref="F1:H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6</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108</v>
      </c>
    </row>
    <row r="4" spans="1:12">
      <c r="A4" s="4" t="s">
        <v>107</v>
      </c>
      <c r="J4" s="7" t="n">
        <v>226958</v>
      </c>
      <c r="K4" s="7" t="n">
        <v>147844</v>
      </c>
      <c r="L4" s="7" t="n">
        <v>183057</v>
      </c>
    </row>
    <row r="5" spans="1:12">
      <c r="A5" s="4" t="s">
        <v>1347</v>
      </c>
      <c r="J5" s="5" t="n">
        <v>99062087</v>
      </c>
      <c r="K5" s="5" t="n">
        <v>99334472</v>
      </c>
      <c r="L5" s="5" t="n">
        <v>102471788</v>
      </c>
    </row>
    <row r="6" spans="1:12">
      <c r="A6" s="4" t="s">
        <v>1348</v>
      </c>
      <c r="B6" s="8" t="n">
        <v>0.22</v>
      </c>
      <c r="C6" s="8" t="n">
        <v>0.78</v>
      </c>
      <c r="D6" s="8" t="n">
        <v>0.61</v>
      </c>
      <c r="E6" s="8" t="n">
        <v>0.67</v>
      </c>
      <c r="F6" s="8" t="n">
        <v>-0.16</v>
      </c>
      <c r="G6" s="8" t="n">
        <v>0.47</v>
      </c>
      <c r="H6" s="8" t="n">
        <v>0.62</v>
      </c>
      <c r="I6" s="8" t="n">
        <v>0.5600000000000001</v>
      </c>
      <c r="J6" s="8" t="n">
        <v>2.29</v>
      </c>
      <c r="K6" s="8" t="n">
        <v>1.49</v>
      </c>
      <c r="L6" s="8" t="n">
        <v>1.79</v>
      </c>
    </row>
    <row r="7" spans="1:12">
      <c r="A7" s="3" t="s">
        <v>110</v>
      </c>
    </row>
    <row r="8" spans="1:12">
      <c r="A8" s="4" t="s">
        <v>1347</v>
      </c>
      <c r="J8" s="5" t="n">
        <v>99062087</v>
      </c>
      <c r="K8" s="5" t="n">
        <v>99334472</v>
      </c>
      <c r="L8" s="5" t="n">
        <v>102471788</v>
      </c>
    </row>
    <row r="9" spans="1:12">
      <c r="A9" s="3" t="s">
        <v>1349</v>
      </c>
    </row>
    <row r="10" spans="1:12">
      <c r="A10" s="4" t="s">
        <v>1350</v>
      </c>
      <c r="J10" s="5" t="n">
        <v>956966</v>
      </c>
      <c r="K10" s="5" t="n">
        <v>1034718</v>
      </c>
      <c r="L10" s="5" t="n">
        <v>1368950</v>
      </c>
    </row>
    <row r="11" spans="1:12">
      <c r="A11" s="4" t="s">
        <v>1351</v>
      </c>
      <c r="J11" s="5" t="n">
        <v>100019053</v>
      </c>
      <c r="K11" s="5" t="n">
        <v>100369190</v>
      </c>
      <c r="L11" s="5" t="n">
        <v>103840738</v>
      </c>
    </row>
    <row r="12" spans="1:12">
      <c r="A12" s="3" t="s">
        <v>1352</v>
      </c>
    </row>
    <row r="13" spans="1:12">
      <c r="A13" s="4" t="s">
        <v>1353</v>
      </c>
      <c r="B13" s="8" t="n">
        <v>0.22</v>
      </c>
      <c r="C13" s="8" t="n">
        <v>0.78</v>
      </c>
      <c r="D13" s="8" t="n">
        <v>0.6</v>
      </c>
      <c r="E13" s="8" t="n">
        <v>0.66</v>
      </c>
      <c r="F13" s="8" t="n">
        <v>-0.16</v>
      </c>
      <c r="G13" s="8" t="n">
        <v>0.46</v>
      </c>
      <c r="H13" s="8" t="n">
        <v>0.61</v>
      </c>
      <c r="I13" s="8" t="n">
        <v>0.55</v>
      </c>
      <c r="J13" s="8" t="n">
        <v>2.27</v>
      </c>
      <c r="K13" s="8" t="n">
        <v>1.47</v>
      </c>
      <c r="L13" s="8" t="n">
        <v>1.76</v>
      </c>
    </row>
    <row r="14" spans="1:12">
      <c r="A14" s="4" t="s">
        <v>1354</v>
      </c>
      <c r="J14" s="5" t="n">
        <v>0</v>
      </c>
      <c r="K14" s="5" t="n">
        <v>41854</v>
      </c>
      <c r="L14" s="5" t="n">
        <v>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55</v>
      </c>
      <c r="B1" s="1" t="s">
        <v>1356</v>
      </c>
      <c r="C1" s="2" t="s">
        <v>1357</v>
      </c>
    </row>
    <row r="2" spans="1:3">
      <c r="A2" s="4" t="s">
        <v>1358</v>
      </c>
      <c r="B2" s="4" t="s">
        <v>1359</v>
      </c>
      <c r="C2" s="7" t="n">
        <v>9926000</v>
      </c>
    </row>
    <row r="3" spans="1:3">
      <c r="A3" s="4" t="s">
        <v>1360</v>
      </c>
    </row>
    <row r="4" spans="1:3">
      <c r="A4" s="4" t="s">
        <v>1358</v>
      </c>
      <c r="B4" s="4" t="s">
        <v>1359</v>
      </c>
      <c r="C4" s="5" t="n">
        <v>13311000</v>
      </c>
    </row>
    <row r="5" spans="1:3">
      <c r="A5" s="4" t="s">
        <v>1361</v>
      </c>
    </row>
    <row r="6" spans="1:3">
      <c r="A6" s="4" t="s">
        <v>1358</v>
      </c>
      <c r="B6" s="4" t="s">
        <v>1359</v>
      </c>
      <c r="C6" s="5" t="n">
        <v>9926000</v>
      </c>
    </row>
    <row r="7" spans="1:3">
      <c r="A7" s="4" t="s">
        <v>1362</v>
      </c>
    </row>
    <row r="8" spans="1:3">
      <c r="A8" s="4" t="s">
        <v>1358</v>
      </c>
      <c r="B8" s="4" t="s">
        <v>1359</v>
      </c>
      <c r="C8" s="7" t="n">
        <v>-3385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230</v>
      </c>
    </row>
    <row r="4" spans="1:2">
      <c r="A4" s="4" t="s">
        <v>5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871</v>
      </c>
      <c r="C3" s="7" t="n">
        <v>203404</v>
      </c>
    </row>
    <row r="4" spans="1:3">
      <c r="A4" s="4" t="s">
        <v>35</v>
      </c>
      <c r="B4" s="5" t="n">
        <v>3834</v>
      </c>
      <c r="C4" s="5" t="n">
        <v>7105</v>
      </c>
    </row>
    <row r="5" spans="1:3">
      <c r="A5" s="4" t="s">
        <v>36</v>
      </c>
      <c r="B5" s="5" t="n">
        <v>3597</v>
      </c>
      <c r="C5" s="5" t="n">
        <v>2934</v>
      </c>
    </row>
    <row r="6" spans="1:3">
      <c r="A6" s="4" t="s">
        <v>37</v>
      </c>
      <c r="B6" s="5" t="n">
        <v>129459</v>
      </c>
      <c r="C6" s="5" t="n">
        <v>189217</v>
      </c>
    </row>
    <row r="7" spans="1:3">
      <c r="A7" s="4" t="s">
        <v>38</v>
      </c>
      <c r="B7" s="5" t="n">
        <v>13374</v>
      </c>
      <c r="C7" s="5" t="n">
        <v>19365</v>
      </c>
    </row>
    <row r="8" spans="1:3">
      <c r="A8" s="4" t="s">
        <v>39</v>
      </c>
      <c r="B8" s="5" t="n">
        <v>318454</v>
      </c>
      <c r="C8" s="5" t="n">
        <v>420628</v>
      </c>
    </row>
    <row r="9" spans="1:3">
      <c r="A9" s="4" t="s">
        <v>40</v>
      </c>
      <c r="B9" s="5" t="n">
        <v>43859</v>
      </c>
      <c r="C9" s="5" t="n">
        <v>30437</v>
      </c>
    </row>
    <row r="10" spans="1:3">
      <c r="A10" s="4" t="s">
        <v>41</v>
      </c>
      <c r="B10" s="5" t="n">
        <v>542448</v>
      </c>
      <c r="C10" s="5" t="n">
        <v>873090</v>
      </c>
    </row>
    <row r="11" spans="1:3">
      <c r="A11" s="4" t="s">
        <v>42</v>
      </c>
      <c r="B11" s="5" t="n">
        <v>1132392</v>
      </c>
      <c r="C11" s="5" t="n">
        <v>1013141</v>
      </c>
    </row>
    <row r="12" spans="1:3">
      <c r="A12" s="4" t="s">
        <v>43</v>
      </c>
      <c r="B12" s="5" t="n">
        <v>693153</v>
      </c>
      <c r="C12" s="5" t="n">
        <v>664512</v>
      </c>
    </row>
    <row r="13" spans="1:3">
      <c r="A13" s="4" t="s">
        <v>44</v>
      </c>
      <c r="B13" s="5" t="n">
        <v>439239</v>
      </c>
      <c r="C13" s="5" t="n">
        <v>348629</v>
      </c>
    </row>
    <row r="14" spans="1:3">
      <c r="A14" s="4" t="s">
        <v>36</v>
      </c>
      <c r="B14" s="5" t="n">
        <v>7382</v>
      </c>
      <c r="C14" s="5" t="n">
        <v>9301</v>
      </c>
    </row>
    <row r="15" spans="1:3">
      <c r="A15" s="4" t="s">
        <v>45</v>
      </c>
      <c r="B15" s="5" t="n">
        <v>274082</v>
      </c>
      <c r="C15" s="5" t="n">
        <v>218331</v>
      </c>
    </row>
    <row r="16" spans="1:3">
      <c r="A16" s="4" t="s">
        <v>46</v>
      </c>
      <c r="B16" s="5" t="n">
        <v>63908</v>
      </c>
      <c r="C16" s="5" t="n">
        <v>86740</v>
      </c>
    </row>
    <row r="17" spans="1:3">
      <c r="A17" s="4" t="s">
        <v>47</v>
      </c>
      <c r="B17" s="5" t="n">
        <v>63746</v>
      </c>
      <c r="C17" s="5" t="n">
        <v>43266</v>
      </c>
    </row>
    <row r="18" spans="1:3">
      <c r="A18" s="4" t="s">
        <v>48</v>
      </c>
      <c r="B18" s="5" t="n">
        <v>228676</v>
      </c>
      <c r="C18" s="5" t="n">
        <v>110405</v>
      </c>
    </row>
    <row r="19" spans="1:3">
      <c r="A19" s="4" t="s">
        <v>49</v>
      </c>
      <c r="B19" s="5" t="n">
        <v>35615</v>
      </c>
      <c r="C19" s="5" t="n">
        <v>22577</v>
      </c>
    </row>
    <row r="20" spans="1:3">
      <c r="A20" s="4" t="s">
        <v>50</v>
      </c>
      <c r="B20" s="5" t="n">
        <v>1655096</v>
      </c>
      <c r="C20" s="5" t="n">
        <v>1712339</v>
      </c>
    </row>
    <row r="21" spans="1:3">
      <c r="A21" s="3" t="s">
        <v>51</v>
      </c>
    </row>
    <row r="22" spans="1:3">
      <c r="A22" s="4" t="s">
        <v>52</v>
      </c>
      <c r="B22" s="5" t="n">
        <v>14227</v>
      </c>
      <c r="C22" s="5" t="n">
        <v>27870</v>
      </c>
    </row>
    <row r="23" spans="1:3">
      <c r="A23" s="4" t="s">
        <v>53</v>
      </c>
      <c r="B23" s="5" t="n">
        <v>114751</v>
      </c>
      <c r="C23" s="5" t="n">
        <v>93421</v>
      </c>
    </row>
    <row r="24" spans="1:3">
      <c r="A24" s="4" t="s">
        <v>54</v>
      </c>
      <c r="B24" s="5" t="n">
        <v>77386</v>
      </c>
      <c r="C24" s="5" t="n">
        <v>82477</v>
      </c>
    </row>
    <row r="25" spans="1:3">
      <c r="A25" s="4" t="s">
        <v>55</v>
      </c>
      <c r="B25" s="5" t="n">
        <v>62163</v>
      </c>
      <c r="C25" s="5" t="n">
        <v>64738</v>
      </c>
    </row>
    <row r="26" spans="1:3">
      <c r="A26" s="4" t="s">
        <v>56</v>
      </c>
      <c r="B26" s="5" t="n">
        <v>98477</v>
      </c>
      <c r="C26" s="5" t="n">
        <v>246192</v>
      </c>
    </row>
    <row r="27" spans="1:3">
      <c r="A27" s="4" t="s">
        <v>57</v>
      </c>
      <c r="B27" s="5" t="n">
        <v>10344</v>
      </c>
      <c r="C27" s="5" t="n">
        <v>13428</v>
      </c>
    </row>
    <row r="28" spans="1:3">
      <c r="A28" s="4" t="s">
        <v>58</v>
      </c>
      <c r="B28" s="5" t="n">
        <v>377348</v>
      </c>
      <c r="C28" s="5" t="n">
        <v>528126</v>
      </c>
    </row>
    <row r="29" spans="1:3">
      <c r="A29" s="4" t="s">
        <v>59</v>
      </c>
      <c r="B29" s="5" t="n">
        <v>753617</v>
      </c>
      <c r="C29" s="5" t="n">
        <v>481059</v>
      </c>
    </row>
    <row r="30" spans="1:3">
      <c r="A30" s="4" t="s">
        <v>60</v>
      </c>
      <c r="B30" s="5" t="n">
        <v>19236</v>
      </c>
      <c r="C30" s="5" t="n">
        <v>21368</v>
      </c>
    </row>
    <row r="31" spans="1:3">
      <c r="A31" s="4" t="s">
        <v>61</v>
      </c>
      <c r="B31" s="5" t="n">
        <v>86372</v>
      </c>
      <c r="C31" s="5" t="n">
        <v>79786</v>
      </c>
    </row>
    <row r="32" spans="1:3">
      <c r="A32" s="4" t="s">
        <v>62</v>
      </c>
      <c r="B32" s="5" t="n">
        <v>173469</v>
      </c>
      <c r="C32" s="5" t="n">
        <v>296444</v>
      </c>
    </row>
    <row r="33" spans="1:3">
      <c r="A33" s="4" t="s">
        <v>63</v>
      </c>
      <c r="B33" s="5" t="n">
        <v>9353</v>
      </c>
      <c r="C33" s="5" t="n">
        <v>19799</v>
      </c>
    </row>
    <row r="34" spans="1:3">
      <c r="A34" s="4" t="s">
        <v>64</v>
      </c>
      <c r="B34" s="4" t="s">
        <v>65</v>
      </c>
      <c r="C34" s="4" t="s">
        <v>65</v>
      </c>
    </row>
    <row r="35" spans="1:3">
      <c r="A35" s="3" t="s">
        <v>66</v>
      </c>
    </row>
    <row r="36" spans="1:3">
      <c r="A36" s="4" t="s">
        <v>67</v>
      </c>
      <c r="B36" s="5" t="n">
        <v>1259</v>
      </c>
      <c r="C36" s="5" t="n">
        <v>1254</v>
      </c>
    </row>
    <row r="37" spans="1:3">
      <c r="A37" s="4" t="s">
        <v>68</v>
      </c>
      <c r="B37" s="5" t="n">
        <v>0</v>
      </c>
      <c r="C37" s="5" t="n">
        <v>0</v>
      </c>
    </row>
    <row r="38" spans="1:3">
      <c r="A38" s="4" t="s">
        <v>69</v>
      </c>
      <c r="B38" s="5" t="n">
        <v>115725</v>
      </c>
      <c r="C38" s="5" t="n">
        <v>98843</v>
      </c>
    </row>
    <row r="39" spans="1:3">
      <c r="A39" s="4" t="s">
        <v>70</v>
      </c>
      <c r="B39" s="5" t="n">
        <v>1166762</v>
      </c>
      <c r="C39" s="5" t="n">
        <v>990652</v>
      </c>
    </row>
    <row r="40" spans="1:3">
      <c r="A40" s="4" t="s">
        <v>71</v>
      </c>
      <c r="B40" s="5" t="n">
        <v>-1037795</v>
      </c>
      <c r="C40" s="5" t="n">
        <v>-814809</v>
      </c>
    </row>
    <row r="41" spans="1:3">
      <c r="A41" s="4" t="s">
        <v>72</v>
      </c>
      <c r="B41" s="5" t="n">
        <v>-10289</v>
      </c>
      <c r="C41" s="5" t="n">
        <v>9454</v>
      </c>
    </row>
    <row r="42" spans="1:3">
      <c r="A42" s="4" t="s">
        <v>73</v>
      </c>
      <c r="B42" s="5" t="n">
        <v>235662</v>
      </c>
      <c r="C42" s="5" t="n">
        <v>285394</v>
      </c>
    </row>
    <row r="43" spans="1:3">
      <c r="A43" s="4" t="s">
        <v>74</v>
      </c>
      <c r="B43" s="5" t="n">
        <v>39</v>
      </c>
      <c r="C43" s="5" t="n">
        <v>363</v>
      </c>
    </row>
    <row r="44" spans="1:3">
      <c r="A44" s="4" t="s">
        <v>75</v>
      </c>
      <c r="B44" s="5" t="n">
        <v>235701</v>
      </c>
      <c r="C44" s="5" t="n">
        <v>285757</v>
      </c>
    </row>
    <row r="45" spans="1:3">
      <c r="A45" s="4" t="s">
        <v>50</v>
      </c>
      <c r="B45" s="7" t="n">
        <v>1655096</v>
      </c>
      <c r="C45" s="7" t="n">
        <v>17123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249</v>
      </c>
    </row>
    <row r="4" spans="1:2">
      <c r="A4" s="4" t="s">
        <v>36</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row r="6" spans="1:2">
      <c r="A6" s="4" t="s">
        <v>268</v>
      </c>
      <c r="B6" s="4" t="s">
        <v>269</v>
      </c>
    </row>
    <row r="7" spans="1:2">
      <c r="A7" s="4" t="s">
        <v>260</v>
      </c>
      <c r="B7" s="4" t="s">
        <v>270</v>
      </c>
    </row>
    <row r="8" spans="1:2">
      <c r="A8" s="4" t="s">
        <v>36</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32</v>
      </c>
      <c r="B14" s="4" t="s">
        <v>282</v>
      </c>
    </row>
    <row r="15" spans="1:2">
      <c r="A15" s="4" t="s">
        <v>224</v>
      </c>
      <c r="B15" s="4" t="s">
        <v>283</v>
      </c>
    </row>
    <row r="16" spans="1:2">
      <c r="A16" s="4" t="s">
        <v>284</v>
      </c>
      <c r="B16" s="4" t="s">
        <v>285</v>
      </c>
    </row>
    <row r="17" spans="1:2">
      <c r="A17" s="4" t="s">
        <v>42</v>
      </c>
      <c r="B17" s="4" t="s">
        <v>286</v>
      </c>
    </row>
    <row r="18" spans="1:2">
      <c r="A18" s="4" t="s">
        <v>47</v>
      </c>
      <c r="B18" s="4" t="s">
        <v>287</v>
      </c>
    </row>
    <row r="19" spans="1:2">
      <c r="A19" s="4" t="s">
        <v>45</v>
      </c>
      <c r="B19" s="4" t="s">
        <v>288</v>
      </c>
    </row>
    <row r="20" spans="1:2">
      <c r="A20" s="4" t="s">
        <v>48</v>
      </c>
      <c r="B20" s="4" t="s">
        <v>289</v>
      </c>
    </row>
    <row r="21" spans="1:2">
      <c r="A21" s="4" t="s">
        <v>290</v>
      </c>
      <c r="B21" s="4" t="s">
        <v>291</v>
      </c>
    </row>
    <row r="22" spans="1:2">
      <c r="A22" s="4" t="s">
        <v>292</v>
      </c>
      <c r="B22" s="4" t="s">
        <v>293</v>
      </c>
    </row>
    <row r="23" spans="1:2">
      <c r="A23" s="4" t="s">
        <v>294</v>
      </c>
      <c r="B23" s="4" t="s">
        <v>295</v>
      </c>
    </row>
    <row r="24" spans="1:2">
      <c r="A24" s="4" t="s">
        <v>296</v>
      </c>
      <c r="B24" s="4" t="s">
        <v>297</v>
      </c>
    </row>
    <row r="25" spans="1:2">
      <c r="A25" s="4" t="s">
        <v>298</v>
      </c>
      <c r="B25" s="4" t="s">
        <v>299</v>
      </c>
    </row>
    <row r="26" spans="1:2">
      <c r="A26" s="4" t="s">
        <v>300</v>
      </c>
      <c r="B26" s="4" t="s">
        <v>301</v>
      </c>
    </row>
    <row r="27" spans="1:2">
      <c r="A27" s="4" t="s">
        <v>238</v>
      </c>
      <c r="B27" s="4" t="s">
        <v>302</v>
      </c>
    </row>
    <row r="28" spans="1:2">
      <c r="A28" s="4" t="s">
        <v>303</v>
      </c>
      <c r="B28"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row r="7" spans="1:2">
      <c r="A7" s="4" t="s">
        <v>312</v>
      </c>
      <c r="B7" s="4" t="s">
        <v>313</v>
      </c>
    </row>
    <row r="8" spans="1:2">
      <c r="A8" s="4" t="s">
        <v>42</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8" t="n">
        <v>0.01</v>
      </c>
      <c r="C3" s="8" t="n">
        <v>0.01</v>
      </c>
    </row>
    <row r="4" spans="1:3">
      <c r="A4" s="4" t="s">
        <v>79</v>
      </c>
      <c r="B4" s="5" t="n">
        <v>325000000</v>
      </c>
      <c r="C4" s="5" t="n">
        <v>325000000</v>
      </c>
    </row>
    <row r="5" spans="1:3">
      <c r="A5" s="4" t="s">
        <v>80</v>
      </c>
      <c r="B5" s="5" t="n">
        <v>125871866</v>
      </c>
      <c r="C5" s="5" t="n">
        <v>125381591</v>
      </c>
    </row>
    <row r="6" spans="1:3">
      <c r="A6" s="4" t="s">
        <v>81</v>
      </c>
      <c r="B6" s="8" t="n">
        <v>0.01</v>
      </c>
      <c r="C6" s="8" t="n">
        <v>0.01</v>
      </c>
    </row>
    <row r="7" spans="1:3">
      <c r="A7" s="4" t="s">
        <v>82</v>
      </c>
      <c r="B7" s="5" t="n">
        <v>75000000</v>
      </c>
      <c r="C7" s="5" t="n">
        <v>75000000</v>
      </c>
    </row>
    <row r="8" spans="1:3">
      <c r="A8" s="4" t="s">
        <v>83</v>
      </c>
      <c r="B8" s="5" t="n">
        <v>0</v>
      </c>
      <c r="C8" s="5" t="n">
        <v>0</v>
      </c>
    </row>
    <row r="9" spans="1:3">
      <c r="A9" s="4" t="s">
        <v>84</v>
      </c>
      <c r="B9" s="5" t="n">
        <v>30625074</v>
      </c>
      <c r="C9" s="5" t="n">
        <v>259640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22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28</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230</v>
      </c>
    </row>
    <row r="4" spans="1:2">
      <c r="A4" s="4" t="s">
        <v>366</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33</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9</v>
      </c>
      <c r="B1" s="2" t="s">
        <v>1</v>
      </c>
    </row>
    <row r="2" spans="1:2">
      <c r="B2" s="2" t="s">
        <v>2</v>
      </c>
    </row>
    <row r="3" spans="1:2">
      <c r="A3" s="3" t="s">
        <v>23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42</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2</v>
      </c>
    </row>
    <row r="4" spans="1:2">
      <c r="A4" s="4" t="s">
        <v>405</v>
      </c>
      <c r="B4"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07</v>
      </c>
      <c r="B1" s="2" t="s">
        <v>1</v>
      </c>
    </row>
    <row r="2" spans="1:2">
      <c r="B2" s="2" t="s">
        <v>2</v>
      </c>
    </row>
    <row r="3" spans="1:2">
      <c r="A3" s="3" t="s">
        <v>255</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799889</v>
      </c>
      <c r="C4" s="7" t="n">
        <v>1687738</v>
      </c>
      <c r="D4" s="7" t="n">
        <v>1550573</v>
      </c>
    </row>
    <row r="5" spans="1:4">
      <c r="A5" s="3" t="s">
        <v>89</v>
      </c>
    </row>
    <row r="6" spans="1:4">
      <c r="A6" s="4" t="s">
        <v>90</v>
      </c>
      <c r="B6" s="5" t="n">
        <v>1295876</v>
      </c>
      <c r="C6" s="5" t="n">
        <v>1191983</v>
      </c>
      <c r="D6" s="5" t="n">
        <v>1086339</v>
      </c>
    </row>
    <row r="7" spans="1:4">
      <c r="A7" s="4" t="s">
        <v>91</v>
      </c>
      <c r="B7" s="5" t="n">
        <v>15223</v>
      </c>
      <c r="C7" s="5" t="n">
        <v>7190</v>
      </c>
      <c r="D7" s="5" t="n">
        <v>6407</v>
      </c>
    </row>
    <row r="8" spans="1:4">
      <c r="A8" s="4" t="s">
        <v>92</v>
      </c>
      <c r="B8" s="5" t="n">
        <v>64</v>
      </c>
      <c r="C8" s="5" t="n">
        <v>-194</v>
      </c>
      <c r="D8" s="5" t="n">
        <v>-43</v>
      </c>
    </row>
    <row r="9" spans="1:4">
      <c r="A9" s="4" t="s">
        <v>93</v>
      </c>
      <c r="B9" s="5" t="n">
        <v>214092</v>
      </c>
      <c r="C9" s="5" t="n">
        <v>210148</v>
      </c>
      <c r="D9" s="5" t="n">
        <v>209513</v>
      </c>
    </row>
    <row r="10" spans="1:4">
      <c r="A10" s="4" t="s">
        <v>94</v>
      </c>
      <c r="B10" s="5" t="n">
        <v>0</v>
      </c>
      <c r="C10" s="5" t="n">
        <v>0</v>
      </c>
      <c r="D10" s="5" t="n">
        <v>30000</v>
      </c>
    </row>
    <row r="11" spans="1:4">
      <c r="A11" s="4" t="s">
        <v>95</v>
      </c>
      <c r="B11" s="5" t="n">
        <v>1525255</v>
      </c>
      <c r="C11" s="5" t="n">
        <v>1409127</v>
      </c>
      <c r="D11" s="5" t="n">
        <v>1332216</v>
      </c>
    </row>
    <row r="12" spans="1:4">
      <c r="A12" s="4" t="s">
        <v>96</v>
      </c>
      <c r="B12" s="5" t="n">
        <v>30343</v>
      </c>
      <c r="C12" s="5" t="n">
        <v>13612</v>
      </c>
      <c r="D12" s="5" t="n">
        <v>16069</v>
      </c>
    </row>
    <row r="13" spans="1:4">
      <c r="A13" s="4" t="s">
        <v>97</v>
      </c>
      <c r="B13" s="5" t="n">
        <v>304977</v>
      </c>
      <c r="C13" s="5" t="n">
        <v>292223</v>
      </c>
      <c r="D13" s="5" t="n">
        <v>234426</v>
      </c>
    </row>
    <row r="14" spans="1:4">
      <c r="A14" s="3" t="s">
        <v>98</v>
      </c>
    </row>
    <row r="15" spans="1:4">
      <c r="A15" s="4" t="s">
        <v>99</v>
      </c>
      <c r="B15" s="5" t="n">
        <v>2479</v>
      </c>
      <c r="C15" s="5" t="n">
        <v>1405</v>
      </c>
      <c r="D15" s="5" t="n">
        <v>651</v>
      </c>
    </row>
    <row r="16" spans="1:4">
      <c r="A16" s="4" t="s">
        <v>100</v>
      </c>
      <c r="B16" s="5" t="n">
        <v>-27823</v>
      </c>
      <c r="C16" s="5" t="n">
        <v>-14879</v>
      </c>
      <c r="D16" s="5" t="n">
        <v>-8393</v>
      </c>
    </row>
    <row r="17" spans="1:4">
      <c r="A17" s="4" t="s">
        <v>101</v>
      </c>
      <c r="B17" s="5" t="n">
        <v>512</v>
      </c>
      <c r="C17" s="5" t="n">
        <v>17031</v>
      </c>
      <c r="D17" s="5" t="n">
        <v>30584</v>
      </c>
    </row>
    <row r="18" spans="1:4">
      <c r="A18" s="4" t="s">
        <v>102</v>
      </c>
      <c r="B18" s="5" t="n">
        <v>-24832</v>
      </c>
      <c r="C18" s="5" t="n">
        <v>3557</v>
      </c>
      <c r="D18" s="5" t="n">
        <v>22842</v>
      </c>
    </row>
    <row r="19" spans="1:4">
      <c r="A19" s="4" t="s">
        <v>103</v>
      </c>
      <c r="B19" s="5" t="n">
        <v>280145</v>
      </c>
      <c r="C19" s="5" t="n">
        <v>295780</v>
      </c>
      <c r="D19" s="5" t="n">
        <v>257268</v>
      </c>
    </row>
    <row r="20" spans="1:4">
      <c r="A20" s="4" t="s">
        <v>104</v>
      </c>
      <c r="B20" s="5" t="n">
        <v>52840</v>
      </c>
      <c r="C20" s="5" t="n">
        <v>147415</v>
      </c>
      <c r="D20" s="5" t="n">
        <v>73656</v>
      </c>
    </row>
    <row r="21" spans="1:4">
      <c r="A21" s="4" t="s">
        <v>105</v>
      </c>
      <c r="B21" s="5" t="n">
        <v>227305</v>
      </c>
      <c r="C21" s="5" t="n">
        <v>148365</v>
      </c>
      <c r="D21" s="5" t="n">
        <v>183612</v>
      </c>
    </row>
    <row r="22" spans="1:4">
      <c r="A22" s="4" t="s">
        <v>106</v>
      </c>
      <c r="B22" s="5" t="n">
        <v>-347</v>
      </c>
      <c r="C22" s="5" t="n">
        <v>-521</v>
      </c>
      <c r="D22" s="5" t="n">
        <v>-555</v>
      </c>
    </row>
    <row r="23" spans="1:4">
      <c r="A23" s="4" t="s">
        <v>107</v>
      </c>
      <c r="B23" s="7" t="n">
        <v>226958</v>
      </c>
      <c r="C23" s="7" t="n">
        <v>147844</v>
      </c>
      <c r="D23" s="7" t="n">
        <v>183057</v>
      </c>
    </row>
    <row r="24" spans="1:4">
      <c r="A24" s="3" t="s">
        <v>108</v>
      </c>
    </row>
    <row r="25" spans="1:4">
      <c r="A25" s="4" t="s">
        <v>109</v>
      </c>
      <c r="B25" s="8" t="n">
        <v>2.29</v>
      </c>
      <c r="C25" s="8" t="n">
        <v>1.49</v>
      </c>
      <c r="D25" s="8" t="n">
        <v>1.79</v>
      </c>
    </row>
    <row r="26" spans="1:4">
      <c r="A26" s="3" t="s">
        <v>110</v>
      </c>
    </row>
    <row r="27" spans="1:4">
      <c r="A27" s="4" t="s">
        <v>109</v>
      </c>
      <c r="B27" s="8" t="n">
        <v>2.27</v>
      </c>
      <c r="C27" s="8" t="n">
        <v>1.47</v>
      </c>
      <c r="D27" s="8" t="n">
        <v>1.76</v>
      </c>
    </row>
    <row r="28" spans="1:4">
      <c r="A28" s="3" t="s">
        <v>111</v>
      </c>
    </row>
    <row r="29" spans="1:4">
      <c r="A29" s="4" t="s">
        <v>112</v>
      </c>
      <c r="B29" s="5" t="n">
        <v>99062087</v>
      </c>
      <c r="C29" s="5" t="n">
        <v>99334472</v>
      </c>
      <c r="D29" s="5" t="n">
        <v>102471788</v>
      </c>
    </row>
    <row r="30" spans="1:4">
      <c r="A30" s="4" t="s">
        <v>113</v>
      </c>
      <c r="B30" s="5" t="n">
        <v>100019053</v>
      </c>
      <c r="C30" s="5" t="n">
        <v>100369190</v>
      </c>
      <c r="D30" s="5" t="n">
        <v>1038407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58</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9</v>
      </c>
      <c r="B1" s="2" t="s">
        <v>1</v>
      </c>
    </row>
    <row r="2" spans="1:2">
      <c r="B2" s="2" t="s">
        <v>2</v>
      </c>
    </row>
    <row r="3" spans="1:2">
      <c r="A3" s="3" t="s">
        <v>261</v>
      </c>
    </row>
    <row r="4" spans="1:2">
      <c r="A4" s="4" t="s">
        <v>420</v>
      </c>
      <c r="B4"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45"/>
    <col customWidth="1" max="6" min="6" width="21"/>
    <col customWidth="1" max="7" min="7" width="21"/>
    <col customWidth="1" max="8" min="8" width="21"/>
    <col customWidth="1" max="9" min="9" width="21"/>
  </cols>
  <sheetData>
    <row r="1" spans="1:9">
      <c r="A1" s="1" t="s">
        <v>422</v>
      </c>
      <c r="B1" s="2" t="s">
        <v>423</v>
      </c>
      <c r="C1" s="2" t="s">
        <v>424</v>
      </c>
      <c r="D1" s="2" t="s">
        <v>425</v>
      </c>
      <c r="E1" s="2" t="s">
        <v>426</v>
      </c>
      <c r="F1" s="2" t="s">
        <v>427</v>
      </c>
      <c r="G1" s="2" t="s">
        <v>428</v>
      </c>
      <c r="H1" s="2" t="s">
        <v>429</v>
      </c>
      <c r="I1" s="2" t="s">
        <v>430</v>
      </c>
    </row>
    <row r="2" spans="1:9">
      <c r="A2" s="3" t="s">
        <v>431</v>
      </c>
    </row>
    <row r="3" spans="1:9">
      <c r="A3" s="4" t="s">
        <v>432</v>
      </c>
      <c r="E3" s="7" t="n">
        <v>139257</v>
      </c>
      <c r="F3" s="7" t="n">
        <v>746</v>
      </c>
      <c r="G3" s="7" t="n">
        <v>58999</v>
      </c>
    </row>
    <row r="4" spans="1:9">
      <c r="A4" s="4" t="s">
        <v>433</v>
      </c>
      <c r="E4" s="5" t="n">
        <v>3</v>
      </c>
    </row>
    <row r="5" spans="1:9">
      <c r="A5" s="4" t="s">
        <v>434</v>
      </c>
      <c r="E5" s="5" t="n">
        <v>1300</v>
      </c>
    </row>
    <row r="6" spans="1:9">
      <c r="A6" s="4" t="s">
        <v>435</v>
      </c>
      <c r="E6" s="7" t="n">
        <v>0</v>
      </c>
      <c r="F6" s="5" t="n">
        <v>0</v>
      </c>
      <c r="G6" s="5" t="n">
        <v>13571</v>
      </c>
    </row>
    <row r="7" spans="1:9">
      <c r="A7" s="4" t="s">
        <v>436</v>
      </c>
      <c r="E7" s="5" t="n">
        <v>2000</v>
      </c>
      <c r="F7" s="5" t="n">
        <v>-700</v>
      </c>
      <c r="G7" s="5" t="n">
        <v>400</v>
      </c>
    </row>
    <row r="8" spans="1:9">
      <c r="A8" s="4" t="s">
        <v>437</v>
      </c>
      <c r="E8" s="5" t="n">
        <v>-10289</v>
      </c>
      <c r="F8" s="5" t="n">
        <v>9454</v>
      </c>
    </row>
    <row r="9" spans="1:9">
      <c r="A9" s="4" t="s">
        <v>438</v>
      </c>
      <c r="E9" s="7" t="n">
        <v>1166762</v>
      </c>
      <c r="F9" s="5" t="n">
        <v>990652</v>
      </c>
    </row>
    <row r="10" spans="1:9">
      <c r="A10" s="4" t="s">
        <v>439</v>
      </c>
      <c r="E10" s="5" t="n">
        <v>2</v>
      </c>
    </row>
    <row r="11" spans="1:9">
      <c r="A11" s="4" t="s">
        <v>440</v>
      </c>
      <c r="E11" s="7" t="n">
        <v>63400</v>
      </c>
      <c r="F11" s="5" t="n">
        <v>50400</v>
      </c>
      <c r="G11" s="5" t="n">
        <v>40100</v>
      </c>
    </row>
    <row r="12" spans="1:9">
      <c r="A12" s="4" t="s">
        <v>441</v>
      </c>
      <c r="E12" s="5" t="n">
        <v>48200</v>
      </c>
      <c r="F12" s="5" t="n">
        <v>43200</v>
      </c>
      <c r="G12" s="5" t="n">
        <v>33700</v>
      </c>
    </row>
    <row r="13" spans="1:9">
      <c r="A13" s="4" t="s">
        <v>442</v>
      </c>
      <c r="E13" s="5" t="n">
        <v>16000</v>
      </c>
      <c r="F13" s="5" t="n">
        <v>8600</v>
      </c>
    </row>
    <row r="14" spans="1:9">
      <c r="A14" s="4" t="s">
        <v>100</v>
      </c>
      <c r="E14" s="5" t="n">
        <v>31500</v>
      </c>
      <c r="F14" s="5" t="n">
        <v>16500</v>
      </c>
      <c r="G14" s="5" t="n">
        <v>9100</v>
      </c>
    </row>
    <row r="15" spans="1:9">
      <c r="A15" s="4" t="s">
        <v>443</v>
      </c>
      <c r="E15" s="5" t="n">
        <v>3700</v>
      </c>
      <c r="F15" s="5" t="n">
        <v>1600</v>
      </c>
      <c r="G15" s="5" t="n">
        <v>700</v>
      </c>
    </row>
    <row r="16" spans="1:9">
      <c r="A16" s="4" t="s">
        <v>444</v>
      </c>
      <c r="E16" s="5" t="n">
        <v>6500</v>
      </c>
    </row>
    <row r="17" spans="1:9">
      <c r="A17" s="4" t="s">
        <v>35</v>
      </c>
      <c r="E17" s="5" t="n">
        <v>3834</v>
      </c>
      <c r="F17" s="5" t="n">
        <v>7105</v>
      </c>
    </row>
    <row r="18" spans="1:9">
      <c r="A18" s="4" t="s">
        <v>445</v>
      </c>
      <c r="E18" s="5" t="n">
        <v>48600</v>
      </c>
      <c r="F18" s="5" t="n">
        <v>47300</v>
      </c>
      <c r="G18" s="5" t="n">
        <v>48400</v>
      </c>
    </row>
    <row r="19" spans="1:9">
      <c r="A19" s="4" t="s">
        <v>446</v>
      </c>
      <c r="E19" s="5" t="n">
        <v>700</v>
      </c>
    </row>
    <row r="20" spans="1:9">
      <c r="A20" s="4" t="s">
        <v>447</v>
      </c>
      <c r="E20" s="5" t="n">
        <v>4700</v>
      </c>
    </row>
    <row r="21" spans="1:9">
      <c r="A21" s="4" t="s">
        <v>448</v>
      </c>
      <c r="E21" s="5" t="n">
        <v>93200</v>
      </c>
    </row>
    <row r="22" spans="1:9">
      <c r="A22" s="4" t="s">
        <v>449</v>
      </c>
      <c r="E22" s="5" t="n">
        <v>5600</v>
      </c>
      <c r="F22" s="5" t="n">
        <v>6200</v>
      </c>
    </row>
    <row r="23" spans="1:9">
      <c r="A23" s="4" t="s">
        <v>450</v>
      </c>
      <c r="E23" s="5" t="n">
        <v>-24832</v>
      </c>
      <c r="F23" s="5" t="n">
        <v>3557</v>
      </c>
      <c r="G23" s="5" t="n">
        <v>22842</v>
      </c>
    </row>
    <row r="24" spans="1:9">
      <c r="A24" s="4" t="s">
        <v>451</v>
      </c>
    </row>
    <row r="25" spans="1:9">
      <c r="A25" s="3" t="s">
        <v>431</v>
      </c>
    </row>
    <row r="26" spans="1:9">
      <c r="A26" s="4" t="s">
        <v>437</v>
      </c>
      <c r="I26" s="7" t="n">
        <v>2200</v>
      </c>
    </row>
    <row r="27" spans="1:9">
      <c r="A27" s="4" t="s">
        <v>452</v>
      </c>
    </row>
    <row r="28" spans="1:9">
      <c r="A28" s="3" t="s">
        <v>431</v>
      </c>
    </row>
    <row r="29" spans="1:9">
      <c r="A29" s="4" t="s">
        <v>453</v>
      </c>
      <c r="E29" s="7" t="n">
        <v>9700</v>
      </c>
      <c r="F29" s="5" t="n">
        <v>9000</v>
      </c>
      <c r="G29" s="5" t="n">
        <v>18100</v>
      </c>
    </row>
    <row r="30" spans="1:9">
      <c r="A30" s="4" t="s">
        <v>454</v>
      </c>
    </row>
    <row r="31" spans="1:9">
      <c r="A31" s="3" t="s">
        <v>431</v>
      </c>
    </row>
    <row r="32" spans="1:9">
      <c r="A32" s="4" t="s">
        <v>455</v>
      </c>
      <c r="E32" s="4" t="s">
        <v>456</v>
      </c>
    </row>
    <row r="33" spans="1:9">
      <c r="A33" s="4" t="s">
        <v>457</v>
      </c>
    </row>
    <row r="34" spans="1:9">
      <c r="A34" s="3" t="s">
        <v>431</v>
      </c>
    </row>
    <row r="35" spans="1:9">
      <c r="A35" s="4" t="s">
        <v>455</v>
      </c>
      <c r="E35" s="4" t="s">
        <v>458</v>
      </c>
    </row>
    <row r="36" spans="1:9">
      <c r="A36" s="4" t="s">
        <v>459</v>
      </c>
    </row>
    <row r="37" spans="1:9">
      <c r="A37" s="3" t="s">
        <v>431</v>
      </c>
    </row>
    <row r="38" spans="1:9">
      <c r="A38" s="4" t="s">
        <v>460</v>
      </c>
      <c r="E38" s="4" t="s">
        <v>461</v>
      </c>
    </row>
    <row r="39" spans="1:9">
      <c r="A39" s="4" t="s">
        <v>462</v>
      </c>
    </row>
    <row r="40" spans="1:9">
      <c r="A40" s="3" t="s">
        <v>431</v>
      </c>
    </row>
    <row r="41" spans="1:9">
      <c r="A41" s="4" t="s">
        <v>455</v>
      </c>
      <c r="E41" s="4" t="s">
        <v>463</v>
      </c>
    </row>
    <row r="42" spans="1:9">
      <c r="A42" s="4" t="s">
        <v>464</v>
      </c>
    </row>
    <row r="43" spans="1:9">
      <c r="A43" s="3" t="s">
        <v>431</v>
      </c>
    </row>
    <row r="44" spans="1:9">
      <c r="A44" s="4" t="s">
        <v>455</v>
      </c>
      <c r="E44" s="4" t="s">
        <v>465</v>
      </c>
    </row>
    <row r="45" spans="1:9">
      <c r="A45" s="4" t="s">
        <v>466</v>
      </c>
    </row>
    <row r="46" spans="1:9">
      <c r="A46" s="3" t="s">
        <v>431</v>
      </c>
    </row>
    <row r="47" spans="1:9">
      <c r="A47" s="4" t="s">
        <v>35</v>
      </c>
      <c r="E47" s="7" t="n">
        <v>2700</v>
      </c>
    </row>
    <row r="48" spans="1:9">
      <c r="A48" s="4" t="s">
        <v>467</v>
      </c>
    </row>
    <row r="49" spans="1:9">
      <c r="A49" s="3" t="s">
        <v>431</v>
      </c>
    </row>
    <row r="50" spans="1:9">
      <c r="A50" s="4" t="s">
        <v>35</v>
      </c>
      <c r="E50" s="5" t="n">
        <v>3800</v>
      </c>
    </row>
    <row r="51" spans="1:9">
      <c r="A51" s="4" t="s">
        <v>468</v>
      </c>
    </row>
    <row r="52" spans="1:9">
      <c r="A52" s="3" t="s">
        <v>431</v>
      </c>
    </row>
    <row r="53" spans="1:9">
      <c r="A53" s="4" t="s">
        <v>469</v>
      </c>
      <c r="B53" s="7" t="n">
        <v>213000</v>
      </c>
    </row>
    <row r="54" spans="1:9">
      <c r="A54" s="4" t="s">
        <v>470</v>
      </c>
      <c r="B54" s="5" t="n">
        <v>150</v>
      </c>
    </row>
    <row r="55" spans="1:9">
      <c r="A55" s="4" t="s">
        <v>471</v>
      </c>
      <c r="B55" s="5" t="n">
        <v>2</v>
      </c>
    </row>
    <row r="56" spans="1:9">
      <c r="A56" s="4" t="s">
        <v>472</v>
      </c>
    </row>
    <row r="57" spans="1:9">
      <c r="A57" s="3" t="s">
        <v>431</v>
      </c>
    </row>
    <row r="58" spans="1:9">
      <c r="A58" s="4" t="s">
        <v>469</v>
      </c>
      <c r="C58" s="7" t="n">
        <v>117800</v>
      </c>
      <c r="D58" s="6" t="n">
        <v>157.9</v>
      </c>
    </row>
    <row r="59" spans="1:9">
      <c r="A59" s="4" t="s">
        <v>473</v>
      </c>
      <c r="C59" s="5" t="n">
        <v>350</v>
      </c>
      <c r="D59" s="5" t="n">
        <v>350</v>
      </c>
    </row>
    <row r="60" spans="1:9">
      <c r="A60" s="4" t="s">
        <v>474</v>
      </c>
    </row>
    <row r="61" spans="1:9">
      <c r="A61" s="3" t="s">
        <v>431</v>
      </c>
    </row>
    <row r="62" spans="1:9">
      <c r="A62" s="4" t="s">
        <v>471</v>
      </c>
      <c r="C62" s="5" t="n">
        <v>2</v>
      </c>
      <c r="D62" s="5" t="n">
        <v>2</v>
      </c>
    </row>
    <row r="63" spans="1:9">
      <c r="A63" s="4" t="s">
        <v>475</v>
      </c>
    </row>
    <row r="64" spans="1:9">
      <c r="A64" s="3" t="s">
        <v>431</v>
      </c>
    </row>
    <row r="65" spans="1:9">
      <c r="A65" s="4" t="s">
        <v>476</v>
      </c>
      <c r="G65" s="5" t="n">
        <v>30000</v>
      </c>
    </row>
    <row r="66" spans="1:9">
      <c r="A66" s="4" t="s">
        <v>477</v>
      </c>
    </row>
    <row r="67" spans="1:9">
      <c r="A67" s="3" t="s">
        <v>431</v>
      </c>
    </row>
    <row r="68" spans="1:9">
      <c r="A68" s="4" t="s">
        <v>478</v>
      </c>
      <c r="F68" s="5" t="n">
        <v>11000</v>
      </c>
      <c r="G68" s="5" t="n">
        <v>21500</v>
      </c>
    </row>
    <row r="69" spans="1:9">
      <c r="A69" s="4" t="s">
        <v>479</v>
      </c>
    </row>
    <row r="70" spans="1:9">
      <c r="A70" s="3" t="s">
        <v>431</v>
      </c>
    </row>
    <row r="71" spans="1:9">
      <c r="A71" s="4" t="s">
        <v>480</v>
      </c>
      <c r="F71" s="5" t="n">
        <v>16700</v>
      </c>
      <c r="G71" s="5" t="n">
        <v>4800</v>
      </c>
    </row>
    <row r="72" spans="1:9">
      <c r="A72" s="4" t="s">
        <v>450</v>
      </c>
      <c r="F72" s="7" t="n">
        <v>16700</v>
      </c>
      <c r="G72" s="7" t="n">
        <v>4800</v>
      </c>
    </row>
    <row r="73" spans="1:9">
      <c r="A73" s="4" t="s">
        <v>481</v>
      </c>
    </row>
    <row r="74" spans="1:9">
      <c r="A74" s="3" t="s">
        <v>431</v>
      </c>
    </row>
    <row r="75" spans="1:9">
      <c r="A75" s="4" t="s">
        <v>437</v>
      </c>
      <c r="I75" s="5" t="n">
        <v>100</v>
      </c>
    </row>
    <row r="76" spans="1:9">
      <c r="A76" s="4" t="s">
        <v>438</v>
      </c>
      <c r="I76" s="5" t="n">
        <v>-100</v>
      </c>
    </row>
    <row r="77" spans="1:9">
      <c r="A77" s="4" t="s">
        <v>482</v>
      </c>
    </row>
    <row r="78" spans="1:9">
      <c r="A78" s="3" t="s">
        <v>431</v>
      </c>
    </row>
    <row r="79" spans="1:9">
      <c r="A79" s="4" t="s">
        <v>437</v>
      </c>
      <c r="I79" s="5" t="n">
        <v>-1100</v>
      </c>
    </row>
    <row r="80" spans="1:9">
      <c r="A80" s="4" t="s">
        <v>438</v>
      </c>
      <c r="I80" s="5" t="n">
        <v>-1100</v>
      </c>
    </row>
    <row r="81" spans="1:9">
      <c r="A81" s="4" t="s">
        <v>483</v>
      </c>
    </row>
    <row r="82" spans="1:9">
      <c r="A82" s="3" t="s">
        <v>431</v>
      </c>
    </row>
    <row r="83" spans="1:9">
      <c r="A83" s="4" t="s">
        <v>437</v>
      </c>
      <c r="I83" s="5" t="n">
        <v>-1200</v>
      </c>
    </row>
    <row r="84" spans="1:9">
      <c r="A84" s="4" t="s">
        <v>438</v>
      </c>
      <c r="I84" s="7" t="n">
        <v>1200</v>
      </c>
    </row>
    <row r="85" spans="1:9">
      <c r="A85" s="4" t="s">
        <v>484</v>
      </c>
    </row>
    <row r="86" spans="1:9">
      <c r="A86" s="3" t="s">
        <v>431</v>
      </c>
    </row>
    <row r="87" spans="1:9">
      <c r="A87" s="4" t="s">
        <v>432</v>
      </c>
      <c r="B87" s="7" t="n">
        <v>67500</v>
      </c>
    </row>
    <row r="88" spans="1:9">
      <c r="A88" s="4" t="s">
        <v>485</v>
      </c>
      <c r="B88" s="4" t="s">
        <v>486</v>
      </c>
    </row>
    <row r="89" spans="1:9">
      <c r="A89" s="4" t="s">
        <v>487</v>
      </c>
    </row>
    <row r="90" spans="1:9">
      <c r="A90" s="3" t="s">
        <v>431</v>
      </c>
    </row>
    <row r="91" spans="1:9">
      <c r="A91" s="4" t="s">
        <v>432</v>
      </c>
      <c r="B91" s="7" t="n">
        <v>33000</v>
      </c>
    </row>
    <row r="92" spans="1:9">
      <c r="A92" s="4" t="s">
        <v>485</v>
      </c>
      <c r="B92" s="4" t="s">
        <v>486</v>
      </c>
    </row>
    <row r="93" spans="1:9">
      <c r="A93" s="4" t="s">
        <v>488</v>
      </c>
    </row>
    <row r="94" spans="1:9">
      <c r="A94" s="3" t="s">
        <v>431</v>
      </c>
    </row>
    <row r="95" spans="1:9">
      <c r="A95" s="4" t="s">
        <v>432</v>
      </c>
      <c r="E95" s="7" t="n">
        <v>3729</v>
      </c>
    </row>
    <row r="96" spans="1:9">
      <c r="A96" s="4" t="s">
        <v>485</v>
      </c>
      <c r="E96" s="4" t="s">
        <v>489</v>
      </c>
    </row>
    <row r="97" spans="1:9">
      <c r="A97" s="4" t="s">
        <v>490</v>
      </c>
    </row>
    <row r="98" spans="1:9">
      <c r="A98" s="3" t="s">
        <v>431</v>
      </c>
    </row>
    <row r="99" spans="1:9">
      <c r="A99" s="4" t="s">
        <v>432</v>
      </c>
      <c r="B99" s="7" t="n">
        <v>28157</v>
      </c>
    </row>
    <row r="100" spans="1:9">
      <c r="A100" s="4" t="s">
        <v>491</v>
      </c>
    </row>
    <row r="101" spans="1:9">
      <c r="A101" s="3" t="s">
        <v>431</v>
      </c>
    </row>
    <row r="102" spans="1:9">
      <c r="A102" s="4" t="s">
        <v>485</v>
      </c>
      <c r="B102" s="4" t="s">
        <v>492</v>
      </c>
    </row>
    <row r="103" spans="1:9">
      <c r="A103" s="4" t="s">
        <v>493</v>
      </c>
    </row>
    <row r="104" spans="1:9">
      <c r="A104" s="3" t="s">
        <v>431</v>
      </c>
    </row>
    <row r="105" spans="1:9">
      <c r="A105" s="4" t="s">
        <v>485</v>
      </c>
      <c r="B105" s="4" t="s">
        <v>494</v>
      </c>
    </row>
    <row r="106" spans="1:9">
      <c r="A106" s="4" t="s">
        <v>495</v>
      </c>
    </row>
    <row r="107" spans="1:9">
      <c r="A107" s="3" t="s">
        <v>431</v>
      </c>
    </row>
    <row r="108" spans="1:9">
      <c r="A108" s="4" t="s">
        <v>432</v>
      </c>
      <c r="E108" s="7" t="n">
        <v>8279</v>
      </c>
    </row>
    <row r="109" spans="1:9">
      <c r="A109" s="4" t="s">
        <v>485</v>
      </c>
      <c r="E109" s="4" t="s">
        <v>496</v>
      </c>
    </row>
    <row r="110" spans="1:9">
      <c r="A110" s="4" t="s">
        <v>497</v>
      </c>
    </row>
    <row r="111" spans="1:9">
      <c r="A111" s="3" t="s">
        <v>431</v>
      </c>
    </row>
    <row r="112" spans="1:9">
      <c r="A112" s="4" t="s">
        <v>432</v>
      </c>
      <c r="B112" s="7" t="n">
        <v>10600</v>
      </c>
    </row>
    <row r="113" spans="1:9">
      <c r="A113" s="4" t="s">
        <v>485</v>
      </c>
      <c r="B113" s="4" t="s">
        <v>486</v>
      </c>
    </row>
    <row r="114" spans="1:9">
      <c r="A114" s="4" t="s">
        <v>498</v>
      </c>
    </row>
    <row r="115" spans="1:9">
      <c r="A115" s="3" t="s">
        <v>431</v>
      </c>
    </row>
    <row r="116" spans="1:9">
      <c r="A116" s="4" t="s">
        <v>432</v>
      </c>
      <c r="E116" s="7" t="n">
        <v>8951</v>
      </c>
    </row>
    <row r="117" spans="1:9">
      <c r="A117" s="4" t="s">
        <v>485</v>
      </c>
      <c r="E117" s="4" t="s">
        <v>465</v>
      </c>
    </row>
    <row r="118" spans="1:9">
      <c r="A118" s="4" t="s">
        <v>499</v>
      </c>
    </row>
    <row r="119" spans="1:9">
      <c r="A119" s="3" t="s">
        <v>431</v>
      </c>
    </row>
    <row r="120" spans="1:9">
      <c r="A120" s="4" t="s">
        <v>500</v>
      </c>
      <c r="H120" s="7" t="n">
        <v>33200</v>
      </c>
    </row>
    <row r="121" spans="1:9">
      <c r="A121" s="4" t="s">
        <v>501</v>
      </c>
    </row>
    <row r="122" spans="1:9">
      <c r="A122" s="3" t="s">
        <v>431</v>
      </c>
    </row>
    <row r="123" spans="1:9">
      <c r="A123" s="4" t="s">
        <v>502</v>
      </c>
      <c r="H123" s="5" t="n">
        <v>45100</v>
      </c>
    </row>
    <row r="124" spans="1:9">
      <c r="A124" s="4" t="s">
        <v>503</v>
      </c>
      <c r="H124" s="7" t="n">
        <v>11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2</v>
      </c>
      <c r="D1" s="2" t="s">
        <v>86</v>
      </c>
      <c r="E1" s="2" t="s">
        <v>505</v>
      </c>
    </row>
    <row r="2" spans="1:5">
      <c r="A2" s="3" t="s">
        <v>506</v>
      </c>
    </row>
    <row r="3" spans="1:5">
      <c r="A3" s="4" t="s">
        <v>72</v>
      </c>
      <c r="B3" s="7" t="n">
        <v>-10289</v>
      </c>
      <c r="C3" s="7" t="n">
        <v>9454</v>
      </c>
    </row>
    <row r="4" spans="1:5">
      <c r="A4" s="4" t="s">
        <v>507</v>
      </c>
      <c r="B4" s="5" t="n">
        <v>235701</v>
      </c>
      <c r="C4" s="5" t="n">
        <v>285757</v>
      </c>
      <c r="D4" s="7" t="n">
        <v>150410</v>
      </c>
      <c r="E4" s="7" t="n">
        <v>279635</v>
      </c>
    </row>
    <row r="5" spans="1:5">
      <c r="A5" s="4" t="s">
        <v>508</v>
      </c>
    </row>
    <row r="6" spans="1:5">
      <c r="A6" s="3" t="s">
        <v>506</v>
      </c>
    </row>
    <row r="7" spans="1:5">
      <c r="A7" s="4" t="s">
        <v>507</v>
      </c>
      <c r="B7" s="5" t="n">
        <v>3506</v>
      </c>
      <c r="C7" s="5" t="n">
        <v>13148</v>
      </c>
    </row>
    <row r="8" spans="1:5">
      <c r="A8" s="4" t="s">
        <v>509</v>
      </c>
    </row>
    <row r="9" spans="1:5">
      <c r="A9" s="3" t="s">
        <v>506</v>
      </c>
    </row>
    <row r="10" spans="1:5">
      <c r="A10" s="4" t="s">
        <v>507</v>
      </c>
      <c r="B10" s="5" t="n">
        <v>685</v>
      </c>
      <c r="C10" s="5" t="n">
        <v>353</v>
      </c>
    </row>
    <row r="11" spans="1:5">
      <c r="A11" s="4" t="s">
        <v>510</v>
      </c>
    </row>
    <row r="12" spans="1:5">
      <c r="A12" s="3" t="s">
        <v>506</v>
      </c>
    </row>
    <row r="13" spans="1:5">
      <c r="A13" s="4" t="s">
        <v>507</v>
      </c>
      <c r="B13" s="5" t="n">
        <v>-14395</v>
      </c>
      <c r="C13" s="5" t="n">
        <v>-6237</v>
      </c>
    </row>
    <row r="14" spans="1:5">
      <c r="A14" s="4" t="s">
        <v>511</v>
      </c>
    </row>
    <row r="15" spans="1:5">
      <c r="A15" s="3" t="s">
        <v>506</v>
      </c>
    </row>
    <row r="16" spans="1:5">
      <c r="A16" s="4" t="s">
        <v>507</v>
      </c>
      <c r="B16" s="5" t="n">
        <v>-85</v>
      </c>
      <c r="C16" s="5" t="n">
        <v>2190</v>
      </c>
    </row>
    <row r="17" spans="1:5">
      <c r="A17" s="4" t="s">
        <v>144</v>
      </c>
    </row>
    <row r="18" spans="1:5">
      <c r="A18" s="3" t="s">
        <v>506</v>
      </c>
    </row>
    <row r="19" spans="1:5">
      <c r="A19" s="4" t="s">
        <v>507</v>
      </c>
      <c r="B19" s="7" t="n">
        <v>-10289</v>
      </c>
      <c r="C19" s="7" t="n">
        <v>9454</v>
      </c>
      <c r="D19" s="7" t="n">
        <v>3811</v>
      </c>
      <c r="E19" s="7" t="n">
        <v>7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2</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519</v>
      </c>
    </row>
    <row r="4" spans="1:12">
      <c r="A4" s="4" t="s">
        <v>72</v>
      </c>
      <c r="B4" s="7" t="n">
        <v>-10289</v>
      </c>
      <c r="F4" s="7" t="n">
        <v>9454</v>
      </c>
      <c r="J4" s="7" t="n">
        <v>-10289</v>
      </c>
      <c r="K4" s="7" t="n">
        <v>9454</v>
      </c>
    </row>
    <row r="5" spans="1:12">
      <c r="A5" s="4" t="s">
        <v>88</v>
      </c>
      <c r="B5" s="7" t="n">
        <v>477998</v>
      </c>
      <c r="C5" s="7" t="n">
        <v>425507</v>
      </c>
      <c r="D5" s="7" t="n">
        <v>438921</v>
      </c>
      <c r="E5" s="7" t="n">
        <v>457463</v>
      </c>
      <c r="F5" s="7" t="n">
        <v>430138</v>
      </c>
      <c r="G5" s="7" t="n">
        <v>419360</v>
      </c>
      <c r="H5" s="7" t="n">
        <v>410011</v>
      </c>
      <c r="I5" s="7" t="n">
        <v>428229</v>
      </c>
      <c r="J5" s="5" t="n">
        <v>1799889</v>
      </c>
      <c r="K5" s="5" t="n">
        <v>1687738</v>
      </c>
      <c r="L5" s="7" t="n">
        <v>1550573</v>
      </c>
    </row>
    <row r="6" spans="1:12">
      <c r="A6" s="4" t="s">
        <v>90</v>
      </c>
      <c r="J6" s="5" t="n">
        <v>-1295876</v>
      </c>
      <c r="K6" s="5" t="n">
        <v>-1191983</v>
      </c>
      <c r="L6" s="5" t="n">
        <v>-1086339</v>
      </c>
    </row>
    <row r="7" spans="1:12">
      <c r="A7" s="4" t="s">
        <v>103</v>
      </c>
      <c r="J7" s="5" t="n">
        <v>280145</v>
      </c>
      <c r="K7" s="5" t="n">
        <v>295780</v>
      </c>
      <c r="L7" s="5" t="n">
        <v>257268</v>
      </c>
    </row>
    <row r="8" spans="1:12">
      <c r="A8" s="4" t="s">
        <v>101</v>
      </c>
      <c r="J8" s="5" t="n">
        <v>512</v>
      </c>
      <c r="K8" s="5" t="n">
        <v>17031</v>
      </c>
      <c r="L8" s="5" t="n">
        <v>30584</v>
      </c>
    </row>
    <row r="9" spans="1:12">
      <c r="A9" s="4" t="s">
        <v>104</v>
      </c>
      <c r="J9" s="5" t="n">
        <v>-52840</v>
      </c>
      <c r="K9" s="5" t="n">
        <v>-147415</v>
      </c>
      <c r="L9" s="5" t="n">
        <v>-73656</v>
      </c>
    </row>
    <row r="10" spans="1:12">
      <c r="A10" s="4" t="s">
        <v>105</v>
      </c>
      <c r="J10" s="5" t="n">
        <v>227305</v>
      </c>
      <c r="K10" s="5" t="n">
        <v>148365</v>
      </c>
      <c r="L10" s="5" t="n">
        <v>183612</v>
      </c>
    </row>
    <row r="11" spans="1:12">
      <c r="A11" s="4" t="s">
        <v>520</v>
      </c>
    </row>
    <row r="12" spans="1:12">
      <c r="A12" s="3" t="s">
        <v>519</v>
      </c>
    </row>
    <row r="13" spans="1:12">
      <c r="A13" s="4" t="s">
        <v>105</v>
      </c>
      <c r="J13" s="5" t="n">
        <v>-1380</v>
      </c>
      <c r="K13" s="5" t="n">
        <v>-566</v>
      </c>
      <c r="L13" s="5" t="n">
        <v>-707</v>
      </c>
    </row>
    <row r="14" spans="1:12">
      <c r="A14" s="4" t="s">
        <v>521</v>
      </c>
    </row>
    <row r="15" spans="1:12">
      <c r="A15" s="3" t="s">
        <v>519</v>
      </c>
    </row>
    <row r="16" spans="1:12">
      <c r="A16" s="4" t="s">
        <v>103</v>
      </c>
      <c r="J16" s="5" t="n">
        <v>165</v>
      </c>
      <c r="K16" s="5" t="n">
        <v>85</v>
      </c>
      <c r="L16" s="5" t="n">
        <v>336</v>
      </c>
    </row>
    <row r="17" spans="1:12">
      <c r="A17" s="4" t="s">
        <v>104</v>
      </c>
      <c r="J17" s="5" t="n">
        <v>-47</v>
      </c>
      <c r="K17" s="5" t="n">
        <v>-21</v>
      </c>
      <c r="L17" s="5" t="n">
        <v>-86</v>
      </c>
    </row>
    <row r="18" spans="1:12">
      <c r="A18" s="4" t="s">
        <v>105</v>
      </c>
      <c r="J18" s="5" t="n">
        <v>118</v>
      </c>
      <c r="K18" s="5" t="n">
        <v>64</v>
      </c>
      <c r="L18" s="5" t="n">
        <v>250</v>
      </c>
    </row>
    <row r="19" spans="1:12">
      <c r="A19" s="4" t="s">
        <v>522</v>
      </c>
    </row>
    <row r="20" spans="1:12">
      <c r="A20" s="3" t="s">
        <v>519</v>
      </c>
    </row>
    <row r="21" spans="1:12">
      <c r="A21" s="4" t="s">
        <v>101</v>
      </c>
      <c r="J21" s="5" t="n">
        <v>-1910</v>
      </c>
      <c r="K21" s="5" t="n">
        <v>-1760</v>
      </c>
      <c r="L21" s="5" t="n">
        <v>-1630</v>
      </c>
    </row>
    <row r="22" spans="1:12">
      <c r="A22" s="4" t="s">
        <v>104</v>
      </c>
      <c r="J22" s="5" t="n">
        <v>410</v>
      </c>
      <c r="K22" s="5" t="n">
        <v>618</v>
      </c>
      <c r="L22" s="5" t="n">
        <v>566</v>
      </c>
    </row>
    <row r="23" spans="1:12">
      <c r="A23" s="4" t="s">
        <v>105</v>
      </c>
      <c r="J23" s="5" t="n">
        <v>-1500</v>
      </c>
      <c r="K23" s="5" t="n">
        <v>-1142</v>
      </c>
      <c r="L23" s="5" t="n">
        <v>-1064</v>
      </c>
    </row>
    <row r="24" spans="1:12">
      <c r="A24" s="4" t="s">
        <v>523</v>
      </c>
    </row>
    <row r="25" spans="1:12">
      <c r="A25" s="3" t="s">
        <v>519</v>
      </c>
    </row>
    <row r="26" spans="1:12">
      <c r="A26" s="4" t="s">
        <v>101</v>
      </c>
      <c r="J26" s="5" t="n">
        <v>3</v>
      </c>
      <c r="K26" s="5" t="n">
        <v>735</v>
      </c>
      <c r="L26" s="5" t="n">
        <v>164</v>
      </c>
    </row>
    <row r="27" spans="1:12">
      <c r="A27" s="4" t="s">
        <v>104</v>
      </c>
      <c r="J27" s="5" t="n">
        <v>-1</v>
      </c>
      <c r="K27" s="5" t="n">
        <v>-223</v>
      </c>
      <c r="L27" s="5" t="n">
        <v>-57</v>
      </c>
    </row>
    <row r="28" spans="1:12">
      <c r="A28" s="4" t="s">
        <v>105</v>
      </c>
      <c r="J28" s="5" t="n">
        <v>2</v>
      </c>
      <c r="K28" s="5" t="n">
        <v>512</v>
      </c>
      <c r="L28" s="5" t="n">
        <v>107</v>
      </c>
    </row>
    <row r="29" spans="1:12">
      <c r="A29" s="4" t="s">
        <v>524</v>
      </c>
    </row>
    <row r="30" spans="1:12">
      <c r="A30" s="3" t="s">
        <v>519</v>
      </c>
    </row>
    <row r="31" spans="1:12">
      <c r="A31" s="4" t="s">
        <v>88</v>
      </c>
      <c r="J31" s="5" t="n">
        <v>-242</v>
      </c>
      <c r="K31" s="5" t="n">
        <v>169</v>
      </c>
      <c r="L31" s="5" t="n">
        <v>-30</v>
      </c>
    </row>
    <row r="32" spans="1:12">
      <c r="A32" s="4" t="s">
        <v>525</v>
      </c>
    </row>
    <row r="33" spans="1:12">
      <c r="A33" s="3" t="s">
        <v>519</v>
      </c>
    </row>
    <row r="34" spans="1:12">
      <c r="A34" s="4" t="s">
        <v>90</v>
      </c>
      <c r="J34" s="7" t="n">
        <v>407</v>
      </c>
      <c r="K34" s="7" t="n">
        <v>-84</v>
      </c>
      <c r="L34" s="7" t="n">
        <v>36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6</v>
      </c>
    </row>
    <row r="3" spans="1:4">
      <c r="A3" s="3" t="s">
        <v>527</v>
      </c>
    </row>
    <row r="4" spans="1:4">
      <c r="A4" s="4" t="s">
        <v>528</v>
      </c>
      <c r="B4" s="7" t="n">
        <v>13428</v>
      </c>
      <c r="C4" s="7" t="n">
        <v>11477</v>
      </c>
      <c r="D4" s="7" t="n">
        <v>13542</v>
      </c>
    </row>
    <row r="5" spans="1:4">
      <c r="A5" s="4" t="s">
        <v>529</v>
      </c>
      <c r="B5" s="5" t="n">
        <v>1494</v>
      </c>
      <c r="C5" s="5" t="n">
        <v>3783</v>
      </c>
      <c r="D5" s="5" t="n">
        <v>1192</v>
      </c>
    </row>
    <row r="6" spans="1:4">
      <c r="A6" s="4" t="s">
        <v>432</v>
      </c>
      <c r="B6" s="5" t="n">
        <v>0</v>
      </c>
      <c r="C6" s="5" t="n">
        <v>0</v>
      </c>
      <c r="D6" s="5" t="n">
        <v>282</v>
      </c>
    </row>
    <row r="7" spans="1:4">
      <c r="A7" s="4" t="s">
        <v>530</v>
      </c>
      <c r="B7" s="5" t="n">
        <v>-3367</v>
      </c>
      <c r="C7" s="5" t="n">
        <v>-2213</v>
      </c>
      <c r="D7" s="5" t="n">
        <v>-3631</v>
      </c>
    </row>
    <row r="8" spans="1:4">
      <c r="A8" s="4" t="s">
        <v>531</v>
      </c>
      <c r="B8" s="5" t="n">
        <v>-663</v>
      </c>
      <c r="C8" s="5" t="n">
        <v>-70</v>
      </c>
      <c r="D8" s="5" t="n">
        <v>-20</v>
      </c>
    </row>
    <row r="9" spans="1:4">
      <c r="A9" s="4" t="s">
        <v>532</v>
      </c>
      <c r="B9" s="5" t="n">
        <v>-548</v>
      </c>
      <c r="C9" s="5" t="n">
        <v>451</v>
      </c>
      <c r="D9" s="5" t="n">
        <v>112</v>
      </c>
    </row>
    <row r="10" spans="1:4">
      <c r="A10" s="4" t="s">
        <v>533</v>
      </c>
      <c r="B10" s="5" t="n">
        <v>10344</v>
      </c>
      <c r="C10" s="5" t="n">
        <v>13428</v>
      </c>
      <c r="D10" s="5" t="n">
        <v>11477</v>
      </c>
    </row>
    <row r="11" spans="1:4">
      <c r="A11" s="4" t="s">
        <v>534</v>
      </c>
      <c r="B11" s="7" t="n">
        <v>1200</v>
      </c>
      <c r="C11" s="7" t="n">
        <v>1200</v>
      </c>
      <c r="D11" s="7" t="n">
        <v>1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86</v>
      </c>
    </row>
    <row r="3" spans="1:4">
      <c r="A3" s="3" t="s">
        <v>536</v>
      </c>
    </row>
    <row r="4" spans="1:4">
      <c r="A4" s="4" t="s">
        <v>528</v>
      </c>
      <c r="B4" s="7" t="n">
        <v>78036</v>
      </c>
      <c r="C4" s="7" t="n">
        <v>71899</v>
      </c>
      <c r="D4" s="7" t="n">
        <v>50514</v>
      </c>
    </row>
    <row r="5" spans="1:4">
      <c r="A5" s="4" t="s">
        <v>537</v>
      </c>
      <c r="B5" s="5" t="n">
        <v>-1011</v>
      </c>
      <c r="C5" s="5" t="n">
        <v>-2</v>
      </c>
      <c r="D5" s="5" t="n">
        <v>-141</v>
      </c>
    </row>
    <row r="6" spans="1:4">
      <c r="A6" s="4" t="s">
        <v>538</v>
      </c>
      <c r="B6" s="5" t="n">
        <v>8000</v>
      </c>
      <c r="C6" s="5" t="n">
        <v>0</v>
      </c>
      <c r="D6" s="5" t="n">
        <v>0</v>
      </c>
    </row>
    <row r="7" spans="1:4">
      <c r="A7" s="4" t="s">
        <v>218</v>
      </c>
      <c r="B7" s="5" t="n">
        <v>2062</v>
      </c>
      <c r="C7" s="5" t="n">
        <v>0</v>
      </c>
      <c r="D7" s="5" t="n">
        <v>18505</v>
      </c>
    </row>
    <row r="8" spans="1:4">
      <c r="A8" s="4" t="s">
        <v>539</v>
      </c>
      <c r="B8" s="5" t="n">
        <v>5523</v>
      </c>
      <c r="C8" s="5" t="n">
        <v>4728</v>
      </c>
      <c r="D8" s="5" t="n">
        <v>3148</v>
      </c>
    </row>
    <row r="9" spans="1:4">
      <c r="A9" s="4" t="s">
        <v>532</v>
      </c>
      <c r="B9" s="5" t="n">
        <v>-1788</v>
      </c>
      <c r="C9" s="5" t="n">
        <v>1411</v>
      </c>
      <c r="D9" s="5" t="n">
        <v>-127</v>
      </c>
    </row>
    <row r="10" spans="1:4">
      <c r="A10" s="4" t="s">
        <v>533</v>
      </c>
      <c r="B10" s="5" t="n">
        <v>90822</v>
      </c>
      <c r="C10" s="5" t="n">
        <v>78036</v>
      </c>
      <c r="D10" s="5" t="n">
        <v>71899</v>
      </c>
    </row>
    <row r="11" spans="1:4">
      <c r="A11" s="4" t="s">
        <v>540</v>
      </c>
      <c r="B11" s="7" t="n">
        <v>13800</v>
      </c>
      <c r="C11" s="7" t="n">
        <v>8100</v>
      </c>
      <c r="D11"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2</v>
      </c>
      <c r="D1" s="2" t="s">
        <v>86</v>
      </c>
    </row>
    <row r="2" spans="1:4">
      <c r="A2" s="3" t="s">
        <v>542</v>
      </c>
    </row>
    <row r="3" spans="1:4">
      <c r="A3" s="4" t="s">
        <v>543</v>
      </c>
      <c r="B3" s="7" t="n">
        <v>1132392</v>
      </c>
      <c r="C3" s="7" t="n">
        <v>1013141</v>
      </c>
    </row>
    <row r="4" spans="1:4">
      <c r="A4" s="4" t="s">
        <v>43</v>
      </c>
      <c r="B4" s="5" t="n">
        <v>693153</v>
      </c>
      <c r="C4" s="5" t="n">
        <v>664512</v>
      </c>
    </row>
    <row r="5" spans="1:4">
      <c r="A5" s="4" t="s">
        <v>44</v>
      </c>
      <c r="B5" s="5" t="n">
        <v>439239</v>
      </c>
      <c r="C5" s="5" t="n">
        <v>348629</v>
      </c>
      <c r="D5" s="7" t="n">
        <v>299686</v>
      </c>
    </row>
    <row r="6" spans="1:4">
      <c r="A6" s="4" t="s">
        <v>544</v>
      </c>
    </row>
    <row r="7" spans="1:4">
      <c r="A7" s="3" t="s">
        <v>542</v>
      </c>
    </row>
    <row r="8" spans="1:4">
      <c r="A8" s="4" t="s">
        <v>543</v>
      </c>
      <c r="B8" s="5" t="n">
        <v>8784</v>
      </c>
      <c r="C8" s="5" t="n">
        <v>8695</v>
      </c>
    </row>
    <row r="9" spans="1:4">
      <c r="A9" s="4" t="s">
        <v>545</v>
      </c>
    </row>
    <row r="10" spans="1:4">
      <c r="A10" s="3" t="s">
        <v>542</v>
      </c>
    </row>
    <row r="11" spans="1:4">
      <c r="A11" s="4" t="s">
        <v>543</v>
      </c>
      <c r="B11" s="5" t="n">
        <v>205552</v>
      </c>
      <c r="C11" s="5" t="n">
        <v>167917</v>
      </c>
    </row>
    <row r="12" spans="1:4">
      <c r="A12" s="4" t="s">
        <v>546</v>
      </c>
    </row>
    <row r="13" spans="1:4">
      <c r="A13" s="3" t="s">
        <v>542</v>
      </c>
    </row>
    <row r="14" spans="1:4">
      <c r="A14" s="4" t="s">
        <v>543</v>
      </c>
      <c r="B14" s="5" t="n">
        <v>770876</v>
      </c>
      <c r="C14" s="5" t="n">
        <v>728630</v>
      </c>
    </row>
    <row r="15" spans="1:4">
      <c r="A15" s="4" t="s">
        <v>547</v>
      </c>
    </row>
    <row r="16" spans="1:4">
      <c r="A16" s="3" t="s">
        <v>542</v>
      </c>
    </row>
    <row r="17" spans="1:4">
      <c r="A17" s="4" t="s">
        <v>543</v>
      </c>
      <c r="B17" s="7" t="n">
        <v>147180</v>
      </c>
      <c r="C17" s="7" t="n">
        <v>1078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3" t="s">
        <v>549</v>
      </c>
    </row>
    <row r="4" spans="1:3">
      <c r="A4" s="4" t="s">
        <v>550</v>
      </c>
      <c r="B4" s="7" t="n">
        <v>218331</v>
      </c>
      <c r="C4" s="7" t="n">
        <v>210788</v>
      </c>
    </row>
    <row r="5" spans="1:3">
      <c r="A5" s="4" t="s">
        <v>551</v>
      </c>
      <c r="C5" s="5" t="n">
        <v>3792</v>
      </c>
    </row>
    <row r="6" spans="1:3">
      <c r="A6" s="4" t="s">
        <v>552</v>
      </c>
      <c r="B6" s="5" t="n">
        <v>62495</v>
      </c>
    </row>
    <row r="7" spans="1:3">
      <c r="A7" s="4" t="s">
        <v>532</v>
      </c>
      <c r="B7" s="5" t="n">
        <v>-6744</v>
      </c>
      <c r="C7" s="5" t="n">
        <v>3751</v>
      </c>
    </row>
    <row r="8" spans="1:3">
      <c r="A8" s="4" t="s">
        <v>553</v>
      </c>
      <c r="B8" s="5" t="n">
        <v>274082</v>
      </c>
      <c r="C8" s="5" t="n">
        <v>218331</v>
      </c>
    </row>
    <row r="9" spans="1:3">
      <c r="A9" s="4" t="s">
        <v>554</v>
      </c>
    </row>
    <row r="10" spans="1:3">
      <c r="A10" s="3" t="s">
        <v>549</v>
      </c>
    </row>
    <row r="11" spans="1:3">
      <c r="A11" s="4" t="s">
        <v>550</v>
      </c>
      <c r="B11" s="5" t="n">
        <v>110939</v>
      </c>
      <c r="C11" s="5" t="n">
        <v>110939</v>
      </c>
    </row>
    <row r="12" spans="1:3">
      <c r="A12" s="4" t="s">
        <v>551</v>
      </c>
      <c r="C12" s="5" t="n">
        <v>0</v>
      </c>
    </row>
    <row r="13" spans="1:3">
      <c r="A13" s="4" t="s">
        <v>552</v>
      </c>
      <c r="B13" s="5" t="n">
        <v>0</v>
      </c>
    </row>
    <row r="14" spans="1:3">
      <c r="A14" s="4" t="s">
        <v>532</v>
      </c>
      <c r="B14" s="5" t="n">
        <v>0</v>
      </c>
      <c r="C14" s="5" t="n">
        <v>0</v>
      </c>
    </row>
    <row r="15" spans="1:3">
      <c r="A15" s="4" t="s">
        <v>553</v>
      </c>
      <c r="B15" s="5" t="n">
        <v>110939</v>
      </c>
      <c r="C15" s="5" t="n">
        <v>110939</v>
      </c>
    </row>
    <row r="16" spans="1:3">
      <c r="A16" s="4" t="s">
        <v>555</v>
      </c>
    </row>
    <row r="17" spans="1:3">
      <c r="A17" s="3" t="s">
        <v>549</v>
      </c>
    </row>
    <row r="18" spans="1:3">
      <c r="A18" s="4" t="s">
        <v>550</v>
      </c>
      <c r="B18" s="5" t="n">
        <v>45000</v>
      </c>
      <c r="C18" s="5" t="n">
        <v>45000</v>
      </c>
    </row>
    <row r="19" spans="1:3">
      <c r="A19" s="4" t="s">
        <v>551</v>
      </c>
      <c r="C19" s="5" t="n">
        <v>0</v>
      </c>
    </row>
    <row r="20" spans="1:3">
      <c r="A20" s="4" t="s">
        <v>552</v>
      </c>
      <c r="B20" s="5" t="n">
        <v>0</v>
      </c>
    </row>
    <row r="21" spans="1:3">
      <c r="A21" s="4" t="s">
        <v>532</v>
      </c>
      <c r="B21" s="5" t="n">
        <v>0</v>
      </c>
      <c r="C21" s="5" t="n">
        <v>0</v>
      </c>
    </row>
    <row r="22" spans="1:3">
      <c r="A22" s="4" t="s">
        <v>553</v>
      </c>
      <c r="B22" s="5" t="n">
        <v>45000</v>
      </c>
      <c r="C22" s="5" t="n">
        <v>45000</v>
      </c>
    </row>
    <row r="23" spans="1:3">
      <c r="A23" s="4" t="s">
        <v>556</v>
      </c>
    </row>
    <row r="24" spans="1:3">
      <c r="A24" s="3" t="s">
        <v>549</v>
      </c>
    </row>
    <row r="25" spans="1:3">
      <c r="A25" s="4" t="s">
        <v>550</v>
      </c>
      <c r="B25" s="5" t="n">
        <v>62392</v>
      </c>
      <c r="C25" s="5" t="n">
        <v>54849</v>
      </c>
    </row>
    <row r="26" spans="1:3">
      <c r="A26" s="4" t="s">
        <v>551</v>
      </c>
      <c r="C26" s="5" t="n">
        <v>3792</v>
      </c>
    </row>
    <row r="27" spans="1:3">
      <c r="A27" s="4" t="s">
        <v>552</v>
      </c>
      <c r="B27" s="5" t="n">
        <v>62495</v>
      </c>
    </row>
    <row r="28" spans="1:3">
      <c r="A28" s="4" t="s">
        <v>532</v>
      </c>
      <c r="B28" s="5" t="n">
        <v>-6744</v>
      </c>
      <c r="C28" s="5" t="n">
        <v>3751</v>
      </c>
    </row>
    <row r="29" spans="1:3">
      <c r="A29" s="4" t="s">
        <v>553</v>
      </c>
      <c r="B29" s="7" t="n">
        <v>118143</v>
      </c>
      <c r="C29" s="7" t="n">
        <v>623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32</v>
      </c>
      <c r="D1" s="2" t="s">
        <v>86</v>
      </c>
    </row>
    <row r="2" spans="1:4">
      <c r="A2" s="3" t="s">
        <v>558</v>
      </c>
    </row>
    <row r="3" spans="1:4">
      <c r="A3" s="4" t="s">
        <v>559</v>
      </c>
      <c r="B3" s="7" t="n">
        <v>209992</v>
      </c>
      <c r="C3" s="7" t="n">
        <v>92628</v>
      </c>
      <c r="D3" s="7" t="n">
        <v>87482</v>
      </c>
    </row>
    <row r="4" spans="1:4">
      <c r="A4" s="4" t="s">
        <v>560</v>
      </c>
      <c r="B4" s="5" t="n">
        <v>-25146</v>
      </c>
      <c r="C4" s="5" t="n">
        <v>-26053</v>
      </c>
      <c r="D4" s="5" t="n">
        <v>-16564</v>
      </c>
    </row>
    <row r="5" spans="1:4">
      <c r="A5" s="4" t="s">
        <v>561</v>
      </c>
      <c r="B5" s="5" t="n">
        <v>184846</v>
      </c>
      <c r="C5" s="5" t="n">
        <v>66575</v>
      </c>
      <c r="D5" s="5" t="n">
        <v>70918</v>
      </c>
    </row>
    <row r="6" spans="1:4">
      <c r="A6" s="4" t="s">
        <v>562</v>
      </c>
    </row>
    <row r="7" spans="1:4">
      <c r="A7" s="3" t="s">
        <v>558</v>
      </c>
    </row>
    <row r="8" spans="1:4">
      <c r="A8" s="4" t="s">
        <v>559</v>
      </c>
      <c r="B8" s="5" t="n">
        <v>64749</v>
      </c>
      <c r="C8" s="5" t="n">
        <v>0</v>
      </c>
      <c r="D8" s="5" t="n">
        <v>0</v>
      </c>
    </row>
    <row r="9" spans="1:4">
      <c r="A9" s="4" t="s">
        <v>560</v>
      </c>
      <c r="B9" s="5" t="n">
        <v>-1173</v>
      </c>
      <c r="C9" s="5" t="n">
        <v>0</v>
      </c>
      <c r="D9" s="5" t="n">
        <v>0</v>
      </c>
    </row>
    <row r="10" spans="1:4">
      <c r="A10" s="4" t="s">
        <v>563</v>
      </c>
    </row>
    <row r="11" spans="1:4">
      <c r="A11" s="3" t="s">
        <v>558</v>
      </c>
    </row>
    <row r="12" spans="1:4">
      <c r="A12" s="4" t="s">
        <v>559</v>
      </c>
      <c r="B12" s="5" t="n">
        <v>38771</v>
      </c>
      <c r="C12" s="5" t="n">
        <v>30339</v>
      </c>
      <c r="D12" s="5" t="n">
        <v>29679</v>
      </c>
    </row>
    <row r="13" spans="1:4">
      <c r="A13" s="4" t="s">
        <v>560</v>
      </c>
      <c r="B13" s="5" t="n">
        <v>-11767</v>
      </c>
      <c r="C13" s="5" t="n">
        <v>-11505</v>
      </c>
      <c r="D13" s="5" t="n">
        <v>-10415</v>
      </c>
    </row>
    <row r="14" spans="1:4">
      <c r="A14" s="4" t="s">
        <v>564</v>
      </c>
    </row>
    <row r="15" spans="1:4">
      <c r="A15" s="3" t="s">
        <v>558</v>
      </c>
    </row>
    <row r="16" spans="1:4">
      <c r="A16" s="4" t="s">
        <v>559</v>
      </c>
      <c r="B16" s="5" t="n">
        <v>35327</v>
      </c>
      <c r="C16" s="5" t="n">
        <v>8379</v>
      </c>
      <c r="D16" s="5" t="n">
        <v>8104</v>
      </c>
    </row>
    <row r="17" spans="1:4">
      <c r="A17" s="4" t="s">
        <v>560</v>
      </c>
      <c r="B17" s="5" t="n">
        <v>-1194</v>
      </c>
      <c r="C17" s="5" t="n">
        <v>-4456</v>
      </c>
      <c r="D17" s="5" t="n">
        <v>-3750</v>
      </c>
    </row>
    <row r="18" spans="1:4">
      <c r="A18" s="4" t="s">
        <v>565</v>
      </c>
    </row>
    <row r="19" spans="1:4">
      <c r="A19" s="3" t="s">
        <v>558</v>
      </c>
    </row>
    <row r="20" spans="1:4">
      <c r="A20" s="4" t="s">
        <v>559</v>
      </c>
      <c r="B20" s="5" t="n">
        <v>35161</v>
      </c>
      <c r="C20" s="5" t="n">
        <v>8832</v>
      </c>
      <c r="D20" s="5" t="n">
        <v>8222</v>
      </c>
    </row>
    <row r="21" spans="1:4">
      <c r="A21" s="4" t="s">
        <v>560</v>
      </c>
      <c r="B21" s="5" t="n">
        <v>-1295</v>
      </c>
      <c r="C21" s="5" t="n">
        <v>-459</v>
      </c>
      <c r="D21" s="5" t="n">
        <v>-16</v>
      </c>
    </row>
    <row r="22" spans="1:4">
      <c r="A22" s="4" t="s">
        <v>566</v>
      </c>
    </row>
    <row r="23" spans="1:4">
      <c r="A23" s="3" t="s">
        <v>558</v>
      </c>
    </row>
    <row r="24" spans="1:4">
      <c r="A24" s="4" t="s">
        <v>559</v>
      </c>
      <c r="B24" s="5" t="n">
        <v>24971</v>
      </c>
      <c r="C24" s="5" t="n">
        <v>27055</v>
      </c>
      <c r="D24" s="5" t="n">
        <v>24444</v>
      </c>
    </row>
    <row r="25" spans="1:4">
      <c r="A25" s="4" t="s">
        <v>560</v>
      </c>
      <c r="B25" s="5" t="n">
        <v>-1698</v>
      </c>
      <c r="C25" s="5" t="n">
        <v>-938</v>
      </c>
      <c r="D25" s="5" t="n">
        <v>-34</v>
      </c>
    </row>
    <row r="26" spans="1:4">
      <c r="A26" s="4" t="s">
        <v>567</v>
      </c>
    </row>
    <row r="27" spans="1:4">
      <c r="A27" s="3" t="s">
        <v>558</v>
      </c>
    </row>
    <row r="28" spans="1:4">
      <c r="A28" s="4" t="s">
        <v>559</v>
      </c>
      <c r="B28" s="5" t="n">
        <v>8079</v>
      </c>
      <c r="C28" s="5" t="n">
        <v>13527</v>
      </c>
      <c r="D28" s="5" t="n">
        <v>12592</v>
      </c>
    </row>
    <row r="29" spans="1:4">
      <c r="A29" s="4" t="s">
        <v>560</v>
      </c>
      <c r="B29" s="5" t="n">
        <v>-6581</v>
      </c>
      <c r="C29" s="5" t="n">
        <v>-6113</v>
      </c>
      <c r="D29" s="5" t="n">
        <v>-209</v>
      </c>
    </row>
    <row r="30" spans="1:4">
      <c r="A30" s="4" t="s">
        <v>568</v>
      </c>
    </row>
    <row r="31" spans="1:4">
      <c r="A31" s="3" t="s">
        <v>558</v>
      </c>
    </row>
    <row r="32" spans="1:4">
      <c r="A32" s="4" t="s">
        <v>559</v>
      </c>
      <c r="B32" s="5" t="n">
        <v>734</v>
      </c>
      <c r="C32" s="5" t="n">
        <v>796</v>
      </c>
      <c r="D32" s="5" t="n">
        <v>741</v>
      </c>
    </row>
    <row r="33" spans="1:4">
      <c r="A33" s="4" t="s">
        <v>560</v>
      </c>
      <c r="B33" s="5" t="n">
        <v>-136</v>
      </c>
      <c r="C33" s="5" t="n">
        <v>-75</v>
      </c>
      <c r="D33" s="5" t="n">
        <v>-3</v>
      </c>
    </row>
    <row r="34" spans="1:4">
      <c r="A34" s="4" t="s">
        <v>569</v>
      </c>
    </row>
    <row r="35" spans="1:4">
      <c r="A35" s="3" t="s">
        <v>558</v>
      </c>
    </row>
    <row r="36" spans="1:4">
      <c r="A36" s="4" t="s">
        <v>559</v>
      </c>
      <c r="B36" s="5" t="n">
        <v>0</v>
      </c>
      <c r="C36" s="5" t="n">
        <v>1500</v>
      </c>
      <c r="D36" s="5" t="n">
        <v>1500</v>
      </c>
    </row>
    <row r="37" spans="1:4">
      <c r="A37" s="4" t="s">
        <v>560</v>
      </c>
      <c r="B37" s="5" t="n">
        <v>0</v>
      </c>
      <c r="C37" s="5" t="n">
        <v>-1425</v>
      </c>
      <c r="D37" s="5" t="n">
        <v>-1275</v>
      </c>
    </row>
    <row r="38" spans="1:4">
      <c r="A38" s="4" t="s">
        <v>570</v>
      </c>
    </row>
    <row r="39" spans="1:4">
      <c r="A39" s="3" t="s">
        <v>558</v>
      </c>
    </row>
    <row r="40" spans="1:4">
      <c r="A40" s="4" t="s">
        <v>559</v>
      </c>
      <c r="B40" s="5" t="n">
        <v>2200</v>
      </c>
      <c r="C40" s="5" t="n">
        <v>2200</v>
      </c>
      <c r="D40" s="5" t="n">
        <v>2200</v>
      </c>
    </row>
    <row r="41" spans="1:4">
      <c r="A41" s="4" t="s">
        <v>560</v>
      </c>
      <c r="B41" s="5" t="n">
        <v>-1302</v>
      </c>
      <c r="C41" s="5" t="n">
        <v>-1082</v>
      </c>
      <c r="D41" s="5" t="n">
        <v>-862</v>
      </c>
    </row>
    <row r="42" spans="1:4">
      <c r="A42" s="4" t="s">
        <v>571</v>
      </c>
    </row>
    <row r="43" spans="1:4">
      <c r="A43" s="3" t="s">
        <v>558</v>
      </c>
    </row>
    <row r="44" spans="1:4">
      <c r="A44" s="4" t="s">
        <v>572</v>
      </c>
      <c r="B44" s="7" t="n">
        <v>43830</v>
      </c>
      <c r="C44" s="7" t="n">
        <v>43830</v>
      </c>
      <c r="D44" s="7" t="n">
        <v>438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6</v>
      </c>
    </row>
    <row r="3" spans="1:4">
      <c r="A3" s="3" t="s">
        <v>115</v>
      </c>
    </row>
    <row r="4" spans="1:4">
      <c r="A4" s="4" t="s">
        <v>116</v>
      </c>
      <c r="B4" s="7" t="n">
        <v>227305</v>
      </c>
      <c r="C4" s="7" t="n">
        <v>148365</v>
      </c>
      <c r="D4" s="7" t="n">
        <v>183612</v>
      </c>
    </row>
    <row r="5" spans="1:4">
      <c r="A5" s="3" t="s">
        <v>117</v>
      </c>
    </row>
    <row r="6" spans="1:4">
      <c r="A6" s="4" t="s">
        <v>118</v>
      </c>
      <c r="B6" s="5" t="n">
        <v>-9642</v>
      </c>
      <c r="C6" s="5" t="n">
        <v>6237</v>
      </c>
      <c r="D6" s="5" t="n">
        <v>-909</v>
      </c>
    </row>
    <row r="7" spans="1:4">
      <c r="A7" s="3" t="s">
        <v>119</v>
      </c>
    </row>
    <row r="8" spans="1:4">
      <c r="A8" s="4" t="s">
        <v>120</v>
      </c>
      <c r="B8" s="5" t="n">
        <v>450</v>
      </c>
      <c r="C8" s="5" t="n">
        <v>757</v>
      </c>
      <c r="D8" s="5" t="n">
        <v>598</v>
      </c>
    </row>
    <row r="9" spans="1:4">
      <c r="A9" s="4" t="s">
        <v>121</v>
      </c>
      <c r="B9" s="5" t="n">
        <v>-118</v>
      </c>
      <c r="C9" s="5" t="n">
        <v>-64</v>
      </c>
      <c r="D9" s="5" t="n">
        <v>-250</v>
      </c>
    </row>
    <row r="10" spans="1:4">
      <c r="A10" s="3" t="s">
        <v>122</v>
      </c>
    </row>
    <row r="11" spans="1:4">
      <c r="A11" s="4" t="s">
        <v>123</v>
      </c>
      <c r="B11" s="5" t="n">
        <v>-8444</v>
      </c>
      <c r="C11" s="5" t="n">
        <v>-987</v>
      </c>
      <c r="D11" s="5" t="n">
        <v>-1125</v>
      </c>
    </row>
    <row r="12" spans="1:4">
      <c r="A12" s="4" t="s">
        <v>124</v>
      </c>
      <c r="B12" s="5" t="n">
        <v>1500</v>
      </c>
      <c r="C12" s="5" t="n">
        <v>1142</v>
      </c>
      <c r="D12" s="5" t="n">
        <v>1064</v>
      </c>
    </row>
    <row r="13" spans="1:4">
      <c r="A13" s="3" t="s">
        <v>125</v>
      </c>
    </row>
    <row r="14" spans="1:4">
      <c r="A14" s="4" t="s">
        <v>126</v>
      </c>
      <c r="B14" s="5" t="n">
        <v>-102</v>
      </c>
      <c r="C14" s="5" t="n">
        <v>-930</v>
      </c>
      <c r="D14" s="5" t="n">
        <v>3788</v>
      </c>
    </row>
    <row r="15" spans="1:4">
      <c r="A15" s="4" t="s">
        <v>127</v>
      </c>
      <c r="B15" s="5" t="n">
        <v>-2</v>
      </c>
      <c r="C15" s="5" t="n">
        <v>-512</v>
      </c>
      <c r="D15" s="5" t="n">
        <v>-107</v>
      </c>
    </row>
    <row r="16" spans="1:4">
      <c r="A16" s="4" t="s">
        <v>128</v>
      </c>
      <c r="B16" s="5" t="n">
        <v>-16358</v>
      </c>
      <c r="C16" s="5" t="n">
        <v>5643</v>
      </c>
      <c r="D16" s="5" t="n">
        <v>3059</v>
      </c>
    </row>
    <row r="17" spans="1:4">
      <c r="A17" s="4" t="s">
        <v>129</v>
      </c>
      <c r="B17" s="5" t="n">
        <v>210947</v>
      </c>
      <c r="C17" s="5" t="n">
        <v>154008</v>
      </c>
      <c r="D17" s="5" t="n">
        <v>186671</v>
      </c>
    </row>
    <row r="18" spans="1:4">
      <c r="A18" s="4" t="s">
        <v>130</v>
      </c>
      <c r="B18" s="5" t="n">
        <v>-347</v>
      </c>
      <c r="C18" s="5" t="n">
        <v>-521</v>
      </c>
      <c r="D18" s="5" t="n">
        <v>-555</v>
      </c>
    </row>
    <row r="19" spans="1:4">
      <c r="A19" s="4" t="s">
        <v>131</v>
      </c>
      <c r="B19" s="7" t="n">
        <v>210600</v>
      </c>
      <c r="C19" s="7" t="n">
        <v>153487</v>
      </c>
      <c r="D19" s="7" t="n">
        <v>186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6</v>
      </c>
    </row>
    <row r="3" spans="1:4">
      <c r="A3" s="3" t="s">
        <v>574</v>
      </c>
    </row>
    <row r="4" spans="1:4">
      <c r="A4" s="4" t="s">
        <v>528</v>
      </c>
      <c r="B4" s="7" t="n">
        <v>110405</v>
      </c>
      <c r="C4" s="7" t="n">
        <v>114748</v>
      </c>
      <c r="D4" s="7" t="n">
        <v>58328</v>
      </c>
    </row>
    <row r="5" spans="1:4">
      <c r="A5" s="4" t="s">
        <v>432</v>
      </c>
      <c r="B5" s="5" t="n">
        <v>139257</v>
      </c>
      <c r="C5" s="5" t="n">
        <v>746</v>
      </c>
      <c r="D5" s="5" t="n">
        <v>58999</v>
      </c>
    </row>
    <row r="6" spans="1:4">
      <c r="A6" s="4" t="s">
        <v>575</v>
      </c>
      <c r="B6" s="5" t="n">
        <v>-11490</v>
      </c>
      <c r="C6" s="5" t="n">
        <v>-9210</v>
      </c>
      <c r="D6" s="5" t="n">
        <v>-2174</v>
      </c>
    </row>
    <row r="7" spans="1:4">
      <c r="A7" s="4" t="s">
        <v>532</v>
      </c>
      <c r="B7" s="5" t="n">
        <v>-9496</v>
      </c>
      <c r="C7" s="5" t="n">
        <v>4121</v>
      </c>
      <c r="D7" s="5" t="n">
        <v>-405</v>
      </c>
    </row>
    <row r="8" spans="1:4">
      <c r="A8" s="4" t="s">
        <v>533</v>
      </c>
      <c r="B8" s="7" t="n">
        <v>228676</v>
      </c>
      <c r="C8" s="7" t="n">
        <v>110405</v>
      </c>
      <c r="D8" s="7" t="n">
        <v>1147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77</v>
      </c>
    </row>
    <row r="2" spans="1:2">
      <c r="A2" s="3" t="s">
        <v>216</v>
      </c>
    </row>
    <row r="3" spans="1:2">
      <c r="A3" s="5" t="n">
        <v>2019</v>
      </c>
      <c r="B3" s="7" t="n">
        <v>10634</v>
      </c>
    </row>
    <row r="4" spans="1:2">
      <c r="A4" s="5" t="n">
        <v>2020</v>
      </c>
      <c r="B4" s="5" t="n">
        <v>9136</v>
      </c>
    </row>
    <row r="5" spans="1:2">
      <c r="A5" s="5" t="n">
        <v>2021</v>
      </c>
      <c r="B5" s="5" t="n">
        <v>9136</v>
      </c>
    </row>
    <row r="6" spans="1:2">
      <c r="A6" s="5" t="n">
        <v>2022</v>
      </c>
      <c r="B6" s="5" t="n">
        <v>9136</v>
      </c>
    </row>
    <row r="7" spans="1:2">
      <c r="A7" s="5" t="n">
        <v>2023</v>
      </c>
      <c r="B7" s="7" t="n">
        <v>89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2</v>
      </c>
      <c r="D2" s="2" t="s">
        <v>86</v>
      </c>
    </row>
    <row r="3" spans="1:4">
      <c r="A3" s="3" t="s">
        <v>579</v>
      </c>
    </row>
    <row r="4" spans="1:4">
      <c r="A4" s="4" t="s">
        <v>528</v>
      </c>
      <c r="B4" s="7" t="n">
        <v>4202</v>
      </c>
      <c r="C4" s="7" t="n">
        <v>5892</v>
      </c>
      <c r="D4" s="7" t="n">
        <v>6741</v>
      </c>
    </row>
    <row r="5" spans="1:4">
      <c r="A5" s="4" t="s">
        <v>529</v>
      </c>
      <c r="B5" s="5" t="n">
        <v>9443</v>
      </c>
      <c r="C5" s="5" t="n">
        <v>0</v>
      </c>
      <c r="D5" s="5" t="n">
        <v>712</v>
      </c>
    </row>
    <row r="6" spans="1:4">
      <c r="A6" s="4" t="s">
        <v>100</v>
      </c>
      <c r="B6" s="5" t="n">
        <v>-4062</v>
      </c>
      <c r="C6" s="5" t="n">
        <v>-1690</v>
      </c>
      <c r="D6" s="5" t="n">
        <v>-1561</v>
      </c>
    </row>
    <row r="7" spans="1:4">
      <c r="A7" s="4" t="s">
        <v>533</v>
      </c>
      <c r="B7" s="5" t="n">
        <v>9583</v>
      </c>
      <c r="C7" s="7" t="n">
        <v>4202</v>
      </c>
      <c r="D7" s="7" t="n">
        <v>5892</v>
      </c>
    </row>
    <row r="8" spans="1:4">
      <c r="A8" s="4" t="s">
        <v>580</v>
      </c>
    </row>
    <row r="9" spans="1:4">
      <c r="A9" s="3" t="s">
        <v>579</v>
      </c>
    </row>
    <row r="10" spans="1:4">
      <c r="A10" s="4" t="s">
        <v>100</v>
      </c>
      <c r="B10" s="7" t="n">
        <v>-24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16</v>
      </c>
    </row>
    <row r="3" spans="1:3">
      <c r="A3" s="4" t="s">
        <v>34</v>
      </c>
      <c r="B3" s="7" t="n">
        <v>29871</v>
      </c>
      <c r="C3" s="7" t="n">
        <v>203404</v>
      </c>
    </row>
    <row r="4" spans="1:3">
      <c r="A4" s="4" t="s">
        <v>35</v>
      </c>
      <c r="B4" s="5" t="n">
        <v>3834</v>
      </c>
      <c r="C4" s="5" t="n">
        <v>7105</v>
      </c>
    </row>
    <row r="5" spans="1:3">
      <c r="A5" s="4" t="s">
        <v>582</v>
      </c>
      <c r="B5" s="5" t="n">
        <v>2703</v>
      </c>
      <c r="C5" s="5" t="n">
        <v>2635</v>
      </c>
    </row>
    <row r="6" spans="1:3">
      <c r="A6" s="4" t="s">
        <v>583</v>
      </c>
      <c r="B6" s="7" t="n">
        <v>36408</v>
      </c>
      <c r="C6" s="7" t="n">
        <v>2131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21"/>
    <col customWidth="1" max="8" min="8" width="21"/>
    <col customWidth="1" max="9" min="9" width="21"/>
  </cols>
  <sheetData>
    <row r="1" spans="1:9">
      <c r="A1" s="1" t="s">
        <v>584</v>
      </c>
      <c r="B1" s="2" t="s">
        <v>423</v>
      </c>
      <c r="C1" s="2" t="s">
        <v>424</v>
      </c>
      <c r="D1" s="2" t="s">
        <v>425</v>
      </c>
      <c r="E1" s="2" t="s">
        <v>428</v>
      </c>
      <c r="F1" s="2" t="s">
        <v>577</v>
      </c>
      <c r="G1" s="2" t="s">
        <v>427</v>
      </c>
      <c r="H1" s="2" t="s">
        <v>428</v>
      </c>
      <c r="I1" s="2" t="s">
        <v>585</v>
      </c>
    </row>
    <row r="2" spans="1:9">
      <c r="A2" s="3" t="s">
        <v>586</v>
      </c>
    </row>
    <row r="3" spans="1:9">
      <c r="A3" s="4" t="s">
        <v>587</v>
      </c>
      <c r="F3" s="7" t="n">
        <v>62495</v>
      </c>
    </row>
    <row r="4" spans="1:9">
      <c r="A4" s="4" t="s">
        <v>468</v>
      </c>
    </row>
    <row r="5" spans="1:9">
      <c r="A5" s="3" t="s">
        <v>586</v>
      </c>
    </row>
    <row r="6" spans="1:9">
      <c r="A6" s="4" t="s">
        <v>469</v>
      </c>
      <c r="B6" s="7" t="n">
        <v>213000</v>
      </c>
    </row>
    <row r="7" spans="1:9">
      <c r="A7" s="4" t="s">
        <v>470</v>
      </c>
      <c r="B7" s="5" t="n">
        <v>150</v>
      </c>
    </row>
    <row r="8" spans="1:9">
      <c r="A8" s="4" t="s">
        <v>471</v>
      </c>
      <c r="B8" s="5" t="n">
        <v>2</v>
      </c>
    </row>
    <row r="9" spans="1:9">
      <c r="A9" s="4" t="s">
        <v>588</v>
      </c>
      <c r="F9" s="5" t="n">
        <v>19500</v>
      </c>
    </row>
    <row r="10" spans="1:9">
      <c r="A10" s="4" t="s">
        <v>589</v>
      </c>
      <c r="F10" s="5" t="n">
        <v>700</v>
      </c>
    </row>
    <row r="11" spans="1:9">
      <c r="A11" s="4" t="s">
        <v>590</v>
      </c>
      <c r="F11" s="5" t="n">
        <v>-228545</v>
      </c>
      <c r="G11" s="7" t="n">
        <v>-143475</v>
      </c>
    </row>
    <row r="12" spans="1:9">
      <c r="A12" s="4" t="s">
        <v>472</v>
      </c>
    </row>
    <row r="13" spans="1:9">
      <c r="A13" s="3" t="s">
        <v>586</v>
      </c>
    </row>
    <row r="14" spans="1:9">
      <c r="A14" s="4" t="s">
        <v>469</v>
      </c>
      <c r="C14" s="7" t="n">
        <v>117800</v>
      </c>
      <c r="D14" s="6" t="n">
        <v>157.9</v>
      </c>
    </row>
    <row r="15" spans="1:9">
      <c r="A15" s="4" t="s">
        <v>591</v>
      </c>
      <c r="C15" s="7" t="n">
        <v>700</v>
      </c>
      <c r="D15" s="7" t="n">
        <v>1</v>
      </c>
    </row>
    <row r="16" spans="1:9">
      <c r="A16" s="4" t="s">
        <v>474</v>
      </c>
    </row>
    <row r="17" spans="1:9">
      <c r="A17" s="3" t="s">
        <v>586</v>
      </c>
    </row>
    <row r="18" spans="1:9">
      <c r="A18" s="4" t="s">
        <v>471</v>
      </c>
      <c r="C18" s="5" t="n">
        <v>2</v>
      </c>
      <c r="D18" s="5" t="n">
        <v>2</v>
      </c>
    </row>
    <row r="19" spans="1:9">
      <c r="A19" s="4" t="s">
        <v>588</v>
      </c>
      <c r="E19" s="7" t="n">
        <v>2900</v>
      </c>
    </row>
    <row r="20" spans="1:9">
      <c r="A20" s="4" t="s">
        <v>589</v>
      </c>
      <c r="E20" s="7" t="n">
        <v>-700</v>
      </c>
    </row>
    <row r="21" spans="1:9">
      <c r="A21" s="4" t="s">
        <v>592</v>
      </c>
      <c r="F21" s="5" t="n">
        <v>700</v>
      </c>
    </row>
    <row r="22" spans="1:9">
      <c r="A22" s="4" t="s">
        <v>593</v>
      </c>
      <c r="C22" s="5" t="n">
        <v>350</v>
      </c>
      <c r="D22" s="5" t="n">
        <v>350</v>
      </c>
    </row>
    <row r="23" spans="1:9">
      <c r="A23" s="4" t="s">
        <v>594</v>
      </c>
      <c r="F23" s="5" t="n">
        <v>-1600</v>
      </c>
    </row>
    <row r="24" spans="1:9">
      <c r="A24" s="4" t="s">
        <v>595</v>
      </c>
      <c r="F24" s="5" t="n">
        <v>-3000</v>
      </c>
    </row>
    <row r="25" spans="1:9">
      <c r="A25" s="4" t="s">
        <v>587</v>
      </c>
      <c r="F25" s="5" t="n">
        <v>3800</v>
      </c>
    </row>
    <row r="26" spans="1:9">
      <c r="A26" s="4" t="s">
        <v>590</v>
      </c>
      <c r="G26" s="5" t="n">
        <v>-182074</v>
      </c>
      <c r="H26" s="7" t="n">
        <v>-129112</v>
      </c>
    </row>
    <row r="27" spans="1:9">
      <c r="A27" s="4" t="s">
        <v>596</v>
      </c>
    </row>
    <row r="28" spans="1:9">
      <c r="A28" s="3" t="s">
        <v>586</v>
      </c>
    </row>
    <row r="29" spans="1:9">
      <c r="A29" s="4" t="s">
        <v>592</v>
      </c>
      <c r="F29" s="5" t="n">
        <v>3500</v>
      </c>
      <c r="G29" s="5" t="n">
        <v>6000</v>
      </c>
    </row>
    <row r="30" spans="1:9">
      <c r="A30" s="4" t="s">
        <v>597</v>
      </c>
    </row>
    <row r="31" spans="1:9">
      <c r="A31" s="3" t="s">
        <v>586</v>
      </c>
    </row>
    <row r="32" spans="1:9">
      <c r="A32" s="4" t="s">
        <v>590</v>
      </c>
      <c r="G32" s="5" t="n">
        <v>7700</v>
      </c>
      <c r="H32" s="5" t="n">
        <v>8300</v>
      </c>
    </row>
    <row r="33" spans="1:9">
      <c r="A33" s="4" t="s">
        <v>598</v>
      </c>
    </row>
    <row r="34" spans="1:9">
      <c r="A34" s="3" t="s">
        <v>586</v>
      </c>
    </row>
    <row r="35" spans="1:9">
      <c r="A35" s="4" t="s">
        <v>590</v>
      </c>
      <c r="G35" s="5" t="n">
        <v>400</v>
      </c>
      <c r="H35" s="5" t="n">
        <v>500</v>
      </c>
    </row>
    <row r="36" spans="1:9">
      <c r="A36" s="4" t="s">
        <v>599</v>
      </c>
    </row>
    <row r="37" spans="1:9">
      <c r="A37" s="3" t="s">
        <v>586</v>
      </c>
    </row>
    <row r="38" spans="1:9">
      <c r="A38" s="4" t="s">
        <v>600</v>
      </c>
      <c r="F38" s="5" t="n">
        <v>2400</v>
      </c>
      <c r="G38" s="5" t="n">
        <v>5200</v>
      </c>
    </row>
    <row r="39" spans="1:9">
      <c r="A39" s="4" t="s">
        <v>601</v>
      </c>
    </row>
    <row r="40" spans="1:9">
      <c r="A40" s="3" t="s">
        <v>586</v>
      </c>
    </row>
    <row r="41" spans="1:9">
      <c r="A41" s="4" t="s">
        <v>590</v>
      </c>
      <c r="G41" s="5" t="n">
        <v>2100</v>
      </c>
      <c r="H41" s="5" t="n">
        <v>2500</v>
      </c>
    </row>
    <row r="42" spans="1:9">
      <c r="A42" s="4" t="s">
        <v>602</v>
      </c>
    </row>
    <row r="43" spans="1:9">
      <c r="A43" s="3" t="s">
        <v>586</v>
      </c>
    </row>
    <row r="44" spans="1:9">
      <c r="A44" s="4" t="s">
        <v>590</v>
      </c>
      <c r="G44" s="5" t="n">
        <v>-1500</v>
      </c>
      <c r="H44" s="7" t="n">
        <v>-1600</v>
      </c>
    </row>
    <row r="45" spans="1:9">
      <c r="A45" s="4" t="s">
        <v>603</v>
      </c>
    </row>
    <row r="46" spans="1:9">
      <c r="A46" s="3" t="s">
        <v>586</v>
      </c>
    </row>
    <row r="47" spans="1:9">
      <c r="A47" s="4" t="s">
        <v>590</v>
      </c>
      <c r="G47" s="5" t="n">
        <v>1000</v>
      </c>
      <c r="I47" s="7" t="n">
        <v>1000</v>
      </c>
    </row>
    <row r="48" spans="1:9">
      <c r="A48" s="4" t="s">
        <v>604</v>
      </c>
    </row>
    <row r="49" spans="1:9">
      <c r="A49" s="3" t="s">
        <v>586</v>
      </c>
    </row>
    <row r="50" spans="1:9">
      <c r="A50" s="4" t="s">
        <v>605</v>
      </c>
      <c r="F50" s="7" t="n">
        <v>2500</v>
      </c>
    </row>
    <row r="51" spans="1:9">
      <c r="A51" s="4" t="s">
        <v>606</v>
      </c>
    </row>
    <row r="52" spans="1:9">
      <c r="A52" s="3" t="s">
        <v>586</v>
      </c>
    </row>
    <row r="53" spans="1:9">
      <c r="A53" s="4" t="s">
        <v>590</v>
      </c>
      <c r="G53" s="7" t="n">
        <v>-6800</v>
      </c>
    </row>
    <row r="54" spans="1:9">
      <c r="A54" s="4" t="s">
        <v>495</v>
      </c>
    </row>
    <row r="55" spans="1:9">
      <c r="A55" s="3" t="s">
        <v>586</v>
      </c>
    </row>
    <row r="56" spans="1:9">
      <c r="A56" s="4" t="s">
        <v>485</v>
      </c>
      <c r="F56" s="4" t="s">
        <v>496</v>
      </c>
    </row>
    <row r="57" spans="1:9">
      <c r="A57" s="4" t="s">
        <v>484</v>
      </c>
    </row>
    <row r="58" spans="1:9">
      <c r="A58" s="3" t="s">
        <v>586</v>
      </c>
    </row>
    <row r="59" spans="1:9">
      <c r="A59" s="4" t="s">
        <v>485</v>
      </c>
      <c r="B59" s="4" t="s">
        <v>486</v>
      </c>
    </row>
    <row r="60" spans="1:9">
      <c r="A60" s="4" t="s">
        <v>607</v>
      </c>
    </row>
    <row r="61" spans="1:9">
      <c r="A61" s="3" t="s">
        <v>586</v>
      </c>
    </row>
    <row r="62" spans="1:9">
      <c r="A62" s="4" t="s">
        <v>485</v>
      </c>
      <c r="B62" s="4" t="s">
        <v>492</v>
      </c>
    </row>
    <row r="63" spans="1:9">
      <c r="A63" s="4" t="s">
        <v>608</v>
      </c>
    </row>
    <row r="64" spans="1:9">
      <c r="A64" s="3" t="s">
        <v>586</v>
      </c>
    </row>
    <row r="65" spans="1:9">
      <c r="A65" s="4" t="s">
        <v>485</v>
      </c>
      <c r="B65" s="4" t="s">
        <v>4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610</v>
      </c>
      <c r="D1" s="2" t="s">
        <v>32</v>
      </c>
      <c r="E1" s="2" t="s">
        <v>86</v>
      </c>
    </row>
    <row r="2" spans="1:5">
      <c r="A2" s="3" t="s">
        <v>586</v>
      </c>
    </row>
    <row r="3" spans="1:5">
      <c r="A3" s="4" t="s">
        <v>45</v>
      </c>
      <c r="B3" s="7" t="n">
        <v>274082</v>
      </c>
      <c r="D3" s="7" t="n">
        <v>218331</v>
      </c>
      <c r="E3" s="7" t="n">
        <v>210788</v>
      </c>
    </row>
    <row r="4" spans="1:5">
      <c r="A4" s="4" t="s">
        <v>468</v>
      </c>
    </row>
    <row r="5" spans="1:5">
      <c r="A5" s="3" t="s">
        <v>586</v>
      </c>
    </row>
    <row r="6" spans="1:5">
      <c r="A6" s="4" t="s">
        <v>611</v>
      </c>
      <c r="C6" s="7" t="n">
        <v>7732</v>
      </c>
    </row>
    <row r="7" spans="1:5">
      <c r="A7" s="4" t="s">
        <v>39</v>
      </c>
      <c r="C7" s="5" t="n">
        <v>51</v>
      </c>
    </row>
    <row r="8" spans="1:5">
      <c r="A8" s="4" t="s">
        <v>284</v>
      </c>
      <c r="C8" s="5" t="n">
        <v>2113</v>
      </c>
    </row>
    <row r="9" spans="1:5">
      <c r="A9" s="4" t="s">
        <v>40</v>
      </c>
      <c r="C9" s="5" t="n">
        <v>97</v>
      </c>
    </row>
    <row r="10" spans="1:5">
      <c r="A10" s="4" t="s">
        <v>612</v>
      </c>
      <c r="C10" s="5" t="n">
        <v>12948</v>
      </c>
    </row>
    <row r="11" spans="1:5">
      <c r="A11" s="4" t="s">
        <v>45</v>
      </c>
      <c r="C11" s="5" t="n">
        <v>62495</v>
      </c>
    </row>
    <row r="12" spans="1:5">
      <c r="A12" s="4" t="s">
        <v>46</v>
      </c>
      <c r="C12" s="5" t="n">
        <v>3006</v>
      </c>
    </row>
    <row r="13" spans="1:5">
      <c r="A13" s="4" t="s">
        <v>613</v>
      </c>
      <c r="C13" s="5" t="n">
        <v>139257</v>
      </c>
    </row>
    <row r="14" spans="1:5">
      <c r="A14" s="4" t="s">
        <v>614</v>
      </c>
      <c r="C14" s="5" t="n">
        <v>227699</v>
      </c>
    </row>
    <row r="15" spans="1:5">
      <c r="A15" s="4" t="s">
        <v>53</v>
      </c>
      <c r="C15" s="5" t="n">
        <v>654</v>
      </c>
    </row>
    <row r="16" spans="1:5">
      <c r="A16" s="4" t="s">
        <v>54</v>
      </c>
      <c r="C16" s="5" t="n">
        <v>579</v>
      </c>
    </row>
    <row r="17" spans="1:5">
      <c r="A17" s="4" t="s">
        <v>55</v>
      </c>
      <c r="C17" s="5" t="n">
        <v>1665</v>
      </c>
    </row>
    <row r="18" spans="1:5">
      <c r="A18" s="4" t="s">
        <v>615</v>
      </c>
      <c r="C18" s="5" t="n">
        <v>2062</v>
      </c>
    </row>
    <row r="19" spans="1:5">
      <c r="A19" s="4" t="s">
        <v>616</v>
      </c>
      <c r="C19" s="5" t="n">
        <v>9746</v>
      </c>
    </row>
    <row r="20" spans="1:5">
      <c r="A20" s="4" t="s">
        <v>617</v>
      </c>
      <c r="C20" s="5" t="n">
        <v>14706</v>
      </c>
    </row>
    <row r="21" spans="1:5">
      <c r="A21" s="4" t="s">
        <v>618</v>
      </c>
      <c r="C21" s="5" t="n">
        <v>212993</v>
      </c>
    </row>
    <row r="22" spans="1:5">
      <c r="A22" s="4" t="s">
        <v>619</v>
      </c>
      <c r="C22" s="7" t="n">
        <v>53693</v>
      </c>
    </row>
    <row r="23" spans="1:5">
      <c r="A23" s="4" t="s">
        <v>474</v>
      </c>
    </row>
    <row r="24" spans="1:5">
      <c r="A24" s="3" t="s">
        <v>586</v>
      </c>
    </row>
    <row r="25" spans="1:5">
      <c r="A25" s="4" t="s">
        <v>611</v>
      </c>
      <c r="B25" s="5" t="n">
        <v>15659</v>
      </c>
    </row>
    <row r="26" spans="1:5">
      <c r="A26" s="4" t="s">
        <v>38</v>
      </c>
      <c r="B26" s="5" t="n">
        <v>1359</v>
      </c>
    </row>
    <row r="27" spans="1:5">
      <c r="A27" s="4" t="s">
        <v>39</v>
      </c>
      <c r="B27" s="5" t="n">
        <v>19956</v>
      </c>
    </row>
    <row r="28" spans="1:5">
      <c r="A28" s="4" t="s">
        <v>40</v>
      </c>
      <c r="B28" s="5" t="n">
        <v>84</v>
      </c>
    </row>
    <row r="29" spans="1:5">
      <c r="A29" s="4" t="s">
        <v>612</v>
      </c>
      <c r="B29" s="5" t="n">
        <v>21356</v>
      </c>
    </row>
    <row r="30" spans="1:5">
      <c r="A30" s="4" t="s">
        <v>45</v>
      </c>
      <c r="B30" s="5" t="n">
        <v>46324</v>
      </c>
    </row>
    <row r="31" spans="1:5">
      <c r="A31" s="4" t="s">
        <v>613</v>
      </c>
      <c r="B31" s="5" t="n">
        <v>59745</v>
      </c>
    </row>
    <row r="32" spans="1:5">
      <c r="A32" s="4" t="s">
        <v>614</v>
      </c>
      <c r="B32" s="5" t="n">
        <v>164483</v>
      </c>
    </row>
    <row r="33" spans="1:5">
      <c r="A33" s="4" t="s">
        <v>53</v>
      </c>
      <c r="B33" s="5" t="n">
        <v>3922</v>
      </c>
    </row>
    <row r="34" spans="1:5">
      <c r="A34" s="4" t="s">
        <v>54</v>
      </c>
      <c r="B34" s="5" t="n">
        <v>1965</v>
      </c>
    </row>
    <row r="35" spans="1:5">
      <c r="A35" s="4" t="s">
        <v>55</v>
      </c>
      <c r="B35" s="5" t="n">
        <v>3184</v>
      </c>
    </row>
    <row r="36" spans="1:5">
      <c r="A36" s="4" t="s">
        <v>57</v>
      </c>
      <c r="B36" s="5" t="n">
        <v>282</v>
      </c>
    </row>
    <row r="37" spans="1:5">
      <c r="A37" s="4" t="s">
        <v>620</v>
      </c>
      <c r="B37" s="5" t="n">
        <v>5695</v>
      </c>
    </row>
    <row r="38" spans="1:5">
      <c r="A38" s="4" t="s">
        <v>615</v>
      </c>
      <c r="B38" s="5" t="n">
        <v>18505</v>
      </c>
    </row>
    <row r="39" spans="1:5">
      <c r="A39" s="4" t="s">
        <v>616</v>
      </c>
      <c r="B39" s="5" t="n">
        <v>1054</v>
      </c>
    </row>
    <row r="40" spans="1:5">
      <c r="A40" s="4" t="s">
        <v>621</v>
      </c>
      <c r="B40" s="5" t="n">
        <v>11381</v>
      </c>
    </row>
    <row r="41" spans="1:5">
      <c r="A41" s="4" t="s">
        <v>617</v>
      </c>
      <c r="B41" s="5" t="n">
        <v>45988</v>
      </c>
    </row>
    <row r="42" spans="1:5">
      <c r="A42" s="4" t="s">
        <v>618</v>
      </c>
      <c r="B42" s="5" t="n">
        <v>118495</v>
      </c>
    </row>
    <row r="43" spans="1:5">
      <c r="A43" s="4" t="s">
        <v>619</v>
      </c>
      <c r="B4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10</v>
      </c>
      <c r="C1" s="2" t="s">
        <v>2</v>
      </c>
      <c r="D1" s="2" t="s">
        <v>32</v>
      </c>
      <c r="E1" s="2" t="s">
        <v>86</v>
      </c>
    </row>
    <row r="2" spans="1:5">
      <c r="A2" s="3" t="s">
        <v>623</v>
      </c>
    </row>
    <row r="3" spans="1:5">
      <c r="A3" s="4" t="s">
        <v>432</v>
      </c>
      <c r="C3" s="7" t="n">
        <v>139257</v>
      </c>
      <c r="D3" s="7" t="n">
        <v>746</v>
      </c>
      <c r="E3" s="7" t="n">
        <v>58999</v>
      </c>
    </row>
    <row r="4" spans="1:5">
      <c r="A4" s="4" t="s">
        <v>624</v>
      </c>
    </row>
    <row r="5" spans="1:5">
      <c r="A5" s="3" t="s">
        <v>623</v>
      </c>
    </row>
    <row r="6" spans="1:5">
      <c r="A6" s="4" t="s">
        <v>432</v>
      </c>
      <c r="B6" s="7" t="n">
        <v>67500</v>
      </c>
    </row>
    <row r="7" spans="1:5">
      <c r="A7" s="4" t="s">
        <v>485</v>
      </c>
      <c r="B7" s="4" t="s">
        <v>486</v>
      </c>
    </row>
    <row r="8" spans="1:5">
      <c r="A8" s="4" t="s">
        <v>625</v>
      </c>
    </row>
    <row r="9" spans="1:5">
      <c r="A9" s="3" t="s">
        <v>623</v>
      </c>
    </row>
    <row r="10" spans="1:5">
      <c r="A10" s="4" t="s">
        <v>432</v>
      </c>
      <c r="B10" s="7" t="n">
        <v>10600</v>
      </c>
    </row>
    <row r="11" spans="1:5">
      <c r="A11" s="4" t="s">
        <v>485</v>
      </c>
      <c r="B11" s="4" t="s">
        <v>486</v>
      </c>
    </row>
    <row r="12" spans="1:5">
      <c r="A12" s="4" t="s">
        <v>626</v>
      </c>
    </row>
    <row r="13" spans="1:5">
      <c r="A13" s="3" t="s">
        <v>623</v>
      </c>
    </row>
    <row r="14" spans="1:5">
      <c r="A14" s="4" t="s">
        <v>432</v>
      </c>
      <c r="B14" s="7" t="n">
        <v>28157</v>
      </c>
    </row>
    <row r="15" spans="1:5">
      <c r="A15" s="4" t="s">
        <v>627</v>
      </c>
    </row>
    <row r="16" spans="1:5">
      <c r="A16" s="3" t="s">
        <v>623</v>
      </c>
    </row>
    <row r="17" spans="1:5">
      <c r="A17" s="4" t="s">
        <v>432</v>
      </c>
      <c r="B17" s="7" t="n">
        <v>33000</v>
      </c>
    </row>
    <row r="18" spans="1:5">
      <c r="A18" s="4" t="s">
        <v>485</v>
      </c>
      <c r="B18" s="4" t="s">
        <v>486</v>
      </c>
    </row>
    <row r="19" spans="1:5">
      <c r="A19" s="4" t="s">
        <v>628</v>
      </c>
    </row>
    <row r="20" spans="1:5">
      <c r="A20" s="3" t="s">
        <v>623</v>
      </c>
    </row>
    <row r="21" spans="1:5">
      <c r="A21" s="4" t="s">
        <v>432</v>
      </c>
      <c r="C21" s="7" t="n">
        <v>25360</v>
      </c>
    </row>
    <row r="22" spans="1:5">
      <c r="A22" s="4" t="s">
        <v>485</v>
      </c>
      <c r="C22" s="4" t="s">
        <v>494</v>
      </c>
    </row>
    <row r="23" spans="1:5">
      <c r="A23" s="4" t="s">
        <v>629</v>
      </c>
    </row>
    <row r="24" spans="1:5">
      <c r="A24" s="3" t="s">
        <v>623</v>
      </c>
    </row>
    <row r="25" spans="1:5">
      <c r="A25" s="4" t="s">
        <v>432</v>
      </c>
      <c r="C25" s="7" t="n">
        <v>12680</v>
      </c>
    </row>
    <row r="26" spans="1:5">
      <c r="A26" s="4" t="s">
        <v>485</v>
      </c>
      <c r="C26" s="4" t="s">
        <v>630</v>
      </c>
    </row>
    <row r="27" spans="1:5">
      <c r="A27" s="4" t="s">
        <v>631</v>
      </c>
    </row>
    <row r="28" spans="1:5">
      <c r="A28" s="3" t="s">
        <v>623</v>
      </c>
    </row>
    <row r="29" spans="1:5">
      <c r="A29" s="4" t="s">
        <v>432</v>
      </c>
      <c r="C29" s="7" t="n">
        <v>8951</v>
      </c>
    </row>
    <row r="30" spans="1:5">
      <c r="A30" s="4" t="s">
        <v>485</v>
      </c>
      <c r="C30" s="4" t="s">
        <v>465</v>
      </c>
    </row>
    <row r="31" spans="1:5">
      <c r="A31" s="4" t="s">
        <v>632</v>
      </c>
    </row>
    <row r="32" spans="1:5">
      <c r="A32" s="3" t="s">
        <v>623</v>
      </c>
    </row>
    <row r="33" spans="1:5">
      <c r="A33" s="4" t="s">
        <v>432</v>
      </c>
      <c r="C33" s="7" t="n">
        <v>8279</v>
      </c>
    </row>
    <row r="34" spans="1:5">
      <c r="A34" s="4" t="s">
        <v>485</v>
      </c>
      <c r="C34" s="4" t="s">
        <v>496</v>
      </c>
    </row>
    <row r="35" spans="1:5">
      <c r="A35" s="4" t="s">
        <v>633</v>
      </c>
    </row>
    <row r="36" spans="1:5">
      <c r="A36" s="3" t="s">
        <v>623</v>
      </c>
    </row>
    <row r="37" spans="1:5">
      <c r="A37" s="4" t="s">
        <v>432</v>
      </c>
      <c r="C37" s="7" t="n">
        <v>3729</v>
      </c>
    </row>
    <row r="38" spans="1:5">
      <c r="A38" s="4" t="s">
        <v>485</v>
      </c>
      <c r="C38" s="4" t="s">
        <v>489</v>
      </c>
    </row>
    <row r="39" spans="1:5">
      <c r="A39" s="4" t="s">
        <v>634</v>
      </c>
    </row>
    <row r="40" spans="1:5">
      <c r="A40" s="3" t="s">
        <v>623</v>
      </c>
    </row>
    <row r="41" spans="1:5">
      <c r="A41" s="4" t="s">
        <v>432</v>
      </c>
      <c r="C41" s="7" t="n">
        <v>746</v>
      </c>
    </row>
    <row r="42" spans="1:5">
      <c r="A42" s="4" t="s">
        <v>485</v>
      </c>
      <c r="C42" s="4" t="s">
        <v>635</v>
      </c>
    </row>
    <row r="43" spans="1:5">
      <c r="A43" s="4" t="s">
        <v>636</v>
      </c>
    </row>
    <row r="44" spans="1:5">
      <c r="A44" s="3" t="s">
        <v>623</v>
      </c>
    </row>
    <row r="45" spans="1:5">
      <c r="A45" s="4" t="s">
        <v>485</v>
      </c>
      <c r="B45" s="4" t="s">
        <v>492</v>
      </c>
    </row>
    <row r="46" spans="1:5">
      <c r="A46" s="4" t="s">
        <v>637</v>
      </c>
    </row>
    <row r="47" spans="1:5">
      <c r="A47" s="3" t="s">
        <v>623</v>
      </c>
    </row>
    <row r="48" spans="1:5">
      <c r="A48" s="4" t="s">
        <v>485</v>
      </c>
      <c r="B48" s="4" t="s">
        <v>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86</v>
      </c>
    </row>
    <row r="3" spans="1:4">
      <c r="A3" s="4" t="s">
        <v>468</v>
      </c>
    </row>
    <row r="4" spans="1:4">
      <c r="A4" s="3" t="s">
        <v>586</v>
      </c>
    </row>
    <row r="5" spans="1:4">
      <c r="A5" s="4" t="s">
        <v>88</v>
      </c>
      <c r="B5" s="7" t="n">
        <v>1825029</v>
      </c>
      <c r="C5" s="7" t="n">
        <v>1726135</v>
      </c>
    </row>
    <row r="6" spans="1:4">
      <c r="A6" s="4" t="s">
        <v>107</v>
      </c>
      <c r="B6" s="7" t="n">
        <v>228545</v>
      </c>
      <c r="C6" s="7" t="n">
        <v>143475</v>
      </c>
    </row>
    <row r="7" spans="1:4">
      <c r="A7" s="4" t="s">
        <v>639</v>
      </c>
      <c r="B7" s="8" t="n">
        <v>2.31</v>
      </c>
      <c r="C7" s="8" t="n">
        <v>1.44</v>
      </c>
    </row>
    <row r="8" spans="1:4">
      <c r="A8" s="4" t="s">
        <v>640</v>
      </c>
      <c r="B8" s="8" t="n">
        <v>2.29</v>
      </c>
      <c r="C8" s="8" t="n">
        <v>1.43</v>
      </c>
    </row>
    <row r="9" spans="1:4">
      <c r="A9" s="4" t="s">
        <v>474</v>
      </c>
    </row>
    <row r="10" spans="1:4">
      <c r="A10" s="3" t="s">
        <v>586</v>
      </c>
    </row>
    <row r="11" spans="1:4">
      <c r="A11" s="4" t="s">
        <v>88</v>
      </c>
      <c r="C11" s="7" t="n">
        <v>1630069</v>
      </c>
      <c r="D11" s="7" t="n">
        <v>1513768</v>
      </c>
    </row>
    <row r="12" spans="1:4">
      <c r="A12" s="4" t="s">
        <v>107</v>
      </c>
      <c r="C12" s="7" t="n">
        <v>182074</v>
      </c>
      <c r="D12" s="7" t="n">
        <v>129112</v>
      </c>
    </row>
    <row r="13" spans="1:4">
      <c r="A13" s="4" t="s">
        <v>639</v>
      </c>
      <c r="C13" s="8" t="n">
        <v>1.78</v>
      </c>
      <c r="D13" s="8" t="n">
        <v>1.21</v>
      </c>
    </row>
    <row r="14" spans="1:4">
      <c r="A14" s="4" t="s">
        <v>640</v>
      </c>
      <c r="C14" s="8" t="n">
        <v>1.75</v>
      </c>
      <c r="D14" s="8"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642</v>
      </c>
    </row>
    <row r="4" spans="1:12">
      <c r="A4" s="4" t="s">
        <v>88</v>
      </c>
      <c r="B4" s="7" t="n">
        <v>477998</v>
      </c>
      <c r="C4" s="7" t="n">
        <v>425507</v>
      </c>
      <c r="D4" s="7" t="n">
        <v>438921</v>
      </c>
      <c r="E4" s="7" t="n">
        <v>457463</v>
      </c>
      <c r="F4" s="7" t="n">
        <v>430138</v>
      </c>
      <c r="G4" s="7" t="n">
        <v>419360</v>
      </c>
      <c r="H4" s="7" t="n">
        <v>410011</v>
      </c>
      <c r="I4" s="7" t="n">
        <v>428229</v>
      </c>
      <c r="J4" s="7" t="n">
        <v>1799889</v>
      </c>
      <c r="K4" s="7" t="n">
        <v>1687738</v>
      </c>
      <c r="L4" s="7" t="n">
        <v>1550573</v>
      </c>
    </row>
    <row r="5" spans="1:12">
      <c r="A5" s="4" t="s">
        <v>643</v>
      </c>
      <c r="J5" s="5" t="n">
        <v>58600</v>
      </c>
    </row>
    <row r="6" spans="1:12">
      <c r="A6" s="4" t="s">
        <v>644</v>
      </c>
      <c r="J6" s="5" t="n">
        <v>12300</v>
      </c>
    </row>
    <row r="7" spans="1:12">
      <c r="A7" s="4" t="s">
        <v>645</v>
      </c>
      <c r="J7" s="7" t="n">
        <v>29200</v>
      </c>
    </row>
    <row r="8" spans="1:12">
      <c r="A8" s="4" t="s">
        <v>646</v>
      </c>
      <c r="J8" s="8" t="n">
        <v>0.23</v>
      </c>
    </row>
    <row r="9" spans="1:12">
      <c r="A9" s="4" t="s">
        <v>647</v>
      </c>
      <c r="J9" s="7" t="n">
        <v>58400</v>
      </c>
    </row>
    <row r="10" spans="1:12">
      <c r="A10" s="4" t="s">
        <v>648</v>
      </c>
      <c r="B10" s="5" t="n">
        <v>300</v>
      </c>
      <c r="J10" s="5" t="n">
        <v>300</v>
      </c>
    </row>
    <row r="11" spans="1:12">
      <c r="A11" s="4" t="s">
        <v>649</v>
      </c>
      <c r="B11" s="7" t="n">
        <v>1400</v>
      </c>
      <c r="J11" s="5" t="n">
        <v>1400</v>
      </c>
    </row>
    <row r="12" spans="1:12">
      <c r="A12" s="4" t="s">
        <v>650</v>
      </c>
      <c r="J12" s="5" t="n">
        <v>53600</v>
      </c>
    </row>
    <row r="13" spans="1:12">
      <c r="A13" s="4" t="s">
        <v>651</v>
      </c>
    </row>
    <row r="14" spans="1:12">
      <c r="A14" s="3" t="s">
        <v>642</v>
      </c>
    </row>
    <row r="15" spans="1:12">
      <c r="A15" s="4" t="s">
        <v>88</v>
      </c>
      <c r="J15" s="7" t="n">
        <v>584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653</v>
      </c>
    </row>
    <row r="4" spans="1:12">
      <c r="A4" s="4" t="s">
        <v>88</v>
      </c>
      <c r="B4" s="7" t="n">
        <v>477998</v>
      </c>
      <c r="C4" s="7" t="n">
        <v>425507</v>
      </c>
      <c r="D4" s="7" t="n">
        <v>438921</v>
      </c>
      <c r="E4" s="7" t="n">
        <v>457463</v>
      </c>
      <c r="F4" s="7" t="n">
        <v>430138</v>
      </c>
      <c r="G4" s="7" t="n">
        <v>419360</v>
      </c>
      <c r="H4" s="7" t="n">
        <v>410011</v>
      </c>
      <c r="I4" s="7" t="n">
        <v>428229</v>
      </c>
      <c r="J4" s="7" t="n">
        <v>1799889</v>
      </c>
      <c r="K4" s="7" t="n">
        <v>1687738</v>
      </c>
      <c r="L4" s="7" t="n">
        <v>1550573</v>
      </c>
    </row>
    <row r="5" spans="1:12">
      <c r="A5" s="4" t="s">
        <v>654</v>
      </c>
      <c r="J5" s="5" t="n">
        <v>1807519</v>
      </c>
    </row>
    <row r="6" spans="1:12">
      <c r="A6" s="4" t="s">
        <v>655</v>
      </c>
    </row>
    <row r="7" spans="1:12">
      <c r="A7" s="3" t="s">
        <v>653</v>
      </c>
    </row>
    <row r="8" spans="1:12">
      <c r="A8" s="4" t="s">
        <v>88</v>
      </c>
      <c r="J8" s="5" t="n">
        <v>-7630</v>
      </c>
      <c r="K8" s="5" t="n">
        <v>-7203</v>
      </c>
      <c r="L8" s="5" t="n">
        <v>-8292</v>
      </c>
    </row>
    <row r="9" spans="1:12">
      <c r="A9" s="4" t="s">
        <v>656</v>
      </c>
    </row>
    <row r="10" spans="1:12">
      <c r="A10" s="3" t="s">
        <v>653</v>
      </c>
    </row>
    <row r="11" spans="1:12">
      <c r="A11" s="4" t="s">
        <v>88</v>
      </c>
      <c r="J11" s="5" t="n">
        <v>-7630</v>
      </c>
      <c r="K11" s="5" t="n">
        <v>-7203</v>
      </c>
      <c r="L11" s="5" t="n">
        <v>-8292</v>
      </c>
    </row>
    <row r="12" spans="1:12">
      <c r="A12" s="4" t="s">
        <v>657</v>
      </c>
    </row>
    <row r="13" spans="1:12">
      <c r="A13" s="3" t="s">
        <v>653</v>
      </c>
    </row>
    <row r="14" spans="1:12">
      <c r="A14" s="4" t="s">
        <v>88</v>
      </c>
      <c r="J14" s="5" t="n">
        <v>1057248</v>
      </c>
    </row>
    <row r="15" spans="1:12">
      <c r="A15" s="4" t="s">
        <v>658</v>
      </c>
    </row>
    <row r="16" spans="1:12">
      <c r="A16" s="3" t="s">
        <v>653</v>
      </c>
    </row>
    <row r="17" spans="1:12">
      <c r="A17" s="4" t="s">
        <v>88</v>
      </c>
      <c r="J17" s="5" t="n">
        <v>471217</v>
      </c>
    </row>
    <row r="18" spans="1:12">
      <c r="A18" s="4" t="s">
        <v>659</v>
      </c>
    </row>
    <row r="19" spans="1:12">
      <c r="A19" s="3" t="s">
        <v>653</v>
      </c>
    </row>
    <row r="20" spans="1:12">
      <c r="A20" s="4" t="s">
        <v>88</v>
      </c>
      <c r="J20" s="5" t="n">
        <v>177491</v>
      </c>
    </row>
    <row r="21" spans="1:12">
      <c r="A21" s="4" t="s">
        <v>660</v>
      </c>
    </row>
    <row r="22" spans="1:12">
      <c r="A22" s="3" t="s">
        <v>653</v>
      </c>
    </row>
    <row r="23" spans="1:12">
      <c r="A23" s="4" t="s">
        <v>88</v>
      </c>
      <c r="J23" s="5" t="n">
        <v>101563</v>
      </c>
    </row>
    <row r="24" spans="1:12">
      <c r="A24" s="4" t="s">
        <v>661</v>
      </c>
    </row>
    <row r="25" spans="1:12">
      <c r="A25" s="3" t="s">
        <v>653</v>
      </c>
    </row>
    <row r="26" spans="1:12">
      <c r="A26" s="4" t="s">
        <v>88</v>
      </c>
      <c r="J26" s="5" t="n">
        <v>1776752</v>
      </c>
    </row>
    <row r="27" spans="1:12">
      <c r="A27" s="4" t="s">
        <v>662</v>
      </c>
    </row>
    <row r="28" spans="1:12">
      <c r="A28" s="3" t="s">
        <v>653</v>
      </c>
    </row>
    <row r="29" spans="1:12">
      <c r="A29" s="4" t="s">
        <v>88</v>
      </c>
      <c r="J29" s="5" t="n">
        <v>30767</v>
      </c>
    </row>
    <row r="30" spans="1:12">
      <c r="A30" s="4" t="s">
        <v>663</v>
      </c>
    </row>
    <row r="31" spans="1:12">
      <c r="A31" s="3" t="s">
        <v>653</v>
      </c>
    </row>
    <row r="32" spans="1:12">
      <c r="A32" s="4" t="s">
        <v>88</v>
      </c>
      <c r="J32" s="5" t="n">
        <v>1446791</v>
      </c>
      <c r="K32" s="5" t="n">
        <v>1408817</v>
      </c>
      <c r="L32" s="5" t="n">
        <v>1397505</v>
      </c>
    </row>
    <row r="33" spans="1:12">
      <c r="A33" s="4" t="s">
        <v>654</v>
      </c>
      <c r="J33" s="5" t="n">
        <v>1451633</v>
      </c>
    </row>
    <row r="34" spans="1:12">
      <c r="A34" s="4" t="s">
        <v>664</v>
      </c>
    </row>
    <row r="35" spans="1:12">
      <c r="A35" s="3" t="s">
        <v>653</v>
      </c>
    </row>
    <row r="36" spans="1:12">
      <c r="A36" s="4" t="s">
        <v>88</v>
      </c>
      <c r="J36" s="5" t="n">
        <v>1419597</v>
      </c>
    </row>
    <row r="37" spans="1:12">
      <c r="A37" s="4" t="s">
        <v>664</v>
      </c>
    </row>
    <row r="38" spans="1:12">
      <c r="A38" s="3" t="s">
        <v>653</v>
      </c>
    </row>
    <row r="39" spans="1:12">
      <c r="A39" s="4" t="s">
        <v>88</v>
      </c>
      <c r="J39" s="5" t="n">
        <v>32036</v>
      </c>
    </row>
    <row r="40" spans="1:12">
      <c r="A40" s="4" t="s">
        <v>665</v>
      </c>
    </row>
    <row r="41" spans="1:12">
      <c r="A41" s="3" t="s">
        <v>653</v>
      </c>
    </row>
    <row r="42" spans="1:12">
      <c r="A42" s="4" t="s">
        <v>88</v>
      </c>
      <c r="J42" s="5" t="n">
        <v>294913</v>
      </c>
      <c r="K42" s="5" t="n">
        <v>245073</v>
      </c>
      <c r="L42" s="5" t="n">
        <v>124964</v>
      </c>
    </row>
    <row r="43" spans="1:12">
      <c r="A43" s="4" t="s">
        <v>654</v>
      </c>
      <c r="J43" s="5" t="n">
        <v>297700</v>
      </c>
    </row>
    <row r="44" spans="1:12">
      <c r="A44" s="4" t="s">
        <v>666</v>
      </c>
    </row>
    <row r="45" spans="1:12">
      <c r="A45" s="3" t="s">
        <v>653</v>
      </c>
    </row>
    <row r="46" spans="1:12">
      <c r="A46" s="4" t="s">
        <v>88</v>
      </c>
      <c r="J46" s="5" t="n">
        <v>0</v>
      </c>
    </row>
    <row r="47" spans="1:12">
      <c r="A47" s="4" t="s">
        <v>666</v>
      </c>
    </row>
    <row r="48" spans="1:12">
      <c r="A48" s="3" t="s">
        <v>653</v>
      </c>
    </row>
    <row r="49" spans="1:12">
      <c r="A49" s="4" t="s">
        <v>88</v>
      </c>
      <c r="J49" s="5" t="n">
        <v>297700</v>
      </c>
    </row>
    <row r="50" spans="1:12">
      <c r="A50" s="4" t="s">
        <v>667</v>
      </c>
    </row>
    <row r="51" spans="1:12">
      <c r="A51" s="3" t="s">
        <v>653</v>
      </c>
    </row>
    <row r="52" spans="1:12">
      <c r="A52" s="4" t="s">
        <v>88</v>
      </c>
      <c r="J52" s="5" t="n">
        <v>58186</v>
      </c>
    </row>
    <row r="53" spans="1:12">
      <c r="A53" s="4" t="s">
        <v>668</v>
      </c>
    </row>
    <row r="54" spans="1:12">
      <c r="A54" s="3" t="s">
        <v>653</v>
      </c>
    </row>
    <row r="55" spans="1:12">
      <c r="A55" s="4" t="s">
        <v>88</v>
      </c>
      <c r="J55" s="5" t="n">
        <v>0</v>
      </c>
    </row>
    <row r="56" spans="1:12">
      <c r="A56" s="4" t="s">
        <v>668</v>
      </c>
    </row>
    <row r="57" spans="1:12">
      <c r="A57" s="3" t="s">
        <v>653</v>
      </c>
    </row>
    <row r="58" spans="1:12">
      <c r="A58" s="4" t="s">
        <v>88</v>
      </c>
      <c r="J58" s="5" t="n">
        <v>58186</v>
      </c>
    </row>
    <row r="59" spans="1:12">
      <c r="A59" s="4" t="s">
        <v>554</v>
      </c>
    </row>
    <row r="60" spans="1:12">
      <c r="A60" s="3" t="s">
        <v>653</v>
      </c>
    </row>
    <row r="61" spans="1:12">
      <c r="A61" s="4" t="s">
        <v>88</v>
      </c>
      <c r="J61" s="5" t="n">
        <v>1319170</v>
      </c>
      <c r="K61" s="5" t="n">
        <v>1271861</v>
      </c>
      <c r="L61" s="5" t="n">
        <v>1269272</v>
      </c>
    </row>
    <row r="62" spans="1:12">
      <c r="A62" s="4" t="s">
        <v>669</v>
      </c>
    </row>
    <row r="63" spans="1:12">
      <c r="A63" s="3" t="s">
        <v>653</v>
      </c>
    </row>
    <row r="64" spans="1:12">
      <c r="A64" s="4" t="s">
        <v>88</v>
      </c>
      <c r="J64" s="5" t="n">
        <v>1319170</v>
      </c>
      <c r="K64" s="5" t="n">
        <v>1271861</v>
      </c>
      <c r="L64" s="5" t="n">
        <v>1269272</v>
      </c>
    </row>
    <row r="65" spans="1:12">
      <c r="A65" s="4" t="s">
        <v>670</v>
      </c>
    </row>
    <row r="66" spans="1:12">
      <c r="A66" s="3" t="s">
        <v>653</v>
      </c>
    </row>
    <row r="67" spans="1:12">
      <c r="A67" s="4" t="s">
        <v>88</v>
      </c>
      <c r="J67" s="5" t="n">
        <v>-4004</v>
      </c>
      <c r="K67" s="7" t="n">
        <v>-1322</v>
      </c>
      <c r="L67" s="7" t="n">
        <v>-208</v>
      </c>
    </row>
    <row r="68" spans="1:12">
      <c r="A68" s="4" t="s">
        <v>671</v>
      </c>
    </row>
    <row r="69" spans="1:12">
      <c r="A69" s="3" t="s">
        <v>653</v>
      </c>
    </row>
    <row r="70" spans="1:12">
      <c r="A70" s="4" t="s">
        <v>88</v>
      </c>
      <c r="J70" s="5" t="n">
        <v>1041083</v>
      </c>
    </row>
    <row r="71" spans="1:12">
      <c r="A71" s="4" t="s">
        <v>672</v>
      </c>
    </row>
    <row r="72" spans="1:12">
      <c r="A72" s="3" t="s">
        <v>653</v>
      </c>
    </row>
    <row r="73" spans="1:12">
      <c r="A73" s="4" t="s">
        <v>88</v>
      </c>
      <c r="J73" s="5" t="n">
        <v>195030</v>
      </c>
    </row>
    <row r="74" spans="1:12">
      <c r="A74" s="4" t="s">
        <v>673</v>
      </c>
    </row>
    <row r="75" spans="1:12">
      <c r="A75" s="3" t="s">
        <v>653</v>
      </c>
    </row>
    <row r="76" spans="1:12">
      <c r="A76" s="4" t="s">
        <v>88</v>
      </c>
      <c r="J76" s="5" t="n">
        <v>80880</v>
      </c>
    </row>
    <row r="77" spans="1:12">
      <c r="A77" s="4" t="s">
        <v>674</v>
      </c>
    </row>
    <row r="78" spans="1:12">
      <c r="A78" s="3" t="s">
        <v>653</v>
      </c>
    </row>
    <row r="79" spans="1:12">
      <c r="A79" s="4" t="s">
        <v>88</v>
      </c>
      <c r="J79" s="5" t="n">
        <v>2177</v>
      </c>
    </row>
    <row r="80" spans="1:12">
      <c r="A80" s="4" t="s">
        <v>675</v>
      </c>
    </row>
    <row r="81" spans="1:12">
      <c r="A81" s="3" t="s">
        <v>653</v>
      </c>
    </row>
    <row r="82" spans="1:12">
      <c r="A82" s="4" t="s">
        <v>88</v>
      </c>
      <c r="J82" s="5" t="n">
        <v>1318884</v>
      </c>
    </row>
    <row r="83" spans="1:12">
      <c r="A83" s="4" t="s">
        <v>676</v>
      </c>
    </row>
    <row r="84" spans="1:12">
      <c r="A84" s="3" t="s">
        <v>653</v>
      </c>
    </row>
    <row r="85" spans="1:12">
      <c r="A85" s="4" t="s">
        <v>88</v>
      </c>
      <c r="J85" s="5" t="n">
        <v>286</v>
      </c>
    </row>
    <row r="86" spans="1:12">
      <c r="A86" s="4" t="s">
        <v>677</v>
      </c>
    </row>
    <row r="87" spans="1:12">
      <c r="A87" s="3" t="s">
        <v>653</v>
      </c>
    </row>
    <row r="88" spans="1:12">
      <c r="A88" s="4" t="s">
        <v>88</v>
      </c>
      <c r="J88" s="5" t="n">
        <v>1316032</v>
      </c>
    </row>
    <row r="89" spans="1:12">
      <c r="A89" s="4" t="s">
        <v>678</v>
      </c>
    </row>
    <row r="90" spans="1:12">
      <c r="A90" s="3" t="s">
        <v>653</v>
      </c>
    </row>
    <row r="91" spans="1:12">
      <c r="A91" s="4" t="s">
        <v>88</v>
      </c>
      <c r="J91" s="5" t="n">
        <v>1311886</v>
      </c>
    </row>
    <row r="92" spans="1:12">
      <c r="A92" s="4" t="s">
        <v>678</v>
      </c>
    </row>
    <row r="93" spans="1:12">
      <c r="A93" s="3" t="s">
        <v>653</v>
      </c>
    </row>
    <row r="94" spans="1:12">
      <c r="A94" s="4" t="s">
        <v>88</v>
      </c>
      <c r="J94" s="5" t="n">
        <v>4146</v>
      </c>
    </row>
    <row r="95" spans="1:12">
      <c r="A95" s="4" t="s">
        <v>679</v>
      </c>
    </row>
    <row r="96" spans="1:12">
      <c r="A96" s="3" t="s">
        <v>653</v>
      </c>
    </row>
    <row r="97" spans="1:12">
      <c r="A97" s="4" t="s">
        <v>88</v>
      </c>
      <c r="J97" s="5" t="n">
        <v>161</v>
      </c>
    </row>
    <row r="98" spans="1:12">
      <c r="A98" s="4" t="s">
        <v>680</v>
      </c>
    </row>
    <row r="99" spans="1:12">
      <c r="A99" s="3" t="s">
        <v>653</v>
      </c>
    </row>
    <row r="100" spans="1:12">
      <c r="A100" s="4" t="s">
        <v>88</v>
      </c>
      <c r="J100" s="5" t="n">
        <v>0</v>
      </c>
    </row>
    <row r="101" spans="1:12">
      <c r="A101" s="4" t="s">
        <v>680</v>
      </c>
    </row>
    <row r="102" spans="1:12">
      <c r="A102" s="3" t="s">
        <v>653</v>
      </c>
    </row>
    <row r="103" spans="1:12">
      <c r="A103" s="4" t="s">
        <v>88</v>
      </c>
      <c r="J103" s="5" t="n">
        <v>161</v>
      </c>
    </row>
    <row r="104" spans="1:12">
      <c r="A104" s="4" t="s">
        <v>681</v>
      </c>
    </row>
    <row r="105" spans="1:12">
      <c r="A105" s="3" t="s">
        <v>653</v>
      </c>
    </row>
    <row r="106" spans="1:12">
      <c r="A106" s="4" t="s">
        <v>88</v>
      </c>
      <c r="J106" s="5" t="n">
        <v>2977</v>
      </c>
    </row>
    <row r="107" spans="1:12">
      <c r="A107" s="4" t="s">
        <v>682</v>
      </c>
    </row>
    <row r="108" spans="1:12">
      <c r="A108" s="3" t="s">
        <v>653</v>
      </c>
    </row>
    <row r="109" spans="1:12">
      <c r="A109" s="4" t="s">
        <v>88</v>
      </c>
      <c r="J109" s="5" t="n">
        <v>0</v>
      </c>
    </row>
    <row r="110" spans="1:12">
      <c r="A110" s="4" t="s">
        <v>682</v>
      </c>
    </row>
    <row r="111" spans="1:12">
      <c r="A111" s="3" t="s">
        <v>653</v>
      </c>
    </row>
    <row r="112" spans="1:12">
      <c r="A112" s="4" t="s">
        <v>88</v>
      </c>
      <c r="J112" s="5" t="n">
        <v>2977</v>
      </c>
    </row>
    <row r="113" spans="1:12">
      <c r="A113" s="4" t="s">
        <v>555</v>
      </c>
    </row>
    <row r="114" spans="1:12">
      <c r="A114" s="3" t="s">
        <v>653</v>
      </c>
    </row>
    <row r="115" spans="1:12">
      <c r="A115" s="4" t="s">
        <v>88</v>
      </c>
      <c r="J115" s="5" t="n">
        <v>122438</v>
      </c>
    </row>
    <row r="116" spans="1:12">
      <c r="A116" s="4" t="s">
        <v>683</v>
      </c>
    </row>
    <row r="117" spans="1:12">
      <c r="A117" s="3" t="s">
        <v>653</v>
      </c>
    </row>
    <row r="118" spans="1:12">
      <c r="A118" s="4" t="s">
        <v>88</v>
      </c>
      <c r="J118" s="5" t="n">
        <v>122438</v>
      </c>
    </row>
    <row r="119" spans="1:12">
      <c r="A119" s="4" t="s">
        <v>684</v>
      </c>
    </row>
    <row r="120" spans="1:12">
      <c r="A120" s="3" t="s">
        <v>653</v>
      </c>
    </row>
    <row r="121" spans="1:12">
      <c r="A121" s="4" t="s">
        <v>88</v>
      </c>
      <c r="J121" s="5" t="n">
        <v>0</v>
      </c>
    </row>
    <row r="122" spans="1:12">
      <c r="A122" s="4" t="s">
        <v>685</v>
      </c>
    </row>
    <row r="123" spans="1:12">
      <c r="A123" s="3" t="s">
        <v>653</v>
      </c>
    </row>
    <row r="124" spans="1:12">
      <c r="A124" s="4" t="s">
        <v>88</v>
      </c>
      <c r="J124" s="5" t="n">
        <v>23294</v>
      </c>
    </row>
    <row r="125" spans="1:12">
      <c r="A125" s="4" t="s">
        <v>686</v>
      </c>
    </row>
    <row r="126" spans="1:12">
      <c r="A126" s="3" t="s">
        <v>653</v>
      </c>
    </row>
    <row r="127" spans="1:12">
      <c r="A127" s="4" t="s">
        <v>88</v>
      </c>
      <c r="J127" s="5" t="n">
        <v>96566</v>
      </c>
    </row>
    <row r="128" spans="1:12">
      <c r="A128" s="4" t="s">
        <v>687</v>
      </c>
    </row>
    <row r="129" spans="1:12">
      <c r="A129" s="3" t="s">
        <v>653</v>
      </c>
    </row>
    <row r="130" spans="1:12">
      <c r="A130" s="4" t="s">
        <v>88</v>
      </c>
      <c r="J130" s="5" t="n">
        <v>2578</v>
      </c>
    </row>
    <row r="131" spans="1:12">
      <c r="A131" s="4" t="s">
        <v>688</v>
      </c>
    </row>
    <row r="132" spans="1:12">
      <c r="A132" s="3" t="s">
        <v>653</v>
      </c>
    </row>
    <row r="133" spans="1:12">
      <c r="A133" s="4" t="s">
        <v>88</v>
      </c>
      <c r="J133" s="5" t="n">
        <v>122438</v>
      </c>
    </row>
    <row r="134" spans="1:12">
      <c r="A134" s="4" t="s">
        <v>689</v>
      </c>
    </row>
    <row r="135" spans="1:12">
      <c r="A135" s="3" t="s">
        <v>653</v>
      </c>
    </row>
    <row r="136" spans="1:12">
      <c r="A136" s="4" t="s">
        <v>88</v>
      </c>
      <c r="J136" s="5" t="n">
        <v>0</v>
      </c>
    </row>
    <row r="137" spans="1:12">
      <c r="A137" s="4" t="s">
        <v>690</v>
      </c>
    </row>
    <row r="138" spans="1:12">
      <c r="A138" s="3" t="s">
        <v>653</v>
      </c>
    </row>
    <row r="139" spans="1:12">
      <c r="A139" s="4" t="s">
        <v>88</v>
      </c>
      <c r="J139" s="5" t="n">
        <v>119542</v>
      </c>
    </row>
    <row r="140" spans="1:12">
      <c r="A140" s="4" t="s">
        <v>691</v>
      </c>
    </row>
    <row r="141" spans="1:12">
      <c r="A141" s="3" t="s">
        <v>653</v>
      </c>
    </row>
    <row r="142" spans="1:12">
      <c r="A142" s="4" t="s">
        <v>88</v>
      </c>
      <c r="J142" s="5" t="n">
        <v>107711</v>
      </c>
    </row>
    <row r="143" spans="1:12">
      <c r="A143" s="4" t="s">
        <v>691</v>
      </c>
    </row>
    <row r="144" spans="1:12">
      <c r="A144" s="3" t="s">
        <v>653</v>
      </c>
    </row>
    <row r="145" spans="1:12">
      <c r="A145" s="4" t="s">
        <v>88</v>
      </c>
      <c r="J145" s="5" t="n">
        <v>11831</v>
      </c>
    </row>
    <row r="146" spans="1:12">
      <c r="A146" s="4" t="s">
        <v>692</v>
      </c>
    </row>
    <row r="147" spans="1:12">
      <c r="A147" s="3" t="s">
        <v>653</v>
      </c>
    </row>
    <row r="148" spans="1:12">
      <c r="A148" s="4" t="s">
        <v>88</v>
      </c>
      <c r="J148" s="5" t="n">
        <v>2758</v>
      </c>
    </row>
    <row r="149" spans="1:12">
      <c r="A149" s="4" t="s">
        <v>693</v>
      </c>
    </row>
    <row r="150" spans="1:12">
      <c r="A150" s="3" t="s">
        <v>653</v>
      </c>
    </row>
    <row r="151" spans="1:12">
      <c r="A151" s="4" t="s">
        <v>88</v>
      </c>
      <c r="J151" s="5" t="n">
        <v>0</v>
      </c>
    </row>
    <row r="152" spans="1:12">
      <c r="A152" s="4" t="s">
        <v>693</v>
      </c>
    </row>
    <row r="153" spans="1:12">
      <c r="A153" s="3" t="s">
        <v>653</v>
      </c>
    </row>
    <row r="154" spans="1:12">
      <c r="A154" s="4" t="s">
        <v>88</v>
      </c>
      <c r="J154" s="5" t="n">
        <v>2758</v>
      </c>
    </row>
    <row r="155" spans="1:12">
      <c r="A155" s="4" t="s">
        <v>694</v>
      </c>
    </row>
    <row r="156" spans="1:12">
      <c r="A156" s="3" t="s">
        <v>653</v>
      </c>
    </row>
    <row r="157" spans="1:12">
      <c r="A157" s="4" t="s">
        <v>88</v>
      </c>
      <c r="J157" s="5" t="n">
        <v>138</v>
      </c>
    </row>
    <row r="158" spans="1:12">
      <c r="A158" s="4" t="s">
        <v>695</v>
      </c>
    </row>
    <row r="159" spans="1:12">
      <c r="A159" s="3" t="s">
        <v>653</v>
      </c>
    </row>
    <row r="160" spans="1:12">
      <c r="A160" s="4" t="s">
        <v>88</v>
      </c>
      <c r="J160" s="5" t="n">
        <v>0</v>
      </c>
    </row>
    <row r="161" spans="1:12">
      <c r="A161" s="4" t="s">
        <v>695</v>
      </c>
    </row>
    <row r="162" spans="1:12">
      <c r="A162" s="3" t="s">
        <v>653</v>
      </c>
    </row>
    <row r="163" spans="1:12">
      <c r="A163" s="4" t="s">
        <v>88</v>
      </c>
      <c r="J163" s="5" t="n">
        <v>138</v>
      </c>
    </row>
    <row r="164" spans="1:12">
      <c r="A164" s="4" t="s">
        <v>556</v>
      </c>
    </row>
    <row r="165" spans="1:12">
      <c r="A165" s="3" t="s">
        <v>653</v>
      </c>
    </row>
    <row r="166" spans="1:12">
      <c r="A166" s="4" t="s">
        <v>88</v>
      </c>
      <c r="J166" s="5" t="n">
        <v>365911</v>
      </c>
    </row>
    <row r="167" spans="1:12">
      <c r="A167" s="4" t="s">
        <v>696</v>
      </c>
    </row>
    <row r="168" spans="1:12">
      <c r="A168" s="3" t="s">
        <v>653</v>
      </c>
    </row>
    <row r="169" spans="1:12">
      <c r="A169" s="4" t="s">
        <v>88</v>
      </c>
      <c r="J169" s="5" t="n">
        <v>365911</v>
      </c>
    </row>
    <row r="170" spans="1:12">
      <c r="A170" s="4" t="s">
        <v>697</v>
      </c>
    </row>
    <row r="171" spans="1:12">
      <c r="A171" s="3" t="s">
        <v>653</v>
      </c>
    </row>
    <row r="172" spans="1:12">
      <c r="A172" s="4" t="s">
        <v>88</v>
      </c>
      <c r="J172" s="5" t="n">
        <v>16165</v>
      </c>
    </row>
    <row r="173" spans="1:12">
      <c r="A173" s="4" t="s">
        <v>698</v>
      </c>
    </row>
    <row r="174" spans="1:12">
      <c r="A174" s="3" t="s">
        <v>653</v>
      </c>
    </row>
    <row r="175" spans="1:12">
      <c r="A175" s="4" t="s">
        <v>88</v>
      </c>
      <c r="J175" s="5" t="n">
        <v>252893</v>
      </c>
    </row>
    <row r="176" spans="1:12">
      <c r="A176" s="4" t="s">
        <v>699</v>
      </c>
    </row>
    <row r="177" spans="1:12">
      <c r="A177" s="3" t="s">
        <v>653</v>
      </c>
    </row>
    <row r="178" spans="1:12">
      <c r="A178" s="4" t="s">
        <v>88</v>
      </c>
      <c r="J178" s="5" t="n">
        <v>45</v>
      </c>
    </row>
    <row r="179" spans="1:12">
      <c r="A179" s="4" t="s">
        <v>700</v>
      </c>
    </row>
    <row r="180" spans="1:12">
      <c r="A180" s="3" t="s">
        <v>653</v>
      </c>
    </row>
    <row r="181" spans="1:12">
      <c r="A181" s="4" t="s">
        <v>88</v>
      </c>
      <c r="J181" s="5" t="n">
        <v>96808</v>
      </c>
    </row>
    <row r="182" spans="1:12">
      <c r="A182" s="4" t="s">
        <v>701</v>
      </c>
    </row>
    <row r="183" spans="1:12">
      <c r="A183" s="3" t="s">
        <v>653</v>
      </c>
    </row>
    <row r="184" spans="1:12">
      <c r="A184" s="4" t="s">
        <v>88</v>
      </c>
      <c r="J184" s="5" t="n">
        <v>335430</v>
      </c>
    </row>
    <row r="185" spans="1:12">
      <c r="A185" s="4" t="s">
        <v>702</v>
      </c>
    </row>
    <row r="186" spans="1:12">
      <c r="A186" s="3" t="s">
        <v>653</v>
      </c>
    </row>
    <row r="187" spans="1:12">
      <c r="A187" s="4" t="s">
        <v>88</v>
      </c>
      <c r="J187" s="5" t="n">
        <v>30481</v>
      </c>
    </row>
    <row r="188" spans="1:12">
      <c r="A188" s="4" t="s">
        <v>703</v>
      </c>
    </row>
    <row r="189" spans="1:12">
      <c r="A189" s="3" t="s">
        <v>653</v>
      </c>
    </row>
    <row r="190" spans="1:12">
      <c r="A190" s="4" t="s">
        <v>88</v>
      </c>
      <c r="J190" s="5" t="n">
        <v>16059</v>
      </c>
    </row>
    <row r="191" spans="1:12">
      <c r="A191" s="4" t="s">
        <v>704</v>
      </c>
    </row>
    <row r="192" spans="1:12">
      <c r="A192" s="3" t="s">
        <v>653</v>
      </c>
    </row>
    <row r="193" spans="1:12">
      <c r="A193" s="4" t="s">
        <v>88</v>
      </c>
      <c r="J193" s="5" t="n">
        <v>0</v>
      </c>
    </row>
    <row r="194" spans="1:12">
      <c r="A194" s="4" t="s">
        <v>704</v>
      </c>
    </row>
    <row r="195" spans="1:12">
      <c r="A195" s="3" t="s">
        <v>653</v>
      </c>
    </row>
    <row r="196" spans="1:12">
      <c r="A196" s="4" t="s">
        <v>88</v>
      </c>
      <c r="J196" s="5" t="n">
        <v>16059</v>
      </c>
    </row>
    <row r="197" spans="1:12">
      <c r="A197" s="4" t="s">
        <v>705</v>
      </c>
    </row>
    <row r="198" spans="1:12">
      <c r="A198" s="3" t="s">
        <v>653</v>
      </c>
    </row>
    <row r="199" spans="1:12">
      <c r="A199" s="4" t="s">
        <v>88</v>
      </c>
      <c r="J199" s="5" t="n">
        <v>294781</v>
      </c>
    </row>
    <row r="200" spans="1:12">
      <c r="A200" s="4" t="s">
        <v>706</v>
      </c>
    </row>
    <row r="201" spans="1:12">
      <c r="A201" s="3" t="s">
        <v>653</v>
      </c>
    </row>
    <row r="202" spans="1:12">
      <c r="A202" s="4" t="s">
        <v>88</v>
      </c>
      <c r="J202" s="5" t="n">
        <v>0</v>
      </c>
    </row>
    <row r="203" spans="1:12">
      <c r="A203" s="4" t="s">
        <v>706</v>
      </c>
    </row>
    <row r="204" spans="1:12">
      <c r="A204" s="3" t="s">
        <v>653</v>
      </c>
    </row>
    <row r="205" spans="1:12">
      <c r="A205" s="4" t="s">
        <v>88</v>
      </c>
      <c r="J205" s="5" t="n">
        <v>294781</v>
      </c>
    </row>
    <row r="206" spans="1:12">
      <c r="A206" s="4" t="s">
        <v>707</v>
      </c>
    </row>
    <row r="207" spans="1:12">
      <c r="A207" s="3" t="s">
        <v>653</v>
      </c>
    </row>
    <row r="208" spans="1:12">
      <c r="A208" s="4" t="s">
        <v>88</v>
      </c>
      <c r="J208" s="5" t="n">
        <v>55071</v>
      </c>
    </row>
    <row r="209" spans="1:12">
      <c r="A209" s="4" t="s">
        <v>708</v>
      </c>
    </row>
    <row r="210" spans="1:12">
      <c r="A210" s="3" t="s">
        <v>653</v>
      </c>
    </row>
    <row r="211" spans="1:12">
      <c r="A211" s="4" t="s">
        <v>88</v>
      </c>
      <c r="J211" s="5" t="n">
        <v>0</v>
      </c>
    </row>
    <row r="212" spans="1:12">
      <c r="A212" s="4" t="s">
        <v>708</v>
      </c>
    </row>
    <row r="213" spans="1:12">
      <c r="A213" s="3" t="s">
        <v>653</v>
      </c>
    </row>
    <row r="214" spans="1:12">
      <c r="A214" s="4" t="s">
        <v>88</v>
      </c>
      <c r="J214" s="7" t="n">
        <v>5507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6</v>
      </c>
    </row>
    <row r="3" spans="1:4">
      <c r="A3" s="3" t="s">
        <v>115</v>
      </c>
    </row>
    <row r="4" spans="1:4">
      <c r="A4" s="4" t="s">
        <v>133</v>
      </c>
      <c r="B4" s="7" t="n">
        <v>-167</v>
      </c>
      <c r="C4" s="7" t="n">
        <v>-264</v>
      </c>
      <c r="D4" s="7" t="n">
        <v>-209</v>
      </c>
    </row>
    <row r="5" spans="1:4">
      <c r="A5" s="4" t="s">
        <v>134</v>
      </c>
      <c r="B5" s="5" t="n">
        <v>47</v>
      </c>
      <c r="C5" s="5" t="n">
        <v>21</v>
      </c>
      <c r="D5" s="5" t="n">
        <v>86</v>
      </c>
    </row>
    <row r="6" spans="1:4">
      <c r="A6" s="4" t="s">
        <v>135</v>
      </c>
      <c r="B6" s="5" t="n">
        <v>2290</v>
      </c>
      <c r="C6" s="5" t="n">
        <v>532</v>
      </c>
      <c r="D6" s="5" t="n">
        <v>606</v>
      </c>
    </row>
    <row r="7" spans="1:4">
      <c r="A7" s="4" t="s">
        <v>136</v>
      </c>
      <c r="B7" s="5" t="n">
        <v>-410</v>
      </c>
      <c r="C7" s="5" t="n">
        <v>-618</v>
      </c>
      <c r="D7" s="5" t="n">
        <v>-566</v>
      </c>
    </row>
    <row r="8" spans="1:4">
      <c r="A8" s="4" t="s">
        <v>137</v>
      </c>
      <c r="B8" s="5" t="n">
        <v>-6</v>
      </c>
      <c r="C8" s="5" t="n">
        <v>-382</v>
      </c>
      <c r="D8" s="5" t="n">
        <v>-62</v>
      </c>
    </row>
    <row r="9" spans="1:4">
      <c r="A9" s="4" t="s">
        <v>138</v>
      </c>
      <c r="B9" s="7" t="n">
        <v>1</v>
      </c>
      <c r="C9" s="7" t="n">
        <v>223</v>
      </c>
      <c r="D9" s="7" t="n">
        <v>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710</v>
      </c>
      <c r="D1" s="2" t="s">
        <v>32</v>
      </c>
    </row>
    <row r="2" spans="1:4">
      <c r="A2" s="3" t="s">
        <v>711</v>
      </c>
    </row>
    <row r="3" spans="1:4">
      <c r="A3" s="4" t="s">
        <v>39</v>
      </c>
      <c r="B3" s="7" t="n">
        <v>318454</v>
      </c>
      <c r="D3" s="7" t="n">
        <v>420628</v>
      </c>
    </row>
    <row r="4" spans="1:4">
      <c r="A4" s="4" t="s">
        <v>46</v>
      </c>
      <c r="B4" s="5" t="n">
        <v>63908</v>
      </c>
      <c r="D4" s="5" t="n">
        <v>86740</v>
      </c>
    </row>
    <row r="5" spans="1:4">
      <c r="A5" s="4" t="s">
        <v>55</v>
      </c>
      <c r="B5" s="5" t="n">
        <v>62163</v>
      </c>
      <c r="D5" s="5" t="n">
        <v>64738</v>
      </c>
    </row>
    <row r="6" spans="1:4">
      <c r="A6" s="4" t="s">
        <v>56</v>
      </c>
      <c r="B6" s="5" t="n">
        <v>98477</v>
      </c>
      <c r="D6" s="5" t="n">
        <v>246192</v>
      </c>
    </row>
    <row r="7" spans="1:4">
      <c r="A7" s="4" t="s">
        <v>70</v>
      </c>
      <c r="B7" s="5" t="n">
        <v>1166762</v>
      </c>
      <c r="D7" s="5" t="n">
        <v>990652</v>
      </c>
    </row>
    <row r="8" spans="1:4">
      <c r="A8" s="4" t="s">
        <v>712</v>
      </c>
    </row>
    <row r="9" spans="1:4">
      <c r="A9" s="3" t="s">
        <v>711</v>
      </c>
    </row>
    <row r="10" spans="1:4">
      <c r="A10" s="4" t="s">
        <v>39</v>
      </c>
      <c r="B10" s="5" t="n">
        <v>318454</v>
      </c>
      <c r="C10" s="7" t="n">
        <v>260932</v>
      </c>
      <c r="D10" s="5" t="n">
        <v>420628</v>
      </c>
    </row>
    <row r="11" spans="1:4">
      <c r="A11" s="4" t="s">
        <v>46</v>
      </c>
      <c r="B11" s="5" t="n">
        <v>63908</v>
      </c>
      <c r="C11" s="5" t="n">
        <v>85193</v>
      </c>
      <c r="D11" s="5" t="n">
        <v>86740</v>
      </c>
    </row>
    <row r="12" spans="1:4">
      <c r="A12" s="4" t="s">
        <v>55</v>
      </c>
      <c r="B12" s="5" t="n">
        <v>62163</v>
      </c>
      <c r="C12" s="5" t="n">
        <v>66371</v>
      </c>
      <c r="D12" s="5" t="n">
        <v>64738</v>
      </c>
    </row>
    <row r="13" spans="1:4">
      <c r="A13" s="4" t="s">
        <v>56</v>
      </c>
      <c r="B13" s="5" t="n">
        <v>98477</v>
      </c>
      <c r="C13" s="5" t="n">
        <v>73390</v>
      </c>
      <c r="D13" s="5" t="n">
        <v>246192</v>
      </c>
    </row>
    <row r="14" spans="1:4">
      <c r="A14" s="4" t="s">
        <v>70</v>
      </c>
      <c r="B14" s="5" t="n">
        <v>1166762</v>
      </c>
      <c r="C14" s="7" t="n">
        <v>1000578</v>
      </c>
      <c r="D14" s="7" t="n">
        <v>990652</v>
      </c>
    </row>
    <row r="15" spans="1:4">
      <c r="A15" s="4" t="s">
        <v>713</v>
      </c>
    </row>
    <row r="16" spans="1:4">
      <c r="A16" s="3" t="s">
        <v>711</v>
      </c>
    </row>
    <row r="17" spans="1:4">
      <c r="A17" s="4" t="s">
        <v>39</v>
      </c>
      <c r="B17" s="5" t="n">
        <v>333717</v>
      </c>
    </row>
    <row r="18" spans="1:4">
      <c r="A18" s="4" t="s">
        <v>46</v>
      </c>
      <c r="B18" s="5" t="n">
        <v>69434</v>
      </c>
    </row>
    <row r="19" spans="1:4">
      <c r="A19" s="4" t="s">
        <v>55</v>
      </c>
      <c r="B19" s="5" t="n">
        <v>59884</v>
      </c>
    </row>
    <row r="20" spans="1:4">
      <c r="A20" s="4" t="s">
        <v>56</v>
      </c>
      <c r="B20" s="5" t="n">
        <v>147298</v>
      </c>
    </row>
    <row r="21" spans="1:4">
      <c r="A21" s="4" t="s">
        <v>70</v>
      </c>
      <c r="B21" s="7" t="n">
        <v>11410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714</v>
      </c>
      <c r="B1" s="2" t="s">
        <v>513</v>
      </c>
      <c r="J1" s="2" t="s">
        <v>1</v>
      </c>
    </row>
    <row r="2" spans="1:13">
      <c r="B2" s="2" t="s">
        <v>2</v>
      </c>
      <c r="C2" s="2" t="s">
        <v>514</v>
      </c>
      <c r="D2" s="2" t="s">
        <v>4</v>
      </c>
      <c r="E2" s="2" t="s">
        <v>515</v>
      </c>
      <c r="F2" s="2" t="s">
        <v>32</v>
      </c>
      <c r="G2" s="2" t="s">
        <v>516</v>
      </c>
      <c r="H2" s="2" t="s">
        <v>517</v>
      </c>
      <c r="I2" s="2" t="s">
        <v>518</v>
      </c>
      <c r="J2" s="2" t="s">
        <v>2</v>
      </c>
      <c r="K2" s="2" t="s">
        <v>32</v>
      </c>
      <c r="L2" s="2" t="s">
        <v>86</v>
      </c>
      <c r="M2" s="2" t="s">
        <v>710</v>
      </c>
    </row>
    <row r="3" spans="1:13">
      <c r="A3" s="3" t="s">
        <v>642</v>
      </c>
    </row>
    <row r="4" spans="1:13">
      <c r="A4" s="4" t="s">
        <v>70</v>
      </c>
      <c r="B4" s="7" t="n">
        <v>1166762</v>
      </c>
      <c r="F4" s="7" t="n">
        <v>990652</v>
      </c>
      <c r="J4" s="7" t="n">
        <v>1166762</v>
      </c>
      <c r="K4" s="7" t="n">
        <v>990652</v>
      </c>
    </row>
    <row r="5" spans="1:13">
      <c r="A5" s="4" t="s">
        <v>90</v>
      </c>
      <c r="J5" s="5" t="n">
        <v>1295876</v>
      </c>
      <c r="K5" s="5" t="n">
        <v>1191983</v>
      </c>
      <c r="L5" s="7" t="n">
        <v>1086339</v>
      </c>
    </row>
    <row r="6" spans="1:13">
      <c r="A6" s="4" t="s">
        <v>97</v>
      </c>
      <c r="B6" s="5" t="n">
        <v>103145</v>
      </c>
      <c r="C6" s="7" t="n">
        <v>50395</v>
      </c>
      <c r="D6" s="7" t="n">
        <v>71549</v>
      </c>
      <c r="E6" s="7" t="n">
        <v>79888</v>
      </c>
      <c r="F6" s="5" t="n">
        <v>63746</v>
      </c>
      <c r="G6" s="7" t="n">
        <v>66777</v>
      </c>
      <c r="H6" s="7" t="n">
        <v>85428</v>
      </c>
      <c r="I6" s="7" t="n">
        <v>76272</v>
      </c>
      <c r="J6" s="5" t="n">
        <v>304977</v>
      </c>
      <c r="K6" s="5" t="n">
        <v>292223</v>
      </c>
      <c r="L6" s="5" t="n">
        <v>234426</v>
      </c>
    </row>
    <row r="7" spans="1:13">
      <c r="A7" s="4" t="s">
        <v>104</v>
      </c>
      <c r="J7" s="5" t="n">
        <v>52840</v>
      </c>
      <c r="K7" s="5" t="n">
        <v>147415</v>
      </c>
      <c r="L7" s="5" t="n">
        <v>73656</v>
      </c>
    </row>
    <row r="8" spans="1:13">
      <c r="A8" s="4" t="s">
        <v>116</v>
      </c>
      <c r="J8" s="5" t="n">
        <v>227305</v>
      </c>
      <c r="K8" s="5" t="n">
        <v>148365</v>
      </c>
      <c r="L8" s="7" t="n">
        <v>183612</v>
      </c>
    </row>
    <row r="9" spans="1:13">
      <c r="A9" s="4" t="s">
        <v>712</v>
      </c>
    </row>
    <row r="10" spans="1:13">
      <c r="A10" s="3" t="s">
        <v>642</v>
      </c>
    </row>
    <row r="11" spans="1:13">
      <c r="A11" s="4" t="s">
        <v>70</v>
      </c>
      <c r="B11" s="5" t="n">
        <v>1166762</v>
      </c>
      <c r="F11" s="7" t="n">
        <v>990652</v>
      </c>
      <c r="J11" s="5" t="n">
        <v>1166762</v>
      </c>
      <c r="K11" s="7" t="n">
        <v>990652</v>
      </c>
      <c r="M11" s="7" t="n">
        <v>1000578</v>
      </c>
    </row>
    <row r="12" spans="1:13">
      <c r="A12" s="4" t="s">
        <v>88</v>
      </c>
      <c r="J12" s="5" t="n">
        <v>1799889</v>
      </c>
    </row>
    <row r="13" spans="1:13">
      <c r="A13" s="4" t="s">
        <v>90</v>
      </c>
      <c r="J13" s="5" t="n">
        <v>1295876</v>
      </c>
    </row>
    <row r="14" spans="1:13">
      <c r="A14" s="4" t="s">
        <v>97</v>
      </c>
      <c r="J14" s="5" t="n">
        <v>304977</v>
      </c>
    </row>
    <row r="15" spans="1:13">
      <c r="A15" s="4" t="s">
        <v>104</v>
      </c>
      <c r="J15" s="5" t="n">
        <v>52840</v>
      </c>
    </row>
    <row r="16" spans="1:13">
      <c r="A16" s="4" t="s">
        <v>116</v>
      </c>
      <c r="J16" s="5" t="n">
        <v>227305</v>
      </c>
    </row>
    <row r="17" spans="1:13">
      <c r="A17" s="4" t="s">
        <v>715</v>
      </c>
    </row>
    <row r="18" spans="1:13">
      <c r="A18" s="3" t="s">
        <v>642</v>
      </c>
    </row>
    <row r="19" spans="1:13">
      <c r="A19" s="4" t="s">
        <v>70</v>
      </c>
      <c r="B19" s="7" t="n">
        <v>1141009</v>
      </c>
      <c r="J19" s="5" t="n">
        <v>1141009</v>
      </c>
    </row>
    <row r="20" spans="1:13">
      <c r="A20" s="4" t="s">
        <v>88</v>
      </c>
      <c r="J20" s="5" t="n">
        <v>1741468</v>
      </c>
    </row>
    <row r="21" spans="1:13">
      <c r="A21" s="4" t="s">
        <v>90</v>
      </c>
      <c r="J21" s="5" t="n">
        <v>1257908</v>
      </c>
    </row>
    <row r="22" spans="1:13">
      <c r="A22" s="4" t="s">
        <v>97</v>
      </c>
      <c r="J22" s="5" t="n">
        <v>284524</v>
      </c>
    </row>
    <row r="23" spans="1:13">
      <c r="A23" s="4" t="s">
        <v>104</v>
      </c>
      <c r="J23" s="5" t="n">
        <v>48214</v>
      </c>
    </row>
    <row r="24" spans="1:13">
      <c r="A24" s="4" t="s">
        <v>116</v>
      </c>
      <c r="J24" s="7" t="n">
        <v>21147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710</v>
      </c>
    </row>
    <row r="3" spans="1:3">
      <c r="A3" s="3" t="s">
        <v>717</v>
      </c>
    </row>
    <row r="4" spans="1:3">
      <c r="A4" s="4" t="s">
        <v>718</v>
      </c>
      <c r="B4" s="7" t="n">
        <v>25100</v>
      </c>
    </row>
    <row r="5" spans="1:3">
      <c r="A5" s="4" t="s">
        <v>719</v>
      </c>
      <c r="B5" s="5" t="n">
        <v>98477</v>
      </c>
      <c r="C5" s="7" t="n">
        <v>73390</v>
      </c>
    </row>
    <row r="6" spans="1:3">
      <c r="A6" s="4" t="s">
        <v>49</v>
      </c>
    </row>
    <row r="7" spans="1:3">
      <c r="A7" s="3" t="s">
        <v>717</v>
      </c>
    </row>
    <row r="8" spans="1:3">
      <c r="A8" s="4" t="s">
        <v>720</v>
      </c>
      <c r="B8" s="5" t="n">
        <v>1674</v>
      </c>
      <c r="C8" s="5" t="n">
        <v>1669</v>
      </c>
    </row>
    <row r="9" spans="1:3">
      <c r="A9" s="4" t="s">
        <v>721</v>
      </c>
    </row>
    <row r="10" spans="1:3">
      <c r="A10" s="3" t="s">
        <v>717</v>
      </c>
    </row>
    <row r="11" spans="1:3">
      <c r="A11" s="4" t="s">
        <v>720</v>
      </c>
      <c r="B11" s="5" t="n">
        <v>57885</v>
      </c>
      <c r="C11" s="5" t="n">
        <v>82801</v>
      </c>
    </row>
    <row r="12" spans="1:3">
      <c r="A12" s="4" t="s">
        <v>722</v>
      </c>
    </row>
    <row r="13" spans="1:3">
      <c r="A13" s="3" t="s">
        <v>717</v>
      </c>
    </row>
    <row r="14" spans="1:3">
      <c r="A14" s="4" t="s">
        <v>720</v>
      </c>
      <c r="B14" s="7" t="n">
        <v>308723</v>
      </c>
      <c r="C14" s="7" t="n">
        <v>2503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577</v>
      </c>
    </row>
    <row r="3" spans="1:2">
      <c r="A3" s="4" t="s">
        <v>724</v>
      </c>
    </row>
    <row r="4" spans="1:2">
      <c r="A4" s="3" t="s">
        <v>725</v>
      </c>
    </row>
    <row r="5" spans="1:2">
      <c r="A5" s="4" t="s">
        <v>726</v>
      </c>
      <c r="B5" s="7" t="n">
        <v>1253</v>
      </c>
    </row>
    <row r="6" spans="1:2">
      <c r="A6" s="4" t="s">
        <v>727</v>
      </c>
    </row>
    <row r="7" spans="1:2">
      <c r="A7" s="3" t="s">
        <v>725</v>
      </c>
    </row>
    <row r="8" spans="1:2">
      <c r="A8" s="4" t="s">
        <v>728</v>
      </c>
      <c r="B8" s="4" t="s">
        <v>729</v>
      </c>
    </row>
    <row r="9" spans="1:2">
      <c r="A9" s="4" t="s">
        <v>726</v>
      </c>
      <c r="B9" s="7" t="n">
        <v>985</v>
      </c>
    </row>
    <row r="10" spans="1:2">
      <c r="A10" s="4" t="s">
        <v>730</v>
      </c>
    </row>
    <row r="11" spans="1:2">
      <c r="A11" s="3" t="s">
        <v>725</v>
      </c>
    </row>
    <row r="12" spans="1:2">
      <c r="A12" s="4" t="s">
        <v>728</v>
      </c>
      <c r="B12" s="4" t="s">
        <v>729</v>
      </c>
    </row>
    <row r="13" spans="1:2">
      <c r="A13" s="4" t="s">
        <v>726</v>
      </c>
      <c r="B13" s="7" t="n">
        <v>1241</v>
      </c>
    </row>
    <row r="14" spans="1:2">
      <c r="A14" s="4" t="s">
        <v>731</v>
      </c>
    </row>
    <row r="15" spans="1:2">
      <c r="A15" s="3" t="s">
        <v>725</v>
      </c>
    </row>
    <row r="16" spans="1:2">
      <c r="A16" s="4" t="s">
        <v>726</v>
      </c>
      <c r="B16" s="5" t="n">
        <v>3479</v>
      </c>
    </row>
    <row r="17" spans="1:2">
      <c r="A17" s="4" t="s">
        <v>732</v>
      </c>
    </row>
    <row r="18" spans="1:2">
      <c r="A18" s="3" t="s">
        <v>725</v>
      </c>
    </row>
    <row r="19" spans="1:2">
      <c r="A19" s="4" t="s">
        <v>726</v>
      </c>
      <c r="B19" s="5" t="n">
        <v>980</v>
      </c>
    </row>
    <row r="20" spans="1:2">
      <c r="A20" s="4" t="s">
        <v>733</v>
      </c>
    </row>
    <row r="21" spans="1:2">
      <c r="A21" s="3" t="s">
        <v>725</v>
      </c>
    </row>
    <row r="22" spans="1:2">
      <c r="A22" s="4" t="s">
        <v>726</v>
      </c>
      <c r="B22" s="5" t="n">
        <v>836</v>
      </c>
    </row>
    <row r="23" spans="1:2">
      <c r="A23" s="4" t="s">
        <v>734</v>
      </c>
    </row>
    <row r="24" spans="1:2">
      <c r="A24" s="3" t="s">
        <v>725</v>
      </c>
    </row>
    <row r="25" spans="1:2">
      <c r="A25" s="4" t="s">
        <v>726</v>
      </c>
      <c r="B25" s="5" t="n">
        <v>821</v>
      </c>
    </row>
    <row r="26" spans="1:2">
      <c r="A26" s="4" t="s">
        <v>735</v>
      </c>
    </row>
    <row r="27" spans="1:2">
      <c r="A27" s="3" t="s">
        <v>725</v>
      </c>
    </row>
    <row r="28" spans="1:2">
      <c r="A28" s="4" t="s">
        <v>726</v>
      </c>
      <c r="B28" s="5" t="n">
        <v>2637</v>
      </c>
    </row>
    <row r="29" spans="1:2">
      <c r="A29" s="4" t="s">
        <v>736</v>
      </c>
    </row>
    <row r="30" spans="1:2">
      <c r="A30" s="3" t="s">
        <v>725</v>
      </c>
    </row>
    <row r="31" spans="1:2">
      <c r="A31" s="4" t="s">
        <v>726</v>
      </c>
      <c r="B31" s="5" t="n">
        <v>33</v>
      </c>
    </row>
    <row r="32" spans="1:2">
      <c r="A32" s="4" t="s">
        <v>737</v>
      </c>
    </row>
    <row r="33" spans="1:2">
      <c r="A33" s="3" t="s">
        <v>725</v>
      </c>
    </row>
    <row r="34" spans="1:2">
      <c r="A34" s="4" t="s">
        <v>726</v>
      </c>
      <c r="B34" s="5" t="n">
        <v>3</v>
      </c>
    </row>
    <row r="35" spans="1:2">
      <c r="A35" s="4" t="s">
        <v>738</v>
      </c>
    </row>
    <row r="36" spans="1:2">
      <c r="A36" s="3" t="s">
        <v>725</v>
      </c>
    </row>
    <row r="37" spans="1:2">
      <c r="A37" s="4" t="s">
        <v>726</v>
      </c>
      <c r="B37" s="5" t="n">
        <v>2</v>
      </c>
    </row>
    <row r="38" spans="1:2">
      <c r="A38" s="4" t="s">
        <v>739</v>
      </c>
    </row>
    <row r="39" spans="1:2">
      <c r="A39" s="3" t="s">
        <v>725</v>
      </c>
    </row>
    <row r="40" spans="1:2">
      <c r="A40" s="4" t="s">
        <v>726</v>
      </c>
      <c r="B40" s="5" t="n">
        <v>38</v>
      </c>
    </row>
    <row r="41" spans="1:2">
      <c r="A41" s="4" t="s">
        <v>740</v>
      </c>
    </row>
    <row r="42" spans="1:2">
      <c r="A42" s="3" t="s">
        <v>725</v>
      </c>
    </row>
    <row r="43" spans="1:2">
      <c r="A43" s="4" t="s">
        <v>726</v>
      </c>
      <c r="B43" s="5" t="n">
        <v>240</v>
      </c>
    </row>
    <row r="44" spans="1:2">
      <c r="A44" s="4" t="s">
        <v>741</v>
      </c>
    </row>
    <row r="45" spans="1:2">
      <c r="A45" s="3" t="s">
        <v>725</v>
      </c>
    </row>
    <row r="46" spans="1:2">
      <c r="A46" s="4" t="s">
        <v>726</v>
      </c>
      <c r="B46" s="5" t="n">
        <v>146</v>
      </c>
    </row>
    <row r="47" spans="1:2">
      <c r="A47" s="4" t="s">
        <v>742</v>
      </c>
    </row>
    <row r="48" spans="1:2">
      <c r="A48" s="3" t="s">
        <v>725</v>
      </c>
    </row>
    <row r="49" spans="1:2">
      <c r="A49" s="4" t="s">
        <v>726</v>
      </c>
      <c r="B49" s="5" t="n">
        <v>418</v>
      </c>
    </row>
    <row r="50" spans="1:2">
      <c r="A50" s="4" t="s">
        <v>743</v>
      </c>
    </row>
    <row r="51" spans="1:2">
      <c r="A51" s="3" t="s">
        <v>725</v>
      </c>
    </row>
    <row r="52" spans="1:2">
      <c r="A52" s="4" t="s">
        <v>726</v>
      </c>
      <c r="B52" s="7" t="n">
        <v>8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744</v>
      </c>
      <c r="B1" s="2" t="s">
        <v>513</v>
      </c>
      <c r="D1" s="2" t="s">
        <v>1</v>
      </c>
    </row>
    <row r="2" spans="1:4">
      <c r="B2" s="2" t="s">
        <v>514</v>
      </c>
      <c r="C2" s="2" t="s">
        <v>32</v>
      </c>
      <c r="D2" s="2" t="s">
        <v>2</v>
      </c>
    </row>
    <row r="3" spans="1:4">
      <c r="A3" s="3" t="s">
        <v>745</v>
      </c>
    </row>
    <row r="4" spans="1:4">
      <c r="A4" s="4" t="s">
        <v>746</v>
      </c>
      <c r="D4" s="7" t="n">
        <v>300</v>
      </c>
    </row>
    <row r="5" spans="1:4">
      <c r="A5" s="4" t="s">
        <v>747</v>
      </c>
      <c r="D5" s="5" t="n">
        <v>100</v>
      </c>
    </row>
    <row r="6" spans="1:4">
      <c r="A6" s="4" t="s">
        <v>748</v>
      </c>
      <c r="C6" s="7" t="n">
        <v>53000</v>
      </c>
    </row>
    <row r="7" spans="1:4">
      <c r="A7" s="4" t="s">
        <v>749</v>
      </c>
      <c r="B7" s="7" t="n">
        <v>12500</v>
      </c>
      <c r="D7" s="7" t="n">
        <v>13500</v>
      </c>
    </row>
    <row r="8" spans="1:4">
      <c r="A8" s="4" t="s">
        <v>377</v>
      </c>
      <c r="D8" s="4" t="s">
        <v>378</v>
      </c>
    </row>
    <row r="9" spans="1:4">
      <c r="A9" s="4" t="s">
        <v>750</v>
      </c>
      <c r="C9" s="7" t="n">
        <v>15252</v>
      </c>
      <c r="D9" s="7" t="n">
        <v>13257</v>
      </c>
    </row>
    <row r="10" spans="1:4">
      <c r="A10" s="4" t="s">
        <v>751</v>
      </c>
      <c r="D10" s="5" t="n">
        <v>124900</v>
      </c>
    </row>
    <row r="11" spans="1:4">
      <c r="A11" s="4" t="s">
        <v>752</v>
      </c>
      <c r="D11" s="5" t="n">
        <v>6200</v>
      </c>
    </row>
    <row r="12" spans="1:4">
      <c r="A12" s="4" t="s">
        <v>753</v>
      </c>
    </row>
    <row r="13" spans="1:4">
      <c r="A13" s="3" t="s">
        <v>745</v>
      </c>
    </row>
    <row r="14" spans="1:4">
      <c r="A14" s="4" t="s">
        <v>754</v>
      </c>
      <c r="D14" s="5" t="n">
        <v>6300</v>
      </c>
    </row>
    <row r="15" spans="1:4">
      <c r="A15" s="4" t="s">
        <v>755</v>
      </c>
      <c r="D15" s="5" t="n">
        <v>5000</v>
      </c>
    </row>
    <row r="16" spans="1:4">
      <c r="A16" s="4" t="s">
        <v>756</v>
      </c>
    </row>
    <row r="17" spans="1:4">
      <c r="A17" s="3" t="s">
        <v>745</v>
      </c>
    </row>
    <row r="18" spans="1:4">
      <c r="A18" s="4" t="s">
        <v>754</v>
      </c>
      <c r="D18" s="5" t="n">
        <v>8000</v>
      </c>
    </row>
    <row r="19" spans="1:4">
      <c r="A19" s="4" t="s">
        <v>755</v>
      </c>
      <c r="D19" s="7" t="n">
        <v>6400</v>
      </c>
    </row>
    <row r="20" spans="1:4">
      <c r="A20" s="4" t="s">
        <v>757</v>
      </c>
    </row>
    <row r="21" spans="1:4">
      <c r="A21" s="3" t="s">
        <v>745</v>
      </c>
    </row>
    <row r="22" spans="1:4">
      <c r="A22" s="4" t="s">
        <v>758</v>
      </c>
      <c r="D22" s="4" t="s">
        <v>7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86</v>
      </c>
    </row>
    <row r="3" spans="1:4">
      <c r="A3" s="3" t="s">
        <v>761</v>
      </c>
    </row>
    <row r="4" spans="1:4">
      <c r="A4" s="4" t="s">
        <v>528</v>
      </c>
      <c r="B4" s="7" t="n">
        <v>1680</v>
      </c>
      <c r="C4" s="7" t="n">
        <v>1651</v>
      </c>
      <c r="D4" s="7" t="n">
        <v>2222</v>
      </c>
    </row>
    <row r="5" spans="1:4">
      <c r="A5" s="4" t="s">
        <v>762</v>
      </c>
      <c r="B5" s="5" t="n">
        <v>0</v>
      </c>
      <c r="C5" s="5" t="n">
        <v>0</v>
      </c>
      <c r="D5" s="5" t="n">
        <v>0</v>
      </c>
    </row>
    <row r="6" spans="1:4">
      <c r="A6" s="4" t="s">
        <v>763</v>
      </c>
      <c r="B6" s="5" t="n">
        <v>0</v>
      </c>
      <c r="C6" s="5" t="n">
        <v>0</v>
      </c>
      <c r="D6" s="5" t="n">
        <v>0</v>
      </c>
    </row>
    <row r="7" spans="1:4">
      <c r="A7" s="4" t="s">
        <v>764</v>
      </c>
      <c r="B7" s="5" t="n">
        <v>0</v>
      </c>
      <c r="C7" s="5" t="n">
        <v>0</v>
      </c>
      <c r="D7" s="5" t="n">
        <v>0</v>
      </c>
    </row>
    <row r="8" spans="1:4">
      <c r="A8" s="4" t="s">
        <v>765</v>
      </c>
      <c r="B8" s="5" t="n">
        <v>0</v>
      </c>
      <c r="C8" s="5" t="n">
        <v>0</v>
      </c>
      <c r="D8" s="5" t="n">
        <v>-571</v>
      </c>
    </row>
    <row r="9" spans="1:4">
      <c r="A9" s="4" t="s">
        <v>766</v>
      </c>
      <c r="B9" s="5" t="n">
        <v>-1379</v>
      </c>
      <c r="C9" s="5" t="n">
        <v>0</v>
      </c>
      <c r="D9" s="5" t="n">
        <v>0</v>
      </c>
    </row>
    <row r="10" spans="1:4">
      <c r="A10" s="4" t="s">
        <v>189</v>
      </c>
      <c r="B10" s="5" t="n">
        <v>-27</v>
      </c>
      <c r="C10" s="5" t="n">
        <v>29</v>
      </c>
      <c r="D10" s="5" t="n">
        <v>0</v>
      </c>
    </row>
    <row r="11" spans="1:4">
      <c r="A11" s="4" t="s">
        <v>533</v>
      </c>
      <c r="B11" s="7" t="n">
        <v>274</v>
      </c>
      <c r="C11" s="7" t="n">
        <v>1680</v>
      </c>
      <c r="D11" s="7" t="n">
        <v>16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2</v>
      </c>
    </row>
    <row r="2" spans="1:3">
      <c r="A2" s="3" t="s">
        <v>768</v>
      </c>
    </row>
    <row r="3" spans="1:3">
      <c r="A3" s="4" t="s">
        <v>616</v>
      </c>
      <c r="B3" s="7" t="n">
        <v>37528</v>
      </c>
      <c r="C3" s="7" t="n">
        <v>59229</v>
      </c>
    </row>
    <row r="4" spans="1:3">
      <c r="A4" s="4" t="s">
        <v>57</v>
      </c>
      <c r="B4" s="5" t="n">
        <v>2639</v>
      </c>
      <c r="C4" s="5" t="n">
        <v>3482</v>
      </c>
    </row>
    <row r="5" spans="1:3">
      <c r="A5" s="4" t="s">
        <v>769</v>
      </c>
      <c r="B5" s="5" t="n">
        <v>6821</v>
      </c>
      <c r="C5" s="5" t="n">
        <v>6557</v>
      </c>
    </row>
    <row r="6" spans="1:3">
      <c r="A6" s="4" t="s">
        <v>770</v>
      </c>
      <c r="B6" s="5" t="n">
        <v>4352</v>
      </c>
      <c r="C6" s="5" t="n">
        <v>6355</v>
      </c>
    </row>
    <row r="7" spans="1:3">
      <c r="A7" s="4" t="s">
        <v>771</v>
      </c>
      <c r="B7" s="5" t="n">
        <v>11835</v>
      </c>
      <c r="C7" s="5" t="n">
        <v>8647</v>
      </c>
    </row>
    <row r="8" spans="1:3">
      <c r="A8" s="4" t="s">
        <v>772</v>
      </c>
      <c r="B8" s="5" t="n">
        <v>24805</v>
      </c>
      <c r="C8" s="5" t="n">
        <v>17195</v>
      </c>
    </row>
    <row r="9" spans="1:3">
      <c r="A9" s="4" t="s">
        <v>773</v>
      </c>
      <c r="B9" s="5" t="n">
        <v>8977</v>
      </c>
      <c r="C9" s="5" t="n">
        <v>8343</v>
      </c>
    </row>
    <row r="10" spans="1:3">
      <c r="A10" s="4" t="s">
        <v>774</v>
      </c>
      <c r="B10" s="5" t="n">
        <v>6046</v>
      </c>
      <c r="C10" s="5" t="n">
        <v>4057</v>
      </c>
    </row>
    <row r="11" spans="1:3">
      <c r="A11" s="4" t="s">
        <v>775</v>
      </c>
      <c r="B11" s="5" t="n">
        <v>6349</v>
      </c>
      <c r="C11" s="5" t="n">
        <v>9267</v>
      </c>
    </row>
    <row r="12" spans="1:3">
      <c r="A12" s="4" t="s">
        <v>776</v>
      </c>
      <c r="B12" s="5" t="n">
        <v>1683</v>
      </c>
      <c r="C12" s="5" t="n">
        <v>229</v>
      </c>
    </row>
    <row r="13" spans="1:3">
      <c r="A13" s="4" t="s">
        <v>162</v>
      </c>
      <c r="B13" s="5" t="n">
        <v>2998</v>
      </c>
      <c r="C13" s="5" t="n">
        <v>8618</v>
      </c>
    </row>
    <row r="14" spans="1:3">
      <c r="A14" s="4" t="s">
        <v>777</v>
      </c>
      <c r="B14" s="5" t="n">
        <v>114033</v>
      </c>
      <c r="C14" s="5" t="n">
        <v>131979</v>
      </c>
    </row>
    <row r="15" spans="1:3">
      <c r="A15" s="4" t="s">
        <v>778</v>
      </c>
      <c r="B15" s="5" t="n">
        <v>-13257</v>
      </c>
      <c r="C15" s="5" t="n">
        <v>-15252</v>
      </c>
    </row>
    <row r="16" spans="1:3">
      <c r="A16" s="4" t="s">
        <v>779</v>
      </c>
      <c r="B16" s="5" t="n">
        <v>100776</v>
      </c>
      <c r="C16" s="5" t="n">
        <v>116727</v>
      </c>
    </row>
    <row r="17" spans="1:3">
      <c r="A17" s="3" t="s">
        <v>780</v>
      </c>
    </row>
    <row r="18" spans="1:3">
      <c r="A18" s="4" t="s">
        <v>612</v>
      </c>
      <c r="B18" s="5" t="n">
        <v>14348</v>
      </c>
      <c r="C18" s="5" t="n">
        <v>11573</v>
      </c>
    </row>
    <row r="19" spans="1:3">
      <c r="A19" s="4" t="s">
        <v>781</v>
      </c>
      <c r="B19" s="5" t="n">
        <v>24358</v>
      </c>
      <c r="C19" s="5" t="n">
        <v>27875</v>
      </c>
    </row>
    <row r="20" spans="1:3">
      <c r="A20" s="4" t="s">
        <v>782</v>
      </c>
      <c r="B20" s="5" t="n">
        <v>38706</v>
      </c>
      <c r="C20" s="5" t="n">
        <v>39448</v>
      </c>
    </row>
    <row r="21" spans="1:3">
      <c r="A21" s="4" t="s">
        <v>783</v>
      </c>
      <c r="B21" s="7" t="n">
        <v>62070</v>
      </c>
      <c r="C21" s="7" t="n">
        <v>772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86</v>
      </c>
    </row>
    <row r="3" spans="1:4">
      <c r="A3" s="3" t="s">
        <v>225</v>
      </c>
    </row>
    <row r="4" spans="1:4">
      <c r="A4" s="4" t="s">
        <v>785</v>
      </c>
      <c r="B4" s="7" t="n">
        <v>231721</v>
      </c>
      <c r="C4" s="7" t="n">
        <v>255194</v>
      </c>
      <c r="D4" s="7" t="n">
        <v>215572</v>
      </c>
    </row>
    <row r="5" spans="1:4">
      <c r="A5" s="4" t="s">
        <v>786</v>
      </c>
      <c r="B5" s="5" t="n">
        <v>48424</v>
      </c>
      <c r="C5" s="5" t="n">
        <v>40586</v>
      </c>
      <c r="D5" s="5" t="n">
        <v>41696</v>
      </c>
    </row>
    <row r="6" spans="1:4">
      <c r="A6" s="4" t="s">
        <v>103</v>
      </c>
      <c r="B6" s="7" t="n">
        <v>280145</v>
      </c>
      <c r="C6" s="7" t="n">
        <v>295780</v>
      </c>
      <c r="D6" s="7" t="n">
        <v>25726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86</v>
      </c>
    </row>
    <row r="3" spans="1:4">
      <c r="A3" s="3" t="s">
        <v>788</v>
      </c>
    </row>
    <row r="4" spans="1:4">
      <c r="A4" s="4" t="s">
        <v>789</v>
      </c>
      <c r="B4" s="7" t="n">
        <v>14680</v>
      </c>
      <c r="C4" s="7" t="n">
        <v>26632</v>
      </c>
      <c r="D4" s="7" t="n">
        <v>73383</v>
      </c>
    </row>
    <row r="5" spans="1:4">
      <c r="A5" s="4" t="s">
        <v>790</v>
      </c>
      <c r="B5" s="5" t="n">
        <v>4597</v>
      </c>
      <c r="C5" s="5" t="n">
        <v>3023</v>
      </c>
      <c r="D5" s="5" t="n">
        <v>3068</v>
      </c>
    </row>
    <row r="6" spans="1:4">
      <c r="A6" s="4" t="s">
        <v>786</v>
      </c>
      <c r="B6" s="5" t="n">
        <v>16117</v>
      </c>
      <c r="C6" s="5" t="n">
        <v>24299</v>
      </c>
      <c r="D6" s="5" t="n">
        <v>4436</v>
      </c>
    </row>
    <row r="7" spans="1:4">
      <c r="A7" s="4" t="s">
        <v>791</v>
      </c>
      <c r="B7" s="5" t="n">
        <v>35394</v>
      </c>
      <c r="C7" s="5" t="n">
        <v>53954</v>
      </c>
      <c r="D7" s="5" t="n">
        <v>80887</v>
      </c>
    </row>
    <row r="8" spans="1:4">
      <c r="A8" s="3" t="s">
        <v>792</v>
      </c>
    </row>
    <row r="9" spans="1:4">
      <c r="A9" s="4" t="s">
        <v>789</v>
      </c>
      <c r="B9" s="5" t="n">
        <v>20327</v>
      </c>
      <c r="C9" s="5" t="n">
        <v>107844</v>
      </c>
      <c r="D9" s="5" t="n">
        <v>-12665</v>
      </c>
    </row>
    <row r="10" spans="1:4">
      <c r="A10" s="4" t="s">
        <v>790</v>
      </c>
      <c r="B10" s="5" t="n">
        <v>1564</v>
      </c>
      <c r="C10" s="5" t="n">
        <v>-158</v>
      </c>
      <c r="D10" s="5" t="n">
        <v>222</v>
      </c>
    </row>
    <row r="11" spans="1:4">
      <c r="A11" s="4" t="s">
        <v>786</v>
      </c>
      <c r="B11" s="5" t="n">
        <v>-4445</v>
      </c>
      <c r="C11" s="5" t="n">
        <v>-14225</v>
      </c>
      <c r="D11" s="5" t="n">
        <v>5212</v>
      </c>
    </row>
    <row r="12" spans="1:4">
      <c r="A12" s="4" t="s">
        <v>793</v>
      </c>
      <c r="B12" s="5" t="n">
        <v>17446</v>
      </c>
      <c r="C12" s="5" t="n">
        <v>93461</v>
      </c>
      <c r="D12" s="5" t="n">
        <v>-7231</v>
      </c>
    </row>
    <row r="13" spans="1:4">
      <c r="A13" s="4" t="s">
        <v>104</v>
      </c>
      <c r="B13" s="7" t="n">
        <v>52840</v>
      </c>
      <c r="C13" s="7" t="n">
        <v>147415</v>
      </c>
      <c r="D13" s="7" t="n">
        <v>736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6</v>
      </c>
    </row>
    <row r="3" spans="1:4">
      <c r="A3" s="3" t="s">
        <v>225</v>
      </c>
    </row>
    <row r="4" spans="1:4">
      <c r="A4" s="4" t="s">
        <v>795</v>
      </c>
      <c r="B4" s="4" t="s">
        <v>796</v>
      </c>
      <c r="C4" s="4" t="s">
        <v>797</v>
      </c>
      <c r="D4" s="4" t="s">
        <v>797</v>
      </c>
    </row>
    <row r="5" spans="1:4">
      <c r="A5" s="4" t="s">
        <v>798</v>
      </c>
      <c r="B5" s="4" t="s">
        <v>799</v>
      </c>
      <c r="C5" s="4" t="s">
        <v>800</v>
      </c>
      <c r="D5" s="4" t="s">
        <v>801</v>
      </c>
    </row>
    <row r="6" spans="1:4">
      <c r="A6" s="4" t="s">
        <v>802</v>
      </c>
      <c r="B6" s="4" t="s">
        <v>803</v>
      </c>
      <c r="C6" s="4" t="s">
        <v>804</v>
      </c>
      <c r="D6" s="4" t="s">
        <v>805</v>
      </c>
    </row>
    <row r="7" spans="1:4">
      <c r="A7" s="4" t="s">
        <v>806</v>
      </c>
      <c r="B7" s="4" t="s">
        <v>807</v>
      </c>
      <c r="C7" s="4" t="s">
        <v>807</v>
      </c>
      <c r="D7" s="4" t="s">
        <v>804</v>
      </c>
    </row>
    <row r="8" spans="1:4">
      <c r="A8" s="4" t="s">
        <v>808</v>
      </c>
      <c r="B8" s="4" t="s">
        <v>809</v>
      </c>
      <c r="C8" s="4" t="s">
        <v>810</v>
      </c>
      <c r="D8" s="4" t="s">
        <v>811</v>
      </c>
    </row>
    <row r="9" spans="1:4">
      <c r="A9" s="4" t="s">
        <v>812</v>
      </c>
      <c r="B9" s="4" t="s">
        <v>813</v>
      </c>
      <c r="C9" s="4" t="s">
        <v>814</v>
      </c>
      <c r="D9" s="4" t="s">
        <v>815</v>
      </c>
    </row>
    <row r="10" spans="1:4">
      <c r="A10" s="4" t="s">
        <v>816</v>
      </c>
      <c r="B10" s="4" t="s">
        <v>807</v>
      </c>
      <c r="C10" s="4" t="s">
        <v>804</v>
      </c>
      <c r="D10" s="4" t="s">
        <v>817</v>
      </c>
    </row>
    <row r="11" spans="1:4">
      <c r="A11" s="4" t="s">
        <v>818</v>
      </c>
      <c r="B11" s="4" t="s">
        <v>807</v>
      </c>
      <c r="C11" s="4" t="s">
        <v>819</v>
      </c>
      <c r="D11" s="4" t="s">
        <v>820</v>
      </c>
    </row>
    <row r="12" spans="1:4">
      <c r="A12" s="4" t="s">
        <v>162</v>
      </c>
      <c r="B12" s="4" t="s">
        <v>801</v>
      </c>
      <c r="C12" s="4" t="s">
        <v>801</v>
      </c>
      <c r="D12" s="4" t="s">
        <v>821</v>
      </c>
    </row>
    <row r="13" spans="1:4">
      <c r="A13" s="4" t="s">
        <v>822</v>
      </c>
      <c r="B13" s="4" t="s">
        <v>823</v>
      </c>
      <c r="C13" s="4" t="s">
        <v>824</v>
      </c>
      <c r="D13" s="4" t="s">
        <v>8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31"/>
    <col customWidth="1" max="5" min="5" width="18"/>
    <col customWidth="1" max="6" min="6" width="46"/>
    <col customWidth="1" max="7" min="7" width="15"/>
    <col customWidth="1" max="8" min="8" width="21"/>
    <col customWidth="1" max="9" min="9" width="24"/>
  </cols>
  <sheetData>
    <row r="1" spans="1:9">
      <c r="A1" s="1" t="s">
        <v>139</v>
      </c>
      <c r="B1" s="2" t="s">
        <v>140</v>
      </c>
      <c r="C1" s="2" t="s">
        <v>141</v>
      </c>
      <c r="D1" s="2" t="s">
        <v>142</v>
      </c>
      <c r="E1" s="2" t="s">
        <v>143</v>
      </c>
      <c r="F1" s="2" t="s">
        <v>144</v>
      </c>
      <c r="G1" s="2" t="s">
        <v>145</v>
      </c>
      <c r="H1" s="2" t="s">
        <v>146</v>
      </c>
      <c r="I1" s="2" t="s">
        <v>147</v>
      </c>
    </row>
    <row r="2" spans="1:9">
      <c r="A2" s="4" t="s">
        <v>148</v>
      </c>
      <c r="B2" s="7" t="n">
        <v>279635</v>
      </c>
      <c r="C2" s="7" t="n">
        <v>1228</v>
      </c>
      <c r="D2" s="7" t="n">
        <v>22732</v>
      </c>
      <c r="E2" s="7" t="n">
        <v>739350</v>
      </c>
      <c r="F2" s="7" t="n">
        <v>752</v>
      </c>
      <c r="G2" s="7" t="n">
        <v>-498346</v>
      </c>
      <c r="H2" s="7" t="n">
        <v>265716</v>
      </c>
      <c r="I2" s="7" t="n">
        <v>13919</v>
      </c>
    </row>
    <row r="3" spans="1:9">
      <c r="A3" s="4" t="s">
        <v>149</v>
      </c>
      <c r="C3" s="5" t="n">
        <v>122813135</v>
      </c>
    </row>
    <row r="4" spans="1:9">
      <c r="A4" s="3" t="s">
        <v>150</v>
      </c>
    </row>
    <row r="5" spans="1:9">
      <c r="A5" s="4" t="s">
        <v>116</v>
      </c>
      <c r="B5" s="5" t="n">
        <v>183612</v>
      </c>
      <c r="E5" s="5" t="n">
        <v>183057</v>
      </c>
      <c r="H5" s="5" t="n">
        <v>183057</v>
      </c>
      <c r="I5" s="5" t="n">
        <v>555</v>
      </c>
    </row>
    <row r="6" spans="1:9">
      <c r="A6" s="4" t="s">
        <v>151</v>
      </c>
      <c r="B6" s="5" t="n">
        <v>-37290</v>
      </c>
      <c r="E6" s="5" t="n">
        <v>-37290</v>
      </c>
      <c r="H6" s="5" t="n">
        <v>-37290</v>
      </c>
    </row>
    <row r="7" spans="1:9">
      <c r="A7" s="4" t="s">
        <v>118</v>
      </c>
      <c r="B7" s="5" t="n">
        <v>-909</v>
      </c>
      <c r="F7" s="5" t="n">
        <v>-909</v>
      </c>
      <c r="H7" s="5" t="n">
        <v>-909</v>
      </c>
    </row>
    <row r="8" spans="1:9">
      <c r="A8" s="4" t="s">
        <v>152</v>
      </c>
      <c r="B8" s="5" t="n">
        <v>348</v>
      </c>
      <c r="F8" s="5" t="n">
        <v>348</v>
      </c>
      <c r="H8" s="5" t="n">
        <v>348</v>
      </c>
    </row>
    <row r="9" spans="1:9">
      <c r="A9" s="4" t="s">
        <v>153</v>
      </c>
      <c r="B9" s="5" t="n">
        <v>-61</v>
      </c>
      <c r="F9" s="5" t="n">
        <v>-61</v>
      </c>
      <c r="H9" s="5" t="n">
        <v>-61</v>
      </c>
    </row>
    <row r="10" spans="1:9">
      <c r="A10" s="4" t="s">
        <v>154</v>
      </c>
      <c r="B10" s="5" t="n">
        <v>3681</v>
      </c>
      <c r="F10" s="5" t="n">
        <v>3681</v>
      </c>
      <c r="H10" s="5" t="n">
        <v>3681</v>
      </c>
    </row>
    <row r="11" spans="1:9">
      <c r="A11" s="4" t="s">
        <v>155</v>
      </c>
      <c r="B11" s="5" t="n">
        <v>19987</v>
      </c>
      <c r="C11" s="7" t="n">
        <v>9</v>
      </c>
      <c r="D11" s="5" t="n">
        <v>19978</v>
      </c>
      <c r="H11" s="5" t="n">
        <v>19987</v>
      </c>
    </row>
    <row r="12" spans="1:9">
      <c r="A12" s="4" t="s">
        <v>156</v>
      </c>
      <c r="C12" s="5" t="n">
        <v>912683</v>
      </c>
    </row>
    <row r="13" spans="1:9">
      <c r="A13" s="4" t="s">
        <v>157</v>
      </c>
      <c r="B13" s="5" t="n">
        <v>-303823</v>
      </c>
      <c r="D13" s="5" t="n">
        <v>-40000</v>
      </c>
      <c r="G13" s="5" t="n">
        <v>-263823</v>
      </c>
      <c r="H13" s="5" t="n">
        <v>-303823</v>
      </c>
    </row>
    <row r="14" spans="1:9">
      <c r="A14" s="4" t="s">
        <v>158</v>
      </c>
      <c r="B14" s="5" t="n">
        <v>15926</v>
      </c>
      <c r="C14" s="7" t="n">
        <v>4</v>
      </c>
      <c r="D14" s="5" t="n">
        <v>15922</v>
      </c>
      <c r="H14" s="5" t="n">
        <v>15926</v>
      </c>
    </row>
    <row r="15" spans="1:9">
      <c r="A15" s="4" t="s">
        <v>159</v>
      </c>
      <c r="C15" s="5" t="n">
        <v>423791</v>
      </c>
    </row>
    <row r="16" spans="1:9">
      <c r="A16" s="4" t="s">
        <v>160</v>
      </c>
      <c r="B16" s="5" t="n">
        <v>-511</v>
      </c>
      <c r="I16" s="5" t="n">
        <v>-511</v>
      </c>
    </row>
    <row r="17" spans="1:9">
      <c r="A17" s="4" t="s">
        <v>161</v>
      </c>
      <c r="B17" s="5" t="n">
        <v>-13571</v>
      </c>
      <c r="I17" s="5" t="n">
        <v>-13571</v>
      </c>
    </row>
    <row r="18" spans="1:9">
      <c r="A18" s="4" t="s">
        <v>162</v>
      </c>
      <c r="B18" s="5" t="n">
        <v>3386</v>
      </c>
      <c r="D18" s="5" t="n">
        <v>3386</v>
      </c>
      <c r="H18" s="5" t="n">
        <v>3386</v>
      </c>
    </row>
    <row r="19" spans="1:9">
      <c r="A19" s="4" t="s">
        <v>163</v>
      </c>
      <c r="B19" s="5" t="n">
        <v>150410</v>
      </c>
      <c r="C19" s="7" t="n">
        <v>1241</v>
      </c>
      <c r="D19" s="5" t="n">
        <v>22018</v>
      </c>
      <c r="E19" s="5" t="n">
        <v>885117</v>
      </c>
      <c r="F19" s="5" t="n">
        <v>3811</v>
      </c>
      <c r="G19" s="5" t="n">
        <v>-762169</v>
      </c>
      <c r="H19" s="5" t="n">
        <v>150018</v>
      </c>
      <c r="I19" s="5" t="n">
        <v>392</v>
      </c>
    </row>
    <row r="20" spans="1:9">
      <c r="A20" s="4" t="s">
        <v>164</v>
      </c>
      <c r="C20" s="5" t="n">
        <v>124149609</v>
      </c>
    </row>
    <row r="21" spans="1:9">
      <c r="A21" s="3" t="s">
        <v>150</v>
      </c>
    </row>
    <row r="22" spans="1:9">
      <c r="A22" s="4" t="s">
        <v>116</v>
      </c>
      <c r="B22" s="5" t="n">
        <v>148365</v>
      </c>
      <c r="E22" s="5" t="n">
        <v>147844</v>
      </c>
      <c r="H22" s="5" t="n">
        <v>147844</v>
      </c>
      <c r="I22" s="5" t="n">
        <v>521</v>
      </c>
    </row>
    <row r="23" spans="1:9">
      <c r="A23" s="4" t="s">
        <v>151</v>
      </c>
      <c r="B23" s="5" t="n">
        <v>-42309</v>
      </c>
      <c r="E23" s="5" t="n">
        <v>-42309</v>
      </c>
      <c r="H23" s="5" t="n">
        <v>-42309</v>
      </c>
    </row>
    <row r="24" spans="1:9">
      <c r="A24" s="4" t="s">
        <v>118</v>
      </c>
      <c r="B24" s="5" t="n">
        <v>6237</v>
      </c>
      <c r="F24" s="5" t="n">
        <v>6237</v>
      </c>
      <c r="H24" s="5" t="n">
        <v>6237</v>
      </c>
    </row>
    <row r="25" spans="1:9">
      <c r="A25" s="4" t="s">
        <v>152</v>
      </c>
      <c r="B25" s="5" t="n">
        <v>693</v>
      </c>
      <c r="F25" s="5" t="n">
        <v>693</v>
      </c>
      <c r="H25" s="5" t="n">
        <v>693</v>
      </c>
    </row>
    <row r="26" spans="1:9">
      <c r="A26" s="4" t="s">
        <v>153</v>
      </c>
      <c r="B26" s="5" t="n">
        <v>155</v>
      </c>
      <c r="F26" s="5" t="n">
        <v>155</v>
      </c>
      <c r="H26" s="5" t="n">
        <v>155</v>
      </c>
    </row>
    <row r="27" spans="1:9">
      <c r="A27" s="4" t="s">
        <v>154</v>
      </c>
      <c r="B27" s="5" t="n">
        <v>-1442</v>
      </c>
      <c r="F27" s="5" t="n">
        <v>-1442</v>
      </c>
      <c r="H27" s="5" t="n">
        <v>-1442</v>
      </c>
    </row>
    <row r="28" spans="1:9">
      <c r="A28" s="4" t="s">
        <v>155</v>
      </c>
      <c r="B28" s="5" t="n">
        <v>21709</v>
      </c>
      <c r="C28" s="7" t="n">
        <v>10</v>
      </c>
      <c r="D28" s="5" t="n">
        <v>21699</v>
      </c>
      <c r="H28" s="5" t="n">
        <v>21709</v>
      </c>
    </row>
    <row r="29" spans="1:9">
      <c r="A29" s="4" t="s">
        <v>156</v>
      </c>
      <c r="C29" s="5" t="n">
        <v>921040</v>
      </c>
    </row>
    <row r="30" spans="1:9">
      <c r="A30" s="4" t="s">
        <v>157</v>
      </c>
      <c r="B30" s="5" t="n">
        <v>-12733</v>
      </c>
      <c r="D30" s="5" t="n">
        <v>39907</v>
      </c>
      <c r="G30" s="5" t="n">
        <v>-52640</v>
      </c>
      <c r="H30" s="5" t="n">
        <v>-12733</v>
      </c>
    </row>
    <row r="31" spans="1:9">
      <c r="A31" s="4" t="s">
        <v>158</v>
      </c>
      <c r="B31" s="5" t="n">
        <v>15222</v>
      </c>
      <c r="C31" s="7" t="n">
        <v>3</v>
      </c>
      <c r="D31" s="5" t="n">
        <v>15219</v>
      </c>
      <c r="H31" s="5" t="n">
        <v>15222</v>
      </c>
    </row>
    <row r="32" spans="1:9">
      <c r="A32" s="4" t="s">
        <v>159</v>
      </c>
      <c r="C32" s="5" t="n">
        <v>310942</v>
      </c>
    </row>
    <row r="33" spans="1:9">
      <c r="A33" s="4" t="s">
        <v>160</v>
      </c>
      <c r="B33" s="5" t="n">
        <v>-550</v>
      </c>
      <c r="I33" s="5" t="n">
        <v>-550</v>
      </c>
    </row>
    <row r="34" spans="1:9">
      <c r="A34" s="4" t="s">
        <v>165</v>
      </c>
      <c r="B34" s="7" t="n">
        <v>285757</v>
      </c>
      <c r="C34" s="7" t="n">
        <v>1254</v>
      </c>
      <c r="D34" s="5" t="n">
        <v>98843</v>
      </c>
      <c r="E34" s="5" t="n">
        <v>990652</v>
      </c>
      <c r="F34" s="5" t="n">
        <v>9454</v>
      </c>
      <c r="G34" s="5" t="n">
        <v>-814809</v>
      </c>
      <c r="H34" s="5" t="n">
        <v>285394</v>
      </c>
      <c r="I34" s="5" t="n">
        <v>363</v>
      </c>
    </row>
    <row r="35" spans="1:9">
      <c r="A35" s="4" t="s">
        <v>166</v>
      </c>
      <c r="B35" s="5" t="n">
        <v>125381591</v>
      </c>
      <c r="C35" s="5" t="n">
        <v>125381591</v>
      </c>
    </row>
    <row r="36" spans="1:9">
      <c r="A36" s="3" t="s">
        <v>150</v>
      </c>
    </row>
    <row r="37" spans="1:9">
      <c r="A37" s="4" t="s">
        <v>116</v>
      </c>
      <c r="B37" s="7" t="n">
        <v>227305</v>
      </c>
      <c r="E37" s="5" t="n">
        <v>226958</v>
      </c>
      <c r="H37" s="5" t="n">
        <v>226958</v>
      </c>
      <c r="I37" s="5" t="n">
        <v>347</v>
      </c>
    </row>
    <row r="38" spans="1:9">
      <c r="A38" s="4" t="s">
        <v>151</v>
      </c>
      <c r="B38" s="5" t="n">
        <v>-64159</v>
      </c>
      <c r="E38" s="5" t="n">
        <v>-64159</v>
      </c>
      <c r="H38" s="5" t="n">
        <v>-64159</v>
      </c>
    </row>
    <row r="39" spans="1:9">
      <c r="A39" s="4" t="s">
        <v>118</v>
      </c>
      <c r="B39" s="5" t="n">
        <v>-9642</v>
      </c>
      <c r="F39" s="5" t="n">
        <v>-9642</v>
      </c>
      <c r="H39" s="5" t="n">
        <v>-9642</v>
      </c>
    </row>
    <row r="40" spans="1:9">
      <c r="A40" s="4" t="s">
        <v>152</v>
      </c>
      <c r="B40" s="5" t="n">
        <v>332</v>
      </c>
      <c r="F40" s="5" t="n">
        <v>332</v>
      </c>
      <c r="H40" s="5" t="n">
        <v>332</v>
      </c>
    </row>
    <row r="41" spans="1:9">
      <c r="A41" s="4" t="s">
        <v>153</v>
      </c>
      <c r="B41" s="5" t="n">
        <v>-6944</v>
      </c>
      <c r="F41" s="5" t="n">
        <v>-6944</v>
      </c>
      <c r="H41" s="5" t="n">
        <v>-6944</v>
      </c>
    </row>
    <row r="42" spans="1:9">
      <c r="A42" s="4" t="s">
        <v>154</v>
      </c>
      <c r="B42" s="5" t="n">
        <v>-104</v>
      </c>
      <c r="F42" s="5" t="n">
        <v>-104</v>
      </c>
      <c r="H42" s="5" t="n">
        <v>-104</v>
      </c>
    </row>
    <row r="43" spans="1:9">
      <c r="A43" s="4" t="s">
        <v>155</v>
      </c>
      <c r="B43" s="5" t="n">
        <v>5004</v>
      </c>
      <c r="C43" s="7" t="n">
        <v>2</v>
      </c>
      <c r="D43" s="5" t="n">
        <v>5002</v>
      </c>
      <c r="H43" s="5" t="n">
        <v>5004</v>
      </c>
    </row>
    <row r="44" spans="1:9">
      <c r="A44" s="4" t="s">
        <v>156</v>
      </c>
      <c r="C44" s="5" t="n">
        <v>210311</v>
      </c>
    </row>
    <row r="45" spans="1:9">
      <c r="A45" s="4" t="s">
        <v>157</v>
      </c>
      <c r="B45" s="5" t="n">
        <v>-222986</v>
      </c>
      <c r="G45" s="5" t="n">
        <v>-222986</v>
      </c>
      <c r="H45" s="5" t="n">
        <v>-222986</v>
      </c>
    </row>
    <row r="46" spans="1:9">
      <c r="A46" s="4" t="s">
        <v>158</v>
      </c>
      <c r="B46" s="5" t="n">
        <v>11883</v>
      </c>
      <c r="C46" s="7" t="n">
        <v>3</v>
      </c>
      <c r="D46" s="5" t="n">
        <v>11880</v>
      </c>
      <c r="H46" s="5" t="n">
        <v>11883</v>
      </c>
    </row>
    <row r="47" spans="1:9">
      <c r="A47" s="4" t="s">
        <v>159</v>
      </c>
      <c r="C47" s="5" t="n">
        <v>279964</v>
      </c>
    </row>
    <row r="48" spans="1:9">
      <c r="A48" s="4" t="s">
        <v>160</v>
      </c>
      <c r="B48" s="5" t="n">
        <v>-671</v>
      </c>
      <c r="I48" s="5" t="n">
        <v>-671</v>
      </c>
    </row>
    <row r="49" spans="1:9">
      <c r="A49" s="4" t="s">
        <v>167</v>
      </c>
      <c r="B49" s="7" t="n">
        <v>235701</v>
      </c>
      <c r="C49" s="7" t="n">
        <v>1259</v>
      </c>
      <c r="D49" s="7" t="n">
        <v>115725</v>
      </c>
      <c r="E49" s="7" t="n">
        <v>1166762</v>
      </c>
      <c r="F49" s="7" t="n">
        <v>-10289</v>
      </c>
      <c r="G49" s="7" t="n">
        <v>-1037795</v>
      </c>
      <c r="H49" s="7" t="n">
        <v>235662</v>
      </c>
      <c r="I49" s="7" t="n">
        <v>39</v>
      </c>
    </row>
    <row r="50" spans="1:9">
      <c r="A50" s="4" t="s">
        <v>168</v>
      </c>
      <c r="B50" s="5" t="n">
        <v>125871866</v>
      </c>
      <c r="C50" s="5" t="n">
        <v>12587186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6</v>
      </c>
    </row>
    <row r="3" spans="1:4">
      <c r="A3" s="3" t="s">
        <v>827</v>
      </c>
    </row>
    <row r="4" spans="1:4">
      <c r="A4" s="4" t="s">
        <v>828</v>
      </c>
      <c r="B4" s="7" t="n">
        <v>-15252</v>
      </c>
      <c r="C4" s="7" t="n">
        <v>-17226</v>
      </c>
      <c r="D4" s="7" t="n">
        <v>-17752</v>
      </c>
    </row>
    <row r="5" spans="1:4">
      <c r="A5" s="4" t="s">
        <v>829</v>
      </c>
      <c r="B5" s="5" t="n">
        <v>2017</v>
      </c>
      <c r="C5" s="5" t="n">
        <v>2544</v>
      </c>
      <c r="D5" s="5" t="n">
        <v>-760</v>
      </c>
    </row>
    <row r="6" spans="1:4">
      <c r="A6" s="4" t="s">
        <v>830</v>
      </c>
      <c r="B6" s="5" t="n">
        <v>-22</v>
      </c>
      <c r="C6" s="5" t="n">
        <v>-570</v>
      </c>
      <c r="D6" s="5" t="n">
        <v>1286</v>
      </c>
    </row>
    <row r="7" spans="1:4">
      <c r="A7" s="4" t="s">
        <v>831</v>
      </c>
      <c r="B7" s="7" t="n">
        <v>-13257</v>
      </c>
      <c r="C7" s="7" t="n">
        <v>-15252</v>
      </c>
      <c r="D7" s="7" t="n">
        <v>-172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2</v>
      </c>
      <c r="B1" s="2" t="s">
        <v>1</v>
      </c>
    </row>
    <row r="2" spans="1:4">
      <c r="B2" s="2" t="s">
        <v>2</v>
      </c>
      <c r="C2" s="2" t="s">
        <v>32</v>
      </c>
      <c r="D2" s="2" t="s">
        <v>86</v>
      </c>
    </row>
    <row r="3" spans="1:4">
      <c r="A3" s="3" t="s">
        <v>833</v>
      </c>
    </row>
    <row r="4" spans="1:4">
      <c r="A4" s="4" t="s">
        <v>834</v>
      </c>
      <c r="B4" s="7" t="n">
        <v>16100000</v>
      </c>
      <c r="C4" s="7" t="n">
        <v>5900000</v>
      </c>
    </row>
    <row r="5" spans="1:4">
      <c r="A5" s="4" t="s">
        <v>835</v>
      </c>
      <c r="B5" s="5" t="n">
        <v>5339700000</v>
      </c>
      <c r="C5" s="5" t="n">
        <v>638400000</v>
      </c>
      <c r="D5" s="7" t="n">
        <v>671000000</v>
      </c>
    </row>
    <row r="6" spans="1:4">
      <c r="A6" s="4" t="s">
        <v>836</v>
      </c>
      <c r="B6" s="5" t="n">
        <v>52840000</v>
      </c>
      <c r="C6" s="5" t="n">
        <v>147415000</v>
      </c>
      <c r="D6" s="7" t="n">
        <v>73656000</v>
      </c>
    </row>
    <row r="7" spans="1:4">
      <c r="A7" s="4" t="s">
        <v>837</v>
      </c>
    </row>
    <row r="8" spans="1:4">
      <c r="A8" s="3" t="s">
        <v>833</v>
      </c>
    </row>
    <row r="9" spans="1:4">
      <c r="A9" s="4" t="s">
        <v>836</v>
      </c>
      <c r="B9" s="5" t="n">
        <v>0</v>
      </c>
    </row>
    <row r="10" spans="1:4">
      <c r="A10" s="4" t="s">
        <v>49</v>
      </c>
    </row>
    <row r="11" spans="1:4">
      <c r="A11" s="3" t="s">
        <v>833</v>
      </c>
    </row>
    <row r="12" spans="1:4">
      <c r="A12" s="4" t="s">
        <v>838</v>
      </c>
      <c r="B12" s="7" t="n">
        <v>4300000</v>
      </c>
      <c r="C12" s="7" t="n">
        <v>2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2</v>
      </c>
    </row>
    <row r="2" spans="1:3">
      <c r="A2" s="3" t="s">
        <v>228</v>
      </c>
    </row>
    <row r="3" spans="1:3">
      <c r="A3" s="4" t="s">
        <v>840</v>
      </c>
      <c r="B3" s="7" t="n">
        <v>449369</v>
      </c>
      <c r="C3" s="7" t="n">
        <v>261467</v>
      </c>
    </row>
    <row r="4" spans="1:3">
      <c r="A4" s="4" t="s">
        <v>841</v>
      </c>
      <c r="B4" s="5" t="n">
        <v>1621</v>
      </c>
      <c r="C4" s="5" t="n">
        <v>1891</v>
      </c>
    </row>
    <row r="5" spans="1:3">
      <c r="A5" s="4" t="s">
        <v>842</v>
      </c>
      <c r="B5" s="5" t="n">
        <v>450990</v>
      </c>
      <c r="C5" s="5" t="n">
        <v>263358</v>
      </c>
    </row>
    <row r="6" spans="1:3">
      <c r="A6" s="4" t="s">
        <v>843</v>
      </c>
      <c r="B6" s="5" t="n">
        <v>234464</v>
      </c>
      <c r="C6" s="5" t="n">
        <v>137623</v>
      </c>
    </row>
    <row r="7" spans="1:3">
      <c r="A7" s="4" t="s">
        <v>844</v>
      </c>
      <c r="B7" s="5" t="n">
        <v>216526</v>
      </c>
      <c r="C7" s="5" t="n">
        <v>125735</v>
      </c>
    </row>
    <row r="8" spans="1:3">
      <c r="A8" s="4" t="s">
        <v>845</v>
      </c>
      <c r="B8" s="7" t="n">
        <v>450990</v>
      </c>
      <c r="C8" s="7" t="n">
        <v>2633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6</v>
      </c>
    </row>
    <row r="3" spans="1:4">
      <c r="A3" s="3" t="s">
        <v>228</v>
      </c>
    </row>
    <row r="4" spans="1:4">
      <c r="A4" s="4" t="s">
        <v>88</v>
      </c>
      <c r="B4" s="7" t="n">
        <v>5685015</v>
      </c>
      <c r="C4" s="7" t="n">
        <v>678080</v>
      </c>
      <c r="D4" s="7" t="n">
        <v>693441</v>
      </c>
    </row>
    <row r="5" spans="1:4">
      <c r="A5" s="4" t="s">
        <v>847</v>
      </c>
      <c r="B5" s="5" t="n">
        <v>172673</v>
      </c>
      <c r="C5" s="5" t="n">
        <v>35081</v>
      </c>
      <c r="D5" s="5" t="n">
        <v>38858</v>
      </c>
    </row>
    <row r="6" spans="1:4">
      <c r="A6" s="4" t="s">
        <v>105</v>
      </c>
      <c r="B6" s="7" t="n">
        <v>162095</v>
      </c>
      <c r="C6" s="7" t="n">
        <v>35081</v>
      </c>
      <c r="D6" s="7" t="n">
        <v>388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513</v>
      </c>
      <c r="J1" s="2" t="s">
        <v>1</v>
      </c>
    </row>
    <row r="2" spans="1:12">
      <c r="B2" s="2" t="s">
        <v>2</v>
      </c>
      <c r="C2" s="2" t="s">
        <v>514</v>
      </c>
      <c r="D2" s="2" t="s">
        <v>4</v>
      </c>
      <c r="E2" s="2" t="s">
        <v>515</v>
      </c>
      <c r="F2" s="2" t="s">
        <v>32</v>
      </c>
      <c r="G2" s="2" t="s">
        <v>516</v>
      </c>
      <c r="H2" s="2" t="s">
        <v>517</v>
      </c>
      <c r="I2" s="2" t="s">
        <v>518</v>
      </c>
      <c r="J2" s="2" t="s">
        <v>2</v>
      </c>
      <c r="K2" s="2" t="s">
        <v>32</v>
      </c>
      <c r="L2" s="2" t="s">
        <v>86</v>
      </c>
    </row>
    <row r="3" spans="1:12">
      <c r="A3" s="3" t="s">
        <v>228</v>
      </c>
    </row>
    <row r="4" spans="1:12">
      <c r="A4" s="4" t="s">
        <v>849</v>
      </c>
      <c r="B4" s="7" t="n">
        <v>30787</v>
      </c>
      <c r="F4" s="7" t="n">
        <v>13412</v>
      </c>
      <c r="J4" s="7" t="n">
        <v>30787</v>
      </c>
      <c r="K4" s="7" t="n">
        <v>13412</v>
      </c>
      <c r="L4" s="7" t="n">
        <v>16480</v>
      </c>
    </row>
    <row r="5" spans="1:12">
      <c r="A5" s="4" t="s">
        <v>850</v>
      </c>
      <c r="B5" s="5" t="n">
        <v>-444</v>
      </c>
      <c r="F5" s="5" t="n">
        <v>200</v>
      </c>
      <c r="J5" s="5" t="n">
        <v>-444</v>
      </c>
      <c r="K5" s="5" t="n">
        <v>200</v>
      </c>
      <c r="L5" s="5" t="n">
        <v>-411</v>
      </c>
    </row>
    <row r="6" spans="1:12">
      <c r="A6" s="4" t="s">
        <v>851</v>
      </c>
      <c r="B6" s="7" t="n">
        <v>7645</v>
      </c>
      <c r="C6" s="7" t="n">
        <v>9323</v>
      </c>
      <c r="D6" s="7" t="n">
        <v>6225</v>
      </c>
      <c r="E6" s="7" t="n">
        <v>7150</v>
      </c>
      <c r="F6" s="7" t="n">
        <v>2780</v>
      </c>
      <c r="G6" s="7" t="n">
        <v>3630</v>
      </c>
      <c r="H6" s="7" t="n">
        <v>3327</v>
      </c>
      <c r="I6" s="7" t="n">
        <v>3875</v>
      </c>
      <c r="J6" s="7" t="n">
        <v>30343</v>
      </c>
      <c r="K6" s="7" t="n">
        <v>13612</v>
      </c>
      <c r="L6" s="7" t="n">
        <v>16069</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2</v>
      </c>
      <c r="D2" s="2" t="s">
        <v>86</v>
      </c>
    </row>
    <row r="3" spans="1:4">
      <c r="A3" s="3" t="s">
        <v>228</v>
      </c>
    </row>
    <row r="4" spans="1:4">
      <c r="A4" s="4" t="s">
        <v>853</v>
      </c>
      <c r="B4" s="7" t="n">
        <v>18454</v>
      </c>
      <c r="C4" s="7" t="n">
        <v>22259</v>
      </c>
      <c r="D4" s="7" t="n">
        <v>24870</v>
      </c>
    </row>
    <row r="5" spans="1:4">
      <c r="A5" s="4" t="s">
        <v>854</v>
      </c>
      <c r="B5" s="5" t="n">
        <v>22237</v>
      </c>
      <c r="C5" s="5" t="n">
        <v>16132</v>
      </c>
      <c r="D5" s="5" t="n">
        <v>15052</v>
      </c>
    </row>
    <row r="6" spans="1:4">
      <c r="A6" s="4" t="s">
        <v>855</v>
      </c>
      <c r="B6" s="7" t="n">
        <v>9059</v>
      </c>
      <c r="C6" s="7" t="n">
        <v>2789</v>
      </c>
      <c r="D6" s="7" t="n">
        <v>91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32</v>
      </c>
      <c r="D1" s="2" t="s">
        <v>86</v>
      </c>
      <c r="E1" s="2" t="s">
        <v>505</v>
      </c>
    </row>
    <row r="2" spans="1:5">
      <c r="A2" s="3" t="s">
        <v>857</v>
      </c>
    </row>
    <row r="3" spans="1:5">
      <c r="A3" s="4" t="s">
        <v>858</v>
      </c>
      <c r="B3" s="7" t="n">
        <v>14227</v>
      </c>
      <c r="C3" s="7" t="n">
        <v>27870</v>
      </c>
    </row>
    <row r="4" spans="1:5">
      <c r="A4" s="4" t="s">
        <v>859</v>
      </c>
      <c r="B4" s="5" t="n">
        <v>763200</v>
      </c>
      <c r="C4" s="5" t="n">
        <v>485261</v>
      </c>
    </row>
    <row r="5" spans="1:5">
      <c r="A5" s="4" t="s">
        <v>860</v>
      </c>
      <c r="B5" s="5" t="n">
        <v>9583</v>
      </c>
      <c r="C5" s="5" t="n">
        <v>4202</v>
      </c>
      <c r="D5" s="7" t="n">
        <v>5892</v>
      </c>
      <c r="E5" s="7" t="n">
        <v>6741</v>
      </c>
    </row>
    <row r="6" spans="1:5">
      <c r="A6" s="4" t="s">
        <v>59</v>
      </c>
      <c r="B6" s="5" t="n">
        <v>753617</v>
      </c>
      <c r="C6" s="5" t="n">
        <v>481059</v>
      </c>
    </row>
    <row r="7" spans="1:5">
      <c r="A7" s="4" t="s">
        <v>861</v>
      </c>
    </row>
    <row r="8" spans="1:5">
      <c r="A8" s="3" t="s">
        <v>857</v>
      </c>
    </row>
    <row r="9" spans="1:5">
      <c r="A9" s="4" t="s">
        <v>862</v>
      </c>
      <c r="B9" s="5" t="n">
        <v>400000</v>
      </c>
      <c r="C9" s="5" t="n">
        <v>0</v>
      </c>
    </row>
    <row r="10" spans="1:5">
      <c r="A10" s="4" t="s">
        <v>863</v>
      </c>
    </row>
    <row r="11" spans="1:5">
      <c r="A11" s="3" t="s">
        <v>857</v>
      </c>
    </row>
    <row r="12" spans="1:5">
      <c r="A12" s="4" t="s">
        <v>862</v>
      </c>
      <c r="B12" s="5" t="n">
        <v>377427</v>
      </c>
      <c r="C12" s="5" t="n">
        <v>0</v>
      </c>
    </row>
    <row r="13" spans="1:5">
      <c r="A13" s="4" t="s">
        <v>864</v>
      </c>
    </row>
    <row r="14" spans="1:5">
      <c r="A14" s="3" t="s">
        <v>857</v>
      </c>
    </row>
    <row r="15" spans="1:5">
      <c r="A15" s="4" t="s">
        <v>862</v>
      </c>
      <c r="B15" s="7" t="n">
        <v>0</v>
      </c>
      <c r="C15" s="7" t="n">
        <v>5131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14"/>
    <col customWidth="1" max="5" min="5" width="20"/>
  </cols>
  <sheetData>
    <row r="1" spans="1:5">
      <c r="A1" s="1" t="s">
        <v>865</v>
      </c>
      <c r="B1" s="2" t="s">
        <v>866</v>
      </c>
      <c r="C1" s="2" t="s">
        <v>577</v>
      </c>
      <c r="D1" s="2" t="s">
        <v>514</v>
      </c>
      <c r="E1" s="2" t="s">
        <v>867</v>
      </c>
    </row>
    <row r="2" spans="1:5">
      <c r="A2" s="3" t="s">
        <v>868</v>
      </c>
    </row>
    <row r="3" spans="1:5">
      <c r="A3" s="4" t="s">
        <v>869</v>
      </c>
      <c r="C3" s="7" t="n">
        <v>14200000</v>
      </c>
    </row>
    <row r="4" spans="1:5">
      <c r="A4" s="4" t="s">
        <v>870</v>
      </c>
      <c r="C4" s="5" t="n">
        <v>14200000</v>
      </c>
    </row>
    <row r="5" spans="1:5">
      <c r="A5" s="4" t="s">
        <v>871</v>
      </c>
      <c r="C5" s="5" t="n">
        <v>14200000</v>
      </c>
    </row>
    <row r="6" spans="1:5">
      <c r="A6" s="4" t="s">
        <v>872</v>
      </c>
      <c r="C6" s="5" t="n">
        <v>14200000</v>
      </c>
    </row>
    <row r="7" spans="1:5">
      <c r="A7" s="4" t="s">
        <v>873</v>
      </c>
      <c r="C7" s="5" t="n">
        <v>320500000</v>
      </c>
    </row>
    <row r="8" spans="1:5">
      <c r="A8" s="4" t="s">
        <v>874</v>
      </c>
      <c r="C8" s="5" t="n">
        <v>400000000</v>
      </c>
    </row>
    <row r="9" spans="1:5">
      <c r="A9" s="4" t="s">
        <v>875</v>
      </c>
      <c r="C9" s="5" t="n">
        <v>67500000</v>
      </c>
    </row>
    <row r="10" spans="1:5">
      <c r="A10" s="4" t="s">
        <v>861</v>
      </c>
    </row>
    <row r="11" spans="1:5">
      <c r="A11" s="3" t="s">
        <v>868</v>
      </c>
    </row>
    <row r="12" spans="1:5">
      <c r="A12" s="4" t="s">
        <v>876</v>
      </c>
      <c r="B12" s="7" t="n">
        <v>400000000</v>
      </c>
    </row>
    <row r="13" spans="1:5">
      <c r="A13" s="4" t="s">
        <v>877</v>
      </c>
    </row>
    <row r="14" spans="1:5">
      <c r="A14" s="3" t="s">
        <v>868</v>
      </c>
    </row>
    <row r="15" spans="1:5">
      <c r="A15" s="4" t="s">
        <v>878</v>
      </c>
      <c r="E15" s="7" t="n">
        <v>300000000</v>
      </c>
    </row>
    <row r="16" spans="1:5">
      <c r="A16" s="4" t="s">
        <v>879</v>
      </c>
    </row>
    <row r="17" spans="1:5">
      <c r="A17" s="3" t="s">
        <v>868</v>
      </c>
    </row>
    <row r="18" spans="1:5">
      <c r="A18" s="4" t="s">
        <v>878</v>
      </c>
      <c r="E18" s="5" t="n">
        <v>112500000</v>
      </c>
    </row>
    <row r="19" spans="1:5">
      <c r="A19" s="4" t="s">
        <v>880</v>
      </c>
    </row>
    <row r="20" spans="1:5">
      <c r="A20" s="3" t="s">
        <v>868</v>
      </c>
    </row>
    <row r="21" spans="1:5">
      <c r="A21" s="4" t="s">
        <v>878</v>
      </c>
      <c r="E21" s="5" t="n">
        <v>137500000</v>
      </c>
    </row>
    <row r="22" spans="1:5">
      <c r="A22" s="4" t="s">
        <v>881</v>
      </c>
    </row>
    <row r="23" spans="1:5">
      <c r="A23" s="3" t="s">
        <v>868</v>
      </c>
    </row>
    <row r="24" spans="1:5">
      <c r="A24" s="4" t="s">
        <v>878</v>
      </c>
      <c r="E24" s="7" t="n">
        <v>400000000</v>
      </c>
    </row>
    <row r="25" spans="1:5">
      <c r="A25" s="4" t="s">
        <v>882</v>
      </c>
    </row>
    <row r="26" spans="1:5">
      <c r="A26" s="3" t="s">
        <v>868</v>
      </c>
    </row>
    <row r="27" spans="1:5">
      <c r="A27" s="4" t="s">
        <v>883</v>
      </c>
      <c r="C27" s="7" t="n">
        <v>336500000</v>
      </c>
    </row>
    <row r="28" spans="1:5">
      <c r="A28" s="4" t="s">
        <v>884</v>
      </c>
      <c r="C28" s="4" t="s">
        <v>885</v>
      </c>
    </row>
    <row r="29" spans="1:5">
      <c r="A29" s="4" t="s">
        <v>886</v>
      </c>
    </row>
    <row r="30" spans="1:5">
      <c r="A30" s="3" t="s">
        <v>868</v>
      </c>
    </row>
    <row r="31" spans="1:5">
      <c r="A31" s="4" t="s">
        <v>887</v>
      </c>
      <c r="B31" s="4" t="s">
        <v>888</v>
      </c>
    </row>
    <row r="32" spans="1:5">
      <c r="A32" s="4" t="s">
        <v>889</v>
      </c>
    </row>
    <row r="33" spans="1:5">
      <c r="A33" s="3" t="s">
        <v>868</v>
      </c>
    </row>
    <row r="34" spans="1:5">
      <c r="A34" s="4" t="s">
        <v>887</v>
      </c>
      <c r="B34" s="4" t="s">
        <v>890</v>
      </c>
    </row>
    <row r="35" spans="1:5">
      <c r="A35" s="4" t="s">
        <v>891</v>
      </c>
    </row>
    <row r="36" spans="1:5">
      <c r="A36" s="3" t="s">
        <v>868</v>
      </c>
    </row>
    <row r="37" spans="1:5">
      <c r="A37" s="4" t="s">
        <v>887</v>
      </c>
      <c r="B37" s="4" t="s">
        <v>892</v>
      </c>
    </row>
    <row r="38" spans="1:5">
      <c r="A38" s="4" t="s">
        <v>893</v>
      </c>
    </row>
    <row r="39" spans="1:5">
      <c r="A39" s="3" t="s">
        <v>868</v>
      </c>
    </row>
    <row r="40" spans="1:5">
      <c r="A40" s="4" t="s">
        <v>887</v>
      </c>
      <c r="C40" s="4" t="s">
        <v>894</v>
      </c>
    </row>
    <row r="41" spans="1:5">
      <c r="A41" s="4" t="s">
        <v>895</v>
      </c>
    </row>
    <row r="42" spans="1:5">
      <c r="A42" s="3" t="s">
        <v>868</v>
      </c>
    </row>
    <row r="43" spans="1:5">
      <c r="A43" s="4" t="s">
        <v>887</v>
      </c>
      <c r="C43" s="4" t="s">
        <v>896</v>
      </c>
    </row>
    <row r="44" spans="1:5">
      <c r="A44" s="4" t="s">
        <v>897</v>
      </c>
    </row>
    <row r="45" spans="1:5">
      <c r="A45" s="3" t="s">
        <v>868</v>
      </c>
    </row>
    <row r="46" spans="1:5">
      <c r="A46" s="4" t="s">
        <v>887</v>
      </c>
      <c r="B46" s="4" t="s">
        <v>898</v>
      </c>
    </row>
    <row r="47" spans="1:5">
      <c r="A47" s="4" t="s">
        <v>899</v>
      </c>
    </row>
    <row r="48" spans="1:5">
      <c r="A48" s="3" t="s">
        <v>868</v>
      </c>
    </row>
    <row r="49" spans="1:5">
      <c r="A49" s="4" t="s">
        <v>887</v>
      </c>
      <c r="C49" s="4" t="s">
        <v>900</v>
      </c>
    </row>
    <row r="50" spans="1:5">
      <c r="A50" s="4" t="s">
        <v>863</v>
      </c>
    </row>
    <row r="51" spans="1:5">
      <c r="A51" s="3" t="s">
        <v>868</v>
      </c>
    </row>
    <row r="52" spans="1:5">
      <c r="A52" s="4" t="s">
        <v>901</v>
      </c>
      <c r="B52" s="7" t="n">
        <v>250000000</v>
      </c>
    </row>
    <row r="53" spans="1:5">
      <c r="A53" s="4" t="s">
        <v>902</v>
      </c>
      <c r="B53" s="4" t="s">
        <v>903</v>
      </c>
    </row>
    <row r="54" spans="1:5">
      <c r="A54" s="4" t="s">
        <v>904</v>
      </c>
      <c r="B54" s="9" t="n">
        <v>2.5</v>
      </c>
    </row>
    <row r="55" spans="1:5">
      <c r="A55" s="4" t="s">
        <v>905</v>
      </c>
      <c r="B55" s="5" t="n">
        <v>4</v>
      </c>
    </row>
    <row r="56" spans="1:5">
      <c r="A56" s="4" t="s">
        <v>906</v>
      </c>
      <c r="B56" s="10" t="n">
        <v>4.5</v>
      </c>
    </row>
    <row r="57" spans="1:5">
      <c r="A57" s="4" t="s">
        <v>907</v>
      </c>
      <c r="B57" s="5" t="n">
        <v>3</v>
      </c>
    </row>
    <row r="58" spans="1:5">
      <c r="A58" s="4" t="s">
        <v>908</v>
      </c>
    </row>
    <row r="59" spans="1:5">
      <c r="A59" s="3" t="s">
        <v>868</v>
      </c>
    </row>
    <row r="60" spans="1:5">
      <c r="A60" s="4" t="s">
        <v>887</v>
      </c>
      <c r="B60" s="4" t="s">
        <v>892</v>
      </c>
    </row>
    <row r="61" spans="1:5">
      <c r="A61" s="4" t="s">
        <v>909</v>
      </c>
    </row>
    <row r="62" spans="1:5">
      <c r="A62" s="3" t="s">
        <v>868</v>
      </c>
    </row>
    <row r="63" spans="1:5">
      <c r="A63" s="4" t="s">
        <v>910</v>
      </c>
      <c r="C63" s="7" t="n">
        <v>277400000</v>
      </c>
    </row>
    <row r="64" spans="1:5">
      <c r="A64" s="4" t="s">
        <v>911</v>
      </c>
    </row>
    <row r="65" spans="1:5">
      <c r="A65" s="3" t="s">
        <v>868</v>
      </c>
    </row>
    <row r="66" spans="1:5">
      <c r="A66" s="4" t="s">
        <v>878</v>
      </c>
      <c r="B66" s="7" t="n">
        <v>50000000</v>
      </c>
    </row>
    <row r="67" spans="1:5">
      <c r="A67" s="4" t="s">
        <v>912</v>
      </c>
      <c r="D67" s="4" t="s">
        <v>898</v>
      </c>
    </row>
    <row r="68" spans="1:5">
      <c r="A68" s="4" t="s">
        <v>913</v>
      </c>
    </row>
    <row r="69" spans="1:5">
      <c r="A69" s="3" t="s">
        <v>868</v>
      </c>
    </row>
    <row r="70" spans="1:5">
      <c r="A70" s="4" t="s">
        <v>878</v>
      </c>
      <c r="B70" s="7" t="n">
        <v>250000000</v>
      </c>
    </row>
    <row r="71" spans="1:5">
      <c r="A71" s="4" t="s">
        <v>914</v>
      </c>
    </row>
    <row r="72" spans="1:5">
      <c r="A72" s="3" t="s">
        <v>868</v>
      </c>
    </row>
    <row r="73" spans="1:5">
      <c r="A73" s="4" t="s">
        <v>915</v>
      </c>
      <c r="B73" s="4" t="s">
        <v>916</v>
      </c>
    </row>
    <row r="74" spans="1:5">
      <c r="A74" s="4" t="s">
        <v>917</v>
      </c>
    </row>
    <row r="75" spans="1:5">
      <c r="A75" s="3" t="s">
        <v>868</v>
      </c>
    </row>
    <row r="76" spans="1:5">
      <c r="A76" s="4" t="s">
        <v>915</v>
      </c>
      <c r="B76" s="4" t="s">
        <v>800</v>
      </c>
    </row>
    <row r="77" spans="1:5">
      <c r="A77" s="4" t="s">
        <v>918</v>
      </c>
    </row>
    <row r="78" spans="1:5">
      <c r="A78" s="3" t="s">
        <v>868</v>
      </c>
    </row>
    <row r="79" spans="1:5">
      <c r="A79" s="4" t="s">
        <v>919</v>
      </c>
      <c r="C79" s="4" t="s">
        <v>920</v>
      </c>
    </row>
    <row r="80" spans="1:5">
      <c r="A80" s="4" t="s">
        <v>910</v>
      </c>
      <c r="C80" s="7" t="n">
        <v>100000000</v>
      </c>
    </row>
    <row r="81" spans="1:5">
      <c r="A81" s="4" t="s">
        <v>921</v>
      </c>
    </row>
    <row r="82" spans="1:5">
      <c r="A82" s="3" t="s">
        <v>868</v>
      </c>
    </row>
    <row r="83" spans="1:5">
      <c r="A83" s="4" t="s">
        <v>919</v>
      </c>
      <c r="B83" s="4" t="s">
        <v>922</v>
      </c>
    </row>
    <row r="84" spans="1:5">
      <c r="A84" s="4" t="s">
        <v>923</v>
      </c>
    </row>
    <row r="85" spans="1:5">
      <c r="A85" s="3" t="s">
        <v>868</v>
      </c>
    </row>
    <row r="86" spans="1:5">
      <c r="A86" s="4" t="s">
        <v>919</v>
      </c>
      <c r="B86" s="4" t="s">
        <v>924</v>
      </c>
    </row>
    <row r="87" spans="1:5">
      <c r="A87" s="4" t="s">
        <v>925</v>
      </c>
    </row>
    <row r="88" spans="1:5">
      <c r="A88" s="3" t="s">
        <v>868</v>
      </c>
    </row>
    <row r="89" spans="1:5">
      <c r="A89" s="4" t="s">
        <v>878</v>
      </c>
      <c r="B89" s="7" t="n">
        <v>500000000</v>
      </c>
    </row>
    <row r="90" spans="1:5">
      <c r="A90" s="4" t="s">
        <v>926</v>
      </c>
    </row>
    <row r="91" spans="1:5">
      <c r="A91" s="3" t="s">
        <v>868</v>
      </c>
    </row>
    <row r="92" spans="1:5">
      <c r="A92" s="4" t="s">
        <v>910</v>
      </c>
      <c r="C92" s="7" t="n">
        <v>63500000</v>
      </c>
    </row>
    <row r="93" spans="1:5">
      <c r="A93" s="4" t="s">
        <v>927</v>
      </c>
    </row>
    <row r="94" spans="1:5">
      <c r="A94" s="3" t="s">
        <v>868</v>
      </c>
    </row>
    <row r="95" spans="1:5">
      <c r="A95" s="4" t="s">
        <v>915</v>
      </c>
      <c r="B95" s="4" t="s">
        <v>898</v>
      </c>
    </row>
    <row r="96" spans="1:5">
      <c r="A96" s="4" t="s">
        <v>928</v>
      </c>
    </row>
    <row r="97" spans="1:5">
      <c r="A97" s="3" t="s">
        <v>868</v>
      </c>
    </row>
    <row r="98" spans="1:5">
      <c r="A98" s="4" t="s">
        <v>915</v>
      </c>
      <c r="B98" s="4" t="s">
        <v>900</v>
      </c>
    </row>
    <row r="99" spans="1:5">
      <c r="A99" s="4" t="s">
        <v>929</v>
      </c>
    </row>
    <row r="100" spans="1:5">
      <c r="A100" s="3" t="s">
        <v>868</v>
      </c>
    </row>
    <row r="101" spans="1:5">
      <c r="A101" s="4" t="s">
        <v>915</v>
      </c>
      <c r="C101" s="4" t="s">
        <v>930</v>
      </c>
    </row>
    <row r="102" spans="1:5">
      <c r="A102" s="4" t="s">
        <v>931</v>
      </c>
    </row>
    <row r="103" spans="1:5">
      <c r="A103" s="3" t="s">
        <v>868</v>
      </c>
    </row>
    <row r="104" spans="1:5">
      <c r="A104" s="4" t="s">
        <v>915</v>
      </c>
      <c r="C104" s="4" t="s">
        <v>896</v>
      </c>
    </row>
    <row r="105" spans="1:5">
      <c r="A105" s="4" t="s">
        <v>932</v>
      </c>
    </row>
    <row r="106" spans="1:5">
      <c r="A106" s="3" t="s">
        <v>868</v>
      </c>
    </row>
    <row r="107" spans="1:5">
      <c r="A107" s="4" t="s">
        <v>933</v>
      </c>
      <c r="B107" s="4" t="s">
        <v>934</v>
      </c>
    </row>
    <row r="108" spans="1:5">
      <c r="A108" s="4" t="s">
        <v>935</v>
      </c>
    </row>
    <row r="109" spans="1:5">
      <c r="A109" s="3" t="s">
        <v>868</v>
      </c>
    </row>
    <row r="110" spans="1:5">
      <c r="A110" s="4" t="s">
        <v>936</v>
      </c>
      <c r="C110" s="4" t="s">
        <v>937</v>
      </c>
    </row>
    <row r="111" spans="1:5">
      <c r="A111" s="4" t="s">
        <v>938</v>
      </c>
      <c r="C111" s="4" t="s">
        <v>939</v>
      </c>
    </row>
    <row r="112" spans="1:5">
      <c r="A112" s="4" t="s">
        <v>940</v>
      </c>
    </row>
    <row r="113" spans="1:5">
      <c r="A113" s="3" t="s">
        <v>868</v>
      </c>
    </row>
    <row r="114" spans="1:5">
      <c r="A114" s="4" t="s">
        <v>938</v>
      </c>
      <c r="C114" s="4" t="s">
        <v>9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942</v>
      </c>
      <c r="B1" s="2" t="s">
        <v>943</v>
      </c>
      <c r="D1" s="2" t="s">
        <v>513</v>
      </c>
      <c r="F1" s="2" t="s">
        <v>1</v>
      </c>
    </row>
    <row r="2" spans="1:8">
      <c r="B2" s="2" t="s">
        <v>944</v>
      </c>
      <c r="C2" s="2" t="s">
        <v>945</v>
      </c>
      <c r="D2" s="2" t="s">
        <v>2</v>
      </c>
      <c r="E2" s="2" t="s">
        <v>32</v>
      </c>
      <c r="F2" s="2" t="s">
        <v>2</v>
      </c>
      <c r="G2" s="2" t="s">
        <v>32</v>
      </c>
      <c r="H2" s="2" t="s">
        <v>86</v>
      </c>
    </row>
    <row r="3" spans="1:8">
      <c r="A3" s="3" t="s">
        <v>946</v>
      </c>
    </row>
    <row r="4" spans="1:8">
      <c r="A4" s="4" t="s">
        <v>947</v>
      </c>
      <c r="F4" s="7" t="n">
        <v>10200</v>
      </c>
      <c r="G4" s="7" t="n">
        <v>8600</v>
      </c>
      <c r="H4" s="7" t="n">
        <v>7900</v>
      </c>
    </row>
    <row r="5" spans="1:8">
      <c r="A5" s="4" t="s">
        <v>948</v>
      </c>
      <c r="D5" s="7" t="n">
        <v>67800</v>
      </c>
      <c r="E5" s="7" t="n">
        <v>11100</v>
      </c>
    </row>
    <row r="6" spans="1:8">
      <c r="A6" s="3" t="s">
        <v>949</v>
      </c>
    </row>
    <row r="7" spans="1:8">
      <c r="A7" s="4" t="s">
        <v>950</v>
      </c>
      <c r="F7" s="5" t="n">
        <v>1303301</v>
      </c>
    </row>
    <row r="8" spans="1:8">
      <c r="A8" s="4" t="s">
        <v>951</v>
      </c>
      <c r="F8" s="5" t="n">
        <v>157573</v>
      </c>
    </row>
    <row r="9" spans="1:8">
      <c r="A9" s="4" t="s">
        <v>952</v>
      </c>
      <c r="D9" s="5" t="n">
        <v>1068036</v>
      </c>
      <c r="E9" s="5" t="n">
        <v>1303301</v>
      </c>
      <c r="F9" s="5" t="n">
        <v>1068036</v>
      </c>
      <c r="G9" s="5" t="n">
        <v>1303301</v>
      </c>
    </row>
    <row r="10" spans="1:8">
      <c r="A10" s="3" t="s">
        <v>953</v>
      </c>
    </row>
    <row r="11" spans="1:8">
      <c r="A11" s="4" t="s">
        <v>620</v>
      </c>
      <c r="D11" s="5" t="n">
        <v>-19236</v>
      </c>
      <c r="E11" s="5" t="n">
        <v>-21368</v>
      </c>
      <c r="F11" s="5" t="n">
        <v>-19236</v>
      </c>
      <c r="G11" s="5" t="n">
        <v>-21368</v>
      </c>
    </row>
    <row r="12" spans="1:8">
      <c r="A12" s="4" t="s">
        <v>616</v>
      </c>
      <c r="D12" s="5" t="n">
        <v>-173469</v>
      </c>
      <c r="E12" s="5" t="n">
        <v>-296444</v>
      </c>
      <c r="F12" s="5" t="n">
        <v>-173469</v>
      </c>
      <c r="G12" s="5" t="n">
        <v>-296444</v>
      </c>
    </row>
    <row r="13" spans="1:8">
      <c r="A13" s="4" t="s">
        <v>954</v>
      </c>
    </row>
    <row r="14" spans="1:8">
      <c r="A14" s="3" t="s">
        <v>946</v>
      </c>
    </row>
    <row r="15" spans="1:8">
      <c r="A15" s="4" t="s">
        <v>955</v>
      </c>
      <c r="F15" s="5" t="n">
        <v>1543343</v>
      </c>
      <c r="G15" s="5" t="n">
        <v>1571586</v>
      </c>
    </row>
    <row r="16" spans="1:8">
      <c r="A16" s="4" t="s">
        <v>947</v>
      </c>
      <c r="F16" s="5" t="n">
        <v>9593</v>
      </c>
      <c r="G16" s="5" t="n">
        <v>8031</v>
      </c>
      <c r="H16" s="5" t="n">
        <v>7358</v>
      </c>
    </row>
    <row r="17" spans="1:8">
      <c r="A17" s="4" t="s">
        <v>956</v>
      </c>
      <c r="F17" s="5" t="n">
        <v>47496</v>
      </c>
      <c r="G17" s="5" t="n">
        <v>54353</v>
      </c>
      <c r="H17" s="5" t="n">
        <v>54860</v>
      </c>
    </row>
    <row r="18" spans="1:8">
      <c r="A18" s="4" t="s">
        <v>957</v>
      </c>
      <c r="F18" s="5" t="n">
        <v>60</v>
      </c>
      <c r="G18" s="5" t="n">
        <v>68</v>
      </c>
    </row>
    <row r="19" spans="1:8">
      <c r="A19" s="4" t="s">
        <v>958</v>
      </c>
      <c r="F19" s="5" t="n">
        <v>10734</v>
      </c>
      <c r="G19" s="5" t="n">
        <v>1519</v>
      </c>
    </row>
    <row r="20" spans="1:8">
      <c r="A20" s="4" t="s">
        <v>959</v>
      </c>
      <c r="F20" s="5" t="n">
        <v>9746</v>
      </c>
      <c r="G20" s="5" t="n">
        <v>0</v>
      </c>
    </row>
    <row r="21" spans="1:8">
      <c r="A21" s="4" t="s">
        <v>960</v>
      </c>
      <c r="C21" s="7" t="n">
        <v>-240000</v>
      </c>
      <c r="F21" s="5" t="n">
        <v>-242513</v>
      </c>
      <c r="G21" s="5" t="n">
        <v>-117354</v>
      </c>
    </row>
    <row r="22" spans="1:8">
      <c r="A22" s="4" t="s">
        <v>948</v>
      </c>
      <c r="F22" s="5" t="n">
        <v>-107669</v>
      </c>
      <c r="G22" s="5" t="n">
        <v>102807</v>
      </c>
    </row>
    <row r="23" spans="1:8">
      <c r="A23" s="4" t="s">
        <v>961</v>
      </c>
      <c r="F23" s="5" t="n">
        <v>1167</v>
      </c>
      <c r="G23" s="5" t="n">
        <v>0</v>
      </c>
    </row>
    <row r="24" spans="1:8">
      <c r="A24" s="4" t="s">
        <v>962</v>
      </c>
      <c r="F24" s="5" t="n">
        <v>-12010</v>
      </c>
      <c r="G24" s="5" t="n">
        <v>10344</v>
      </c>
    </row>
    <row r="25" spans="1:8">
      <c r="A25" s="4" t="s">
        <v>963</v>
      </c>
      <c r="F25" s="5" t="n">
        <v>-73761</v>
      </c>
      <c r="G25" s="5" t="n">
        <v>-88011</v>
      </c>
    </row>
    <row r="26" spans="1:8">
      <c r="A26" s="4" t="s">
        <v>964</v>
      </c>
      <c r="D26" s="5" t="n">
        <v>1186186</v>
      </c>
      <c r="E26" s="5" t="n">
        <v>1543343</v>
      </c>
      <c r="F26" s="5" t="n">
        <v>1186186</v>
      </c>
      <c r="G26" s="5" t="n">
        <v>1543343</v>
      </c>
      <c r="H26" s="5" t="n">
        <v>1571586</v>
      </c>
    </row>
    <row r="27" spans="1:8">
      <c r="A27" s="3" t="s">
        <v>949</v>
      </c>
    </row>
    <row r="28" spans="1:8">
      <c r="A28" s="4" t="s">
        <v>950</v>
      </c>
      <c r="F28" s="5" t="n">
        <v>1257699</v>
      </c>
      <c r="G28" s="5" t="n">
        <v>1217859</v>
      </c>
    </row>
    <row r="29" spans="1:8">
      <c r="A29" s="4" t="s">
        <v>965</v>
      </c>
      <c r="F29" s="5" t="n">
        <v>-53299</v>
      </c>
      <c r="G29" s="5" t="n">
        <v>182290</v>
      </c>
    </row>
    <row r="30" spans="1:8">
      <c r="A30" s="4" t="s">
        <v>957</v>
      </c>
      <c r="F30" s="5" t="n">
        <v>177</v>
      </c>
      <c r="G30" s="5" t="n">
        <v>68</v>
      </c>
    </row>
    <row r="31" spans="1:8">
      <c r="A31" s="4" t="s">
        <v>951</v>
      </c>
      <c r="B31" s="7" t="n">
        <v>118100</v>
      </c>
      <c r="F31" s="5" t="n">
        <v>159000</v>
      </c>
      <c r="G31" s="5" t="n">
        <v>56079</v>
      </c>
    </row>
    <row r="32" spans="1:8">
      <c r="A32" s="4" t="s">
        <v>960</v>
      </c>
      <c r="F32" s="5" t="n">
        <v>-252908</v>
      </c>
      <c r="G32" s="5" t="n">
        <v>-121196</v>
      </c>
    </row>
    <row r="33" spans="1:8">
      <c r="A33" s="4" t="s">
        <v>961</v>
      </c>
      <c r="F33" s="5" t="n">
        <v>1134</v>
      </c>
      <c r="G33" s="5" t="n">
        <v>0</v>
      </c>
    </row>
    <row r="34" spans="1:8">
      <c r="A34" s="4" t="s">
        <v>962</v>
      </c>
      <c r="F34" s="5" t="n">
        <v>-12524</v>
      </c>
      <c r="G34" s="5" t="n">
        <v>10610</v>
      </c>
    </row>
    <row r="35" spans="1:8">
      <c r="A35" s="4" t="s">
        <v>963</v>
      </c>
      <c r="F35" s="5" t="n">
        <v>-73761</v>
      </c>
      <c r="G35" s="5" t="n">
        <v>-88011</v>
      </c>
    </row>
    <row r="36" spans="1:8">
      <c r="A36" s="4" t="s">
        <v>952</v>
      </c>
      <c r="D36" s="5" t="n">
        <v>1024091</v>
      </c>
      <c r="E36" s="5" t="n">
        <v>1257699</v>
      </c>
      <c r="F36" s="5" t="n">
        <v>1024091</v>
      </c>
      <c r="G36" s="5" t="n">
        <v>1257699</v>
      </c>
      <c r="H36" s="5" t="n">
        <v>1217859</v>
      </c>
    </row>
    <row r="37" spans="1:8">
      <c r="A37" s="4" t="s">
        <v>966</v>
      </c>
      <c r="D37" s="5" t="n">
        <v>-162095</v>
      </c>
      <c r="E37" s="5" t="n">
        <v>-285644</v>
      </c>
      <c r="F37" s="5" t="n">
        <v>-162095</v>
      </c>
      <c r="G37" s="5" t="n">
        <v>-285644</v>
      </c>
    </row>
    <row r="38" spans="1:8">
      <c r="A38" s="3" t="s">
        <v>953</v>
      </c>
    </row>
    <row r="39" spans="1:8">
      <c r="A39" s="4" t="s">
        <v>967</v>
      </c>
      <c r="D39" s="5" t="n">
        <v>14145</v>
      </c>
      <c r="E39" s="5" t="n">
        <v>13473</v>
      </c>
      <c r="F39" s="5" t="n">
        <v>14145</v>
      </c>
      <c r="G39" s="5" t="n">
        <v>13473</v>
      </c>
    </row>
    <row r="40" spans="1:8">
      <c r="A40" s="4" t="s">
        <v>54</v>
      </c>
      <c r="D40" s="5" t="n">
        <v>-3191</v>
      </c>
      <c r="E40" s="5" t="n">
        <v>-3303</v>
      </c>
      <c r="F40" s="5" t="n">
        <v>-3191</v>
      </c>
      <c r="G40" s="5" t="n">
        <v>-3303</v>
      </c>
    </row>
    <row r="41" spans="1:8">
      <c r="A41" s="4" t="s">
        <v>620</v>
      </c>
      <c r="D41" s="5" t="n">
        <v>0</v>
      </c>
      <c r="E41" s="5" t="n">
        <v>0</v>
      </c>
      <c r="F41" s="5" t="n">
        <v>0</v>
      </c>
      <c r="G41" s="5" t="n">
        <v>0</v>
      </c>
    </row>
    <row r="42" spans="1:8">
      <c r="A42" s="4" t="s">
        <v>616</v>
      </c>
      <c r="D42" s="5" t="n">
        <v>-173049</v>
      </c>
      <c r="E42" s="5" t="n">
        <v>-295814</v>
      </c>
      <c r="F42" s="5" t="n">
        <v>-173049</v>
      </c>
      <c r="G42" s="5" t="n">
        <v>-295814</v>
      </c>
    </row>
    <row r="43" spans="1:8">
      <c r="A43" s="4" t="s">
        <v>968</v>
      </c>
      <c r="D43" s="5" t="n">
        <v>-162095</v>
      </c>
      <c r="E43" s="5" t="n">
        <v>-285644</v>
      </c>
      <c r="F43" s="5" t="n">
        <v>-162095</v>
      </c>
      <c r="G43" s="5" t="n">
        <v>-285644</v>
      </c>
    </row>
    <row r="44" spans="1:8">
      <c r="A44" s="3" t="s">
        <v>969</v>
      </c>
    </row>
    <row r="45" spans="1:8">
      <c r="A45" s="4" t="s">
        <v>970</v>
      </c>
      <c r="D45" s="5" t="n">
        <v>19736</v>
      </c>
      <c r="E45" s="5" t="n">
        <v>11227</v>
      </c>
      <c r="F45" s="5" t="n">
        <v>19736</v>
      </c>
      <c r="G45" s="5" t="n">
        <v>11227</v>
      </c>
    </row>
    <row r="46" spans="1:8">
      <c r="A46" s="3" t="s">
        <v>971</v>
      </c>
    </row>
    <row r="47" spans="1:8">
      <c r="A47" s="4" t="s">
        <v>972</v>
      </c>
      <c r="D47" s="5" t="n">
        <v>1058828</v>
      </c>
      <c r="E47" s="5" t="n">
        <v>1393141</v>
      </c>
      <c r="F47" s="5" t="n">
        <v>1058828</v>
      </c>
      <c r="G47" s="5" t="n">
        <v>1393141</v>
      </c>
    </row>
    <row r="48" spans="1:8">
      <c r="A48" s="4" t="s">
        <v>973</v>
      </c>
      <c r="D48" s="5" t="n">
        <v>1048252</v>
      </c>
      <c r="E48" s="5" t="n">
        <v>1392662</v>
      </c>
      <c r="F48" s="5" t="n">
        <v>1048252</v>
      </c>
      <c r="G48" s="5" t="n">
        <v>1392662</v>
      </c>
    </row>
    <row r="49" spans="1:8">
      <c r="A49" s="4" t="s">
        <v>974</v>
      </c>
      <c r="D49" s="5" t="n">
        <v>882588</v>
      </c>
      <c r="E49" s="5" t="n">
        <v>1094023</v>
      </c>
      <c r="F49" s="5" t="n">
        <v>882588</v>
      </c>
      <c r="G49" s="5" t="n">
        <v>1094023</v>
      </c>
    </row>
    <row r="50" spans="1:8">
      <c r="A50" s="3" t="s">
        <v>975</v>
      </c>
    </row>
    <row r="51" spans="1:8">
      <c r="A51" s="4" t="s">
        <v>972</v>
      </c>
      <c r="D51" s="5" t="n">
        <v>127358</v>
      </c>
      <c r="E51" s="5" t="n">
        <v>150202</v>
      </c>
      <c r="F51" s="5" t="n">
        <v>127358</v>
      </c>
      <c r="G51" s="5" t="n">
        <v>150202</v>
      </c>
    </row>
    <row r="52" spans="1:8">
      <c r="A52" s="4" t="s">
        <v>973</v>
      </c>
      <c r="D52" s="5" t="n">
        <v>127378</v>
      </c>
      <c r="E52" s="5" t="n">
        <v>150202</v>
      </c>
      <c r="F52" s="5" t="n">
        <v>127378</v>
      </c>
      <c r="G52" s="5" t="n">
        <v>150202</v>
      </c>
    </row>
    <row r="53" spans="1:8">
      <c r="A53" s="4" t="s">
        <v>974</v>
      </c>
      <c r="D53" s="5" t="n">
        <v>141503</v>
      </c>
      <c r="E53" s="5" t="n">
        <v>163676</v>
      </c>
      <c r="F53" s="5" t="n">
        <v>141503</v>
      </c>
      <c r="G53" s="5" t="n">
        <v>163676</v>
      </c>
    </row>
    <row r="54" spans="1:8">
      <c r="A54" s="4" t="s">
        <v>976</v>
      </c>
    </row>
    <row r="55" spans="1:8">
      <c r="A55" s="3" t="s">
        <v>946</v>
      </c>
    </row>
    <row r="56" spans="1:8">
      <c r="A56" s="4" t="s">
        <v>955</v>
      </c>
      <c r="F56" s="5" t="n">
        <v>68239</v>
      </c>
      <c r="G56" s="5" t="n">
        <v>62994</v>
      </c>
    </row>
    <row r="57" spans="1:8">
      <c r="A57" s="4" t="s">
        <v>947</v>
      </c>
      <c r="F57" s="5" t="n">
        <v>620</v>
      </c>
      <c r="G57" s="5" t="n">
        <v>567</v>
      </c>
      <c r="H57" s="5" t="n">
        <v>575</v>
      </c>
    </row>
    <row r="58" spans="1:8">
      <c r="A58" s="4" t="s">
        <v>956</v>
      </c>
      <c r="F58" s="5" t="n">
        <v>2121</v>
      </c>
      <c r="G58" s="5" t="n">
        <v>2182</v>
      </c>
      <c r="H58" s="5" t="n">
        <v>2201</v>
      </c>
    </row>
    <row r="59" spans="1:8">
      <c r="A59" s="4" t="s">
        <v>957</v>
      </c>
      <c r="F59" s="5" t="n">
        <v>584</v>
      </c>
      <c r="G59" s="5" t="n">
        <v>585</v>
      </c>
    </row>
    <row r="60" spans="1:8">
      <c r="A60" s="4" t="s">
        <v>958</v>
      </c>
      <c r="F60" s="5" t="n">
        <v>0</v>
      </c>
      <c r="G60" s="5" t="n">
        <v>0</v>
      </c>
    </row>
    <row r="61" spans="1:8">
      <c r="A61" s="4" t="s">
        <v>959</v>
      </c>
      <c r="F61" s="5" t="n">
        <v>0</v>
      </c>
      <c r="G61" s="5" t="n">
        <v>0</v>
      </c>
    </row>
    <row r="62" spans="1:8">
      <c r="A62" s="4" t="s">
        <v>960</v>
      </c>
      <c r="F62" s="5" t="n">
        <v>0</v>
      </c>
      <c r="G62" s="5" t="n">
        <v>0</v>
      </c>
    </row>
    <row r="63" spans="1:8">
      <c r="A63" s="4" t="s">
        <v>948</v>
      </c>
      <c r="F63" s="5" t="n">
        <v>-7336</v>
      </c>
      <c r="G63" s="5" t="n">
        <v>5099</v>
      </c>
    </row>
    <row r="64" spans="1:8">
      <c r="A64" s="4" t="s">
        <v>961</v>
      </c>
      <c r="F64" s="5" t="n">
        <v>0</v>
      </c>
      <c r="G64" s="5" t="n">
        <v>0</v>
      </c>
    </row>
    <row r="65" spans="1:8">
      <c r="A65" s="4" t="s">
        <v>962</v>
      </c>
      <c r="F65" s="5" t="n">
        <v>-870</v>
      </c>
      <c r="G65" s="5" t="n">
        <v>642</v>
      </c>
    </row>
    <row r="66" spans="1:8">
      <c r="A66" s="4" t="s">
        <v>963</v>
      </c>
      <c r="F66" s="5" t="n">
        <v>-2953</v>
      </c>
      <c r="G66" s="5" t="n">
        <v>-3830</v>
      </c>
    </row>
    <row r="67" spans="1:8">
      <c r="A67" s="4" t="s">
        <v>964</v>
      </c>
      <c r="D67" s="5" t="n">
        <v>60405</v>
      </c>
      <c r="E67" s="5" t="n">
        <v>68239</v>
      </c>
      <c r="F67" s="5" t="n">
        <v>60405</v>
      </c>
      <c r="G67" s="5" t="n">
        <v>68239</v>
      </c>
      <c r="H67" s="5" t="n">
        <v>62994</v>
      </c>
    </row>
    <row r="68" spans="1:8">
      <c r="A68" s="3" t="s">
        <v>949</v>
      </c>
    </row>
    <row r="69" spans="1:8">
      <c r="A69" s="4" t="s">
        <v>950</v>
      </c>
      <c r="F69" s="5" t="n">
        <v>45602</v>
      </c>
      <c r="G69" s="5" t="n">
        <v>42713</v>
      </c>
    </row>
    <row r="70" spans="1:8">
      <c r="A70" s="4" t="s">
        <v>965</v>
      </c>
      <c r="F70" s="5" t="n">
        <v>-772</v>
      </c>
      <c r="G70" s="5" t="n">
        <v>4630</v>
      </c>
    </row>
    <row r="71" spans="1:8">
      <c r="A71" s="4" t="s">
        <v>957</v>
      </c>
      <c r="F71" s="5" t="n">
        <v>584</v>
      </c>
      <c r="G71" s="5" t="n">
        <v>585</v>
      </c>
    </row>
    <row r="72" spans="1:8">
      <c r="A72" s="4" t="s">
        <v>951</v>
      </c>
      <c r="F72" s="5" t="n">
        <v>1379</v>
      </c>
      <c r="G72" s="5" t="n">
        <v>1504</v>
      </c>
    </row>
    <row r="73" spans="1:8">
      <c r="A73" s="4" t="s">
        <v>960</v>
      </c>
      <c r="F73" s="5" t="n">
        <v>0</v>
      </c>
      <c r="G73" s="5" t="n">
        <v>0</v>
      </c>
    </row>
    <row r="74" spans="1:8">
      <c r="A74" s="4" t="s">
        <v>961</v>
      </c>
      <c r="F74" s="5" t="n">
        <v>0</v>
      </c>
      <c r="G74" s="5" t="n">
        <v>0</v>
      </c>
    </row>
    <row r="75" spans="1:8">
      <c r="A75" s="4" t="s">
        <v>962</v>
      </c>
      <c r="F75" s="5" t="n">
        <v>0</v>
      </c>
      <c r="G75" s="5" t="n">
        <v>0</v>
      </c>
    </row>
    <row r="76" spans="1:8">
      <c r="A76" s="4" t="s">
        <v>963</v>
      </c>
      <c r="F76" s="5" t="n">
        <v>-2848</v>
      </c>
      <c r="G76" s="5" t="n">
        <v>-3830</v>
      </c>
    </row>
    <row r="77" spans="1:8">
      <c r="A77" s="4" t="s">
        <v>952</v>
      </c>
      <c r="D77" s="5" t="n">
        <v>43945</v>
      </c>
      <c r="E77" s="5" t="n">
        <v>45602</v>
      </c>
      <c r="F77" s="5" t="n">
        <v>43945</v>
      </c>
      <c r="G77" s="5" t="n">
        <v>45602</v>
      </c>
      <c r="H77" s="7" t="n">
        <v>42713</v>
      </c>
    </row>
    <row r="78" spans="1:8">
      <c r="A78" s="4" t="s">
        <v>966</v>
      </c>
      <c r="D78" s="5" t="n">
        <v>-16460</v>
      </c>
      <c r="E78" s="5" t="n">
        <v>-22637</v>
      </c>
      <c r="F78" s="5" t="n">
        <v>-16460</v>
      </c>
      <c r="G78" s="5" t="n">
        <v>-22637</v>
      </c>
    </row>
    <row r="79" spans="1:8">
      <c r="A79" s="3" t="s">
        <v>953</v>
      </c>
    </row>
    <row r="80" spans="1:8">
      <c r="A80" s="4" t="s">
        <v>967</v>
      </c>
      <c r="D80" s="5" t="n">
        <v>4000</v>
      </c>
      <c r="E80" s="5" t="n">
        <v>0</v>
      </c>
      <c r="F80" s="5" t="n">
        <v>4000</v>
      </c>
      <c r="G80" s="5" t="n">
        <v>0</v>
      </c>
    </row>
    <row r="81" spans="1:8">
      <c r="A81" s="4" t="s">
        <v>54</v>
      </c>
      <c r="D81" s="5" t="n">
        <v>-1240</v>
      </c>
      <c r="E81" s="5" t="n">
        <v>-1269</v>
      </c>
      <c r="F81" s="5" t="n">
        <v>-1240</v>
      </c>
      <c r="G81" s="5" t="n">
        <v>-1269</v>
      </c>
    </row>
    <row r="82" spans="1:8">
      <c r="A82" s="4" t="s">
        <v>620</v>
      </c>
      <c r="D82" s="5" t="n">
        <v>-19220</v>
      </c>
      <c r="E82" s="5" t="n">
        <v>-21368</v>
      </c>
      <c r="F82" s="5" t="n">
        <v>-19220</v>
      </c>
      <c r="G82" s="5" t="n">
        <v>-21368</v>
      </c>
    </row>
    <row r="83" spans="1:8">
      <c r="A83" s="4" t="s">
        <v>616</v>
      </c>
      <c r="D83" s="5" t="n">
        <v>0</v>
      </c>
      <c r="E83" s="5" t="n">
        <v>0</v>
      </c>
      <c r="F83" s="5" t="n">
        <v>0</v>
      </c>
      <c r="G83" s="5" t="n">
        <v>0</v>
      </c>
    </row>
    <row r="84" spans="1:8">
      <c r="A84" s="4" t="s">
        <v>968</v>
      </c>
      <c r="D84" s="5" t="n">
        <v>-16460</v>
      </c>
      <c r="E84" s="5" t="n">
        <v>-22637</v>
      </c>
      <c r="F84" s="5" t="n">
        <v>-16460</v>
      </c>
      <c r="G84" s="5" t="n">
        <v>-22637</v>
      </c>
    </row>
    <row r="85" spans="1:8">
      <c r="A85" s="3" t="s">
        <v>969</v>
      </c>
    </row>
    <row r="86" spans="1:8">
      <c r="A86" s="4" t="s">
        <v>970</v>
      </c>
      <c r="D86" s="5" t="n">
        <v>-1563</v>
      </c>
      <c r="E86" s="5" t="n">
        <v>-1874</v>
      </c>
      <c r="F86" s="5" t="n">
        <v>-1563</v>
      </c>
      <c r="G86" s="5" t="n">
        <v>-1874</v>
      </c>
    </row>
    <row r="87" spans="1:8">
      <c r="A87" s="3" t="s">
        <v>971</v>
      </c>
    </row>
    <row r="88" spans="1:8">
      <c r="A88" s="4" t="s">
        <v>973</v>
      </c>
      <c r="D88" s="5" t="n">
        <v>18429</v>
      </c>
      <c r="E88" s="5" t="n">
        <v>68239</v>
      </c>
      <c r="F88" s="5" t="n">
        <v>18429</v>
      </c>
      <c r="G88" s="5" t="n">
        <v>68239</v>
      </c>
    </row>
    <row r="89" spans="1:8">
      <c r="A89" s="4" t="s">
        <v>974</v>
      </c>
      <c r="D89" s="5" t="n">
        <v>0</v>
      </c>
      <c r="E89" s="5" t="n">
        <v>45602</v>
      </c>
      <c r="F89" s="5" t="n">
        <v>0</v>
      </c>
      <c r="G89" s="5" t="n">
        <v>45602</v>
      </c>
    </row>
    <row r="90" spans="1:8">
      <c r="A90" s="3" t="s">
        <v>975</v>
      </c>
    </row>
    <row r="91" spans="1:8">
      <c r="A91" s="4" t="s">
        <v>973</v>
      </c>
      <c r="D91" s="5" t="n">
        <v>41976</v>
      </c>
      <c r="E91" s="5" t="n">
        <v>0</v>
      </c>
      <c r="F91" s="5" t="n">
        <v>41976</v>
      </c>
      <c r="G91" s="5" t="n">
        <v>0</v>
      </c>
    </row>
    <row r="92" spans="1:8">
      <c r="A92" s="4" t="s">
        <v>974</v>
      </c>
      <c r="D92" s="7" t="n">
        <v>43945</v>
      </c>
      <c r="E92" s="7" t="n">
        <v>0</v>
      </c>
      <c r="F92" s="7" t="n">
        <v>43945</v>
      </c>
      <c r="G92" s="7" t="n">
        <v>0</v>
      </c>
    </row>
  </sheetData>
  <mergeCells count="4">
    <mergeCell ref="A1:A2"/>
    <mergeCell ref="B1:C1"/>
    <mergeCell ref="D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2</v>
      </c>
      <c r="D2" s="2" t="s">
        <v>86</v>
      </c>
    </row>
    <row r="3" spans="1:4">
      <c r="A3" s="3" t="s">
        <v>978</v>
      </c>
    </row>
    <row r="4" spans="1:4">
      <c r="A4" s="4" t="s">
        <v>947</v>
      </c>
      <c r="B4" s="7" t="n">
        <v>10200</v>
      </c>
      <c r="C4" s="7" t="n">
        <v>8600</v>
      </c>
      <c r="D4" s="7" t="n">
        <v>7900</v>
      </c>
    </row>
    <row r="5" spans="1:4">
      <c r="A5" s="4" t="s">
        <v>954</v>
      </c>
    </row>
    <row r="6" spans="1:4">
      <c r="A6" s="3" t="s">
        <v>978</v>
      </c>
    </row>
    <row r="7" spans="1:4">
      <c r="A7" s="4" t="s">
        <v>947</v>
      </c>
      <c r="B7" s="5" t="n">
        <v>9593</v>
      </c>
      <c r="C7" s="5" t="n">
        <v>8031</v>
      </c>
      <c r="D7" s="5" t="n">
        <v>7358</v>
      </c>
    </row>
    <row r="8" spans="1:4">
      <c r="A8" s="4" t="s">
        <v>956</v>
      </c>
      <c r="B8" s="5" t="n">
        <v>47496</v>
      </c>
      <c r="C8" s="5" t="n">
        <v>54353</v>
      </c>
      <c r="D8" s="5" t="n">
        <v>54860</v>
      </c>
    </row>
    <row r="9" spans="1:4">
      <c r="A9" s="4" t="s">
        <v>979</v>
      </c>
      <c r="B9" s="5" t="n">
        <v>-80939</v>
      </c>
      <c r="C9" s="5" t="n">
        <v>-83617</v>
      </c>
      <c r="D9" s="5" t="n">
        <v>-82690</v>
      </c>
    </row>
    <row r="10" spans="1:4">
      <c r="A10" s="4" t="s">
        <v>980</v>
      </c>
      <c r="B10" s="5" t="n">
        <v>2221</v>
      </c>
      <c r="C10" s="5" t="n">
        <v>2074</v>
      </c>
      <c r="D10" s="5" t="n">
        <v>1932</v>
      </c>
    </row>
    <row r="11" spans="1:4">
      <c r="A11" s="4" t="s">
        <v>981</v>
      </c>
      <c r="B11" s="5" t="n">
        <v>36738</v>
      </c>
      <c r="C11" s="5" t="n">
        <v>8322</v>
      </c>
      <c r="D11" s="5" t="n">
        <v>27531</v>
      </c>
    </row>
    <row r="12" spans="1:4">
      <c r="A12" s="4" t="s">
        <v>982</v>
      </c>
      <c r="B12" s="5" t="n">
        <v>15109</v>
      </c>
      <c r="C12" s="5" t="n">
        <v>-10837</v>
      </c>
      <c r="D12" s="5" t="n">
        <v>8991</v>
      </c>
    </row>
    <row r="13" spans="1:4">
      <c r="A13" s="4" t="s">
        <v>976</v>
      </c>
    </row>
    <row r="14" spans="1:4">
      <c r="A14" s="3" t="s">
        <v>978</v>
      </c>
    </row>
    <row r="15" spans="1:4">
      <c r="A15" s="4" t="s">
        <v>947</v>
      </c>
      <c r="B15" s="5" t="n">
        <v>620</v>
      </c>
      <c r="C15" s="5" t="n">
        <v>567</v>
      </c>
      <c r="D15" s="5" t="n">
        <v>575</v>
      </c>
    </row>
    <row r="16" spans="1:4">
      <c r="A16" s="4" t="s">
        <v>956</v>
      </c>
      <c r="B16" s="5" t="n">
        <v>2121</v>
      </c>
      <c r="C16" s="5" t="n">
        <v>2182</v>
      </c>
      <c r="D16" s="5" t="n">
        <v>2201</v>
      </c>
    </row>
    <row r="17" spans="1:4">
      <c r="A17" s="4" t="s">
        <v>979</v>
      </c>
      <c r="B17" s="5" t="n">
        <v>-2540</v>
      </c>
      <c r="C17" s="5" t="n">
        <v>-2383</v>
      </c>
      <c r="D17" s="5" t="n">
        <v>-2306</v>
      </c>
    </row>
    <row r="18" spans="1:4">
      <c r="A18" s="4" t="s">
        <v>980</v>
      </c>
      <c r="B18" s="5" t="n">
        <v>-311</v>
      </c>
      <c r="C18" s="5" t="n">
        <v>-314</v>
      </c>
      <c r="D18" s="5" t="n">
        <v>-302</v>
      </c>
    </row>
    <row r="19" spans="1:4">
      <c r="A19" s="4" t="s">
        <v>981</v>
      </c>
      <c r="B19" s="5" t="n">
        <v>-4094</v>
      </c>
      <c r="C19" s="5" t="n">
        <v>2741</v>
      </c>
      <c r="D19" s="5" t="n">
        <v>-6221</v>
      </c>
    </row>
    <row r="20" spans="1:4">
      <c r="A20" s="4" t="s">
        <v>982</v>
      </c>
      <c r="B20" s="7" t="n">
        <v>-4204</v>
      </c>
      <c r="C20" s="7" t="n">
        <v>2793</v>
      </c>
      <c r="D20" s="7" t="n">
        <v>-60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9</v>
      </c>
      <c r="B1" s="2" t="s">
        <v>1</v>
      </c>
    </row>
    <row r="2" spans="1:4">
      <c r="B2" s="2" t="s">
        <v>2</v>
      </c>
      <c r="C2" s="2" t="s">
        <v>32</v>
      </c>
      <c r="D2" s="2" t="s">
        <v>86</v>
      </c>
    </row>
    <row r="3" spans="1:4">
      <c r="A3" s="3" t="s">
        <v>170</v>
      </c>
    </row>
    <row r="4" spans="1:4">
      <c r="A4" s="4" t="s">
        <v>171</v>
      </c>
      <c r="B4" s="8" t="n">
        <v>0.64</v>
      </c>
      <c r="C4" s="8" t="n">
        <v>0.42</v>
      </c>
      <c r="D4" s="8" t="n">
        <v>0.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 customWidth="1" max="6" min="6" width="21"/>
    <col customWidth="1" max="7" min="7" width="21"/>
  </cols>
  <sheetData>
    <row r="1" spans="1:7">
      <c r="A1" s="1" t="s">
        <v>983</v>
      </c>
      <c r="B1" s="2" t="s">
        <v>943</v>
      </c>
      <c r="E1" s="2" t="s">
        <v>1</v>
      </c>
    </row>
    <row r="2" spans="1:7">
      <c r="B2" s="2" t="s">
        <v>984</v>
      </c>
      <c r="C2" s="2" t="s">
        <v>985</v>
      </c>
      <c r="D2" s="2" t="s">
        <v>986</v>
      </c>
      <c r="E2" s="2" t="s">
        <v>577</v>
      </c>
      <c r="F2" s="2" t="s">
        <v>427</v>
      </c>
      <c r="G2" s="2" t="s">
        <v>428</v>
      </c>
    </row>
    <row r="3" spans="1:7">
      <c r="A3" s="3" t="s">
        <v>978</v>
      </c>
    </row>
    <row r="4" spans="1:7">
      <c r="A4" s="4" t="s">
        <v>947</v>
      </c>
      <c r="E4" s="7" t="n">
        <v>10200</v>
      </c>
      <c r="F4" s="7" t="n">
        <v>8600</v>
      </c>
      <c r="G4" s="7" t="n">
        <v>7900</v>
      </c>
    </row>
    <row r="5" spans="1:7">
      <c r="A5" s="4" t="s">
        <v>987</v>
      </c>
      <c r="E5" s="5" t="n">
        <v>2200</v>
      </c>
    </row>
    <row r="6" spans="1:7">
      <c r="A6" s="4" t="s">
        <v>988</v>
      </c>
      <c r="E6" s="5" t="n">
        <v>-300</v>
      </c>
    </row>
    <row r="7" spans="1:7">
      <c r="A7" s="4" t="s">
        <v>989</v>
      </c>
      <c r="E7" s="5" t="n">
        <v>3000</v>
      </c>
    </row>
    <row r="8" spans="1:7">
      <c r="A8" s="4" t="s">
        <v>990</v>
      </c>
      <c r="E8" s="7" t="n">
        <v>-300</v>
      </c>
    </row>
    <row r="9" spans="1:7">
      <c r="A9" s="4" t="s">
        <v>979</v>
      </c>
      <c r="E9" s="4" t="s">
        <v>991</v>
      </c>
    </row>
    <row r="10" spans="1:7">
      <c r="A10" s="4" t="s">
        <v>992</v>
      </c>
      <c r="E10" s="4" t="s">
        <v>993</v>
      </c>
      <c r="F10" s="4" t="s">
        <v>994</v>
      </c>
    </row>
    <row r="11" spans="1:7">
      <c r="A11" s="4" t="s">
        <v>995</v>
      </c>
      <c r="E11" s="4" t="s">
        <v>458</v>
      </c>
    </row>
    <row r="12" spans="1:7">
      <c r="A12" s="4" t="s">
        <v>996</v>
      </c>
      <c r="E12" s="7" t="n">
        <v>700</v>
      </c>
      <c r="F12" s="7" t="n">
        <v>-16600</v>
      </c>
      <c r="G12" s="5" t="n">
        <v>-5000</v>
      </c>
    </row>
    <row r="13" spans="1:7">
      <c r="A13" s="4" t="s">
        <v>951</v>
      </c>
      <c r="E13" s="5" t="n">
        <v>157573</v>
      </c>
    </row>
    <row r="14" spans="1:7">
      <c r="A14" s="4" t="s">
        <v>997</v>
      </c>
    </row>
    <row r="15" spans="1:7">
      <c r="A15" s="3" t="s">
        <v>978</v>
      </c>
    </row>
    <row r="16" spans="1:7">
      <c r="A16" s="4" t="s">
        <v>998</v>
      </c>
      <c r="D16" s="7" t="n">
        <v>113600</v>
      </c>
    </row>
    <row r="17" spans="1:7">
      <c r="A17" s="4" t="s">
        <v>999</v>
      </c>
      <c r="E17" s="7" t="n">
        <v>10400</v>
      </c>
      <c r="F17" s="5" t="n">
        <v>3800</v>
      </c>
    </row>
    <row r="18" spans="1:7">
      <c r="A18" s="4" t="s">
        <v>1000</v>
      </c>
    </row>
    <row r="19" spans="1:7">
      <c r="A19" s="3" t="s">
        <v>978</v>
      </c>
    </row>
    <row r="20" spans="1:7">
      <c r="A20" s="4" t="s">
        <v>1001</v>
      </c>
      <c r="E20" s="4" t="s">
        <v>1002</v>
      </c>
    </row>
    <row r="21" spans="1:7">
      <c r="A21" s="4" t="s">
        <v>1003</v>
      </c>
    </row>
    <row r="22" spans="1:7">
      <c r="A22" s="3" t="s">
        <v>978</v>
      </c>
    </row>
    <row r="23" spans="1:7">
      <c r="A23" s="4" t="s">
        <v>1004</v>
      </c>
      <c r="E23" s="4" t="s">
        <v>1005</v>
      </c>
    </row>
    <row r="24" spans="1:7">
      <c r="A24" s="4" t="s">
        <v>1006</v>
      </c>
    </row>
    <row r="25" spans="1:7">
      <c r="A25" s="3" t="s">
        <v>978</v>
      </c>
    </row>
    <row r="26" spans="1:7">
      <c r="A26" s="4" t="s">
        <v>1007</v>
      </c>
      <c r="E26" s="7" t="n">
        <v>31300</v>
      </c>
      <c r="F26" s="5" t="n">
        <v>29100</v>
      </c>
      <c r="G26" s="5" t="n">
        <v>27100</v>
      </c>
    </row>
    <row r="27" spans="1:7">
      <c r="A27" s="4" t="s">
        <v>954</v>
      </c>
    </row>
    <row r="28" spans="1:7">
      <c r="A28" s="3" t="s">
        <v>978</v>
      </c>
    </row>
    <row r="29" spans="1:7">
      <c r="A29" s="4" t="s">
        <v>947</v>
      </c>
      <c r="E29" s="5" t="n">
        <v>9593</v>
      </c>
      <c r="F29" s="5" t="n">
        <v>8031</v>
      </c>
      <c r="G29" s="7" t="n">
        <v>7358</v>
      </c>
    </row>
    <row r="30" spans="1:7">
      <c r="A30" s="4" t="s">
        <v>998</v>
      </c>
      <c r="E30" s="5" t="n">
        <v>-1167</v>
      </c>
      <c r="F30" s="5" t="n">
        <v>0</v>
      </c>
    </row>
    <row r="31" spans="1:7">
      <c r="A31" s="4" t="s">
        <v>999</v>
      </c>
      <c r="C31" s="7" t="n">
        <v>240000</v>
      </c>
      <c r="E31" s="7" t="n">
        <v>242513</v>
      </c>
      <c r="F31" s="7" t="n">
        <v>117354</v>
      </c>
    </row>
    <row r="32" spans="1:7">
      <c r="A32" s="4" t="s">
        <v>1008</v>
      </c>
      <c r="C32" s="5" t="n">
        <v>1300</v>
      </c>
      <c r="D32" s="5" t="n">
        <v>2300</v>
      </c>
    </row>
    <row r="33" spans="1:7">
      <c r="A33" s="4" t="s">
        <v>979</v>
      </c>
      <c r="E33" s="4" t="s">
        <v>1009</v>
      </c>
      <c r="F33" s="4" t="s">
        <v>1010</v>
      </c>
      <c r="G33" s="4" t="s">
        <v>1011</v>
      </c>
    </row>
    <row r="34" spans="1:7">
      <c r="A34" s="4" t="s">
        <v>1012</v>
      </c>
      <c r="E34" s="4" t="s">
        <v>1013</v>
      </c>
    </row>
    <row r="35" spans="1:7">
      <c r="A35" s="4" t="s">
        <v>951</v>
      </c>
      <c r="B35" s="7" t="n">
        <v>118100</v>
      </c>
      <c r="E35" s="7" t="n">
        <v>159000</v>
      </c>
      <c r="F35" s="7" t="n">
        <v>56079</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2</v>
      </c>
    </row>
    <row r="3" spans="1:3">
      <c r="A3" s="4" t="s">
        <v>954</v>
      </c>
    </row>
    <row r="4" spans="1:3">
      <c r="A4" s="3" t="s">
        <v>1015</v>
      </c>
    </row>
    <row r="5" spans="1:3">
      <c r="A5" s="4" t="s">
        <v>1016</v>
      </c>
      <c r="B5" s="7" t="n">
        <v>-10734</v>
      </c>
      <c r="C5" s="7" t="n">
        <v>-1519</v>
      </c>
    </row>
    <row r="6" spans="1:3">
      <c r="A6" s="4" t="s">
        <v>976</v>
      </c>
    </row>
    <row r="7" spans="1:3">
      <c r="A7" s="3" t="s">
        <v>1015</v>
      </c>
    </row>
    <row r="8" spans="1:3">
      <c r="A8" s="4" t="s">
        <v>1016</v>
      </c>
      <c r="B8" s="7" t="n">
        <v>0</v>
      </c>
      <c r="C8" s="7"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86</v>
      </c>
    </row>
    <row r="3" spans="1:4">
      <c r="A3" s="3" t="s">
        <v>1018</v>
      </c>
    </row>
    <row r="4" spans="1:4">
      <c r="A4" s="4" t="s">
        <v>979</v>
      </c>
      <c r="B4" s="4" t="s">
        <v>991</v>
      </c>
    </row>
    <row r="5" spans="1:4">
      <c r="A5" s="4" t="s">
        <v>954</v>
      </c>
    </row>
    <row r="6" spans="1:4">
      <c r="A6" s="3" t="s">
        <v>1018</v>
      </c>
    </row>
    <row r="7" spans="1:4">
      <c r="A7" s="4" t="s">
        <v>1019</v>
      </c>
      <c r="B7" s="4" t="s">
        <v>1020</v>
      </c>
      <c r="C7" s="4" t="s">
        <v>1021</v>
      </c>
    </row>
    <row r="8" spans="1:4">
      <c r="A8" s="4" t="s">
        <v>1022</v>
      </c>
      <c r="B8" s="4" t="s">
        <v>1023</v>
      </c>
      <c r="C8" s="4" t="s">
        <v>1024</v>
      </c>
      <c r="D8" s="4" t="s">
        <v>1025</v>
      </c>
    </row>
    <row r="9" spans="1:4">
      <c r="A9" s="4" t="s">
        <v>1026</v>
      </c>
      <c r="B9" s="4" t="s">
        <v>1027</v>
      </c>
      <c r="C9" s="4" t="s">
        <v>1028</v>
      </c>
      <c r="D9" s="4" t="s">
        <v>1028</v>
      </c>
    </row>
    <row r="10" spans="1:4">
      <c r="A10" s="4" t="s">
        <v>979</v>
      </c>
      <c r="B10" s="4" t="s">
        <v>1009</v>
      </c>
      <c r="C10" s="4" t="s">
        <v>1010</v>
      </c>
      <c r="D10" s="4" t="s">
        <v>1011</v>
      </c>
    </row>
    <row r="11" spans="1:4">
      <c r="A11" s="4" t="s">
        <v>976</v>
      </c>
    </row>
    <row r="12" spans="1:4">
      <c r="A12" s="3" t="s">
        <v>1018</v>
      </c>
    </row>
    <row r="13" spans="1:4">
      <c r="A13" s="4" t="s">
        <v>1019</v>
      </c>
      <c r="B13" s="4" t="s">
        <v>1029</v>
      </c>
      <c r="C13" s="4" t="s">
        <v>1030</v>
      </c>
    </row>
    <row r="14" spans="1:4">
      <c r="A14" s="4" t="s">
        <v>1022</v>
      </c>
      <c r="B14" s="4" t="s">
        <v>1031</v>
      </c>
      <c r="C14" s="4" t="s">
        <v>1032</v>
      </c>
      <c r="D14" s="4" t="s">
        <v>1033</v>
      </c>
    </row>
    <row r="15" spans="1:4">
      <c r="A15" s="4" t="s">
        <v>1026</v>
      </c>
      <c r="B15" s="4" t="s">
        <v>1034</v>
      </c>
      <c r="C15" s="4" t="s">
        <v>1035</v>
      </c>
      <c r="D15" s="4" t="s">
        <v>1036</v>
      </c>
    </row>
    <row r="16" spans="1:4">
      <c r="A16" s="4" t="s">
        <v>979</v>
      </c>
      <c r="B16" s="4" t="s">
        <v>1037</v>
      </c>
      <c r="C16" s="4" t="s">
        <v>1038</v>
      </c>
      <c r="D16" s="4" t="s">
        <v>103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2</v>
      </c>
    </row>
    <row r="3" spans="1:3">
      <c r="A3" s="3" t="s">
        <v>233</v>
      </c>
    </row>
    <row r="4" spans="1:3">
      <c r="A4" s="4" t="s">
        <v>1040</v>
      </c>
      <c r="B4" s="4" t="s">
        <v>1041</v>
      </c>
      <c r="C4" s="4" t="s">
        <v>1042</v>
      </c>
    </row>
    <row r="5" spans="1:3">
      <c r="A5" s="4" t="s">
        <v>1043</v>
      </c>
      <c r="B5" s="4" t="s">
        <v>1044</v>
      </c>
    </row>
    <row r="6" spans="1:3">
      <c r="A6" s="4" t="s">
        <v>1045</v>
      </c>
      <c r="B6" s="5" t="n">
        <v>2030</v>
      </c>
      <c r="C6" s="5" t="n">
        <v>20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577</v>
      </c>
    </row>
    <row r="3" spans="1:2">
      <c r="A3" s="3" t="s">
        <v>233</v>
      </c>
    </row>
    <row r="4" spans="1:2">
      <c r="A4" s="4" t="s">
        <v>1047</v>
      </c>
      <c r="B4" s="7" t="n">
        <v>327</v>
      </c>
    </row>
    <row r="5" spans="1:2">
      <c r="A5" s="4" t="s">
        <v>1048</v>
      </c>
      <c r="B5" s="5" t="n">
        <v>6080</v>
      </c>
    </row>
    <row r="6" spans="1:2">
      <c r="A6" s="4" t="s">
        <v>1049</v>
      </c>
      <c r="B6" s="5" t="n">
        <v>-269</v>
      </c>
    </row>
    <row r="7" spans="1:2">
      <c r="A7" s="4" t="s">
        <v>1050</v>
      </c>
      <c r="B7" s="7" t="n">
        <v>-51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2</v>
      </c>
    </row>
    <row r="2" spans="1:3">
      <c r="A2" s="4" t="s">
        <v>1052</v>
      </c>
    </row>
    <row r="3" spans="1:3">
      <c r="A3" s="3" t="s">
        <v>978</v>
      </c>
    </row>
    <row r="4" spans="1:3">
      <c r="A4" s="4" t="s">
        <v>140</v>
      </c>
      <c r="B4" s="4" t="s">
        <v>941</v>
      </c>
      <c r="C4" s="4" t="s">
        <v>941</v>
      </c>
    </row>
    <row r="5" spans="1:3">
      <c r="A5" s="4" t="s">
        <v>1053</v>
      </c>
    </row>
    <row r="6" spans="1:3">
      <c r="A6" s="3" t="s">
        <v>978</v>
      </c>
    </row>
    <row r="7" spans="1:3">
      <c r="A7" s="4" t="s">
        <v>140</v>
      </c>
      <c r="B7" s="4" t="s">
        <v>1054</v>
      </c>
      <c r="C7" s="4" t="s">
        <v>797</v>
      </c>
    </row>
    <row r="8" spans="1:3">
      <c r="A8" s="4" t="s">
        <v>1055</v>
      </c>
    </row>
    <row r="9" spans="1:3">
      <c r="A9" s="3" t="s">
        <v>978</v>
      </c>
    </row>
    <row r="10" spans="1:3">
      <c r="A10" s="4" t="s">
        <v>140</v>
      </c>
      <c r="B10" s="4" t="s">
        <v>1056</v>
      </c>
      <c r="C10" s="4" t="s">
        <v>1056</v>
      </c>
    </row>
    <row r="11" spans="1:3">
      <c r="A11" s="4" t="s">
        <v>1057</v>
      </c>
    </row>
    <row r="12" spans="1:3">
      <c r="A12" s="3" t="s">
        <v>978</v>
      </c>
    </row>
    <row r="13" spans="1:3">
      <c r="A13" s="4" t="s">
        <v>140</v>
      </c>
      <c r="B13" s="4" t="s">
        <v>1058</v>
      </c>
      <c r="C13" s="4" t="s">
        <v>461</v>
      </c>
    </row>
    <row r="14" spans="1:3">
      <c r="A14" s="4" t="s">
        <v>1059</v>
      </c>
    </row>
    <row r="15" spans="1:3">
      <c r="A15" s="3" t="s">
        <v>978</v>
      </c>
    </row>
    <row r="16" spans="1:3">
      <c r="A16" s="4" t="s">
        <v>140</v>
      </c>
      <c r="B16" s="4" t="s">
        <v>1010</v>
      </c>
      <c r="C16" s="4" t="s">
        <v>1005</v>
      </c>
    </row>
    <row r="17" spans="1:3">
      <c r="A17" s="4" t="s">
        <v>1060</v>
      </c>
    </row>
    <row r="18" spans="1:3">
      <c r="A18" s="3" t="s">
        <v>978</v>
      </c>
    </row>
    <row r="19" spans="1:3">
      <c r="A19" s="4" t="s">
        <v>140</v>
      </c>
      <c r="B19" s="4" t="s">
        <v>1010</v>
      </c>
      <c r="C19" s="4" t="s">
        <v>892</v>
      </c>
    </row>
    <row r="20" spans="1:3">
      <c r="A20" s="4" t="s">
        <v>1061</v>
      </c>
    </row>
    <row r="21" spans="1:3">
      <c r="A21" s="3" t="s">
        <v>978</v>
      </c>
    </row>
    <row r="22" spans="1:3">
      <c r="A22" s="4" t="s">
        <v>140</v>
      </c>
      <c r="B22" s="4" t="s">
        <v>900</v>
      </c>
      <c r="C22" s="4" t="s">
        <v>1062</v>
      </c>
    </row>
    <row r="23" spans="1:3">
      <c r="A23" s="4" t="s">
        <v>1063</v>
      </c>
    </row>
    <row r="24" spans="1:3">
      <c r="A24" s="3" t="s">
        <v>978</v>
      </c>
    </row>
    <row r="25" spans="1:3">
      <c r="A25" s="4" t="s">
        <v>140</v>
      </c>
      <c r="B25" s="4" t="s">
        <v>941</v>
      </c>
      <c r="C25" s="4" t="s">
        <v>941</v>
      </c>
    </row>
    <row r="26" spans="1:3">
      <c r="A26" s="4" t="s">
        <v>1064</v>
      </c>
    </row>
    <row r="27" spans="1:3">
      <c r="A27" s="3" t="s">
        <v>978</v>
      </c>
    </row>
    <row r="28" spans="1:3">
      <c r="A28" s="4" t="s">
        <v>140</v>
      </c>
      <c r="B28" s="4" t="s">
        <v>1065</v>
      </c>
      <c r="C28" s="4" t="s">
        <v>1066</v>
      </c>
    </row>
    <row r="29" spans="1:3">
      <c r="A29" s="4" t="s">
        <v>1067</v>
      </c>
    </row>
    <row r="30" spans="1:3">
      <c r="A30" s="3" t="s">
        <v>978</v>
      </c>
    </row>
    <row r="31" spans="1:3">
      <c r="A31" s="4" t="s">
        <v>140</v>
      </c>
      <c r="B31" s="4" t="s">
        <v>1068</v>
      </c>
      <c r="C31" s="4" t="s">
        <v>1069</v>
      </c>
    </row>
    <row r="32" spans="1:3">
      <c r="A32" s="4" t="s">
        <v>1070</v>
      </c>
    </row>
    <row r="33" spans="1:3">
      <c r="A33" s="3" t="s">
        <v>978</v>
      </c>
    </row>
    <row r="34" spans="1:3">
      <c r="A34" s="4" t="s">
        <v>140</v>
      </c>
      <c r="B34" s="4" t="s">
        <v>1071</v>
      </c>
      <c r="C34" s="4" t="s">
        <v>9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072</v>
      </c>
      <c r="B1" s="2" t="s">
        <v>2</v>
      </c>
    </row>
    <row r="2" spans="1:2">
      <c r="A2" s="4" t="s">
        <v>1073</v>
      </c>
    </row>
    <row r="3" spans="1:2">
      <c r="A3" s="3" t="s">
        <v>978</v>
      </c>
    </row>
    <row r="4" spans="1:2">
      <c r="A4" s="4" t="s">
        <v>1074</v>
      </c>
      <c r="B4" s="4" t="s">
        <v>759</v>
      </c>
    </row>
    <row r="5" spans="1:2">
      <c r="A5" s="4" t="s">
        <v>1075</v>
      </c>
    </row>
    <row r="6" spans="1:2">
      <c r="A6" s="3" t="s">
        <v>978</v>
      </c>
    </row>
    <row r="7" spans="1:2">
      <c r="A7" s="4" t="s">
        <v>1074</v>
      </c>
      <c r="B7" s="4" t="s">
        <v>1076</v>
      </c>
    </row>
    <row r="8" spans="1:2">
      <c r="A8" s="4" t="s">
        <v>1077</v>
      </c>
    </row>
    <row r="9" spans="1:2">
      <c r="A9" s="3" t="s">
        <v>978</v>
      </c>
    </row>
    <row r="10" spans="1:2">
      <c r="A10" s="4" t="s">
        <v>1074</v>
      </c>
      <c r="B10" s="4" t="s">
        <v>1078</v>
      </c>
    </row>
    <row r="11" spans="1:2">
      <c r="A11" s="4" t="s">
        <v>1079</v>
      </c>
    </row>
    <row r="12" spans="1:2">
      <c r="A12" s="3" t="s">
        <v>978</v>
      </c>
    </row>
    <row r="13" spans="1:2">
      <c r="A13" s="4" t="s">
        <v>1074</v>
      </c>
      <c r="B13" s="4" t="s">
        <v>1080</v>
      </c>
    </row>
    <row r="14" spans="1:2">
      <c r="A14" s="4" t="s">
        <v>1081</v>
      </c>
    </row>
    <row r="15" spans="1:2">
      <c r="A15" s="3" t="s">
        <v>978</v>
      </c>
    </row>
    <row r="16" spans="1:2">
      <c r="A16" s="4" t="s">
        <v>1074</v>
      </c>
      <c r="B16" s="4" t="s">
        <v>1082</v>
      </c>
    </row>
    <row r="17" spans="1:2">
      <c r="A17" s="4" t="s">
        <v>1083</v>
      </c>
    </row>
    <row r="18" spans="1:2">
      <c r="A18" s="3" t="s">
        <v>978</v>
      </c>
    </row>
    <row r="19" spans="1:2">
      <c r="A19" s="4" t="s">
        <v>1074</v>
      </c>
      <c r="B19" s="4" t="s">
        <v>10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2</v>
      </c>
    </row>
    <row r="2" spans="1:3">
      <c r="A2" s="3" t="s">
        <v>1085</v>
      </c>
    </row>
    <row r="3" spans="1:3">
      <c r="A3" s="4" t="s">
        <v>842</v>
      </c>
      <c r="B3" s="7" t="n">
        <v>1068036</v>
      </c>
      <c r="C3" s="7" t="n">
        <v>1303301</v>
      </c>
    </row>
    <row r="4" spans="1:3">
      <c r="A4" s="4" t="s">
        <v>1086</v>
      </c>
      <c r="B4" s="5" t="n">
        <v>460997</v>
      </c>
      <c r="C4" s="5" t="n">
        <v>567219</v>
      </c>
    </row>
    <row r="5" spans="1:3">
      <c r="A5" s="4" t="s">
        <v>1087</v>
      </c>
    </row>
    <row r="6" spans="1:3">
      <c r="A6" s="3" t="s">
        <v>1085</v>
      </c>
    </row>
    <row r="7" spans="1:3">
      <c r="A7" s="4" t="s">
        <v>842</v>
      </c>
      <c r="B7" s="5" t="n">
        <v>380925</v>
      </c>
      <c r="C7" s="5" t="n">
        <v>445080</v>
      </c>
    </row>
    <row r="8" spans="1:3">
      <c r="A8" s="4" t="s">
        <v>1086</v>
      </c>
      <c r="B8" s="5" t="n">
        <v>65234</v>
      </c>
      <c r="C8" s="5" t="n">
        <v>70010</v>
      </c>
    </row>
    <row r="9" spans="1:3">
      <c r="A9" s="4" t="s">
        <v>1088</v>
      </c>
    </row>
    <row r="10" spans="1:3">
      <c r="A10" s="3" t="s">
        <v>1085</v>
      </c>
    </row>
    <row r="11" spans="1:3">
      <c r="A11" s="4" t="s">
        <v>842</v>
      </c>
      <c r="B11" s="5" t="n">
        <v>320210</v>
      </c>
      <c r="C11" s="5" t="n">
        <v>502616</v>
      </c>
    </row>
    <row r="12" spans="1:3">
      <c r="A12" s="4" t="s">
        <v>1086</v>
      </c>
      <c r="B12" s="5" t="n">
        <v>272235</v>
      </c>
      <c r="C12" s="5" t="n">
        <v>416101</v>
      </c>
    </row>
    <row r="13" spans="1:3">
      <c r="A13" s="4" t="s">
        <v>1089</v>
      </c>
    </row>
    <row r="14" spans="1:3">
      <c r="A14" s="3" t="s">
        <v>1085</v>
      </c>
    </row>
    <row r="15" spans="1:3">
      <c r="A15" s="4" t="s">
        <v>842</v>
      </c>
      <c r="B15" s="5" t="n">
        <v>218074</v>
      </c>
      <c r="C15" s="5" t="n">
        <v>215310</v>
      </c>
    </row>
    <row r="16" spans="1:3">
      <c r="A16" s="4" t="s">
        <v>1086</v>
      </c>
      <c r="B16" s="5" t="n">
        <v>0</v>
      </c>
      <c r="C16" s="5" t="n">
        <v>0</v>
      </c>
    </row>
    <row r="17" spans="1:3">
      <c r="A17" s="4" t="s">
        <v>1090</v>
      </c>
    </row>
    <row r="18" spans="1:3">
      <c r="A18" s="3" t="s">
        <v>1085</v>
      </c>
    </row>
    <row r="19" spans="1:3">
      <c r="A19" s="4" t="s">
        <v>842</v>
      </c>
      <c r="B19" s="5" t="n">
        <v>62309</v>
      </c>
      <c r="C19" s="5" t="n">
        <v>79708</v>
      </c>
    </row>
    <row r="20" spans="1:3">
      <c r="A20" s="4" t="s">
        <v>1086</v>
      </c>
      <c r="B20" s="5" t="n">
        <v>62309</v>
      </c>
      <c r="C20" s="5" t="n">
        <v>79708</v>
      </c>
    </row>
    <row r="21" spans="1:3">
      <c r="A21" s="4" t="s">
        <v>1091</v>
      </c>
    </row>
    <row r="22" spans="1:3">
      <c r="A22" s="3" t="s">
        <v>1085</v>
      </c>
    </row>
    <row r="23" spans="1:3">
      <c r="A23" s="4" t="s">
        <v>842</v>
      </c>
      <c r="B23" s="5" t="n">
        <v>61219</v>
      </c>
      <c r="C23" s="5" t="n">
        <v>1400</v>
      </c>
    </row>
    <row r="24" spans="1:3">
      <c r="A24" s="4" t="s">
        <v>1086</v>
      </c>
      <c r="B24" s="5" t="n">
        <v>61219</v>
      </c>
      <c r="C24" s="5" t="n">
        <v>1400</v>
      </c>
    </row>
    <row r="25" spans="1:3">
      <c r="A25" s="4" t="s">
        <v>1092</v>
      </c>
    </row>
    <row r="26" spans="1:3">
      <c r="A26" s="3" t="s">
        <v>1085</v>
      </c>
    </row>
    <row r="27" spans="1:3">
      <c r="A27" s="4" t="s">
        <v>842</v>
      </c>
      <c r="B27" s="5" t="n">
        <v>25299</v>
      </c>
      <c r="C27" s="5" t="n">
        <v>59187</v>
      </c>
    </row>
    <row r="28" spans="1:3">
      <c r="A28" s="4" t="s">
        <v>1086</v>
      </c>
      <c r="B28" s="5" t="n">
        <v>0</v>
      </c>
      <c r="C28" s="5" t="n">
        <v>0</v>
      </c>
    </row>
    <row r="29" spans="1:3">
      <c r="A29" s="11" t="n">
        <v>1</v>
      </c>
    </row>
    <row r="30" spans="1:3">
      <c r="A30" s="3" t="s">
        <v>1085</v>
      </c>
    </row>
    <row r="31" spans="1:3">
      <c r="A31" s="4" t="s">
        <v>842</v>
      </c>
      <c r="B31" s="5" t="n">
        <v>283944</v>
      </c>
      <c r="C31" s="5" t="n">
        <v>353551</v>
      </c>
    </row>
    <row r="32" spans="1:3">
      <c r="A32" s="4" t="s">
        <v>1093</v>
      </c>
    </row>
    <row r="33" spans="1:3">
      <c r="A33" s="3" t="s">
        <v>1085</v>
      </c>
    </row>
    <row r="34" spans="1:3">
      <c r="A34" s="4" t="s">
        <v>842</v>
      </c>
      <c r="B34" s="5" t="n">
        <v>0</v>
      </c>
      <c r="C34" s="5" t="n">
        <v>0</v>
      </c>
    </row>
    <row r="35" spans="1:3">
      <c r="A35" s="4" t="s">
        <v>1094</v>
      </c>
    </row>
    <row r="36" spans="1:3">
      <c r="A36" s="3" t="s">
        <v>1085</v>
      </c>
    </row>
    <row r="37" spans="1:3">
      <c r="A37" s="4" t="s">
        <v>842</v>
      </c>
      <c r="B37" s="5" t="n">
        <v>47975</v>
      </c>
      <c r="C37" s="5" t="n">
        <v>86515</v>
      </c>
    </row>
    <row r="38" spans="1:3">
      <c r="A38" s="4" t="s">
        <v>1095</v>
      </c>
    </row>
    <row r="39" spans="1:3">
      <c r="A39" s="3" t="s">
        <v>1085</v>
      </c>
    </row>
    <row r="40" spans="1:3">
      <c r="A40" s="4" t="s">
        <v>842</v>
      </c>
      <c r="B40" s="5" t="n">
        <v>214427</v>
      </c>
      <c r="C40" s="5" t="n">
        <v>211301</v>
      </c>
    </row>
    <row r="41" spans="1:3">
      <c r="A41" s="4" t="s">
        <v>1096</v>
      </c>
    </row>
    <row r="42" spans="1:3">
      <c r="A42" s="3" t="s">
        <v>1085</v>
      </c>
    </row>
    <row r="43" spans="1:3">
      <c r="A43" s="4" t="s">
        <v>842</v>
      </c>
      <c r="B43" s="5" t="n">
        <v>0</v>
      </c>
      <c r="C43" s="5" t="n">
        <v>0</v>
      </c>
    </row>
    <row r="44" spans="1:3">
      <c r="A44" s="4" t="s">
        <v>1097</v>
      </c>
    </row>
    <row r="45" spans="1:3">
      <c r="A45" s="3" t="s">
        <v>1085</v>
      </c>
    </row>
    <row r="46" spans="1:3">
      <c r="A46" s="4" t="s">
        <v>842</v>
      </c>
      <c r="B46" s="5" t="n">
        <v>0</v>
      </c>
      <c r="C46" s="5" t="n">
        <v>0</v>
      </c>
    </row>
    <row r="47" spans="1:3">
      <c r="A47" s="4" t="s">
        <v>1098</v>
      </c>
    </row>
    <row r="48" spans="1:3">
      <c r="A48" s="3" t="s">
        <v>1085</v>
      </c>
    </row>
    <row r="49" spans="1:3">
      <c r="A49" s="4" t="s">
        <v>842</v>
      </c>
      <c r="B49" s="5" t="n">
        <v>21542</v>
      </c>
      <c r="C49" s="5" t="n">
        <v>55735</v>
      </c>
    </row>
    <row r="50" spans="1:3">
      <c r="A50" s="11" t="n">
        <v>2</v>
      </c>
    </row>
    <row r="51" spans="1:3">
      <c r="A51" s="3" t="s">
        <v>1085</v>
      </c>
    </row>
    <row r="52" spans="1:3">
      <c r="A52" s="4" t="s">
        <v>842</v>
      </c>
      <c r="B52" s="5" t="n">
        <v>323095</v>
      </c>
      <c r="C52" s="5" t="n">
        <v>382531</v>
      </c>
    </row>
    <row r="53" spans="1:3">
      <c r="A53" s="4" t="s">
        <v>1099</v>
      </c>
    </row>
    <row r="54" spans="1:3">
      <c r="A54" s="3" t="s">
        <v>1085</v>
      </c>
    </row>
    <row r="55" spans="1:3">
      <c r="A55" s="4" t="s">
        <v>842</v>
      </c>
      <c r="B55" s="5" t="n">
        <v>315691</v>
      </c>
      <c r="C55" s="5" t="n">
        <v>375070</v>
      </c>
    </row>
    <row r="56" spans="1:3">
      <c r="A56" s="4" t="s">
        <v>1100</v>
      </c>
    </row>
    <row r="57" spans="1:3">
      <c r="A57" s="3" t="s">
        <v>1085</v>
      </c>
    </row>
    <row r="58" spans="1:3">
      <c r="A58" s="4" t="s">
        <v>842</v>
      </c>
      <c r="B58" s="5" t="n">
        <v>0</v>
      </c>
      <c r="C58" s="5" t="n">
        <v>0</v>
      </c>
    </row>
    <row r="59" spans="1:3">
      <c r="A59" s="4" t="s">
        <v>1101</v>
      </c>
    </row>
    <row r="60" spans="1:3">
      <c r="A60" s="3" t="s">
        <v>1085</v>
      </c>
    </row>
    <row r="61" spans="1:3">
      <c r="A61" s="4" t="s">
        <v>842</v>
      </c>
      <c r="B61" s="5" t="n">
        <v>3647</v>
      </c>
      <c r="C61" s="5" t="n">
        <v>4009</v>
      </c>
    </row>
    <row r="62" spans="1:3">
      <c r="A62" s="4" t="s">
        <v>1102</v>
      </c>
    </row>
    <row r="63" spans="1:3">
      <c r="A63" s="3" t="s">
        <v>1085</v>
      </c>
    </row>
    <row r="64" spans="1:3">
      <c r="A64" s="4" t="s">
        <v>842</v>
      </c>
      <c r="B64" s="5" t="n">
        <v>0</v>
      </c>
      <c r="C64" s="5" t="n">
        <v>0</v>
      </c>
    </row>
    <row r="65" spans="1:3">
      <c r="A65" s="4" t="s">
        <v>1103</v>
      </c>
    </row>
    <row r="66" spans="1:3">
      <c r="A66" s="3" t="s">
        <v>1085</v>
      </c>
    </row>
    <row r="67" spans="1:3">
      <c r="A67" s="4" t="s">
        <v>842</v>
      </c>
      <c r="B67" s="5" t="n">
        <v>0</v>
      </c>
      <c r="C67" s="5" t="n">
        <v>0</v>
      </c>
    </row>
    <row r="68" spans="1:3">
      <c r="A68" s="4" t="s">
        <v>1104</v>
      </c>
    </row>
    <row r="69" spans="1:3">
      <c r="A69" s="3" t="s">
        <v>1085</v>
      </c>
    </row>
    <row r="70" spans="1:3">
      <c r="A70" s="4" t="s">
        <v>842</v>
      </c>
      <c r="B70" s="5" t="n">
        <v>3757</v>
      </c>
      <c r="C70" s="5" t="n">
        <v>3452</v>
      </c>
    </row>
    <row r="71" spans="1:3">
      <c r="A71" s="11" t="n">
        <v>3</v>
      </c>
    </row>
    <row r="72" spans="1:3">
      <c r="A72" s="3" t="s">
        <v>1085</v>
      </c>
    </row>
    <row r="73" spans="1:3">
      <c r="A73" s="4" t="s">
        <v>842</v>
      </c>
      <c r="B73" s="5" t="n">
        <v>0</v>
      </c>
      <c r="C73" s="5" t="n">
        <v>0</v>
      </c>
    </row>
    <row r="74" spans="1:3">
      <c r="A74" s="4" t="s">
        <v>1105</v>
      </c>
    </row>
    <row r="75" spans="1:3">
      <c r="A75" s="3" t="s">
        <v>1085</v>
      </c>
    </row>
    <row r="76" spans="1:3">
      <c r="A76" s="4" t="s">
        <v>842</v>
      </c>
      <c r="B76" s="5" t="n">
        <v>0</v>
      </c>
      <c r="C76" s="5" t="n">
        <v>0</v>
      </c>
    </row>
    <row r="77" spans="1:3">
      <c r="A77" s="4" t="s">
        <v>1106</v>
      </c>
    </row>
    <row r="78" spans="1:3">
      <c r="A78" s="3" t="s">
        <v>1085</v>
      </c>
    </row>
    <row r="79" spans="1:3">
      <c r="A79" s="4" t="s">
        <v>842</v>
      </c>
      <c r="B79" s="5" t="n">
        <v>0</v>
      </c>
      <c r="C79" s="5" t="n">
        <v>0</v>
      </c>
    </row>
    <row r="80" spans="1:3">
      <c r="A80" s="4" t="s">
        <v>1107</v>
      </c>
    </row>
    <row r="81" spans="1:3">
      <c r="A81" s="3" t="s">
        <v>1085</v>
      </c>
    </row>
    <row r="82" spans="1:3">
      <c r="A82" s="4" t="s">
        <v>842</v>
      </c>
      <c r="B82" s="5" t="n">
        <v>0</v>
      </c>
      <c r="C82" s="5" t="n">
        <v>0</v>
      </c>
    </row>
    <row r="83" spans="1:3">
      <c r="A83" s="4" t="s">
        <v>1108</v>
      </c>
    </row>
    <row r="84" spans="1:3">
      <c r="A84" s="3" t="s">
        <v>1085</v>
      </c>
    </row>
    <row r="85" spans="1:3">
      <c r="A85" s="4" t="s">
        <v>842</v>
      </c>
      <c r="B85" s="5" t="n">
        <v>0</v>
      </c>
      <c r="C85" s="5" t="n">
        <v>0</v>
      </c>
    </row>
    <row r="86" spans="1:3">
      <c r="A86" s="4" t="s">
        <v>1109</v>
      </c>
    </row>
    <row r="87" spans="1:3">
      <c r="A87" s="3" t="s">
        <v>1085</v>
      </c>
    </row>
    <row r="88" spans="1:3">
      <c r="A88" s="4" t="s">
        <v>842</v>
      </c>
      <c r="B88" s="5" t="n">
        <v>0</v>
      </c>
      <c r="C88" s="5" t="n">
        <v>0</v>
      </c>
    </row>
    <row r="89" spans="1:3">
      <c r="A89" s="4" t="s">
        <v>1110</v>
      </c>
    </row>
    <row r="90" spans="1:3">
      <c r="A90" s="3" t="s">
        <v>1085</v>
      </c>
    </row>
    <row r="91" spans="1:3">
      <c r="A91" s="4" t="s">
        <v>842</v>
      </c>
      <c r="B91" s="7" t="n">
        <v>0</v>
      </c>
      <c r="C91"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9"/>
    <col customWidth="1" max="2" min="2" width="21"/>
  </cols>
  <sheetData>
    <row r="1" spans="1:2">
      <c r="A1" s="1" t="s">
        <v>1111</v>
      </c>
      <c r="B1" s="2" t="s">
        <v>577</v>
      </c>
    </row>
    <row r="2" spans="1:2">
      <c r="A2" s="4" t="s">
        <v>1052</v>
      </c>
    </row>
    <row r="3" spans="1:2">
      <c r="A3" s="3" t="s">
        <v>1112</v>
      </c>
    </row>
    <row r="4" spans="1:2">
      <c r="A4" s="4" t="s">
        <v>1113</v>
      </c>
      <c r="B4" s="7" t="n">
        <v>0</v>
      </c>
    </row>
    <row r="5" spans="1:2">
      <c r="A5" s="3" t="s">
        <v>1114</v>
      </c>
    </row>
    <row r="6" spans="1:2">
      <c r="A6" s="4" t="s">
        <v>1113</v>
      </c>
      <c r="B6" s="5" t="n">
        <v>55651</v>
      </c>
    </row>
    <row r="7" spans="1:2">
      <c r="A7" s="4" t="s">
        <v>1115</v>
      </c>
      <c r="B7" s="5" t="n">
        <v>58482</v>
      </c>
    </row>
    <row r="8" spans="1:2">
      <c r="A8" s="4" t="s">
        <v>1116</v>
      </c>
      <c r="B8" s="5" t="n">
        <v>60741</v>
      </c>
    </row>
    <row r="9" spans="1:2">
      <c r="A9" s="4" t="s">
        <v>1117</v>
      </c>
      <c r="B9" s="5" t="n">
        <v>62620</v>
      </c>
    </row>
    <row r="10" spans="1:2">
      <c r="A10" s="4" t="s">
        <v>1118</v>
      </c>
      <c r="B10" s="5" t="n">
        <v>64379</v>
      </c>
    </row>
    <row r="11" spans="1:2">
      <c r="A11" s="4" t="s">
        <v>1119</v>
      </c>
      <c r="B11" s="5" t="n">
        <v>336585</v>
      </c>
    </row>
    <row r="12" spans="1:2">
      <c r="A12" s="4" t="s">
        <v>1120</v>
      </c>
    </row>
    <row r="13" spans="1:2">
      <c r="A13" s="3" t="s">
        <v>1112</v>
      </c>
    </row>
    <row r="14" spans="1:2">
      <c r="A14" s="4" t="s">
        <v>1113</v>
      </c>
      <c r="B14" s="5" t="n">
        <v>392</v>
      </c>
    </row>
    <row r="15" spans="1:2">
      <c r="A15" s="3" t="s">
        <v>1114</v>
      </c>
    </row>
    <row r="16" spans="1:2">
      <c r="A16" s="4" t="s">
        <v>1113</v>
      </c>
      <c r="B16" s="5" t="n">
        <v>2950</v>
      </c>
    </row>
    <row r="17" spans="1:2">
      <c r="A17" s="4" t="s">
        <v>1115</v>
      </c>
      <c r="B17" s="5" t="n">
        <v>3216</v>
      </c>
    </row>
    <row r="18" spans="1:2">
      <c r="A18" s="4" t="s">
        <v>1116</v>
      </c>
      <c r="B18" s="5" t="n">
        <v>3347</v>
      </c>
    </row>
    <row r="19" spans="1:2">
      <c r="A19" s="4" t="s">
        <v>1117</v>
      </c>
      <c r="B19" s="5" t="n">
        <v>3453</v>
      </c>
    </row>
    <row r="20" spans="1:2">
      <c r="A20" s="4" t="s">
        <v>1118</v>
      </c>
      <c r="B20" s="5" t="n">
        <v>3482</v>
      </c>
    </row>
    <row r="21" spans="1:2">
      <c r="A21" s="4" t="s">
        <v>1119</v>
      </c>
      <c r="B21" s="5" t="n">
        <v>17381</v>
      </c>
    </row>
    <row r="22" spans="1:2">
      <c r="A22" s="4" t="s">
        <v>1121</v>
      </c>
    </row>
    <row r="23" spans="1:2">
      <c r="A23" s="3" t="s">
        <v>1112</v>
      </c>
    </row>
    <row r="24" spans="1:2">
      <c r="A24" s="4" t="s">
        <v>1113</v>
      </c>
      <c r="B24" s="5" t="n">
        <v>2276</v>
      </c>
    </row>
    <row r="25" spans="1:2">
      <c r="A25" s="4" t="s">
        <v>1122</v>
      </c>
    </row>
    <row r="26" spans="1:2">
      <c r="A26" s="3" t="s">
        <v>1114</v>
      </c>
    </row>
    <row r="27" spans="1:2">
      <c r="A27" s="4" t="s">
        <v>1113</v>
      </c>
      <c r="B27" s="5" t="n">
        <v>6419</v>
      </c>
    </row>
    <row r="28" spans="1:2">
      <c r="A28" s="4" t="s">
        <v>1115</v>
      </c>
      <c r="B28" s="5" t="n">
        <v>6641</v>
      </c>
    </row>
    <row r="29" spans="1:2">
      <c r="A29" s="4" t="s">
        <v>1116</v>
      </c>
      <c r="B29" s="5" t="n">
        <v>6783</v>
      </c>
    </row>
    <row r="30" spans="1:2">
      <c r="A30" s="4" t="s">
        <v>1117</v>
      </c>
      <c r="B30" s="5" t="n">
        <v>7062</v>
      </c>
    </row>
    <row r="31" spans="1:2">
      <c r="A31" s="4" t="s">
        <v>1118</v>
      </c>
      <c r="B31" s="5" t="n">
        <v>7211</v>
      </c>
    </row>
    <row r="32" spans="1:2">
      <c r="A32" s="4" t="s">
        <v>1119</v>
      </c>
      <c r="B32" s="5" t="n">
        <v>37927</v>
      </c>
    </row>
    <row r="33" spans="1:2">
      <c r="A33" s="4" t="s">
        <v>1063</v>
      </c>
    </row>
    <row r="34" spans="1:2">
      <c r="A34" s="3" t="s">
        <v>1114</v>
      </c>
    </row>
    <row r="35" spans="1:2">
      <c r="A35" s="4" t="s">
        <v>1113</v>
      </c>
      <c r="B35" s="5" t="n">
        <v>359</v>
      </c>
    </row>
    <row r="36" spans="1:2">
      <c r="A36" s="4" t="s">
        <v>1115</v>
      </c>
      <c r="B36" s="5" t="n">
        <v>366</v>
      </c>
    </row>
    <row r="37" spans="1:2">
      <c r="A37" s="4" t="s">
        <v>1116</v>
      </c>
      <c r="B37" s="5" t="n">
        <v>383</v>
      </c>
    </row>
    <row r="38" spans="1:2">
      <c r="A38" s="4" t="s">
        <v>1117</v>
      </c>
      <c r="B38" s="5" t="n">
        <v>379</v>
      </c>
    </row>
    <row r="39" spans="1:2">
      <c r="A39" s="4" t="s">
        <v>1118</v>
      </c>
      <c r="B39" s="5" t="n">
        <v>397</v>
      </c>
    </row>
    <row r="40" spans="1:2">
      <c r="A40" s="4" t="s">
        <v>1119</v>
      </c>
      <c r="B40" s="7" t="n">
        <v>22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23</v>
      </c>
      <c r="B1" s="2" t="s">
        <v>1124</v>
      </c>
      <c r="C1" s="2" t="s">
        <v>1125</v>
      </c>
      <c r="D1" s="2" t="s">
        <v>1126</v>
      </c>
      <c r="E1" s="2" t="s">
        <v>1127</v>
      </c>
      <c r="F1" s="2" t="s">
        <v>1128</v>
      </c>
      <c r="G1" s="2" t="s">
        <v>1129</v>
      </c>
      <c r="H1" s="2" t="s">
        <v>2</v>
      </c>
      <c r="I1" s="2" t="s">
        <v>32</v>
      </c>
      <c r="J1" s="2" t="s">
        <v>86</v>
      </c>
      <c r="K1" s="2" t="s">
        <v>1130</v>
      </c>
    </row>
    <row r="2" spans="1:11">
      <c r="A2" s="3" t="s">
        <v>1131</v>
      </c>
    </row>
    <row r="3" spans="1:11">
      <c r="A3" s="4" t="s">
        <v>1132</v>
      </c>
      <c r="B3" s="7" t="n">
        <v>250000000</v>
      </c>
      <c r="D3" s="7" t="n">
        <v>150000000</v>
      </c>
      <c r="F3" s="7" t="n">
        <v>300000000</v>
      </c>
      <c r="G3" s="7" t="n">
        <v>250000000</v>
      </c>
    </row>
    <row r="4" spans="1:11">
      <c r="A4" s="4" t="s">
        <v>1133</v>
      </c>
      <c r="H4" s="7" t="n">
        <v>222986000</v>
      </c>
      <c r="I4" s="7" t="n">
        <v>12733000</v>
      </c>
      <c r="J4" s="7" t="n">
        <v>303823000</v>
      </c>
    </row>
    <row r="5" spans="1:11">
      <c r="A5" s="4" t="s">
        <v>1134</v>
      </c>
    </row>
    <row r="6" spans="1:11">
      <c r="A6" s="3" t="s">
        <v>1131</v>
      </c>
    </row>
    <row r="7" spans="1:11">
      <c r="A7" s="4" t="s">
        <v>1135</v>
      </c>
      <c r="K7" s="7" t="n">
        <v>200000000</v>
      </c>
    </row>
    <row r="8" spans="1:11">
      <c r="A8" s="4" t="s">
        <v>1136</v>
      </c>
      <c r="E8" s="7" t="n">
        <v>200000000</v>
      </c>
    </row>
    <row r="9" spans="1:11">
      <c r="A9" s="4" t="s">
        <v>1137</v>
      </c>
      <c r="C9" s="5" t="n">
        <v>4982003</v>
      </c>
      <c r="E9" s="5" t="n">
        <v>4135435</v>
      </c>
      <c r="I9" s="5" t="n">
        <v>846568</v>
      </c>
    </row>
    <row r="10" spans="1:11">
      <c r="A10" s="4" t="s">
        <v>1138</v>
      </c>
    </row>
    <row r="11" spans="1:11">
      <c r="A11" s="3" t="s">
        <v>1131</v>
      </c>
    </row>
    <row r="12" spans="1:11">
      <c r="A12" s="4" t="s">
        <v>1139</v>
      </c>
      <c r="H12" s="5" t="n">
        <v>4523934</v>
      </c>
      <c r="I12" s="5" t="n">
        <v>0</v>
      </c>
      <c r="J12" s="5" t="n">
        <v>7025203</v>
      </c>
    </row>
    <row r="13" spans="1:11">
      <c r="A13" s="4" t="s">
        <v>1133</v>
      </c>
      <c r="H13" s="7" t="n">
        <v>214700000</v>
      </c>
      <c r="J13" s="7" t="n">
        <v>292900000</v>
      </c>
    </row>
    <row r="14" spans="1:11">
      <c r="A14" s="4" t="s">
        <v>1140</v>
      </c>
      <c r="H14" s="7" t="n">
        <v>185300000</v>
      </c>
    </row>
    <row r="15" spans="1:11">
      <c r="A15" s="4" t="s">
        <v>1141</v>
      </c>
    </row>
    <row r="16" spans="1:11">
      <c r="A16" s="3" t="s">
        <v>1131</v>
      </c>
    </row>
    <row r="17" spans="1:11">
      <c r="A17" s="4" t="s">
        <v>1142</v>
      </c>
      <c r="C17" s="8" t="n">
        <v>40.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6</v>
      </c>
    </row>
    <row r="3" spans="1:4">
      <c r="A3" s="3" t="s">
        <v>173</v>
      </c>
    </row>
    <row r="4" spans="1:4">
      <c r="A4" s="4" t="s">
        <v>116</v>
      </c>
      <c r="B4" s="7" t="n">
        <v>227305</v>
      </c>
      <c r="C4" s="7" t="n">
        <v>148365</v>
      </c>
      <c r="D4" s="7" t="n">
        <v>183612</v>
      </c>
    </row>
    <row r="5" spans="1:4">
      <c r="A5" s="3" t="s">
        <v>174</v>
      </c>
    </row>
    <row r="6" spans="1:4">
      <c r="A6" s="4" t="s">
        <v>175</v>
      </c>
      <c r="B6" s="5" t="n">
        <v>60097</v>
      </c>
      <c r="C6" s="5" t="n">
        <v>56557</v>
      </c>
      <c r="D6" s="5" t="n">
        <v>50554</v>
      </c>
    </row>
    <row r="7" spans="1:4">
      <c r="A7" s="4" t="s">
        <v>176</v>
      </c>
      <c r="B7" s="5" t="n">
        <v>-8106</v>
      </c>
      <c r="C7" s="5" t="n">
        <v>2520</v>
      </c>
      <c r="D7" s="5" t="n">
        <v>-1017</v>
      </c>
    </row>
    <row r="8" spans="1:4">
      <c r="A8" s="4" t="s">
        <v>177</v>
      </c>
      <c r="B8" s="5" t="n">
        <v>-4743</v>
      </c>
      <c r="C8" s="5" t="n">
        <v>0</v>
      </c>
      <c r="D8" s="5" t="n">
        <v>0</v>
      </c>
    </row>
    <row r="9" spans="1:4">
      <c r="A9" s="4" t="s">
        <v>178</v>
      </c>
      <c r="B9" s="5" t="n">
        <v>2441</v>
      </c>
      <c r="C9" s="5" t="n">
        <v>0</v>
      </c>
      <c r="D9" s="5" t="n">
        <v>0</v>
      </c>
    </row>
    <row r="10" spans="1:4">
      <c r="A10" s="4" t="s">
        <v>179</v>
      </c>
      <c r="B10" s="5" t="n">
        <v>0</v>
      </c>
      <c r="C10" s="5" t="n">
        <v>0</v>
      </c>
      <c r="D10" s="5" t="n">
        <v>-13571</v>
      </c>
    </row>
    <row r="11" spans="1:4">
      <c r="A11" s="4" t="s">
        <v>180</v>
      </c>
      <c r="B11" s="5" t="n">
        <v>17446</v>
      </c>
      <c r="C11" s="5" t="n">
        <v>93461</v>
      </c>
      <c r="D11" s="5" t="n">
        <v>-7231</v>
      </c>
    </row>
    <row r="12" spans="1:4">
      <c r="A12" s="4" t="s">
        <v>181</v>
      </c>
      <c r="B12" s="5" t="n">
        <v>34554</v>
      </c>
      <c r="C12" s="5" t="n">
        <v>12823</v>
      </c>
      <c r="D12" s="5" t="n">
        <v>22940</v>
      </c>
    </row>
    <row r="13" spans="1:4">
      <c r="A13" s="4" t="s">
        <v>182</v>
      </c>
      <c r="B13" s="5" t="n">
        <v>11883</v>
      </c>
      <c r="C13" s="5" t="n">
        <v>15222</v>
      </c>
      <c r="D13" s="5" t="n">
        <v>15371</v>
      </c>
    </row>
    <row r="14" spans="1:4">
      <c r="A14" s="3" t="s">
        <v>183</v>
      </c>
    </row>
    <row r="15" spans="1:4">
      <c r="A15" s="4" t="s">
        <v>184</v>
      </c>
      <c r="B15" s="5" t="n">
        <v>62193</v>
      </c>
      <c r="C15" s="5" t="n">
        <v>-42803</v>
      </c>
      <c r="D15" s="5" t="n">
        <v>28570</v>
      </c>
    </row>
    <row r="16" spans="1:4">
      <c r="A16" s="4" t="s">
        <v>53</v>
      </c>
      <c r="B16" s="5" t="n">
        <v>1888</v>
      </c>
      <c r="C16" s="5" t="n">
        <v>-7476</v>
      </c>
      <c r="D16" s="5" t="n">
        <v>19549</v>
      </c>
    </row>
    <row r="17" spans="1:4">
      <c r="A17" s="4" t="s">
        <v>185</v>
      </c>
      <c r="B17" s="5" t="n">
        <v>-34012</v>
      </c>
      <c r="C17" s="5" t="n">
        <v>35272</v>
      </c>
      <c r="D17" s="5" t="n">
        <v>-60473</v>
      </c>
    </row>
    <row r="18" spans="1:4">
      <c r="A18" s="4" t="s">
        <v>186</v>
      </c>
      <c r="B18" s="5" t="n">
        <v>-23257</v>
      </c>
      <c r="C18" s="5" t="n">
        <v>15124</v>
      </c>
      <c r="D18" s="5" t="n">
        <v>13216</v>
      </c>
    </row>
    <row r="19" spans="1:4">
      <c r="A19" s="4" t="s">
        <v>187</v>
      </c>
      <c r="B19" s="5" t="n">
        <v>11596</v>
      </c>
      <c r="C19" s="5" t="n">
        <v>-26610</v>
      </c>
      <c r="D19" s="5" t="n">
        <v>18542</v>
      </c>
    </row>
    <row r="20" spans="1:4">
      <c r="A20" s="4" t="s">
        <v>188</v>
      </c>
      <c r="B20" s="5" t="n">
        <v>-187425</v>
      </c>
      <c r="C20" s="5" t="n">
        <v>-79311</v>
      </c>
      <c r="D20" s="5" t="n">
        <v>-21057</v>
      </c>
    </row>
    <row r="21" spans="1:4">
      <c r="A21" s="4" t="s">
        <v>189</v>
      </c>
      <c r="B21" s="5" t="n">
        <v>-2570</v>
      </c>
      <c r="C21" s="5" t="n">
        <v>-1184</v>
      </c>
      <c r="D21" s="5" t="n">
        <v>-9098</v>
      </c>
    </row>
    <row r="22" spans="1:4">
      <c r="A22" s="4" t="s">
        <v>190</v>
      </c>
      <c r="B22" s="5" t="n">
        <v>169290</v>
      </c>
      <c r="C22" s="5" t="n">
        <v>221960</v>
      </c>
      <c r="D22" s="5" t="n">
        <v>239907</v>
      </c>
    </row>
    <row r="23" spans="1:4">
      <c r="A23" s="3" t="s">
        <v>191</v>
      </c>
    </row>
    <row r="24" spans="1:4">
      <c r="A24" s="4" t="s">
        <v>192</v>
      </c>
      <c r="B24" s="5" t="n">
        <v>-109338</v>
      </c>
      <c r="C24" s="5" t="n">
        <v>-96880</v>
      </c>
      <c r="D24" s="5" t="n">
        <v>-52634</v>
      </c>
    </row>
    <row r="25" spans="1:4">
      <c r="A25" s="4" t="s">
        <v>193</v>
      </c>
      <c r="B25" s="5" t="n">
        <v>-212993</v>
      </c>
      <c r="C25" s="5" t="n">
        <v>-715</v>
      </c>
      <c r="D25" s="5" t="n">
        <v>-117780</v>
      </c>
    </row>
    <row r="26" spans="1:4">
      <c r="A26" s="4" t="s">
        <v>194</v>
      </c>
      <c r="B26" s="5" t="n">
        <v>-4520</v>
      </c>
      <c r="C26" s="5" t="n">
        <v>-3237</v>
      </c>
      <c r="D26" s="5" t="n">
        <v>-18648</v>
      </c>
    </row>
    <row r="27" spans="1:4">
      <c r="A27" s="4" t="s">
        <v>195</v>
      </c>
      <c r="B27" s="5" t="n">
        <v>3933</v>
      </c>
      <c r="C27" s="5" t="n">
        <v>12852</v>
      </c>
      <c r="D27" s="5" t="n">
        <v>9261</v>
      </c>
    </row>
    <row r="28" spans="1:4">
      <c r="A28" s="4" t="s">
        <v>196</v>
      </c>
      <c r="B28" s="5" t="n">
        <v>-9059</v>
      </c>
      <c r="C28" s="5" t="n">
        <v>-2789</v>
      </c>
      <c r="D28" s="5" t="n">
        <v>-9165</v>
      </c>
    </row>
    <row r="29" spans="1:4">
      <c r="A29" s="4" t="s">
        <v>189</v>
      </c>
      <c r="B29" s="5" t="n">
        <v>5253</v>
      </c>
      <c r="C29" s="5" t="n">
        <v>1088</v>
      </c>
      <c r="D29" s="5" t="n">
        <v>43</v>
      </c>
    </row>
    <row r="30" spans="1:4">
      <c r="A30" s="4" t="s">
        <v>197</v>
      </c>
      <c r="B30" s="5" t="n">
        <v>-326724</v>
      </c>
      <c r="C30" s="5" t="n">
        <v>-89681</v>
      </c>
      <c r="D30" s="5" t="n">
        <v>-188923</v>
      </c>
    </row>
    <row r="31" spans="1:4">
      <c r="A31" s="3" t="s">
        <v>198</v>
      </c>
    </row>
    <row r="32" spans="1:4">
      <c r="A32" s="4" t="s">
        <v>199</v>
      </c>
      <c r="B32" s="5" t="n">
        <v>1158800</v>
      </c>
      <c r="C32" s="5" t="n">
        <v>109400</v>
      </c>
      <c r="D32" s="5" t="n">
        <v>539500</v>
      </c>
    </row>
    <row r="33" spans="1:4">
      <c r="A33" s="4" t="s">
        <v>200</v>
      </c>
      <c r="B33" s="5" t="n">
        <v>-876206</v>
      </c>
      <c r="C33" s="5" t="n">
        <v>-137053</v>
      </c>
      <c r="D33" s="5" t="n">
        <v>-305906</v>
      </c>
    </row>
    <row r="34" spans="1:4">
      <c r="A34" s="4" t="s">
        <v>201</v>
      </c>
      <c r="B34" s="5" t="n">
        <v>-9443</v>
      </c>
      <c r="C34" s="5" t="n">
        <v>0</v>
      </c>
      <c r="D34" s="5" t="n">
        <v>-682</v>
      </c>
    </row>
    <row r="35" spans="1:4">
      <c r="A35" s="4" t="s">
        <v>202</v>
      </c>
      <c r="B35" s="5" t="n">
        <v>-214759</v>
      </c>
      <c r="C35" s="5" t="n">
        <v>0</v>
      </c>
      <c r="D35" s="5" t="n">
        <v>-292997</v>
      </c>
    </row>
    <row r="36" spans="1:4">
      <c r="A36" s="4" t="s">
        <v>203</v>
      </c>
      <c r="B36" s="5" t="n">
        <v>-63821</v>
      </c>
      <c r="C36" s="5" t="n">
        <v>-42043</v>
      </c>
      <c r="D36" s="5" t="n">
        <v>-37370</v>
      </c>
    </row>
    <row r="37" spans="1:4">
      <c r="A37" s="4" t="s">
        <v>155</v>
      </c>
      <c r="B37" s="5" t="n">
        <v>3573</v>
      </c>
      <c r="C37" s="5" t="n">
        <v>17117</v>
      </c>
      <c r="D37" s="5" t="n">
        <v>18323</v>
      </c>
    </row>
    <row r="38" spans="1:4">
      <c r="A38" s="4" t="s">
        <v>204</v>
      </c>
      <c r="B38" s="5" t="n">
        <v>-6796</v>
      </c>
      <c r="C38" s="5" t="n">
        <v>-8049</v>
      </c>
      <c r="D38" s="5" t="n">
        <v>-9254</v>
      </c>
    </row>
    <row r="39" spans="1:4">
      <c r="A39" s="4" t="s">
        <v>162</v>
      </c>
      <c r="B39" s="5" t="n">
        <v>-671</v>
      </c>
      <c r="C39" s="5" t="n">
        <v>-550</v>
      </c>
      <c r="D39" s="5" t="n">
        <v>-511</v>
      </c>
    </row>
    <row r="40" spans="1:4">
      <c r="A40" s="4" t="s">
        <v>205</v>
      </c>
      <c r="B40" s="5" t="n">
        <v>-9323</v>
      </c>
      <c r="C40" s="5" t="n">
        <v>-61178</v>
      </c>
      <c r="D40" s="5" t="n">
        <v>-88897</v>
      </c>
    </row>
    <row r="41" spans="1:4">
      <c r="A41" s="4" t="s">
        <v>206</v>
      </c>
      <c r="B41" s="5" t="n">
        <v>-9979</v>
      </c>
      <c r="C41" s="5" t="n">
        <v>7443</v>
      </c>
      <c r="D41" s="5" t="n">
        <v>-352</v>
      </c>
    </row>
    <row r="42" spans="1:4">
      <c r="A42" s="4" t="s">
        <v>207</v>
      </c>
      <c r="B42" s="5" t="n">
        <v>-176736</v>
      </c>
      <c r="C42" s="5" t="n">
        <v>78544</v>
      </c>
      <c r="D42" s="5" t="n">
        <v>-38265</v>
      </c>
    </row>
    <row r="43" spans="1:4">
      <c r="A43" s="4" t="s">
        <v>208</v>
      </c>
      <c r="B43" s="5" t="n">
        <v>213144</v>
      </c>
      <c r="C43" s="5" t="n">
        <v>134600</v>
      </c>
      <c r="D43" s="5" t="n">
        <v>172865</v>
      </c>
    </row>
    <row r="44" spans="1:4">
      <c r="A44" s="4" t="s">
        <v>209</v>
      </c>
      <c r="B44" s="5" t="n">
        <v>36408</v>
      </c>
      <c r="C44" s="5" t="n">
        <v>213144</v>
      </c>
      <c r="D44" s="5" t="n">
        <v>134600</v>
      </c>
    </row>
    <row r="45" spans="1:4">
      <c r="A45" s="3" t="s">
        <v>210</v>
      </c>
    </row>
    <row r="46" spans="1:4">
      <c r="A46" s="4" t="s">
        <v>211</v>
      </c>
      <c r="B46" s="5" t="n">
        <v>16993</v>
      </c>
      <c r="C46" s="5" t="n">
        <v>14252</v>
      </c>
      <c r="D46" s="5" t="n">
        <v>6512</v>
      </c>
    </row>
    <row r="47" spans="1:4">
      <c r="A47" s="4" t="s">
        <v>212</v>
      </c>
      <c r="B47" s="5" t="n">
        <v>58715</v>
      </c>
      <c r="C47" s="5" t="n">
        <v>38425</v>
      </c>
      <c r="D47" s="5" t="n">
        <v>66291</v>
      </c>
    </row>
    <row r="48" spans="1:4">
      <c r="A48" s="3" t="s">
        <v>213</v>
      </c>
    </row>
    <row r="49" spans="1:4">
      <c r="A49" s="4" t="s">
        <v>214</v>
      </c>
      <c r="B49" s="7" t="n">
        <v>29470</v>
      </c>
      <c r="C49" s="7" t="n">
        <v>8454</v>
      </c>
      <c r="D49" s="7" t="n">
        <v>872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 customWidth="1" max="7" min="7" width="14"/>
  </cols>
  <sheetData>
    <row r="1" spans="1:7">
      <c r="A1" s="1" t="s">
        <v>1143</v>
      </c>
      <c r="B1" s="2" t="s">
        <v>513</v>
      </c>
      <c r="C1" s="2" t="s">
        <v>1</v>
      </c>
    </row>
    <row r="2" spans="1:7">
      <c r="B2" s="2" t="s">
        <v>1144</v>
      </c>
      <c r="C2" s="2" t="s">
        <v>2</v>
      </c>
      <c r="D2" s="2" t="s">
        <v>32</v>
      </c>
      <c r="E2" s="2" t="s">
        <v>86</v>
      </c>
      <c r="F2" s="2" t="s">
        <v>1145</v>
      </c>
      <c r="G2" s="2" t="s">
        <v>1146</v>
      </c>
    </row>
    <row r="3" spans="1:7">
      <c r="A3" s="3" t="s">
        <v>1147</v>
      </c>
    </row>
    <row r="4" spans="1:7">
      <c r="A4" s="4" t="s">
        <v>1148</v>
      </c>
      <c r="C4" s="6" t="n">
        <v>10.8</v>
      </c>
      <c r="D4" s="6" t="n">
        <v>18.5</v>
      </c>
      <c r="E4" s="6" t="n">
        <v>16.8</v>
      </c>
    </row>
    <row r="5" spans="1:7">
      <c r="A5" s="4" t="s">
        <v>1149</v>
      </c>
      <c r="C5" s="6" t="n">
        <v>1.7</v>
      </c>
      <c r="D5" s="10" t="n">
        <v>3.7</v>
      </c>
      <c r="E5" s="5" t="n">
        <v>6</v>
      </c>
    </row>
    <row r="6" spans="1:7">
      <c r="A6" s="4" t="s">
        <v>1150</v>
      </c>
      <c r="D6" s="10" t="n">
        <v>2.5</v>
      </c>
      <c r="E6" s="10" t="n">
        <v>3.3</v>
      </c>
    </row>
    <row r="7" spans="1:7">
      <c r="A7" s="4" t="s">
        <v>1151</v>
      </c>
    </row>
    <row r="8" spans="1:7">
      <c r="A8" s="3" t="s">
        <v>1147</v>
      </c>
    </row>
    <row r="9" spans="1:7">
      <c r="A9" s="4" t="s">
        <v>1152</v>
      </c>
      <c r="C9" s="5" t="n">
        <v>0</v>
      </c>
    </row>
    <row r="10" spans="1:7">
      <c r="A10" s="4" t="s">
        <v>1153</v>
      </c>
      <c r="C10" s="6" t="n">
        <v>8.5</v>
      </c>
      <c r="D10" s="6" t="n">
        <v>22.6</v>
      </c>
      <c r="E10" s="7" t="n">
        <v>12</v>
      </c>
    </row>
    <row r="11" spans="1:7">
      <c r="A11" s="4" t="s">
        <v>1154</v>
      </c>
      <c r="C11" s="6" t="n">
        <v>1.5</v>
      </c>
    </row>
    <row r="12" spans="1:7">
      <c r="A12" s="4" t="s">
        <v>1155</v>
      </c>
    </row>
    <row r="13" spans="1:7">
      <c r="A13" s="3" t="s">
        <v>1147</v>
      </c>
    </row>
    <row r="14" spans="1:7">
      <c r="A14" s="4" t="s">
        <v>1156</v>
      </c>
      <c r="C14" s="4" t="s">
        <v>458</v>
      </c>
    </row>
    <row r="15" spans="1:7">
      <c r="A15" s="4" t="s">
        <v>1157</v>
      </c>
      <c r="C15" s="5" t="n">
        <v>639000</v>
      </c>
      <c r="D15" s="5" t="n">
        <v>561000</v>
      </c>
    </row>
    <row r="16" spans="1:7">
      <c r="A16" s="4" t="s">
        <v>1158</v>
      </c>
    </row>
    <row r="17" spans="1:7">
      <c r="A17" s="3" t="s">
        <v>1147</v>
      </c>
    </row>
    <row r="18" spans="1:7">
      <c r="A18" s="4" t="s">
        <v>1159</v>
      </c>
      <c r="C18" s="4" t="s">
        <v>815</v>
      </c>
    </row>
    <row r="19" spans="1:7">
      <c r="A19" s="4" t="s">
        <v>1160</v>
      </c>
    </row>
    <row r="20" spans="1:7">
      <c r="A20" s="3" t="s">
        <v>1147</v>
      </c>
    </row>
    <row r="21" spans="1:7">
      <c r="A21" s="4" t="s">
        <v>1159</v>
      </c>
      <c r="C21" s="4" t="s">
        <v>1161</v>
      </c>
    </row>
    <row r="22" spans="1:7">
      <c r="A22" s="4" t="s">
        <v>1162</v>
      </c>
    </row>
    <row r="23" spans="1:7">
      <c r="A23" s="3" t="s">
        <v>1147</v>
      </c>
    </row>
    <row r="24" spans="1:7">
      <c r="A24" s="4" t="s">
        <v>1159</v>
      </c>
      <c r="C24" s="4" t="s">
        <v>1163</v>
      </c>
    </row>
    <row r="25" spans="1:7">
      <c r="A25" s="4" t="s">
        <v>1164</v>
      </c>
    </row>
    <row r="26" spans="1:7">
      <c r="A26" s="3" t="s">
        <v>1147</v>
      </c>
    </row>
    <row r="27" spans="1:7">
      <c r="A27" s="4" t="s">
        <v>1154</v>
      </c>
      <c r="C27" s="6" t="n">
        <v>2.5</v>
      </c>
    </row>
    <row r="28" spans="1:7">
      <c r="A28" s="4" t="s">
        <v>1157</v>
      </c>
      <c r="C28" s="5" t="n">
        <v>160000</v>
      </c>
      <c r="D28" s="5" t="n">
        <v>336000</v>
      </c>
    </row>
    <row r="29" spans="1:7">
      <c r="A29" s="4" t="s">
        <v>1165</v>
      </c>
    </row>
    <row r="30" spans="1:7">
      <c r="A30" s="3" t="s">
        <v>1147</v>
      </c>
    </row>
    <row r="31" spans="1:7">
      <c r="A31" s="4" t="s">
        <v>1156</v>
      </c>
      <c r="C31" s="4" t="s">
        <v>458</v>
      </c>
    </row>
    <row r="32" spans="1:7">
      <c r="A32" s="4" t="s">
        <v>1157</v>
      </c>
      <c r="C32" s="5" t="n">
        <v>17510</v>
      </c>
    </row>
    <row r="33" spans="1:7">
      <c r="A33" s="4" t="s">
        <v>1166</v>
      </c>
      <c r="C33" s="8" t="n">
        <v>38.23</v>
      </c>
    </row>
    <row r="34" spans="1:7">
      <c r="A34" s="4" t="s">
        <v>1167</v>
      </c>
      <c r="C34" s="4" t="s">
        <v>1168</v>
      </c>
    </row>
    <row r="35" spans="1:7">
      <c r="A35" s="4" t="s">
        <v>1169</v>
      </c>
    </row>
    <row r="36" spans="1:7">
      <c r="A36" s="3" t="s">
        <v>1147</v>
      </c>
    </row>
    <row r="37" spans="1:7">
      <c r="A37" s="4" t="s">
        <v>1159</v>
      </c>
      <c r="C37" s="4" t="s">
        <v>815</v>
      </c>
    </row>
    <row r="38" spans="1:7">
      <c r="A38" s="4" t="s">
        <v>1170</v>
      </c>
    </row>
    <row r="39" spans="1:7">
      <c r="A39" s="3" t="s">
        <v>1147</v>
      </c>
    </row>
    <row r="40" spans="1:7">
      <c r="A40" s="4" t="s">
        <v>1159</v>
      </c>
      <c r="C40" s="4" t="s">
        <v>1161</v>
      </c>
    </row>
    <row r="41" spans="1:7">
      <c r="A41" s="4" t="s">
        <v>1171</v>
      </c>
    </row>
    <row r="42" spans="1:7">
      <c r="A42" s="3" t="s">
        <v>1147</v>
      </c>
    </row>
    <row r="43" spans="1:7">
      <c r="A43" s="4" t="s">
        <v>1157</v>
      </c>
      <c r="C43" s="5" t="n">
        <v>4713</v>
      </c>
    </row>
    <row r="44" spans="1:7">
      <c r="A44" s="4" t="s">
        <v>1166</v>
      </c>
      <c r="C44" s="8" t="n">
        <v>38.23</v>
      </c>
    </row>
    <row r="45" spans="1:7">
      <c r="A45" s="4" t="s">
        <v>1172</v>
      </c>
    </row>
    <row r="46" spans="1:7">
      <c r="A46" s="3" t="s">
        <v>1147</v>
      </c>
    </row>
    <row r="47" spans="1:7">
      <c r="A47" s="4" t="s">
        <v>1173</v>
      </c>
      <c r="G47" s="5" t="n">
        <v>10000000</v>
      </c>
    </row>
    <row r="48" spans="1:7">
      <c r="A48" s="4" t="s">
        <v>1174</v>
      </c>
      <c r="F48" s="5" t="n">
        <v>2300000</v>
      </c>
    </row>
    <row r="49" spans="1:7">
      <c r="A49" s="4" t="s">
        <v>1175</v>
      </c>
      <c r="F49" s="4" t="s">
        <v>941</v>
      </c>
    </row>
    <row r="50" spans="1:7">
      <c r="A50" s="4" t="s">
        <v>1176</v>
      </c>
      <c r="F50" s="4" t="s">
        <v>1177</v>
      </c>
    </row>
    <row r="51" spans="1:7">
      <c r="A51" s="4" t="s">
        <v>1178</v>
      </c>
      <c r="C51" s="5" t="n">
        <v>8686785</v>
      </c>
    </row>
    <row r="52" spans="1:7">
      <c r="A52" s="4" t="s">
        <v>1179</v>
      </c>
      <c r="C52" s="5" t="n">
        <v>3613215</v>
      </c>
    </row>
    <row r="53" spans="1:7">
      <c r="A53" s="4" t="s">
        <v>1180</v>
      </c>
    </row>
    <row r="54" spans="1:7">
      <c r="A54" s="3" t="s">
        <v>1147</v>
      </c>
    </row>
    <row r="55" spans="1:7">
      <c r="A55" s="4" t="s">
        <v>1175</v>
      </c>
      <c r="B55" s="4" t="s">
        <v>941</v>
      </c>
    </row>
    <row r="56" spans="1:7">
      <c r="A56" s="4" t="s">
        <v>1176</v>
      </c>
      <c r="B56" s="4" t="s">
        <v>1177</v>
      </c>
    </row>
    <row r="57" spans="1:7">
      <c r="A57" s="4" t="s">
        <v>1181</v>
      </c>
      <c r="C57" s="6" t="n">
        <v>13.1</v>
      </c>
    </row>
    <row r="58" spans="1:7">
      <c r="A58" s="4" t="s">
        <v>1182</v>
      </c>
      <c r="C58" s="4" t="s">
        <v>1183</v>
      </c>
    </row>
  </sheetData>
  <mergeCells count="2">
    <mergeCell ref="A1:A2"/>
    <mergeCell ref="C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184</v>
      </c>
      <c r="B1" s="2" t="s">
        <v>1</v>
      </c>
    </row>
    <row r="2" spans="1:2">
      <c r="B2" s="2" t="s">
        <v>1185</v>
      </c>
    </row>
    <row r="3" spans="1:2">
      <c r="A3" s="3" t="s">
        <v>1186</v>
      </c>
    </row>
    <row r="4" spans="1:2">
      <c r="A4" s="4" t="s">
        <v>1187</v>
      </c>
      <c r="B4" s="5" t="n">
        <v>782</v>
      </c>
    </row>
    <row r="5" spans="1:2">
      <c r="A5" s="4" t="s">
        <v>1188</v>
      </c>
      <c r="B5" s="5" t="n">
        <v>0</v>
      </c>
    </row>
    <row r="6" spans="1:2">
      <c r="A6" s="4" t="s">
        <v>1189</v>
      </c>
      <c r="B6" s="5" t="n">
        <v>-211</v>
      </c>
    </row>
    <row r="7" spans="1:2">
      <c r="A7" s="4" t="s">
        <v>1190</v>
      </c>
      <c r="B7" s="5" t="n">
        <v>0</v>
      </c>
    </row>
    <row r="8" spans="1:2">
      <c r="A8" s="4" t="s">
        <v>1191</v>
      </c>
      <c r="B8" s="5" t="n">
        <v>571</v>
      </c>
    </row>
    <row r="9" spans="1:2">
      <c r="A9" s="3" t="s">
        <v>1192</v>
      </c>
    </row>
    <row r="10" spans="1:2">
      <c r="A10" s="4" t="s">
        <v>1193</v>
      </c>
      <c r="B10" s="8" t="n">
        <v>23.54</v>
      </c>
    </row>
    <row r="11" spans="1:2">
      <c r="A11" s="4" t="s">
        <v>1194</v>
      </c>
      <c r="B11" s="9" t="n">
        <v>23.8</v>
      </c>
    </row>
    <row r="12" spans="1:2">
      <c r="A12" s="4" t="s">
        <v>1195</v>
      </c>
      <c r="B12" s="8" t="n">
        <v>23.44</v>
      </c>
    </row>
    <row r="13" spans="1:2">
      <c r="A13" s="3" t="s">
        <v>1196</v>
      </c>
    </row>
    <row r="14" spans="1:2">
      <c r="A14" s="4" t="s">
        <v>1197</v>
      </c>
      <c r="B14" s="4" t="s">
        <v>1198</v>
      </c>
    </row>
    <row r="15" spans="1:2">
      <c r="A15" s="4" t="s">
        <v>1199</v>
      </c>
      <c r="B15" s="6" t="n">
        <v>8.4</v>
      </c>
    </row>
    <row r="16" spans="1:2">
      <c r="A16" s="4" t="s">
        <v>1200</v>
      </c>
      <c r="B16" s="5" t="n">
        <v>571</v>
      </c>
    </row>
    <row r="17" spans="1:2">
      <c r="A17" s="4" t="s">
        <v>1201</v>
      </c>
      <c r="B17" s="8" t="n">
        <v>23.44</v>
      </c>
    </row>
    <row r="18" spans="1:2">
      <c r="A18" s="4" t="s">
        <v>1202</v>
      </c>
      <c r="B18" s="4" t="s">
        <v>1198</v>
      </c>
    </row>
    <row r="19" spans="1:2">
      <c r="A19" s="4" t="s">
        <v>1203</v>
      </c>
      <c r="B19" s="6" t="n">
        <v>8.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204</v>
      </c>
      <c r="B1" s="2" t="s">
        <v>1</v>
      </c>
    </row>
    <row r="2" spans="1:2">
      <c r="B2" s="2" t="s">
        <v>1205</v>
      </c>
    </row>
    <row r="3" spans="1:2">
      <c r="A3" s="4" t="s">
        <v>1155</v>
      </c>
    </row>
    <row r="4" spans="1:2">
      <c r="A4" s="3" t="s">
        <v>1206</v>
      </c>
    </row>
    <row r="5" spans="1:2">
      <c r="A5" s="4" t="s">
        <v>1207</v>
      </c>
      <c r="B5" s="5" t="n">
        <v>561</v>
      </c>
    </row>
    <row r="6" spans="1:2">
      <c r="A6" s="4" t="s">
        <v>1208</v>
      </c>
      <c r="B6" s="5" t="n">
        <v>16</v>
      </c>
    </row>
    <row r="7" spans="1:2">
      <c r="A7" s="4" t="s">
        <v>1188</v>
      </c>
      <c r="B7" s="5" t="n">
        <v>118</v>
      </c>
    </row>
    <row r="8" spans="1:2">
      <c r="A8" s="4" t="s">
        <v>1209</v>
      </c>
      <c r="B8" s="5" t="n">
        <v>0</v>
      </c>
    </row>
    <row r="9" spans="1:2">
      <c r="A9" s="4" t="s">
        <v>1210</v>
      </c>
      <c r="B9" s="5" t="n">
        <v>-56</v>
      </c>
    </row>
    <row r="10" spans="1:2">
      <c r="A10" s="4" t="s">
        <v>1211</v>
      </c>
      <c r="B10" s="5" t="n">
        <v>639</v>
      </c>
    </row>
    <row r="11" spans="1:2">
      <c r="A11" s="3" t="s">
        <v>1212</v>
      </c>
    </row>
    <row r="12" spans="1:2">
      <c r="A12" s="4" t="s">
        <v>1213</v>
      </c>
      <c r="B12" s="8" t="n">
        <v>38.06</v>
      </c>
    </row>
    <row r="13" spans="1:2">
      <c r="A13" s="4" t="s">
        <v>1214</v>
      </c>
      <c r="B13" s="9" t="n">
        <v>43.13</v>
      </c>
    </row>
    <row r="14" spans="1:2">
      <c r="A14" s="4" t="s">
        <v>1215</v>
      </c>
      <c r="B14" s="9" t="n">
        <v>63.81</v>
      </c>
    </row>
    <row r="15" spans="1:2">
      <c r="A15" s="4" t="s">
        <v>1216</v>
      </c>
      <c r="B15" s="9" t="n">
        <v>45.35</v>
      </c>
    </row>
    <row r="16" spans="1:2">
      <c r="A16" s="4" t="s">
        <v>1217</v>
      </c>
      <c r="B16" s="8" t="n">
        <v>43.06</v>
      </c>
    </row>
    <row r="17" spans="1:2">
      <c r="A17" s="4" t="s">
        <v>1164</v>
      </c>
    </row>
    <row r="18" spans="1:2">
      <c r="A18" s="3" t="s">
        <v>1206</v>
      </c>
    </row>
    <row r="19" spans="1:2">
      <c r="A19" s="4" t="s">
        <v>1207</v>
      </c>
      <c r="B19" s="5" t="n">
        <v>336</v>
      </c>
    </row>
    <row r="20" spans="1:2">
      <c r="A20" s="4" t="s">
        <v>1188</v>
      </c>
      <c r="B20" s="5" t="n">
        <v>101</v>
      </c>
    </row>
    <row r="21" spans="1:2">
      <c r="A21" s="4" t="s">
        <v>1209</v>
      </c>
      <c r="B21" s="5" t="n">
        <v>-251</v>
      </c>
    </row>
    <row r="22" spans="1:2">
      <c r="A22" s="4" t="s">
        <v>1210</v>
      </c>
      <c r="B22" s="5" t="n">
        <v>-26</v>
      </c>
    </row>
    <row r="23" spans="1:2">
      <c r="A23" s="4" t="s">
        <v>1211</v>
      </c>
      <c r="B23" s="5" t="n">
        <v>160</v>
      </c>
    </row>
    <row r="24" spans="1:2">
      <c r="A24" s="3" t="s">
        <v>1212</v>
      </c>
    </row>
    <row r="25" spans="1:2">
      <c r="A25" s="4" t="s">
        <v>1213</v>
      </c>
      <c r="B25" s="8" t="n">
        <v>35.17</v>
      </c>
    </row>
    <row r="26" spans="1:2">
      <c r="A26" s="4" t="s">
        <v>1215</v>
      </c>
      <c r="B26" s="9" t="n">
        <v>64.23</v>
      </c>
    </row>
    <row r="27" spans="1:2">
      <c r="A27" s="4" t="s">
        <v>1218</v>
      </c>
      <c r="B27" s="9" t="n">
        <v>34.12</v>
      </c>
    </row>
    <row r="28" spans="1:2">
      <c r="A28" s="4" t="s">
        <v>1216</v>
      </c>
      <c r="B28" s="9" t="n">
        <v>50.28</v>
      </c>
    </row>
    <row r="29" spans="1:2">
      <c r="A29" s="4" t="s">
        <v>1217</v>
      </c>
      <c r="B29" s="8" t="n">
        <v>51.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219</v>
      </c>
      <c r="B1" s="2" t="s">
        <v>1</v>
      </c>
    </row>
    <row r="2" spans="1:2">
      <c r="B2" s="2" t="s">
        <v>1185</v>
      </c>
    </row>
    <row r="3" spans="1:2">
      <c r="A3" s="3" t="s">
        <v>1186</v>
      </c>
    </row>
    <row r="4" spans="1:2">
      <c r="A4" s="4" t="s">
        <v>1187</v>
      </c>
      <c r="B4" s="5" t="n">
        <v>86</v>
      </c>
    </row>
    <row r="5" spans="1:2">
      <c r="A5" s="4" t="s">
        <v>1188</v>
      </c>
      <c r="B5" s="5" t="n">
        <v>0</v>
      </c>
    </row>
    <row r="6" spans="1:2">
      <c r="A6" s="4" t="s">
        <v>1189</v>
      </c>
      <c r="B6" s="5" t="n">
        <v>-22</v>
      </c>
    </row>
    <row r="7" spans="1:2">
      <c r="A7" s="4" t="s">
        <v>1190</v>
      </c>
      <c r="B7" s="5" t="n">
        <v>0</v>
      </c>
    </row>
    <row r="8" spans="1:2">
      <c r="A8" s="4" t="s">
        <v>1191</v>
      </c>
      <c r="B8" s="5" t="n">
        <v>64</v>
      </c>
    </row>
    <row r="9" spans="1:2">
      <c r="A9" s="3" t="s">
        <v>1192</v>
      </c>
    </row>
    <row r="10" spans="1:2">
      <c r="A10" s="4" t="s">
        <v>1193</v>
      </c>
      <c r="B10" s="8" t="n">
        <v>23.05</v>
      </c>
    </row>
    <row r="11" spans="1:2">
      <c r="A11" s="4" t="s">
        <v>1194</v>
      </c>
      <c r="B11" s="9" t="n">
        <v>23.41</v>
      </c>
    </row>
    <row r="12" spans="1:2">
      <c r="A12" s="4" t="s">
        <v>1195</v>
      </c>
      <c r="B12" s="8" t="n">
        <v>22.92</v>
      </c>
    </row>
    <row r="13" spans="1:2">
      <c r="A13" s="3" t="s">
        <v>1196</v>
      </c>
    </row>
    <row r="14" spans="1:2">
      <c r="A14" s="4" t="s">
        <v>1197</v>
      </c>
      <c r="B14" s="4" t="s">
        <v>1198</v>
      </c>
    </row>
    <row r="15" spans="1:2">
      <c r="A15" s="4" t="s">
        <v>1199</v>
      </c>
      <c r="B15" s="7" t="n">
        <v>1</v>
      </c>
    </row>
    <row r="16" spans="1:2">
      <c r="A16" s="4" t="s">
        <v>1200</v>
      </c>
      <c r="B16" s="5" t="n">
        <v>64</v>
      </c>
    </row>
    <row r="17" spans="1:2">
      <c r="A17" s="4" t="s">
        <v>1201</v>
      </c>
      <c r="B17" s="8" t="n">
        <v>22.92</v>
      </c>
    </row>
    <row r="18" spans="1:2">
      <c r="A18" s="4" t="s">
        <v>1202</v>
      </c>
      <c r="B18" s="4" t="s">
        <v>1198</v>
      </c>
    </row>
    <row r="19" spans="1:2">
      <c r="A19" s="4" t="s">
        <v>1203</v>
      </c>
      <c r="B19" s="7"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220</v>
      </c>
      <c r="B1" s="2" t="s">
        <v>1</v>
      </c>
    </row>
    <row r="2" spans="1:2">
      <c r="B2" s="2" t="s">
        <v>1221</v>
      </c>
    </row>
    <row r="3" spans="1:2">
      <c r="A3" s="4" t="s">
        <v>1165</v>
      </c>
    </row>
    <row r="4" spans="1:2">
      <c r="A4" s="3" t="s">
        <v>1206</v>
      </c>
    </row>
    <row r="5" spans="1:2">
      <c r="A5" s="4" t="s">
        <v>1211</v>
      </c>
      <c r="B5" s="5" t="n">
        <v>1751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222</v>
      </c>
      <c r="B1" s="2" t="s">
        <v>1</v>
      </c>
    </row>
    <row r="2" spans="1:2">
      <c r="B2" s="2" t="s">
        <v>1221</v>
      </c>
    </row>
    <row r="3" spans="1:2">
      <c r="A3" s="4" t="s">
        <v>1171</v>
      </c>
    </row>
    <row r="4" spans="1:2">
      <c r="A4" s="3" t="s">
        <v>1206</v>
      </c>
    </row>
    <row r="5" spans="1:2">
      <c r="A5" s="4" t="s">
        <v>1211</v>
      </c>
      <c r="B5" s="5" t="n">
        <v>47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6"/>
    <col customWidth="1" max="5" min="5" width="21"/>
    <col customWidth="1" max="6" min="6" width="21"/>
    <col customWidth="1" max="7" min="7" width="25"/>
    <col customWidth="1" max="8" min="8" width="22"/>
  </cols>
  <sheetData>
    <row r="1" spans="1:8">
      <c r="A1" s="1" t="s">
        <v>1223</v>
      </c>
      <c r="B1" s="2" t="s">
        <v>1224</v>
      </c>
      <c r="C1" s="2" t="s">
        <v>1225</v>
      </c>
      <c r="D1" s="2" t="s">
        <v>1226</v>
      </c>
      <c r="E1" s="2" t="s">
        <v>427</v>
      </c>
      <c r="F1" s="2" t="s">
        <v>428</v>
      </c>
      <c r="G1" s="2" t="s">
        <v>1227</v>
      </c>
      <c r="H1" s="2" t="s">
        <v>1228</v>
      </c>
    </row>
    <row r="2" spans="1:8">
      <c r="A2" s="3" t="s">
        <v>1229</v>
      </c>
    </row>
    <row r="3" spans="1:8">
      <c r="A3" s="4" t="s">
        <v>1230</v>
      </c>
      <c r="D3" s="6" t="n">
        <v>6.2</v>
      </c>
      <c r="E3" s="6" t="n">
        <v>5.1</v>
      </c>
      <c r="F3" s="6" t="n">
        <v>4.6</v>
      </c>
    </row>
    <row r="4" spans="1:8">
      <c r="A4" s="4" t="s">
        <v>1231</v>
      </c>
    </row>
    <row r="5" spans="1:8">
      <c r="A5" s="3" t="s">
        <v>1229</v>
      </c>
    </row>
    <row r="6" spans="1:8">
      <c r="A6" s="4" t="s">
        <v>1232</v>
      </c>
      <c r="C6" s="5" t="n">
        <v>17000</v>
      </c>
      <c r="G6" s="5" t="n">
        <v>17000</v>
      </c>
    </row>
    <row r="7" spans="1:8">
      <c r="A7" s="4" t="s">
        <v>1233</v>
      </c>
      <c r="D7" s="5" t="n">
        <v>107</v>
      </c>
    </row>
    <row r="8" spans="1:8">
      <c r="A8" s="4" t="s">
        <v>1234</v>
      </c>
      <c r="B8" s="5" t="n">
        <v>17000</v>
      </c>
    </row>
    <row r="9" spans="1:8">
      <c r="A9" s="4" t="s">
        <v>1235</v>
      </c>
    </row>
    <row r="10" spans="1:8">
      <c r="A10" s="3" t="s">
        <v>1229</v>
      </c>
    </row>
    <row r="11" spans="1:8">
      <c r="A11" s="4" t="s">
        <v>1236</v>
      </c>
      <c r="D11" s="6" t="n">
        <v>14.7</v>
      </c>
      <c r="E11" s="10" t="n">
        <v>14.1</v>
      </c>
      <c r="F11" s="10" t="n">
        <v>14.2</v>
      </c>
    </row>
    <row r="12" spans="1:8">
      <c r="A12" s="4" t="s">
        <v>1237</v>
      </c>
      <c r="D12" s="10" t="n">
        <v>1.7</v>
      </c>
      <c r="E12" s="10" t="n">
        <v>0.9</v>
      </c>
      <c r="F12" s="6" t="n">
        <v>1.3</v>
      </c>
    </row>
    <row r="13" spans="1:8">
      <c r="A13" s="4" t="s">
        <v>1238</v>
      </c>
      <c r="D13" s="10" t="n">
        <v>104.9</v>
      </c>
      <c r="E13" s="10" t="n">
        <v>93.3</v>
      </c>
      <c r="G13" s="6" t="n">
        <v>93.3</v>
      </c>
    </row>
    <row r="14" spans="1:8">
      <c r="A14" s="4" t="s">
        <v>1239</v>
      </c>
      <c r="D14" s="10" t="n">
        <v>18.5</v>
      </c>
      <c r="E14" s="10" t="n">
        <v>13.5</v>
      </c>
      <c r="G14" s="6" t="n">
        <v>13.5</v>
      </c>
    </row>
    <row r="15" spans="1:8">
      <c r="A15" s="4" t="s">
        <v>1240</v>
      </c>
    </row>
    <row r="16" spans="1:8">
      <c r="A16" s="3" t="s">
        <v>1229</v>
      </c>
    </row>
    <row r="17" spans="1:8">
      <c r="A17" s="4" t="s">
        <v>1241</v>
      </c>
      <c r="H17" s="5" t="n">
        <v>2</v>
      </c>
    </row>
    <row r="18" spans="1:8">
      <c r="A18" s="4" t="s">
        <v>1242</v>
      </c>
      <c r="D18" s="10" t="n">
        <v>56.2</v>
      </c>
      <c r="E18" s="10" t="n">
        <v>56.2</v>
      </c>
    </row>
    <row r="19" spans="1:8">
      <c r="A19" s="4" t="s">
        <v>1243</v>
      </c>
    </row>
    <row r="20" spans="1:8">
      <c r="A20" s="3" t="s">
        <v>1229</v>
      </c>
    </row>
    <row r="21" spans="1:8">
      <c r="A21" s="4" t="s">
        <v>1242</v>
      </c>
      <c r="D21" s="6" t="n">
        <v>45.1</v>
      </c>
      <c r="E21" s="6" t="n">
        <v>4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577</v>
      </c>
    </row>
    <row r="2" spans="1:2">
      <c r="A2" s="3" t="s">
        <v>1245</v>
      </c>
    </row>
    <row r="3" spans="1:2">
      <c r="A3" s="5" t="n">
        <v>2019</v>
      </c>
      <c r="B3" s="7" t="n">
        <v>5650</v>
      </c>
    </row>
    <row r="4" spans="1:2">
      <c r="A4" s="5" t="n">
        <v>2020</v>
      </c>
      <c r="B4" s="5" t="n">
        <v>2655</v>
      </c>
    </row>
    <row r="5" spans="1:2">
      <c r="A5" s="5" t="n">
        <v>2021</v>
      </c>
      <c r="B5" s="5" t="n">
        <v>1969</v>
      </c>
    </row>
    <row r="6" spans="1:2">
      <c r="A6" s="5" t="n">
        <v>2022</v>
      </c>
      <c r="B6" s="5" t="n">
        <v>1216</v>
      </c>
    </row>
    <row r="7" spans="1:2">
      <c r="A7" s="5" t="n">
        <v>2023</v>
      </c>
      <c r="B7" s="5" t="n">
        <v>511</v>
      </c>
    </row>
    <row r="8" spans="1:2">
      <c r="A8" s="4" t="s">
        <v>1246</v>
      </c>
      <c r="B8" s="7" t="n">
        <v>12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2</v>
      </c>
      <c r="D2" s="2" t="s">
        <v>86</v>
      </c>
    </row>
    <row r="3" spans="1:4">
      <c r="A3" s="3" t="s">
        <v>1248</v>
      </c>
    </row>
    <row r="4" spans="1:4">
      <c r="A4" s="4" t="s">
        <v>1249</v>
      </c>
      <c r="B4" s="6" t="n">
        <v>0.1</v>
      </c>
      <c r="C4" s="6" t="n">
        <v>0.1</v>
      </c>
    </row>
    <row r="5" spans="1:4">
      <c r="A5" s="4" t="s">
        <v>1250</v>
      </c>
    </row>
    <row r="6" spans="1:4">
      <c r="A6" s="3" t="s">
        <v>1248</v>
      </c>
    </row>
    <row r="7" spans="1:4">
      <c r="A7" s="4" t="s">
        <v>1251</v>
      </c>
      <c r="B7" s="4" t="s">
        <v>1252</v>
      </c>
      <c r="C7" s="4" t="s">
        <v>1253</v>
      </c>
      <c r="D7" s="4" t="s">
        <v>1254</v>
      </c>
    </row>
    <row r="8" spans="1:4">
      <c r="A8" s="4" t="s">
        <v>1255</v>
      </c>
    </row>
    <row r="9" spans="1:4">
      <c r="A9" s="3" t="s">
        <v>1248</v>
      </c>
    </row>
    <row r="10" spans="1:4">
      <c r="A10" s="4" t="s">
        <v>1251</v>
      </c>
      <c r="B10" s="4" t="s">
        <v>1256</v>
      </c>
      <c r="C10" s="4" t="s">
        <v>90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2</v>
      </c>
    </row>
    <row r="2" spans="1:3">
      <c r="A2" s="3" t="s">
        <v>1258</v>
      </c>
    </row>
    <row r="3" spans="1:3">
      <c r="A3" s="4" t="s">
        <v>1259</v>
      </c>
      <c r="B3" s="7" t="n">
        <v>10817</v>
      </c>
      <c r="C3" s="7" t="n">
        <v>9908</v>
      </c>
    </row>
    <row r="4" spans="1:3">
      <c r="A4" s="4" t="s">
        <v>1260</v>
      </c>
      <c r="B4" s="5" t="n">
        <v>266</v>
      </c>
      <c r="C4" s="5" t="n">
        <v>2371</v>
      </c>
    </row>
    <row r="5" spans="1:3">
      <c r="A5" s="4" t="s">
        <v>1261</v>
      </c>
      <c r="B5" s="5" t="n">
        <v>-104</v>
      </c>
      <c r="C5" s="5" t="n">
        <v>-44</v>
      </c>
    </row>
    <row r="6" spans="1:3">
      <c r="A6" s="4" t="s">
        <v>1262</v>
      </c>
      <c r="B6" s="5" t="n">
        <v>10979</v>
      </c>
      <c r="C6" s="5" t="n">
        <v>12235</v>
      </c>
    </row>
    <row r="7" spans="1:3">
      <c r="A7" s="4" t="s">
        <v>1263</v>
      </c>
    </row>
    <row r="8" spans="1:3">
      <c r="A8" s="3" t="s">
        <v>1258</v>
      </c>
    </row>
    <row r="9" spans="1:3">
      <c r="A9" s="4" t="s">
        <v>1259</v>
      </c>
      <c r="B9" s="5" t="n">
        <v>2216</v>
      </c>
      <c r="C9" s="5" t="n">
        <v>1300</v>
      </c>
    </row>
    <row r="10" spans="1:3">
      <c r="A10" s="4" t="s">
        <v>1260</v>
      </c>
      <c r="B10" s="5" t="n">
        <v>11</v>
      </c>
      <c r="C10" s="5" t="n">
        <v>0</v>
      </c>
    </row>
    <row r="11" spans="1:3">
      <c r="A11" s="4" t="s">
        <v>1261</v>
      </c>
      <c r="B11" s="5" t="n">
        <v>0</v>
      </c>
      <c r="C11" s="5" t="n">
        <v>-1</v>
      </c>
    </row>
    <row r="12" spans="1:3">
      <c r="A12" s="4" t="s">
        <v>1262</v>
      </c>
      <c r="B12" s="5" t="n">
        <v>2227</v>
      </c>
      <c r="C12" s="5" t="n">
        <v>1299</v>
      </c>
    </row>
    <row r="13" spans="1:3">
      <c r="A13" s="4" t="s">
        <v>1264</v>
      </c>
    </row>
    <row r="14" spans="1:3">
      <c r="A14" s="3" t="s">
        <v>1258</v>
      </c>
    </row>
    <row r="15" spans="1:3">
      <c r="A15" s="4" t="s">
        <v>1259</v>
      </c>
      <c r="B15" s="5" t="n">
        <v>2850</v>
      </c>
      <c r="C15" s="5" t="n">
        <v>3114</v>
      </c>
    </row>
    <row r="16" spans="1:3">
      <c r="A16" s="4" t="s">
        <v>1260</v>
      </c>
      <c r="B16" s="5" t="n">
        <v>0</v>
      </c>
      <c r="C16" s="5" t="n">
        <v>55</v>
      </c>
    </row>
    <row r="17" spans="1:3">
      <c r="A17" s="4" t="s">
        <v>1261</v>
      </c>
      <c r="B17" s="5" t="n">
        <v>-47</v>
      </c>
      <c r="C17" s="5" t="n">
        <v>0</v>
      </c>
    </row>
    <row r="18" spans="1:3">
      <c r="A18" s="4" t="s">
        <v>1262</v>
      </c>
      <c r="B18" s="5" t="n">
        <v>2803</v>
      </c>
      <c r="C18" s="5" t="n">
        <v>3169</v>
      </c>
    </row>
    <row r="19" spans="1:3">
      <c r="A19" s="4" t="s">
        <v>1265</v>
      </c>
    </row>
    <row r="20" spans="1:3">
      <c r="A20" s="3" t="s">
        <v>1258</v>
      </c>
    </row>
    <row r="21" spans="1:3">
      <c r="A21" s="4" t="s">
        <v>1259</v>
      </c>
      <c r="B21" s="5" t="n">
        <v>908</v>
      </c>
      <c r="C21" s="5" t="n">
        <v>908</v>
      </c>
    </row>
    <row r="22" spans="1:3">
      <c r="A22" s="4" t="s">
        <v>1260</v>
      </c>
      <c r="B22" s="5" t="n">
        <v>255</v>
      </c>
      <c r="C22" s="5" t="n">
        <v>1851</v>
      </c>
    </row>
    <row r="23" spans="1:3">
      <c r="A23" s="4" t="s">
        <v>1261</v>
      </c>
      <c r="B23" s="5" t="n">
        <v>0</v>
      </c>
      <c r="C23" s="5" t="n">
        <v>0</v>
      </c>
    </row>
    <row r="24" spans="1:3">
      <c r="A24" s="4" t="s">
        <v>1262</v>
      </c>
      <c r="B24" s="5" t="n">
        <v>1163</v>
      </c>
      <c r="C24" s="5" t="n">
        <v>2759</v>
      </c>
    </row>
    <row r="25" spans="1:3">
      <c r="A25" s="4" t="s">
        <v>1266</v>
      </c>
    </row>
    <row r="26" spans="1:3">
      <c r="A26" s="3" t="s">
        <v>1258</v>
      </c>
    </row>
    <row r="27" spans="1:3">
      <c r="A27" s="4" t="s">
        <v>1259</v>
      </c>
      <c r="B27" s="5" t="n">
        <v>4699</v>
      </c>
      <c r="C27" s="5" t="n">
        <v>4382</v>
      </c>
    </row>
    <row r="28" spans="1:3">
      <c r="A28" s="4" t="s">
        <v>1260</v>
      </c>
      <c r="B28" s="5" t="n">
        <v>0</v>
      </c>
      <c r="C28" s="5" t="n">
        <v>465</v>
      </c>
    </row>
    <row r="29" spans="1:3">
      <c r="A29" s="4" t="s">
        <v>1261</v>
      </c>
      <c r="B29" s="5" t="n">
        <v>-5</v>
      </c>
      <c r="C29" s="5" t="n">
        <v>0</v>
      </c>
    </row>
    <row r="30" spans="1:3">
      <c r="A30" s="4" t="s">
        <v>1262</v>
      </c>
      <c r="B30" s="5" t="n">
        <v>4694</v>
      </c>
      <c r="C30" s="5" t="n">
        <v>4847</v>
      </c>
    </row>
    <row r="31" spans="1:3">
      <c r="A31" s="4" t="s">
        <v>1267</v>
      </c>
    </row>
    <row r="32" spans="1:3">
      <c r="A32" s="3" t="s">
        <v>1258</v>
      </c>
    </row>
    <row r="33" spans="1:3">
      <c r="A33" s="4" t="s">
        <v>1259</v>
      </c>
      <c r="B33" s="5" t="n">
        <v>144</v>
      </c>
      <c r="C33" s="5" t="n">
        <v>204</v>
      </c>
    </row>
    <row r="34" spans="1:3">
      <c r="A34" s="4" t="s">
        <v>1260</v>
      </c>
      <c r="B34" s="5" t="n">
        <v>0</v>
      </c>
      <c r="C34" s="5" t="n">
        <v>0</v>
      </c>
    </row>
    <row r="35" spans="1:3">
      <c r="A35" s="4" t="s">
        <v>1261</v>
      </c>
      <c r="B35" s="5" t="n">
        <v>-52</v>
      </c>
      <c r="C35" s="5" t="n">
        <v>-43</v>
      </c>
    </row>
    <row r="36" spans="1:3">
      <c r="A36" s="4" t="s">
        <v>1262</v>
      </c>
      <c r="B36" s="7" t="n">
        <v>92</v>
      </c>
      <c r="C36" s="7" t="n">
        <v>1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46:16Z</dcterms:created>
  <dcterms:modified xmlns:dcterms="http://purl.org/dc/terms/" xmlns:xsi="http://www.w3.org/2001/XMLSchema-instance" xsi:type="dcterms:W3CDTF">2019-02-25T16:46:16Z</dcterms:modified>
</cp:coreProperties>
</file>